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WARRANTS (Details)" sheetId="33" state="visible" r:id="rId33"/>
    <sheet xmlns:r="http://schemas.openxmlformats.org/officeDocument/2006/relationships" name="STOCKHOLDER'S EQUITY (Details)" sheetId="34" state="visible" r:id="rId34"/>
    <sheet xmlns:r="http://schemas.openxmlformats.org/officeDocument/2006/relationships" name="INCOME TAX - Company's net defe" sheetId="35" state="visible" r:id="rId35"/>
    <sheet xmlns:r="http://schemas.openxmlformats.org/officeDocument/2006/relationships" name="INCOME TAX - Components of inco" sheetId="36" state="visible" r:id="rId36"/>
    <sheet xmlns:r="http://schemas.openxmlformats.org/officeDocument/2006/relationships" name="INCOME TAX - Effective tax rate" sheetId="37" state="visible" r:id="rId37"/>
    <sheet xmlns:r="http://schemas.openxmlformats.org/officeDocument/2006/relationships" name="INCOME TAX - Carry forward (Det" sheetId="38" state="visible" r:id="rId38"/>
    <sheet xmlns:r="http://schemas.openxmlformats.org/officeDocument/2006/relationships" name="FAIR VALUE MEASUREMENTS (Detail" sheetId="39" state="visible" r:id="rId39"/>
    <sheet xmlns:r="http://schemas.openxmlformats.org/officeDocument/2006/relationships" name="FAIR VALUE MEASUREMENTS - Signi" sheetId="40" state="visible" r:id="rId40"/>
    <sheet xmlns:r="http://schemas.openxmlformats.org/officeDocument/2006/relationships" name="FAIR VALUE MEASUREMENTS - Chang" sheetId="41" state="visible" r:id="rId41"/>
    <sheet xmlns:r="http://schemas.openxmlformats.org/officeDocument/2006/relationships" name="SUBSEQUENT EVENTS (Details)" sheetId="42" state="visible" r:id="rId42"/>
    <sheet xmlns:r="http://schemas.openxmlformats.org/officeDocument/2006/relationships" name="CONDENSED BALANCE SHEETS" sheetId="43" state="visible" r:id="rId43"/>
    <sheet xmlns:r="http://schemas.openxmlformats.org/officeDocument/2006/relationships" name="CONDENSED BALANCE SHEETS (Paren" sheetId="44" state="visible" r:id="rId44"/>
    <sheet xmlns:r="http://schemas.openxmlformats.org/officeDocument/2006/relationships" name="CONDENSED STATEMENTS OF OPERATI" sheetId="45" state="visible" r:id="rId45"/>
    <sheet xmlns:r="http://schemas.openxmlformats.org/officeDocument/2006/relationships" name="CONDENSED STATEMENT OF CHANGES " sheetId="46" state="visible" r:id="rId46"/>
    <sheet xmlns:r="http://schemas.openxmlformats.org/officeDocument/2006/relationships" name="CONDENSED STATEMENT OF CASH FLO" sheetId="47" state="visible" r:id="rId47"/>
    <sheet xmlns:r="http://schemas.openxmlformats.org/officeDocument/2006/relationships" name="DESCRIPTION OF ORGANIZATION A_3" sheetId="48" state="visible" r:id="rId48"/>
    <sheet xmlns:r="http://schemas.openxmlformats.org/officeDocument/2006/relationships" name="SUMMARY OF SIGNIFICANT ACCOUN_6" sheetId="49" state="visible" r:id="rId49"/>
    <sheet xmlns:r="http://schemas.openxmlformats.org/officeDocument/2006/relationships" name="INITIAL PUBLIC OFFERING_2" sheetId="50" state="visible" r:id="rId50"/>
    <sheet xmlns:r="http://schemas.openxmlformats.org/officeDocument/2006/relationships" name="PRIVATE PLACEMENT_2" sheetId="51" state="visible" r:id="rId51"/>
    <sheet xmlns:r="http://schemas.openxmlformats.org/officeDocument/2006/relationships" name="RELATED PARTY TRANSACTIONS_2" sheetId="52" state="visible" r:id="rId52"/>
    <sheet xmlns:r="http://schemas.openxmlformats.org/officeDocument/2006/relationships" name="COMMITMENTS_2" sheetId="53" state="visible" r:id="rId53"/>
    <sheet xmlns:r="http://schemas.openxmlformats.org/officeDocument/2006/relationships" name="WARRANTS_2" sheetId="54" state="visible" r:id="rId54"/>
    <sheet xmlns:r="http://schemas.openxmlformats.org/officeDocument/2006/relationships" name="STOCKHOLDERS' EQUITY_2" sheetId="55" state="visible" r:id="rId55"/>
    <sheet xmlns:r="http://schemas.openxmlformats.org/officeDocument/2006/relationships" name="FAIR VALUE MEASUREMENTS_2" sheetId="56" state="visible" r:id="rId56"/>
    <sheet xmlns:r="http://schemas.openxmlformats.org/officeDocument/2006/relationships" name="SUBSEQUENT EVENTS_2"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FAIR VALUE MEASUREMENTS (Tabl_2" sheetId="60" state="visible" r:id="rId60"/>
    <sheet xmlns:r="http://schemas.openxmlformats.org/officeDocument/2006/relationships" name="DESCRIPTION OF ORGANIZATION A_4"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INITIAL PUBLIC OFFERING (Deta_2" sheetId="64" state="visible" r:id="rId64"/>
    <sheet xmlns:r="http://schemas.openxmlformats.org/officeDocument/2006/relationships" name="PRIVATE PLACEMENT (Details)_2" sheetId="65" state="visible" r:id="rId65"/>
    <sheet xmlns:r="http://schemas.openxmlformats.org/officeDocument/2006/relationships" name="RELATED PARTY TRANSACTIONS - Fo" sheetId="66" state="visible" r:id="rId66"/>
    <sheet xmlns:r="http://schemas.openxmlformats.org/officeDocument/2006/relationships" name="RELATED PARTY TRANSACTIONS - Ad" sheetId="67" state="visible" r:id="rId67"/>
    <sheet xmlns:r="http://schemas.openxmlformats.org/officeDocument/2006/relationships" name="COMMITMENTS (Details)_2" sheetId="68" state="visible" r:id="rId68"/>
    <sheet xmlns:r="http://schemas.openxmlformats.org/officeDocument/2006/relationships" name="WARRANTS (Details)_2"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FAIR VALUE MEASUREMENTS (Deta_2" sheetId="72" state="visible" r:id="rId72"/>
    <sheet xmlns:r="http://schemas.openxmlformats.org/officeDocument/2006/relationships" name="FAIR VALUE MEASUREMENTS - Monte" sheetId="73" state="visible" r:id="rId73"/>
    <sheet xmlns:r="http://schemas.openxmlformats.org/officeDocument/2006/relationships" name="FAIR VALUE MEASUREMENTS - Fair " sheetId="74" state="visible" r:id="rId74"/>
    <sheet xmlns:r="http://schemas.openxmlformats.org/officeDocument/2006/relationships" name="Balance Sheets" sheetId="75" state="visible" r:id="rId75"/>
    <sheet xmlns:r="http://schemas.openxmlformats.org/officeDocument/2006/relationships" name="Balance Sheets (Parenthetical)" sheetId="76" state="visible" r:id="rId76"/>
    <sheet xmlns:r="http://schemas.openxmlformats.org/officeDocument/2006/relationships" name="Statements of Operations and Co" sheetId="77" state="visible" r:id="rId77"/>
    <sheet xmlns:r="http://schemas.openxmlformats.org/officeDocument/2006/relationships" name="Statements of Redeemable Conver" sheetId="78" state="visible" r:id="rId78"/>
    <sheet xmlns:r="http://schemas.openxmlformats.org/officeDocument/2006/relationships" name="Statements of Cash Flows" sheetId="79" state="visible" r:id="rId79"/>
    <sheet xmlns:r="http://schemas.openxmlformats.org/officeDocument/2006/relationships" name="Formation and Nature of Busines" sheetId="80" state="visible" r:id="rId80"/>
    <sheet xmlns:r="http://schemas.openxmlformats.org/officeDocument/2006/relationships" name="Liquidity and Going Concern" sheetId="81" state="visible" r:id="rId81"/>
    <sheet xmlns:r="http://schemas.openxmlformats.org/officeDocument/2006/relationships" name="Summary of Significant Accou_11" sheetId="82" state="visible" r:id="rId82"/>
    <sheet xmlns:r="http://schemas.openxmlformats.org/officeDocument/2006/relationships" name="Property and Equipment, Net" sheetId="83" state="visible" r:id="rId83"/>
    <sheet xmlns:r="http://schemas.openxmlformats.org/officeDocument/2006/relationships" name="Other Current Liabilities" sheetId="84" state="visible" r:id="rId84"/>
    <sheet xmlns:r="http://schemas.openxmlformats.org/officeDocument/2006/relationships" name="Related Party Transactions_2_3" sheetId="85" state="visible" r:id="rId85"/>
    <sheet xmlns:r="http://schemas.openxmlformats.org/officeDocument/2006/relationships" name="Paycheck Protection Program Loa" sheetId="86" state="visible" r:id="rId86"/>
    <sheet xmlns:r="http://schemas.openxmlformats.org/officeDocument/2006/relationships" name="Commitments and Contingencies" sheetId="87" state="visible" r:id="rId87"/>
    <sheet xmlns:r="http://schemas.openxmlformats.org/officeDocument/2006/relationships" name="Preferred and Common Stock" sheetId="88" state="visible" r:id="rId88"/>
    <sheet xmlns:r="http://schemas.openxmlformats.org/officeDocument/2006/relationships" name="Stock-Based Compensation" sheetId="89" state="visible" r:id="rId89"/>
    <sheet xmlns:r="http://schemas.openxmlformats.org/officeDocument/2006/relationships" name="Income Taxes" sheetId="90" state="visible" r:id="rId90"/>
    <sheet xmlns:r="http://schemas.openxmlformats.org/officeDocument/2006/relationships" name="401 (K) Savings Plan" sheetId="91" state="visible" r:id="rId91"/>
    <sheet xmlns:r="http://schemas.openxmlformats.org/officeDocument/2006/relationships" name="Subsequent Events_2_3" sheetId="92" state="visible" r:id="rId92"/>
    <sheet xmlns:r="http://schemas.openxmlformats.org/officeDocument/2006/relationships" name="Summary of Significant Accou_12" sheetId="93" state="visible" r:id="rId93"/>
    <sheet xmlns:r="http://schemas.openxmlformats.org/officeDocument/2006/relationships" name="Summary of Significant Accou_13" sheetId="94" state="visible" r:id="rId94"/>
    <sheet xmlns:r="http://schemas.openxmlformats.org/officeDocument/2006/relationships" name="Property and Equipment, Net (Ta" sheetId="95" state="visible" r:id="rId95"/>
    <sheet xmlns:r="http://schemas.openxmlformats.org/officeDocument/2006/relationships" name="Other Current Liabilities (Tabl" sheetId="96" state="visible" r:id="rId96"/>
    <sheet xmlns:r="http://schemas.openxmlformats.org/officeDocument/2006/relationships" name="Paycheck Protection Program L_2" sheetId="97" state="visible" r:id="rId97"/>
    <sheet xmlns:r="http://schemas.openxmlformats.org/officeDocument/2006/relationships" name="Commitments and Contingencies (" sheetId="98" state="visible" r:id="rId98"/>
    <sheet xmlns:r="http://schemas.openxmlformats.org/officeDocument/2006/relationships" name="Stock-Based Compensation (Table" sheetId="99" state="visible" r:id="rId99"/>
    <sheet xmlns:r="http://schemas.openxmlformats.org/officeDocument/2006/relationships" name="Income Taxes (Tables)" sheetId="100" state="visible" r:id="rId100"/>
    <sheet xmlns:r="http://schemas.openxmlformats.org/officeDocument/2006/relationships" name="Liquidity and Going Concern (De" sheetId="101" state="visible" r:id="rId101"/>
    <sheet xmlns:r="http://schemas.openxmlformats.org/officeDocument/2006/relationships" name="Summary of Significant Accou_14" sheetId="102" state="visible" r:id="rId102"/>
    <sheet xmlns:r="http://schemas.openxmlformats.org/officeDocument/2006/relationships" name="Summary of Significant Accou_15" sheetId="103" state="visible" r:id="rId103"/>
    <sheet xmlns:r="http://schemas.openxmlformats.org/officeDocument/2006/relationships" name="Summary of Significant Accou_16" sheetId="104" state="visible" r:id="rId104"/>
    <sheet xmlns:r="http://schemas.openxmlformats.org/officeDocument/2006/relationships" name="Summary of Significant Accou_17" sheetId="105" state="visible" r:id="rId105"/>
    <sheet xmlns:r="http://schemas.openxmlformats.org/officeDocument/2006/relationships" name="Summary of Significant Accou_18" sheetId="106" state="visible" r:id="rId106"/>
    <sheet xmlns:r="http://schemas.openxmlformats.org/officeDocument/2006/relationships" name="Summary of Significant Accou_19" sheetId="107" state="visible" r:id="rId107"/>
    <sheet xmlns:r="http://schemas.openxmlformats.org/officeDocument/2006/relationships" name="Property and Equipment, Net - S" sheetId="108" state="visible" r:id="rId108"/>
    <sheet xmlns:r="http://schemas.openxmlformats.org/officeDocument/2006/relationships" name="Other Current Liabilities (Deta" sheetId="109" state="visible" r:id="rId109"/>
    <sheet xmlns:r="http://schemas.openxmlformats.org/officeDocument/2006/relationships" name="Related Party Transactions - Co" sheetId="110" state="visible" r:id="rId110"/>
    <sheet xmlns:r="http://schemas.openxmlformats.org/officeDocument/2006/relationships" name="Related Party Transactions - Pa" sheetId="111" state="visible" r:id="rId111"/>
    <sheet xmlns:r="http://schemas.openxmlformats.org/officeDocument/2006/relationships" name="Paycheck Protection Program L_3" sheetId="112" state="visible" r:id="rId112"/>
    <sheet xmlns:r="http://schemas.openxmlformats.org/officeDocument/2006/relationships" name="Paycheck Protection Program L_4"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Preferred and Common Stock (Det" sheetId="117" state="visible" r:id="rId117"/>
    <sheet xmlns:r="http://schemas.openxmlformats.org/officeDocument/2006/relationships" name="Stock-Based Compensation - 2019" sheetId="118" state="visible" r:id="rId118"/>
    <sheet xmlns:r="http://schemas.openxmlformats.org/officeDocument/2006/relationships" name="Stock-Based Compensation - Rest" sheetId="119" state="visible" r:id="rId119"/>
    <sheet xmlns:r="http://schemas.openxmlformats.org/officeDocument/2006/relationships" name="Stock-Based Compensation - Assu" sheetId="120" state="visible" r:id="rId120"/>
    <sheet xmlns:r="http://schemas.openxmlformats.org/officeDocument/2006/relationships" name="Stock-Based Compensation - Stoc" sheetId="121" state="visible" r:id="rId121"/>
    <sheet xmlns:r="http://schemas.openxmlformats.org/officeDocument/2006/relationships" name="Stock-Based Compensation - Coll" sheetId="122" state="visible" r:id="rId122"/>
    <sheet xmlns:r="http://schemas.openxmlformats.org/officeDocument/2006/relationships" name="Income Taxes - Components of th" sheetId="123" state="visible" r:id="rId123"/>
    <sheet xmlns:r="http://schemas.openxmlformats.org/officeDocument/2006/relationships" name="Income Taxes - Difference betwe" sheetId="124" state="visible" r:id="rId124"/>
    <sheet xmlns:r="http://schemas.openxmlformats.org/officeDocument/2006/relationships" name="Income Taxes - Deferred tax ass" sheetId="125" state="visible" r:id="rId125"/>
    <sheet xmlns:r="http://schemas.openxmlformats.org/officeDocument/2006/relationships" name="Income Taxes - Net operating lo" sheetId="126" state="visible" r:id="rId126"/>
    <sheet xmlns:r="http://schemas.openxmlformats.org/officeDocument/2006/relationships" name="Income Taxes - Unrecognized tax" sheetId="127" state="visible" r:id="rId127"/>
    <sheet xmlns:r="http://schemas.openxmlformats.org/officeDocument/2006/relationships" name="401(k) Savings Plan (Details)" sheetId="128" state="visible" r:id="rId128"/>
    <sheet xmlns:r="http://schemas.openxmlformats.org/officeDocument/2006/relationships" name="Subsequent Events (Details)_2" sheetId="129" state="visible" r:id="rId129"/>
    <sheet xmlns:r="http://schemas.openxmlformats.org/officeDocument/2006/relationships" name="Condensed Balance Sheets_2" sheetId="130" state="visible" r:id="rId130"/>
    <sheet xmlns:r="http://schemas.openxmlformats.org/officeDocument/2006/relationships" name="Condensed Balance Sheets (Par_2" sheetId="131" state="visible" r:id="rId131"/>
    <sheet xmlns:r="http://schemas.openxmlformats.org/officeDocument/2006/relationships" name="Condensed Statements of Opera_2" sheetId="132" state="visible" r:id="rId132"/>
    <sheet xmlns:r="http://schemas.openxmlformats.org/officeDocument/2006/relationships" name="Condensed Statements of Redeema" sheetId="133" state="visible" r:id="rId133"/>
    <sheet xmlns:r="http://schemas.openxmlformats.org/officeDocument/2006/relationships" name="Condensed Statements of Cash Fl" sheetId="134" state="visible" r:id="rId134"/>
    <sheet xmlns:r="http://schemas.openxmlformats.org/officeDocument/2006/relationships" name="Formation and Nature of Busin_2" sheetId="135" state="visible" r:id="rId135"/>
    <sheet xmlns:r="http://schemas.openxmlformats.org/officeDocument/2006/relationships" name="Liquidity and Going Concern_2" sheetId="136" state="visible" r:id="rId136"/>
    <sheet xmlns:r="http://schemas.openxmlformats.org/officeDocument/2006/relationships" name="Summary of Significant Accou_20" sheetId="137" state="visible" r:id="rId137"/>
    <sheet xmlns:r="http://schemas.openxmlformats.org/officeDocument/2006/relationships" name="Property and Equipment, Net_2" sheetId="138" state="visible" r:id="rId138"/>
    <sheet xmlns:r="http://schemas.openxmlformats.org/officeDocument/2006/relationships" name="Related Party Transactions_2__4" sheetId="139" state="visible" r:id="rId139"/>
    <sheet xmlns:r="http://schemas.openxmlformats.org/officeDocument/2006/relationships" name="Paycheck Protection Program L_5" sheetId="140" state="visible" r:id="rId140"/>
    <sheet xmlns:r="http://schemas.openxmlformats.org/officeDocument/2006/relationships" name="Commitments and Contingencies_4" sheetId="141" state="visible" r:id="rId141"/>
    <sheet xmlns:r="http://schemas.openxmlformats.org/officeDocument/2006/relationships" name="Preferred and Common Stock_2" sheetId="142" state="visible" r:id="rId142"/>
    <sheet xmlns:r="http://schemas.openxmlformats.org/officeDocument/2006/relationships" name="Stock-Based Compensation_2" sheetId="143" state="visible" r:id="rId143"/>
    <sheet xmlns:r="http://schemas.openxmlformats.org/officeDocument/2006/relationships" name="Income Taxes_2" sheetId="144" state="visible" r:id="rId144"/>
    <sheet xmlns:r="http://schemas.openxmlformats.org/officeDocument/2006/relationships" name="401 (K) Savings Plan_2" sheetId="145" state="visible" r:id="rId145"/>
    <sheet xmlns:r="http://schemas.openxmlformats.org/officeDocument/2006/relationships" name="Subsequent Events_2_3_4" sheetId="146" state="visible" r:id="rId146"/>
    <sheet xmlns:r="http://schemas.openxmlformats.org/officeDocument/2006/relationships" name="Summary of Significant Accou_21" sheetId="147" state="visible" r:id="rId147"/>
    <sheet xmlns:r="http://schemas.openxmlformats.org/officeDocument/2006/relationships" name="Summary of Significant Accou_22" sheetId="148" state="visible" r:id="rId148"/>
    <sheet xmlns:r="http://schemas.openxmlformats.org/officeDocument/2006/relationships" name="Property and Equipment, Net (_2" sheetId="149" state="visible" r:id="rId149"/>
    <sheet xmlns:r="http://schemas.openxmlformats.org/officeDocument/2006/relationships" name="Other Current Liabilities (Ta_2" sheetId="150" state="visible" r:id="rId150"/>
    <sheet xmlns:r="http://schemas.openxmlformats.org/officeDocument/2006/relationships" name="Paycheck Protection Program L_6" sheetId="151" state="visible" r:id="rId151"/>
    <sheet xmlns:r="http://schemas.openxmlformats.org/officeDocument/2006/relationships" name="Commitments and Contingencies_5" sheetId="152" state="visible" r:id="rId152"/>
    <sheet xmlns:r="http://schemas.openxmlformats.org/officeDocument/2006/relationships" name="Stock-Based Compensation (Tab_2" sheetId="153" state="visible" r:id="rId153"/>
    <sheet xmlns:r="http://schemas.openxmlformats.org/officeDocument/2006/relationships" name="Formation and Nature of Busin_3" sheetId="154" state="visible" r:id="rId154"/>
    <sheet xmlns:r="http://schemas.openxmlformats.org/officeDocument/2006/relationships" name="Liquidity and Going Concern (_2" sheetId="155" state="visible" r:id="rId155"/>
    <sheet xmlns:r="http://schemas.openxmlformats.org/officeDocument/2006/relationships" name="Summary of Significant Accou_23" sheetId="156" state="visible" r:id="rId156"/>
    <sheet xmlns:r="http://schemas.openxmlformats.org/officeDocument/2006/relationships" name="Summary of Significant Accou_24" sheetId="157" state="visible" r:id="rId157"/>
    <sheet xmlns:r="http://schemas.openxmlformats.org/officeDocument/2006/relationships" name="Summary of Significant Accou_25" sheetId="158" state="visible" r:id="rId158"/>
    <sheet xmlns:r="http://schemas.openxmlformats.org/officeDocument/2006/relationships" name="Summary of Significant Accou_26" sheetId="159" state="visible" r:id="rId159"/>
    <sheet xmlns:r="http://schemas.openxmlformats.org/officeDocument/2006/relationships" name="Summary of Significant Accou_27" sheetId="160" state="visible" r:id="rId160"/>
    <sheet xmlns:r="http://schemas.openxmlformats.org/officeDocument/2006/relationships" name="Property and Equipment, Net -_2" sheetId="161" state="visible" r:id="rId161"/>
    <sheet xmlns:r="http://schemas.openxmlformats.org/officeDocument/2006/relationships" name="Property and Equipment, Net -_3" sheetId="162" state="visible" r:id="rId162"/>
    <sheet xmlns:r="http://schemas.openxmlformats.org/officeDocument/2006/relationships" name="Related Party Transactions - _2" sheetId="163" state="visible" r:id="rId163"/>
    <sheet xmlns:r="http://schemas.openxmlformats.org/officeDocument/2006/relationships" name="Related Party Transactions - _3" sheetId="164" state="visible" r:id="rId164"/>
    <sheet xmlns:r="http://schemas.openxmlformats.org/officeDocument/2006/relationships" name="Paycheck Protection Program L_7" sheetId="165" state="visible" r:id="rId165"/>
    <sheet xmlns:r="http://schemas.openxmlformats.org/officeDocument/2006/relationships" name="Commitments and Contingencies_6" sheetId="166" state="visible" r:id="rId166"/>
    <sheet xmlns:r="http://schemas.openxmlformats.org/officeDocument/2006/relationships" name="Commitments and Contingencies_7" sheetId="167" state="visible" r:id="rId167"/>
    <sheet xmlns:r="http://schemas.openxmlformats.org/officeDocument/2006/relationships" name="Commitments and Contingencies_8" sheetId="168" state="visible" r:id="rId168"/>
    <sheet xmlns:r="http://schemas.openxmlformats.org/officeDocument/2006/relationships" name="Preferred and Common Stock (D_2" sheetId="169" state="visible" r:id="rId169"/>
    <sheet xmlns:r="http://schemas.openxmlformats.org/officeDocument/2006/relationships" name="Stock-Based Compensation - 20_2" sheetId="170" state="visible" r:id="rId170"/>
    <sheet xmlns:r="http://schemas.openxmlformats.org/officeDocument/2006/relationships" name="Stock-Based Compensation - Re_2" sheetId="171" state="visible" r:id="rId171"/>
    <sheet xmlns:r="http://schemas.openxmlformats.org/officeDocument/2006/relationships" name="Stock-Based Compensation - As_2" sheetId="172" state="visible" r:id="rId172"/>
    <sheet xmlns:r="http://schemas.openxmlformats.org/officeDocument/2006/relationships" name="Stock-Based Compensation - St_2" sheetId="173" state="visible" r:id="rId173"/>
    <sheet xmlns:r="http://schemas.openxmlformats.org/officeDocument/2006/relationships" name="Stock-Based Compensation - Co_2" sheetId="174" state="visible" r:id="rId174"/>
    <sheet xmlns:r="http://schemas.openxmlformats.org/officeDocument/2006/relationships" name="Income Taxes (Details)" sheetId="175" state="visible" r:id="rId175"/>
    <sheet xmlns:r="http://schemas.openxmlformats.org/officeDocument/2006/relationships" name="401(k) Savings Plan (Details)_2" sheetId="176" state="visible" r:id="rId176"/>
    <sheet xmlns:r="http://schemas.openxmlformats.org/officeDocument/2006/relationships" name="Subsequent Events (Details)_2_3" sheetId="177" state="visible" r:id="rId1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1</t>
        </is>
      </c>
    </row>
    <row r="5">
      <c r="A5" s="4" t="inlineStr">
        <is>
          <t>Entity Registrant Name</t>
        </is>
      </c>
      <c r="B5" s="4" t="inlineStr">
        <is>
          <t>Archer Aviation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true</t>
        </is>
      </c>
    </row>
    <row r="10">
      <c r="A10" s="4" t="inlineStr">
        <is>
          <t>Amendment Flag</t>
        </is>
      </c>
      <c r="B10" s="4" t="inlineStr">
        <is>
          <t>false</t>
        </is>
      </c>
    </row>
    <row r="11">
      <c r="A11" s="4" t="inlineStr">
        <is>
          <t>Entity Central Index Key</t>
        </is>
      </c>
      <c r="B11" s="4" t="inlineStr">
        <is>
          <t>0001824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the assets held in the Trust Account were held in U.S. Treasury securities and classified as trading. Common Stock Subject to Possible Redemption The Company accounts for its common stock subject to possible redemption in accordance with the guidance in ASC Topic 480, Distinguishing Liabilities from Equity 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1).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June 30, 2021 and December 31, 2020. Investments Held in Trust Account At June 30, 2021 and December 31, 2020, substantially all of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 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9). 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 ​ 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4 Months Ended</t>
        </is>
      </c>
      <c r="C1" s="2" t="inlineStr">
        <is>
          <t>12 Months Ended</t>
        </is>
      </c>
    </row>
    <row r="2">
      <c r="B2" s="2" t="inlineStr">
        <is>
          <t>Dec. 31, 2020</t>
        </is>
      </c>
      <c r="C2" s="2" t="inlineStr">
        <is>
          <t>Dec. 31, 2020</t>
        </is>
      </c>
    </row>
    <row r="3">
      <c r="A3" s="4" t="inlineStr">
        <is>
          <t>Schedule of components of the provision for incomes taxes</t>
        </is>
      </c>
      <c r="B3" s="4" t="inlineStr">
        <is>
          <t>The income tax provision for the period from August 26 (inception) through December 31, 2020 consists of the following: ​ ​ ​ ​ Federal ​ Current ​ $ — Deferred ​ (27,174) ​ ​ ​ ​ State ​ Current ​ — Deferred ​ — Change in valuation allowance ​ 27,174 Income tax provision ​ $ —</t>
        </is>
      </c>
    </row>
    <row r="4">
      <c r="A4" s="4" t="inlineStr">
        <is>
          <t>Schedule of principal reasons for the difference between the effective tax rate and the federal statutory income tax rate</t>
        </is>
      </c>
      <c r="B4" s="4" t="inlineStr">
        <is>
          <t>A reconciliation of the federal income tax rate to the Company’s effective tax rate at December 31, 2020 is as follows: ​ ​ ​ ​ Statutory federal income tax rate 21.0 % State taxes, net of federal tax benefit 0.0 % Change in fair value of derivative warrant liabilities ​ (19.2) % Non-deductible transaction costs ​ (1.5) % Change in valuation allowance (0.3) % Income tax provision 0.0 % ​</t>
        </is>
      </c>
    </row>
    <row r="5">
      <c r="A5" s="4" t="inlineStr">
        <is>
          <t>Schedule of tax effects of temporary differences that give rise to significant portions of the deferred tax assets and deferred tax liabilities</t>
        </is>
      </c>
      <c r="B5" s="4" t="inlineStr">
        <is>
          <t>The Company’s net deferred tax assets (liabilities) as of December 31, 2020 is as follows: ​ ​ ​ ​ Deferred tax assets: ​ Start-up costs ​ $ 33,188 Net operating loss carryforwards ​ 14,688 Total deferred tax assets ​ 47,876 Valuation allowance ​ (27,174) Deferred tax liabilities: ​ Unrealized gain on investments ​ (20,702) Total deferred tax liabilities ​ (20,702) Deferred tax assets, net of allowance ​ $ —</t>
        </is>
      </c>
    </row>
    <row r="6">
      <c r="A6" s="4" t="inlineStr">
        <is>
          <t>Archer Aviation Inc</t>
        </is>
      </c>
    </row>
    <row r="7">
      <c r="A7" s="4" t="inlineStr">
        <is>
          <t>Schedule of components of the provision for incomes taxes</t>
        </is>
      </c>
      <c r="C7" s="4" t="inlineStr">
        <is>
          <t>​ ​ ​ ​ ​ ​ ​ ​ ​ Years ended December 31, ​ 2020 2019 Current: ​ ​ Federal ​ $ — ​ $ — State ​ 1 ​ — Total current ​ 1 ​ — Total income tax provision ​ $ 1 ​ $ —</t>
        </is>
      </c>
    </row>
    <row r="8">
      <c r="A8" s="4" t="inlineStr">
        <is>
          <t>Schedule of principal reasons for the difference between the effective tax rate and the federal statutory income tax rate</t>
        </is>
      </c>
      <c r="C8" s="4" t="inlineStr">
        <is>
          <t>​ ​ ​ ​ ​ ​ ​ ​ Years Ended December 31, ​ 2020 2019 Federal income tax (benefit) 21.0 % 21.0 % State and local income taxes (net of federal benefit) 8.8 % 15.2 % Nondeductible expenses (0.1) % (0.2) % Valuation allowance (29.7) % (36.0) % Effective Tax Rate 0.0 % 0.0 %</t>
        </is>
      </c>
    </row>
    <row r="9">
      <c r="A9" s="4" t="inlineStr">
        <is>
          <t>Schedule of tax effects of temporary differences that give rise to significant portions of the deferred tax assets and deferred tax liabilities</t>
        </is>
      </c>
      <c r="C9" s="4" t="inlineStr">
        <is>
          <t>​ ​ ​ ​ ​ ​ ​ ​ ​ ​ Years ended December 31, ​ 2020 2019 Deferred Tax Assets: ​ ​ ​ ​ ​ ​ Net operating loss carryforwards $ 7,500 $ 299 Accrued expenses ​ 43 ​ 14 Operating lease liability ​ 645 ​ — Other ​ 34 ​ — Gross deferred tax assets ​ 8,222 ​ 313 Less: Valuation allowance ​ (7,216) ​ (312) Deferred tax assets, net of valuation allowance ​ 1,006 ​ 1 Deferred Tax Liabilities: ​ ​ Stock-based compensation ​ (5) ​ — Depreciation and amortization ​ (356) ​ (1) Right-of-use asset ​ (645) ​ — Total deferred tax liabilities ​ (1,006) ​ (1) Total net deferred tax assets ​ $ — ​ $ —</t>
        </is>
      </c>
    </row>
    <row r="10">
      <c r="A10" s="4" t="inlineStr">
        <is>
          <t>Schedule of activity related to unrecognized tax benefits</t>
        </is>
      </c>
      <c r="C10" s="4" t="inlineStr">
        <is>
          <t>​ ​ ​ ​ ​ Balance as of December 31, 2019 $ 31 Increases related to current year tax positions ​ 2,018 Balance as of December 31, 2020 ​ $ 2,04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Liquidity and Going Concern (Details) - USD ($)</t>
        </is>
      </c>
      <c r="B1" s="2" t="inlineStr">
        <is>
          <t>3 Months Ended</t>
        </is>
      </c>
      <c r="F1" s="2" t="inlineStr">
        <is>
          <t>4 Months Ended</t>
        </is>
      </c>
      <c r="G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Jun. 30, 2021</t>
        </is>
      </c>
      <c r="H2" s="2" t="inlineStr">
        <is>
          <t>Jun. 30, 2020</t>
        </is>
      </c>
      <c r="I2" s="2" t="inlineStr">
        <is>
          <t>Dec. 31, 2020</t>
        </is>
      </c>
      <c r="J2" s="2" t="inlineStr">
        <is>
          <t>Dec. 31, 2019</t>
        </is>
      </c>
    </row>
    <row r="3">
      <c r="A3" s="4" t="inlineStr">
        <is>
          <t>Net Income (losses)</t>
        </is>
      </c>
      <c r="B3" s="5" t="n">
        <v>3252607</v>
      </c>
      <c r="C3" s="5" t="n">
        <v>-2418806</v>
      </c>
      <c r="F3" s="5" t="n">
        <v>-10850513</v>
      </c>
      <c r="G3" s="5" t="n">
        <v>833801</v>
      </c>
    </row>
    <row r="4">
      <c r="A4" s="4" t="inlineStr">
        <is>
          <t>Cash outflows from operating activities</t>
        </is>
      </c>
      <c r="F4" s="6" t="n">
        <v>-564933</v>
      </c>
      <c r="G4" s="6" t="n">
        <v>-1027773</v>
      </c>
    </row>
    <row r="5">
      <c r="A5" s="4" t="inlineStr">
        <is>
          <t>Cash and cash equivalents</t>
        </is>
      </c>
      <c r="B5" s="6" t="n">
        <v>297376</v>
      </c>
      <c r="F5" s="6" t="n">
        <v>925923</v>
      </c>
      <c r="G5" s="6" t="n">
        <v>297376</v>
      </c>
      <c r="I5" s="5" t="n">
        <v>925923</v>
      </c>
    </row>
    <row r="6">
      <c r="A6" s="4" t="inlineStr">
        <is>
          <t>Archer Aviation Inc</t>
        </is>
      </c>
    </row>
    <row r="7">
      <c r="A7" s="4" t="inlineStr">
        <is>
          <t>Net Income (losses)</t>
        </is>
      </c>
      <c r="B7" s="6" t="n">
        <v>-32945000</v>
      </c>
      <c r="C7" s="5" t="n">
        <v>-94853000</v>
      </c>
      <c r="D7" s="5" t="n">
        <v>-4902000</v>
      </c>
      <c r="E7" s="5" t="n">
        <v>-3987000</v>
      </c>
      <c r="G7" s="6" t="n">
        <v>-127798000</v>
      </c>
      <c r="H7" s="5" t="n">
        <v>-8889000</v>
      </c>
      <c r="I7" s="6" t="n">
        <v>-24823000</v>
      </c>
      <c r="J7" s="5" t="n">
        <v>-944000</v>
      </c>
    </row>
    <row r="8">
      <c r="A8" s="4" t="inlineStr">
        <is>
          <t>Cash outflows from operating activities</t>
        </is>
      </c>
      <c r="G8" s="6" t="n">
        <v>-28770000</v>
      </c>
      <c r="H8" s="5" t="n">
        <v>-7480000</v>
      </c>
      <c r="I8" s="6" t="n">
        <v>-22896000</v>
      </c>
      <c r="J8" s="6" t="n">
        <v>-809000</v>
      </c>
    </row>
    <row r="9">
      <c r="A9" s="4" t="inlineStr">
        <is>
          <t>Cash and cash equivalents</t>
        </is>
      </c>
      <c r="B9" s="5" t="n">
        <v>5937000</v>
      </c>
      <c r="F9" s="5" t="n">
        <v>36564000</v>
      </c>
      <c r="G9" s="5" t="n">
        <v>5937000</v>
      </c>
      <c r="I9" s="5" t="n">
        <v>36564000</v>
      </c>
      <c r="J9" s="5" t="n">
        <v>10149000</v>
      </c>
    </row>
  </sheetData>
  <mergeCells count="4">
    <mergeCell ref="A1:A2"/>
    <mergeCell ref="B1:E1"/>
    <mergeCell ref="G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Archer Aviation Inc - USD ($) $ in Thousands</t>
        </is>
      </c>
      <c r="B1" s="2" t="inlineStr">
        <is>
          <t>Jun. 30, 2021</t>
        </is>
      </c>
      <c r="C1" s="2" t="inlineStr">
        <is>
          <t>Dec. 31, 2020</t>
        </is>
      </c>
      <c r="D1" s="2" t="inlineStr">
        <is>
          <t>Dec. 31, 2019</t>
        </is>
      </c>
    </row>
    <row r="2">
      <c r="A2" s="3" t="inlineStr">
        <is>
          <t>Cash and Cash Equivalents [Line Items]</t>
        </is>
      </c>
    </row>
    <row r="3">
      <c r="A3" s="4" t="inlineStr">
        <is>
          <t>Fair value of cash equivalents</t>
        </is>
      </c>
      <c r="B3" s="5" t="n">
        <v>5937</v>
      </c>
      <c r="C3" s="5" t="n">
        <v>36564</v>
      </c>
    </row>
    <row r="4">
      <c r="A4" s="4" t="inlineStr">
        <is>
          <t>Level 1 | Money market funds</t>
        </is>
      </c>
    </row>
    <row r="5">
      <c r="A5" s="3" t="inlineStr">
        <is>
          <t>Cash and Cash Equivalents [Line Items]</t>
        </is>
      </c>
    </row>
    <row r="6">
      <c r="A6" s="4" t="inlineStr">
        <is>
          <t>Fair value of cash equivalents</t>
        </is>
      </c>
      <c r="B6" s="5" t="n">
        <v>344</v>
      </c>
      <c r="C6" s="5" t="n">
        <v>34377</v>
      </c>
      <c r="D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Net (Details) - Archer Aviation Inc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Estimated useful life</t>
        </is>
      </c>
      <c r="B4" s="4" t="inlineStr">
        <is>
          <t>15 years</t>
        </is>
      </c>
    </row>
    <row r="5">
      <c r="A5" s="4" t="inlineStr">
        <is>
          <t>Gross carrying amount</t>
        </is>
      </c>
      <c r="B5" s="5" t="n">
        <v>500</v>
      </c>
      <c r="C5" s="5" t="n">
        <v>19</v>
      </c>
    </row>
    <row r="6">
      <c r="A6" s="4" t="inlineStr">
        <is>
          <t>Accumulated amortization</t>
        </is>
      </c>
      <c r="B6" s="6" t="n">
        <v>3</v>
      </c>
      <c r="C6" s="6" t="n">
        <v>3</v>
      </c>
    </row>
    <row r="7">
      <c r="A7" s="4" t="inlineStr">
        <is>
          <t>Amortization expense</t>
        </is>
      </c>
      <c r="B7" s="5" t="n">
        <v>9</v>
      </c>
      <c r="C7" s="5" t="n">
        <v>17</v>
      </c>
    </row>
    <row r="8">
      <c r="A8" s="4" t="inlineStr">
        <is>
          <t>Domain names</t>
        </is>
      </c>
    </row>
    <row r="9">
      <c r="A9" s="3" t="inlineStr">
        <is>
          <t>Finite-Lived Intangible Assets [Line Items]</t>
        </is>
      </c>
    </row>
    <row r="10">
      <c r="A10" s="4" t="inlineStr">
        <is>
          <t>Estimated useful life</t>
        </is>
      </c>
      <c r="C10" s="4" t="inlineStr">
        <is>
          <t>15 years</t>
        </is>
      </c>
    </row>
    <row r="11">
      <c r="A11" s="4" t="inlineStr">
        <is>
          <t>Gross carrying amount</t>
        </is>
      </c>
      <c r="C11" s="5" t="n">
        <v>500</v>
      </c>
    </row>
    <row r="12">
      <c r="A12" s="4" t="inlineStr">
        <is>
          <t>Accumulated amortization</t>
        </is>
      </c>
      <c r="C12" s="6" t="n">
        <v>3</v>
      </c>
    </row>
    <row r="13">
      <c r="A13" s="4" t="inlineStr">
        <is>
          <t>Amortization expense</t>
        </is>
      </c>
      <c r="C13"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Net and Impariment of Long-Lived Assets (Details) - Archer Aviation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Impairment of Long-Lived Assets</t>
        </is>
      </c>
    </row>
    <row r="4">
      <c r="A4" s="4" t="inlineStr">
        <is>
          <t>Impairment of long-lived assets</t>
        </is>
      </c>
      <c r="B4" s="5" t="n">
        <v>0</v>
      </c>
      <c r="C4" s="5" t="n">
        <v>0</v>
      </c>
      <c r="D4" s="5" t="n">
        <v>0</v>
      </c>
    </row>
    <row r="5">
      <c r="A5" s="4" t="inlineStr">
        <is>
          <t>Furniture, fixtures, and equipment</t>
        </is>
      </c>
    </row>
    <row r="6">
      <c r="A6" s="3" t="inlineStr">
        <is>
          <t>Property, Plant and Equipment [Line Items]</t>
        </is>
      </c>
    </row>
    <row r="7">
      <c r="A7" s="4" t="inlineStr">
        <is>
          <t>Useful Life (in years)</t>
        </is>
      </c>
      <c r="B7" s="4" t="inlineStr">
        <is>
          <t>5 years</t>
        </is>
      </c>
      <c r="C7" s="4" t="inlineStr">
        <is>
          <t>5 years</t>
        </is>
      </c>
    </row>
    <row r="8">
      <c r="A8" s="4" t="inlineStr">
        <is>
          <t>Computer hardware</t>
        </is>
      </c>
    </row>
    <row r="9">
      <c r="A9" s="3" t="inlineStr">
        <is>
          <t>Property, Plant and Equipment [Line Items]</t>
        </is>
      </c>
    </row>
    <row r="10">
      <c r="A10" s="4" t="inlineStr">
        <is>
          <t>Useful Life (in years)</t>
        </is>
      </c>
      <c r="B10" s="4" t="inlineStr">
        <is>
          <t>3 years</t>
        </is>
      </c>
      <c r="C10" s="4" t="inlineStr">
        <is>
          <t>3 years</t>
        </is>
      </c>
    </row>
    <row r="11">
      <c r="A11" s="4" t="inlineStr">
        <is>
          <t>Computer software</t>
        </is>
      </c>
    </row>
    <row r="12">
      <c r="A12" s="3" t="inlineStr">
        <is>
          <t>Property, Plant and Equipment [Line Items]</t>
        </is>
      </c>
    </row>
    <row r="13">
      <c r="A13" s="4" t="inlineStr">
        <is>
          <t>Useful Life (in years)</t>
        </is>
      </c>
      <c r="B13" s="4" t="inlineStr">
        <is>
          <t>3 years</t>
        </is>
      </c>
      <c r="C13" s="4" t="inlineStr">
        <is>
          <t>3 years</t>
        </is>
      </c>
    </row>
    <row r="14">
      <c r="A14" s="4" t="inlineStr">
        <is>
          <t>Website design</t>
        </is>
      </c>
    </row>
    <row r="15">
      <c r="A15" s="3" t="inlineStr">
        <is>
          <t>Property, Plant and Equipment [Line Items]</t>
        </is>
      </c>
    </row>
    <row r="16">
      <c r="A16" s="4" t="inlineStr">
        <is>
          <t>Useful Life (in years)</t>
        </is>
      </c>
      <c r="B16" s="4" t="inlineStr">
        <is>
          <t>2 years</t>
        </is>
      </c>
      <c r="C16" s="4" t="inlineStr">
        <is>
          <t>2 years</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aycheck Protection Program Loan (Details) - USD ($) $ in Thousands</t>
        </is>
      </c>
      <c r="B1" s="2" t="inlineStr">
        <is>
          <t>Dec. 31, 2020</t>
        </is>
      </c>
      <c r="C1" s="2" t="inlineStr">
        <is>
          <t>Apr. 09, 2020</t>
        </is>
      </c>
    </row>
    <row r="2">
      <c r="A2" s="4" t="inlineStr">
        <is>
          <t>Archer Aviation Inc | PPP Loan</t>
        </is>
      </c>
    </row>
    <row r="3">
      <c r="A3" s="3" t="inlineStr">
        <is>
          <t>Debt Instrument [Line Items]</t>
        </is>
      </c>
    </row>
    <row r="4">
      <c r="A4" s="4" t="inlineStr">
        <is>
          <t>Proceeds from loan</t>
        </is>
      </c>
      <c r="B4" s="5" t="n">
        <v>905</v>
      </c>
      <c r="C4" s="5" t="n">
        <v>9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et Loss Per Share Attributable to Ordinary Stockholder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Total</t>
        </is>
      </c>
      <c r="D4" s="6" t="n">
        <v>24666667</v>
      </c>
    </row>
    <row r="5">
      <c r="A5" s="4" t="inlineStr">
        <is>
          <t>Archer Aviation Inc</t>
        </is>
      </c>
    </row>
    <row r="6">
      <c r="A6" s="3" t="inlineStr">
        <is>
          <t>Antidilutive Securities Excluded from Computation of Earnings Per Share [Line Items]</t>
        </is>
      </c>
    </row>
    <row r="7">
      <c r="A7" s="4" t="inlineStr">
        <is>
          <t>Total</t>
        </is>
      </c>
      <c r="B7" s="6" t="n">
        <v>87592400</v>
      </c>
      <c r="C7" s="6" t="n">
        <v>23041720</v>
      </c>
      <c r="D7" s="6" t="n">
        <v>87592400</v>
      </c>
      <c r="E7" s="6" t="n">
        <v>23041720</v>
      </c>
      <c r="F7" s="6" t="n">
        <v>79242914</v>
      </c>
      <c r="G7" s="6" t="n">
        <v>18193515</v>
      </c>
    </row>
    <row r="8">
      <c r="A8" s="4" t="inlineStr">
        <is>
          <t>Archer Aviation Inc | Stock-based compensation awards - employees</t>
        </is>
      </c>
    </row>
    <row r="9">
      <c r="A9" s="3" t="inlineStr">
        <is>
          <t>Antidilutive Securities Excluded from Computation of Earnings Per Share [Line Items]</t>
        </is>
      </c>
    </row>
    <row r="10">
      <c r="A10" s="4" t="inlineStr">
        <is>
          <t>Total</t>
        </is>
      </c>
      <c r="B10" s="6" t="n">
        <v>11690674</v>
      </c>
      <c r="C10" s="6" t="n">
        <v>3714205</v>
      </c>
      <c r="D10" s="6" t="n">
        <v>11690674</v>
      </c>
      <c r="E10" s="6" t="n">
        <v>3714205</v>
      </c>
      <c r="F10" s="6" t="n">
        <v>11167089</v>
      </c>
    </row>
    <row r="11">
      <c r="A11" s="4" t="inlineStr">
        <is>
          <t>Archer Aviation Inc | Stock-based compensation awards - non-employees</t>
        </is>
      </c>
    </row>
    <row r="12">
      <c r="A12" s="3" t="inlineStr">
        <is>
          <t>Antidilutive Securities Excluded from Computation of Earnings Per Share [Line Items]</t>
        </is>
      </c>
    </row>
    <row r="13">
      <c r="A13" s="4" t="inlineStr">
        <is>
          <t>Total</t>
        </is>
      </c>
      <c r="B13" s="6" t="n">
        <v>11440789</v>
      </c>
      <c r="C13" s="6" t="n">
        <v>1134000</v>
      </c>
      <c r="D13" s="6" t="n">
        <v>11440789</v>
      </c>
      <c r="E13" s="6" t="n">
        <v>1134000</v>
      </c>
      <c r="F13" s="6" t="n">
        <v>3614888</v>
      </c>
    </row>
    <row r="14">
      <c r="A14" s="4" t="inlineStr">
        <is>
          <t>Archer Aviation Inc | Series Seed redeemable convertible preferred stock</t>
        </is>
      </c>
    </row>
    <row r="15">
      <c r="A15" s="3" t="inlineStr">
        <is>
          <t>Antidilutive Securities Excluded from Computation of Earnings Per Share [Line Items]</t>
        </is>
      </c>
    </row>
    <row r="16">
      <c r="A16" s="4" t="inlineStr">
        <is>
          <t>Total</t>
        </is>
      </c>
      <c r="B16" s="6" t="n">
        <v>18193515</v>
      </c>
      <c r="C16" s="6" t="n">
        <v>18193515</v>
      </c>
      <c r="D16" s="6" t="n">
        <v>18193515</v>
      </c>
      <c r="E16" s="6" t="n">
        <v>18193515</v>
      </c>
      <c r="F16" s="6" t="n">
        <v>18193515</v>
      </c>
      <c r="G16" s="6" t="n">
        <v>18193515</v>
      </c>
    </row>
    <row r="17">
      <c r="A17" s="4" t="inlineStr">
        <is>
          <t>Archer Aviation Inc | Series A redeemable convertible preferred stock</t>
        </is>
      </c>
    </row>
    <row r="18">
      <c r="A18" s="3" t="inlineStr">
        <is>
          <t>Antidilutive Securities Excluded from Computation of Earnings Per Share [Line Items]</t>
        </is>
      </c>
    </row>
    <row r="19">
      <c r="A19" s="4" t="inlineStr">
        <is>
          <t>Total</t>
        </is>
      </c>
      <c r="B19" s="6" t="n">
        <v>46267422</v>
      </c>
      <c r="D19" s="6" t="n">
        <v>46267422</v>
      </c>
      <c r="F19" s="6" t="n">
        <v>46267422</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0segment</t>
        </is>
      </c>
    </row>
    <row r="3">
      <c r="A3" s="4" t="inlineStr">
        <is>
          <t>Archer Aviation Inc</t>
        </is>
      </c>
    </row>
    <row r="4">
      <c r="A4" s="4" t="inlineStr">
        <is>
          <t>Number of reportable segments</t>
        </is>
      </c>
      <c r="B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Schedule of property and equipment, net (Details) - Archer Aviation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and Equipment, Net [Line Items]</t>
        </is>
      </c>
    </row>
    <row r="4">
      <c r="A4" s="4" t="inlineStr">
        <is>
          <t>Total property and equipment</t>
        </is>
      </c>
      <c r="B4" s="5" t="n">
        <v>4117</v>
      </c>
      <c r="D4" s="5" t="n">
        <v>4117</v>
      </c>
      <c r="F4" s="5" t="n">
        <v>1752</v>
      </c>
      <c r="G4" s="5" t="n">
        <v>4</v>
      </c>
    </row>
    <row r="5">
      <c r="A5" s="4" t="inlineStr">
        <is>
          <t>Less: Accumulated depreciation</t>
        </is>
      </c>
      <c r="B5" s="6" t="n">
        <v>-545</v>
      </c>
      <c r="D5" s="6" t="n">
        <v>-545</v>
      </c>
      <c r="F5" s="6" t="n">
        <v>-139</v>
      </c>
    </row>
    <row r="6">
      <c r="A6" s="4" t="inlineStr">
        <is>
          <t>Total property and equipment, net</t>
        </is>
      </c>
      <c r="B6" s="6" t="n">
        <v>3572</v>
      </c>
      <c r="D6" s="6" t="n">
        <v>3572</v>
      </c>
      <c r="F6" s="6" t="n">
        <v>1613</v>
      </c>
      <c r="G6" s="6" t="n">
        <v>4</v>
      </c>
    </row>
    <row r="7">
      <c r="A7" s="4" t="inlineStr">
        <is>
          <t>Depreciation expense</t>
        </is>
      </c>
      <c r="B7" s="6" t="n">
        <v>258</v>
      </c>
      <c r="C7" s="5" t="n">
        <v>29</v>
      </c>
      <c r="D7" s="6" t="n">
        <v>405</v>
      </c>
      <c r="E7" s="5" t="n">
        <v>35</v>
      </c>
      <c r="F7" s="6" t="n">
        <v>139</v>
      </c>
      <c r="G7" s="6" t="n">
        <v>0</v>
      </c>
    </row>
    <row r="8">
      <c r="A8" s="4" t="inlineStr">
        <is>
          <t>Research and development</t>
        </is>
      </c>
    </row>
    <row r="9">
      <c r="A9" s="3" t="inlineStr">
        <is>
          <t>Property and Equipment, Net [Line Items]</t>
        </is>
      </c>
    </row>
    <row r="10">
      <c r="A10" s="4" t="inlineStr">
        <is>
          <t>Depreciation expense</t>
        </is>
      </c>
      <c r="B10" s="6" t="n">
        <v>91</v>
      </c>
      <c r="C10" s="6" t="n">
        <v>10</v>
      </c>
      <c r="D10" s="6" t="n">
        <v>166</v>
      </c>
      <c r="E10" s="6" t="n">
        <v>16</v>
      </c>
      <c r="F10" s="6" t="n">
        <v>72</v>
      </c>
    </row>
    <row r="11">
      <c r="A11" s="4" t="inlineStr">
        <is>
          <t>General and administrative</t>
        </is>
      </c>
    </row>
    <row r="12">
      <c r="A12" s="3" t="inlineStr">
        <is>
          <t>Property and Equipment, Net [Line Items]</t>
        </is>
      </c>
    </row>
    <row r="13">
      <c r="A13" s="4" t="inlineStr">
        <is>
          <t>Depreciation expense</t>
        </is>
      </c>
      <c r="B13" s="6" t="n">
        <v>167</v>
      </c>
      <c r="C13" s="5" t="n">
        <v>19</v>
      </c>
      <c r="D13" s="6" t="n">
        <v>239</v>
      </c>
      <c r="E13" s="5" t="n">
        <v>19</v>
      </c>
      <c r="F13" s="6" t="n">
        <v>67</v>
      </c>
    </row>
    <row r="14">
      <c r="A14" s="4" t="inlineStr">
        <is>
          <t>Furniture, fixtures, and equipment</t>
        </is>
      </c>
    </row>
    <row r="15">
      <c r="A15" s="3" t="inlineStr">
        <is>
          <t>Property and Equipment, Net [Line Items]</t>
        </is>
      </c>
    </row>
    <row r="16">
      <c r="A16" s="4" t="inlineStr">
        <is>
          <t>Total property and equipment</t>
        </is>
      </c>
      <c r="B16" s="6" t="n">
        <v>1379</v>
      </c>
      <c r="D16" s="6" t="n">
        <v>1379</v>
      </c>
      <c r="F16" s="6" t="n">
        <v>1046</v>
      </c>
    </row>
    <row r="17">
      <c r="A17" s="4" t="inlineStr">
        <is>
          <t>Computer hardware</t>
        </is>
      </c>
    </row>
    <row r="18">
      <c r="A18" s="3" t="inlineStr">
        <is>
          <t>Property and Equipment, Net [Line Items]</t>
        </is>
      </c>
    </row>
    <row r="19">
      <c r="A19" s="4" t="inlineStr">
        <is>
          <t>Total property and equipment</t>
        </is>
      </c>
      <c r="B19" s="6" t="n">
        <v>1281</v>
      </c>
      <c r="D19" s="6" t="n">
        <v>1281</v>
      </c>
      <c r="F19" s="6" t="n">
        <v>524</v>
      </c>
      <c r="G19" s="5" t="n">
        <v>4</v>
      </c>
    </row>
    <row r="20">
      <c r="A20" s="4" t="inlineStr">
        <is>
          <t>Website design</t>
        </is>
      </c>
    </row>
    <row r="21">
      <c r="A21" s="3" t="inlineStr">
        <is>
          <t>Property and Equipment, Net [Line Items]</t>
        </is>
      </c>
    </row>
    <row r="22">
      <c r="A22" s="4" t="inlineStr">
        <is>
          <t>Total property and equipment</t>
        </is>
      </c>
      <c r="B22" s="6" t="n">
        <v>504</v>
      </c>
      <c r="D22" s="6" t="n">
        <v>504</v>
      </c>
      <c r="F22" s="6" t="n">
        <v>128</v>
      </c>
    </row>
    <row r="23">
      <c r="A23" s="4" t="inlineStr">
        <is>
          <t>Leasehold Improvements [Member]</t>
        </is>
      </c>
    </row>
    <row r="24">
      <c r="A24" s="3" t="inlineStr">
        <is>
          <t>Property and Equipment, Net [Line Items]</t>
        </is>
      </c>
    </row>
    <row r="25">
      <c r="A25" s="4" t="inlineStr">
        <is>
          <t>Total property and equipment</t>
        </is>
      </c>
      <c r="B25" s="5" t="n">
        <v>764</v>
      </c>
      <c r="D25" s="5" t="n">
        <v>764</v>
      </c>
      <c r="F25" s="5" t="n">
        <v>54</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USD ($)</t>
        </is>
      </c>
      <c r="B1" s="2" t="inlineStr">
        <is>
          <t>Jun. 30, 2021</t>
        </is>
      </c>
      <c r="C1" s="2" t="inlineStr">
        <is>
          <t>Dec. 31, 2020</t>
        </is>
      </c>
      <c r="D1" s="2" t="inlineStr">
        <is>
          <t>Dec. 31, 2019</t>
        </is>
      </c>
    </row>
    <row r="2">
      <c r="A2" s="4" t="inlineStr">
        <is>
          <t>Other current liabilities</t>
        </is>
      </c>
      <c r="B2" s="5" t="n">
        <v>4404</v>
      </c>
    </row>
    <row r="3">
      <c r="A3" s="4" t="inlineStr">
        <is>
          <t>Archer Aviation Inc</t>
        </is>
      </c>
    </row>
    <row r="4">
      <c r="A4" s="4" t="inlineStr">
        <is>
          <t>Accrued interest</t>
        </is>
      </c>
      <c r="C4" s="5" t="n">
        <v>6000</v>
      </c>
    </row>
    <row r="5">
      <c r="A5" s="4" t="inlineStr">
        <is>
          <t>Accrued bonus</t>
        </is>
      </c>
      <c r="C5" s="6" t="n">
        <v>155000</v>
      </c>
      <c r="D5" s="5" t="n">
        <v>43000</v>
      </c>
    </row>
    <row r="6">
      <c r="A6" s="4" t="inlineStr">
        <is>
          <t>Deposit liability related to cash received from the early exercise of stock options</t>
        </is>
      </c>
      <c r="C6" s="6" t="n">
        <v>117000</v>
      </c>
    </row>
    <row r="7">
      <c r="A7" s="4" t="inlineStr">
        <is>
          <t>Income tax payable</t>
        </is>
      </c>
      <c r="C7" s="6" t="n">
        <v>1000</v>
      </c>
    </row>
    <row r="8">
      <c r="A8" s="4" t="inlineStr">
        <is>
          <t>Other current liabilities</t>
        </is>
      </c>
      <c r="B8" s="5" t="n">
        <v>667000</v>
      </c>
      <c r="C8" s="5" t="n">
        <v>279000</v>
      </c>
      <c r="D8" s="5" t="n">
        <v>4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INITIAL PUBLIC OFFERING The registration statement for the Company’s Initial Public Offering was declared effective on October 27, 2020. On October 30, 2020, the Company completed its Initial Public Offering of 50,000,000 Units, at $10.00 per Unit, generating gross proceeds of $500,000,000. Each Unit consisted of one share of Class A common stock, $0.0001 par value, and one-third of one The Company granted the underwriter a 45-day option to purchase up to 7,500,000 additional Units to cover over-allotments at the Initial Public Offering price, less the underwriting discounts and commissions. The over-allotment option expired without being exercised in any part. The underwriter was paid a cash underwriting discount of $0.20 per Unit, or $10,000,000 in the aggregate upon the closing of the Initial Public Offering.</t>
        </is>
      </c>
      <c r="C4" s="4" t="inlineStr">
        <is>
          <t>NOTE 3. INITIAL PUBLIC OFFERING The registration statement for the Company’s Initial Public Offering was declared effective on October 27, 2020. On October 30, 2020, the Company completed its Initial Public Offering of 50,000,000 Units, at $10.00 per Unit, generating gross proceeds of $500,000,000 . Each Unit consisted of one share of Class A common stock, $0.0001 par value, and one -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Related Party Transactions - Convertible Promissory Notes (Detail) - Archer Aviation Inc $ in Thousands</t>
        </is>
      </c>
      <c r="B1" s="2" t="inlineStr">
        <is>
          <t>Nov. 21, 2019USD ($)</t>
        </is>
      </c>
      <c r="C1" s="2" t="inlineStr">
        <is>
          <t>Nov. 21, 2019USD ($)</t>
        </is>
      </c>
      <c r="D1" s="2" t="inlineStr">
        <is>
          <t>Nov. 21, 2019USD ($)item</t>
        </is>
      </c>
      <c r="E1" s="2" t="inlineStr">
        <is>
          <t>Oct. 11, 2019USD ($)</t>
        </is>
      </c>
      <c r="F1" s="2" t="inlineStr">
        <is>
          <t>Oct. 11, 2019USD ($)</t>
        </is>
      </c>
      <c r="G1" s="2" t="inlineStr">
        <is>
          <t>Oct. 11, 2019USD ($)item</t>
        </is>
      </c>
      <c r="H1" s="2" t="inlineStr">
        <is>
          <t>Dec. 31, 2020USD ($)</t>
        </is>
      </c>
      <c r="I1" s="2" t="inlineStr">
        <is>
          <t>Dec. 31, 2019USD ($)</t>
        </is>
      </c>
      <c r="J1" s="2" t="inlineStr">
        <is>
          <t>Jun. 30, 2021USD ($)</t>
        </is>
      </c>
    </row>
    <row r="2">
      <c r="A2" s="3" t="inlineStr">
        <is>
          <t>Related Party Transaction</t>
        </is>
      </c>
    </row>
    <row r="3">
      <c r="A3" s="4" t="inlineStr">
        <is>
          <t>Conversion Amount</t>
        </is>
      </c>
      <c r="H3" s="5" t="n">
        <v>5294</v>
      </c>
      <c r="I3" s="5" t="n">
        <v>604</v>
      </c>
    </row>
    <row r="4">
      <c r="A4" s="4" t="inlineStr">
        <is>
          <t>Outstanding principal balance on the convertible promissory notes</t>
        </is>
      </c>
      <c r="H4" s="6" t="n">
        <v>0</v>
      </c>
      <c r="I4" s="6" t="n">
        <v>4995</v>
      </c>
    </row>
    <row r="5">
      <c r="A5" s="4" t="inlineStr">
        <is>
          <t>Convertible Note Purchase Agreement</t>
        </is>
      </c>
    </row>
    <row r="6">
      <c r="A6" s="3" t="inlineStr">
        <is>
          <t>Related Party Transaction</t>
        </is>
      </c>
    </row>
    <row r="7">
      <c r="A7" s="4" t="inlineStr">
        <is>
          <t>Outstanding principal balance on the convertible promissory notes</t>
        </is>
      </c>
      <c r="H7" s="6" t="n">
        <v>0</v>
      </c>
      <c r="I7" s="6" t="n">
        <v>4995</v>
      </c>
      <c r="J7" s="5" t="n">
        <v>0</v>
      </c>
    </row>
    <row r="8">
      <c r="A8" s="4" t="inlineStr">
        <is>
          <t>Accrued interest</t>
        </is>
      </c>
      <c r="H8" s="5" t="n">
        <v>0</v>
      </c>
      <c r="I8" s="5" t="n">
        <v>47</v>
      </c>
    </row>
    <row r="9">
      <c r="A9" s="4" t="inlineStr">
        <is>
          <t>October Notes | Convertible Note Purchase Agreement</t>
        </is>
      </c>
    </row>
    <row r="10">
      <c r="A10" s="3" t="inlineStr">
        <is>
          <t>Related Party Transaction</t>
        </is>
      </c>
    </row>
    <row r="11">
      <c r="A11" s="4" t="inlineStr">
        <is>
          <t>Number of convertible promissory notes issued to founders</t>
        </is>
      </c>
      <c r="F11" s="6" t="n">
        <v>2</v>
      </c>
      <c r="G11" s="6" t="n">
        <v>2</v>
      </c>
    </row>
    <row r="12">
      <c r="A12" s="4" t="inlineStr">
        <is>
          <t>Amount of debt issued</t>
        </is>
      </c>
      <c r="E12" s="5" t="n">
        <v>601</v>
      </c>
      <c r="F12" s="5" t="n">
        <v>601</v>
      </c>
      <c r="G12" s="5" t="n">
        <v>601</v>
      </c>
    </row>
    <row r="13">
      <c r="A13" s="4" t="inlineStr">
        <is>
          <t>Interest rate</t>
        </is>
      </c>
      <c r="E13" s="4" t="inlineStr">
        <is>
          <t>5.00%</t>
        </is>
      </c>
      <c r="F13" s="4" t="inlineStr">
        <is>
          <t>5.00%</t>
        </is>
      </c>
      <c r="G13" s="4" t="inlineStr">
        <is>
          <t>5.00%</t>
        </is>
      </c>
    </row>
    <row r="14">
      <c r="A14" s="4" t="inlineStr">
        <is>
          <t>Numerator used to calculate capped price in the debt conversion</t>
        </is>
      </c>
      <c r="E14" s="5" t="n">
        <v>4000</v>
      </c>
    </row>
    <row r="15">
      <c r="A15" s="4" t="inlineStr">
        <is>
          <t>Discount rate</t>
        </is>
      </c>
      <c r="F15" s="4" t="inlineStr">
        <is>
          <t>80.00%</t>
        </is>
      </c>
    </row>
    <row r="16">
      <c r="A16" s="4" t="inlineStr">
        <is>
          <t>October Notes | Convertible Note Purchase Agreement | Minimum</t>
        </is>
      </c>
    </row>
    <row r="17">
      <c r="A17" s="3" t="inlineStr">
        <is>
          <t>Related Party Transaction</t>
        </is>
      </c>
    </row>
    <row r="18">
      <c r="A18" s="4" t="inlineStr">
        <is>
          <t>Conversion Amount</t>
        </is>
      </c>
      <c r="E18" s="5" t="n">
        <v>1000</v>
      </c>
    </row>
    <row r="19">
      <c r="A19" s="4" t="inlineStr">
        <is>
          <t>November Notes | Convertible Note Purchase Agreement</t>
        </is>
      </c>
    </row>
    <row r="20">
      <c r="A20" s="3" t="inlineStr">
        <is>
          <t>Related Party Transaction</t>
        </is>
      </c>
    </row>
    <row r="21">
      <c r="A21" s="4" t="inlineStr">
        <is>
          <t>Number of convertible promissory notes issued</t>
        </is>
      </c>
      <c r="C21" s="6" t="n">
        <v>3</v>
      </c>
      <c r="D21" s="6" t="n">
        <v>3</v>
      </c>
    </row>
    <row r="22">
      <c r="A22" s="4" t="inlineStr">
        <is>
          <t>Number of convertible promissory notes issued to founders</t>
        </is>
      </c>
      <c r="C22" s="6" t="n">
        <v>2</v>
      </c>
      <c r="D22" s="6" t="n">
        <v>2</v>
      </c>
    </row>
    <row r="23">
      <c r="A23" s="4" t="inlineStr">
        <is>
          <t>Number of convertible promissory notes issued to third-party investor</t>
        </is>
      </c>
      <c r="C23" s="6" t="n">
        <v>1</v>
      </c>
      <c r="D23" s="6" t="n">
        <v>1</v>
      </c>
    </row>
    <row r="24">
      <c r="A24" s="4" t="inlineStr">
        <is>
          <t>Amount of debt issued</t>
        </is>
      </c>
      <c r="B24" s="5" t="n">
        <v>5000</v>
      </c>
      <c r="C24" s="5" t="n">
        <v>5000</v>
      </c>
      <c r="D24" s="5" t="n">
        <v>5000</v>
      </c>
    </row>
    <row r="25">
      <c r="A25" s="4" t="inlineStr">
        <is>
          <t>Interest rate</t>
        </is>
      </c>
      <c r="B25" s="4" t="inlineStr">
        <is>
          <t>10.00%</t>
        </is>
      </c>
      <c r="C25" s="4" t="inlineStr">
        <is>
          <t>10.00%</t>
        </is>
      </c>
      <c r="D25" s="4" t="inlineStr">
        <is>
          <t>10.00%</t>
        </is>
      </c>
    </row>
    <row r="26">
      <c r="A26" s="4" t="inlineStr">
        <is>
          <t>Repayment of debt</t>
        </is>
      </c>
      <c r="B26" s="5" t="n">
        <v>25000</v>
      </c>
    </row>
    <row r="27">
      <c r="A27" s="4" t="inlineStr">
        <is>
          <t>November Notes | Convertible Note Purchase Agreement | Minimum</t>
        </is>
      </c>
    </row>
    <row r="28">
      <c r="A28" s="3" t="inlineStr">
        <is>
          <t>Related Party Transaction</t>
        </is>
      </c>
    </row>
    <row r="29">
      <c r="A29" s="4" t="inlineStr">
        <is>
          <t>Conversion Amount</t>
        </is>
      </c>
      <c r="B29" s="5" t="n">
        <v>2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artial Recourse Promissory Notes (Detail) - USD ($)</t>
        </is>
      </c>
      <c r="B1" s="2" t="inlineStr">
        <is>
          <t>Nov. 21, 2021</t>
        </is>
      </c>
      <c r="C1" s="2" t="inlineStr">
        <is>
          <t>Nov. 21, 2020</t>
        </is>
      </c>
      <c r="D1" s="2" t="inlineStr">
        <is>
          <t>Dec. 31, 2020</t>
        </is>
      </c>
    </row>
    <row r="2">
      <c r="A2" s="3" t="inlineStr">
        <is>
          <t>Related Party Transaction</t>
        </is>
      </c>
    </row>
    <row r="3">
      <c r="A3" s="4" t="inlineStr">
        <is>
          <t>Purchase price per share</t>
        </is>
      </c>
      <c r="D3" s="8" t="n">
        <v>9.199999999999999</v>
      </c>
    </row>
    <row r="4">
      <c r="A4" s="4" t="inlineStr">
        <is>
          <t>Total amount paid by founders</t>
        </is>
      </c>
      <c r="D4" s="5" t="n">
        <v>25000</v>
      </c>
    </row>
    <row r="5">
      <c r="A5" s="4" t="inlineStr">
        <is>
          <t>Archer Aviation Inc | Partial recourse promissory note arrangements</t>
        </is>
      </c>
    </row>
    <row r="6">
      <c r="A6" s="3" t="inlineStr">
        <is>
          <t>Related Party Transaction</t>
        </is>
      </c>
    </row>
    <row r="7">
      <c r="A7" s="4" t="inlineStr">
        <is>
          <t>Number of shares exercised</t>
        </is>
      </c>
      <c r="C7" s="6" t="n">
        <v>2645517</v>
      </c>
    </row>
    <row r="8">
      <c r="A8" s="4" t="inlineStr">
        <is>
          <t>Purchase price per share</t>
        </is>
      </c>
      <c r="C8" s="8" t="n">
        <v>0.15</v>
      </c>
    </row>
    <row r="9">
      <c r="A9" s="4" t="inlineStr">
        <is>
          <t>Total amount paid by founders</t>
        </is>
      </c>
      <c r="C9" s="5" t="n">
        <v>397000</v>
      </c>
    </row>
    <row r="10">
      <c r="A10" s="4" t="inlineStr">
        <is>
          <t>Fixed interest rate of Notes</t>
        </is>
      </c>
      <c r="C10" s="4" t="inlineStr">
        <is>
          <t>0.38%</t>
        </is>
      </c>
    </row>
    <row r="11">
      <c r="A11" s="4" t="inlineStr">
        <is>
          <t>Maturity period</t>
        </is>
      </c>
      <c r="C11" s="4" t="inlineStr">
        <is>
          <t>5 years</t>
        </is>
      </c>
    </row>
    <row r="12">
      <c r="A12" s="4" t="inlineStr">
        <is>
          <t>Repayment term with in founders termination</t>
        </is>
      </c>
      <c r="C12" s="4" t="inlineStr">
        <is>
          <t>90 days</t>
        </is>
      </c>
    </row>
    <row r="13">
      <c r="A13" s="4" t="inlineStr">
        <is>
          <t>Exercise price of early exercise of options</t>
        </is>
      </c>
      <c r="B13" s="8" t="n">
        <v>0.15</v>
      </c>
      <c r="C13" s="8" t="n">
        <v>0.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ycheck Protection Program Loan (Details) - Archer Aviation Inc - USD ($) $ in Thousands</t>
        </is>
      </c>
      <c r="B1" s="2" t="inlineStr">
        <is>
          <t>Sep. 06, 2020</t>
        </is>
      </c>
      <c r="C1" s="2" t="inlineStr">
        <is>
          <t>Jun. 11, 2020</t>
        </is>
      </c>
      <c r="D1" s="2" t="inlineStr">
        <is>
          <t>Dec. 31, 2020</t>
        </is>
      </c>
      <c r="E1" s="2" t="inlineStr">
        <is>
          <t>Apr. 09, 2020</t>
        </is>
      </c>
      <c r="F1" s="2" t="inlineStr">
        <is>
          <t>Dec. 31, 2019</t>
        </is>
      </c>
    </row>
    <row r="2">
      <c r="A2" s="3" t="inlineStr">
        <is>
          <t>Paycheck Protection Program Loan [Line ltems]</t>
        </is>
      </c>
    </row>
    <row r="3">
      <c r="A3" s="4" t="inlineStr">
        <is>
          <t>Notes payable</t>
        </is>
      </c>
      <c r="D3" s="5" t="n">
        <v>260</v>
      </c>
      <c r="F3" s="5" t="n">
        <v>0</v>
      </c>
    </row>
    <row r="4">
      <c r="A4" s="4" t="inlineStr">
        <is>
          <t>Outstanding balance</t>
        </is>
      </c>
      <c r="D4" s="6" t="n">
        <v>645</v>
      </c>
      <c r="F4" s="5" t="n">
        <v>0</v>
      </c>
    </row>
    <row r="5">
      <c r="A5" s="4" t="inlineStr">
        <is>
          <t>PPP Loan</t>
        </is>
      </c>
    </row>
    <row r="6">
      <c r="A6" s="3" t="inlineStr">
        <is>
          <t>Paycheck Protection Program Loan [Line ltems]</t>
        </is>
      </c>
    </row>
    <row r="7">
      <c r="A7" s="4" t="inlineStr">
        <is>
          <t>Proceeds from loan</t>
        </is>
      </c>
      <c r="D7" s="5" t="n">
        <v>905</v>
      </c>
      <c r="E7" s="5" t="n">
        <v>905</v>
      </c>
    </row>
    <row r="8">
      <c r="A8" s="4" t="inlineStr">
        <is>
          <t>Interest rate</t>
        </is>
      </c>
      <c r="D8" s="4" t="inlineStr">
        <is>
          <t>0.98%</t>
        </is>
      </c>
      <c r="E8" s="4" t="inlineStr">
        <is>
          <t>0.98%</t>
        </is>
      </c>
    </row>
    <row r="9">
      <c r="A9" s="4" t="inlineStr">
        <is>
          <t>Deferral period</t>
        </is>
      </c>
      <c r="B9" s="4" t="inlineStr">
        <is>
          <t>6 months</t>
        </is>
      </c>
    </row>
    <row r="10">
      <c r="A10" s="4" t="inlineStr">
        <is>
          <t>Notes payable</t>
        </is>
      </c>
      <c r="D10" s="5" t="n">
        <v>260</v>
      </c>
    </row>
    <row r="11">
      <c r="A11" s="4" t="inlineStr">
        <is>
          <t>Outstanding balance</t>
        </is>
      </c>
      <c r="D11" s="5" t="n">
        <v>645</v>
      </c>
    </row>
    <row r="12">
      <c r="A12" s="4" t="inlineStr">
        <is>
          <t>SBA</t>
        </is>
      </c>
    </row>
    <row r="13">
      <c r="A13" s="3" t="inlineStr">
        <is>
          <t>Paycheck Protection Program Loan [Line ltems]</t>
        </is>
      </c>
    </row>
    <row r="14">
      <c r="A14" s="4" t="inlineStr">
        <is>
          <t>Deferral period</t>
        </is>
      </c>
      <c r="C14" s="4" t="inlineStr">
        <is>
          <t>10 month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check Protection Program Loan - Future principal payments under the PPP loan agreement (Details) - Archer Aviation Inc - PPP Loan - USD ($) $ in Thousands</t>
        </is>
      </c>
      <c r="B1" s="2" t="inlineStr">
        <is>
          <t>12 Months Ended</t>
        </is>
      </c>
    </row>
    <row r="2">
      <c r="B2" s="2" t="inlineStr">
        <is>
          <t>Dec. 31, 2020</t>
        </is>
      </c>
      <c r="C2" s="2" t="inlineStr">
        <is>
          <t>Apr. 09, 2020</t>
        </is>
      </c>
    </row>
    <row r="3">
      <c r="A3" s="3" t="inlineStr">
        <is>
          <t>Future principal payments under the PPP loan agreement [Line ltems]</t>
        </is>
      </c>
    </row>
    <row r="4">
      <c r="A4" s="4" t="inlineStr">
        <is>
          <t>2021</t>
        </is>
      </c>
      <c r="B4" s="5" t="n">
        <v>645</v>
      </c>
    </row>
    <row r="5">
      <c r="A5" s="4" t="inlineStr">
        <is>
          <t>2022</t>
        </is>
      </c>
      <c r="B5" s="6" t="n">
        <v>260</v>
      </c>
    </row>
    <row r="6">
      <c r="A6" s="4" t="inlineStr">
        <is>
          <t>Total</t>
        </is>
      </c>
      <c r="B6" s="5" t="n">
        <v>905</v>
      </c>
    </row>
    <row r="7">
      <c r="A7" s="4" t="inlineStr">
        <is>
          <t>Interest rate</t>
        </is>
      </c>
      <c r="B7" s="4" t="inlineStr">
        <is>
          <t>0.98%</t>
        </is>
      </c>
      <c r="C7" s="4" t="inlineStr">
        <is>
          <t>0.98%</t>
        </is>
      </c>
    </row>
    <row r="8">
      <c r="A8" s="4" t="inlineStr">
        <is>
          <t>Maximum</t>
        </is>
      </c>
    </row>
    <row r="9">
      <c r="A9" s="3" t="inlineStr">
        <is>
          <t>Future principal payments under the PPP loan agreement [Line ltems]</t>
        </is>
      </c>
    </row>
    <row r="10">
      <c r="A10" s="4" t="inlineStr">
        <is>
          <t>Interest rate</t>
        </is>
      </c>
      <c r="B10" s="4" t="inlineStr">
        <is>
          <t>75.00%</t>
        </is>
      </c>
    </row>
    <row r="11">
      <c r="A11" s="4" t="inlineStr">
        <is>
          <t>Maturity period</t>
        </is>
      </c>
      <c r="B11" s="4" t="inlineStr">
        <is>
          <t>5 years</t>
        </is>
      </c>
    </row>
    <row r="12">
      <c r="A12" s="4" t="inlineStr">
        <is>
          <t>Minimum</t>
        </is>
      </c>
    </row>
    <row r="13">
      <c r="A13" s="3" t="inlineStr">
        <is>
          <t>Future principal payments under the PPP loan agreement [Line ltems]</t>
        </is>
      </c>
    </row>
    <row r="14">
      <c r="A14" s="4" t="inlineStr">
        <is>
          <t>Interest rate</t>
        </is>
      </c>
      <c r="B14" s="4" t="inlineStr">
        <is>
          <t>60.00%</t>
        </is>
      </c>
    </row>
    <row r="15">
      <c r="A15" s="4" t="inlineStr">
        <is>
          <t>Maturity period</t>
        </is>
      </c>
      <c r="B15" s="4" t="inlineStr">
        <is>
          <t>2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4" customWidth="1" min="5" max="5"/>
  </cols>
  <sheetData>
    <row r="1">
      <c r="A1" s="1" t="inlineStr">
        <is>
          <t>Commitments and Contingencies - Weighted-average remaining lease term and weighted-average discount rate (Details) - Archer Aviation Inc $ in Thousands</t>
        </is>
      </c>
      <c r="B1" s="2" t="inlineStr">
        <is>
          <t>3 Months Ended</t>
        </is>
      </c>
      <c r="C1" s="2" t="inlineStr">
        <is>
          <t>6 Months Ended</t>
        </is>
      </c>
      <c r="D1" s="2" t="inlineStr">
        <is>
          <t>12 Months Ended</t>
        </is>
      </c>
    </row>
    <row r="2">
      <c r="B2" s="2" t="inlineStr">
        <is>
          <t>Jun. 30, 2021USD ($)</t>
        </is>
      </c>
      <c r="C2" s="2" t="inlineStr">
        <is>
          <t>Jun. 30, 2021USD ($)</t>
        </is>
      </c>
      <c r="D2" s="2" t="inlineStr">
        <is>
          <t>Dec. 31, 2020USD ($)facility</t>
        </is>
      </c>
      <c r="E2" s="2" t="inlineStr">
        <is>
          <t>Dec. 31, 2019</t>
        </is>
      </c>
    </row>
    <row r="3">
      <c r="A3" s="3" t="inlineStr">
        <is>
          <t>Weighted-average remaining lease term and weighted-average discount rate [Line ltems]</t>
        </is>
      </c>
    </row>
    <row r="4">
      <c r="A4" s="4" t="inlineStr">
        <is>
          <t>Number of corporate facility lease arrangements | facility</t>
        </is>
      </c>
      <c r="D4" s="6" t="n">
        <v>1</v>
      </c>
    </row>
    <row r="5">
      <c r="A5" s="4" t="inlineStr">
        <is>
          <t>Number of short-term storage facility lease arrangements | facility</t>
        </is>
      </c>
      <c r="D5" s="6" t="n">
        <v>1</v>
      </c>
    </row>
    <row r="6">
      <c r="A6" s="4" t="inlineStr">
        <is>
          <t>Lease term</t>
        </is>
      </c>
      <c r="D6" s="4" t="inlineStr">
        <is>
          <t>6 months</t>
        </is>
      </c>
    </row>
    <row r="7">
      <c r="A7" s="4" t="inlineStr">
        <is>
          <t>Operating lease cost</t>
        </is>
      </c>
      <c r="B7" s="5" t="n">
        <v>388</v>
      </c>
      <c r="C7" s="5" t="n">
        <v>731</v>
      </c>
      <c r="D7" s="5" t="n">
        <v>52</v>
      </c>
    </row>
    <row r="8">
      <c r="A8" s="4" t="inlineStr">
        <is>
          <t>Short-term lease cost</t>
        </is>
      </c>
      <c r="C8" s="6" t="n">
        <v>25</v>
      </c>
      <c r="D8" s="6" t="n">
        <v>44</v>
      </c>
    </row>
    <row r="9">
      <c r="A9" s="4" t="inlineStr">
        <is>
          <t>Total lease cost</t>
        </is>
      </c>
      <c r="B9" s="5" t="n">
        <v>388</v>
      </c>
      <c r="C9" s="5" t="n">
        <v>756</v>
      </c>
      <c r="D9" s="5" t="n">
        <v>96</v>
      </c>
    </row>
    <row r="10">
      <c r="A10" s="4" t="inlineStr">
        <is>
          <t>Weighted-average remaining lease term (in months)</t>
        </is>
      </c>
      <c r="B10" s="4" t="inlineStr">
        <is>
          <t>23 months 12 days</t>
        </is>
      </c>
      <c r="C10" s="4" t="inlineStr">
        <is>
          <t>23 months 12 days</t>
        </is>
      </c>
      <c r="D10" s="4" t="inlineStr">
        <is>
          <t>30 months</t>
        </is>
      </c>
      <c r="E10" s="4" t="inlineStr">
        <is>
          <t>0 months</t>
        </is>
      </c>
    </row>
    <row r="11">
      <c r="A11" s="4" t="inlineStr">
        <is>
          <t>Weighted-average discount rate</t>
        </is>
      </c>
      <c r="B11" s="4" t="inlineStr">
        <is>
          <t>11.29%</t>
        </is>
      </c>
      <c r="C11" s="4" t="inlineStr">
        <is>
          <t>11.29%</t>
        </is>
      </c>
      <c r="D11" s="4" t="inlineStr">
        <is>
          <t>12.1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Future obligations under noncancelable operating leases (Details) - Archer Aviation Inc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Years ending December 31,</t>
        </is>
      </c>
    </row>
    <row r="4">
      <c r="A4" s="4" t="inlineStr">
        <is>
          <t>2021</t>
        </is>
      </c>
      <c r="B4" s="5" t="n">
        <v>1546</v>
      </c>
      <c r="C4" s="5" t="n">
        <v>1546</v>
      </c>
      <c r="D4" s="5" t="n">
        <v>1043</v>
      </c>
    </row>
    <row r="5">
      <c r="A5" s="4" t="inlineStr">
        <is>
          <t>2022</t>
        </is>
      </c>
      <c r="B5" s="6" t="n">
        <v>688</v>
      </c>
      <c r="C5" s="6" t="n">
        <v>688</v>
      </c>
      <c r="D5" s="6" t="n">
        <v>1074</v>
      </c>
    </row>
    <row r="6">
      <c r="A6" s="4" t="inlineStr">
        <is>
          <t>2023</t>
        </is>
      </c>
      <c r="D6" s="6" t="n">
        <v>507</v>
      </c>
    </row>
    <row r="7">
      <c r="A7" s="4" t="inlineStr">
        <is>
          <t>Future minimum lease payments</t>
        </is>
      </c>
      <c r="B7" s="6" t="n">
        <v>3008</v>
      </c>
      <c r="C7" s="6" t="n">
        <v>3008</v>
      </c>
      <c r="D7" s="6" t="n">
        <v>2624</v>
      </c>
    </row>
    <row r="8">
      <c r="A8" s="4" t="inlineStr">
        <is>
          <t>Less: Amount representing interest</t>
        </is>
      </c>
      <c r="B8" s="6" t="n">
        <v>-294</v>
      </c>
      <c r="C8" s="6" t="n">
        <v>-294</v>
      </c>
      <c r="D8" s="6" t="n">
        <v>-323</v>
      </c>
    </row>
    <row r="9">
      <c r="A9" s="4" t="inlineStr">
        <is>
          <t>Present value of future lease payments</t>
        </is>
      </c>
      <c r="B9" s="6" t="n">
        <v>2714</v>
      </c>
      <c r="C9" s="6" t="n">
        <v>2714</v>
      </c>
      <c r="D9" s="6" t="n">
        <v>2301</v>
      </c>
    </row>
    <row r="10">
      <c r="A10" s="3" t="inlineStr">
        <is>
          <t>Supplemental cash information and non-cash activities related to right-of-use assets and lease liabilities</t>
        </is>
      </c>
    </row>
    <row r="11">
      <c r="A11" s="4" t="inlineStr">
        <is>
          <t>Operating cash outflows from operating leases</t>
        </is>
      </c>
      <c r="B11" s="6" t="n">
        <v>379</v>
      </c>
      <c r="C11" s="6" t="n">
        <v>706</v>
      </c>
      <c r="D11" s="6" t="n">
        <v>86</v>
      </c>
    </row>
    <row r="12">
      <c r="A12" s="4" t="inlineStr">
        <is>
          <t>Operating lease assets obtained in exchange for new lease liabilities</t>
        </is>
      </c>
      <c r="B12" s="5" t="n">
        <v>165</v>
      </c>
      <c r="C12" s="5" t="n">
        <v>984</v>
      </c>
      <c r="D12" s="5" t="n">
        <v>23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etter of Credit (Details) - Archer Aviation Inc - Standby letter of credit - USD ($) $ in Thousands</t>
        </is>
      </c>
      <c r="B1" s="2" t="inlineStr">
        <is>
          <t>6 Months Ended</t>
        </is>
      </c>
      <c r="C1" s="2" t="inlineStr">
        <is>
          <t>12 Months Ended</t>
        </is>
      </c>
    </row>
    <row r="2">
      <c r="B2" s="2" t="inlineStr">
        <is>
          <t>Jun. 30, 2021</t>
        </is>
      </c>
      <c r="C2" s="2" t="inlineStr">
        <is>
          <t>Dec. 31, 2020</t>
        </is>
      </c>
      <c r="D2" s="2" t="inlineStr">
        <is>
          <t>Sep. 15, 2020</t>
        </is>
      </c>
    </row>
    <row r="3">
      <c r="A3" s="3" t="inlineStr">
        <is>
          <t>Letter of Credit</t>
        </is>
      </c>
    </row>
    <row r="4">
      <c r="A4" s="4" t="inlineStr">
        <is>
          <t>Proceeds from loan</t>
        </is>
      </c>
      <c r="D4" s="5" t="n">
        <v>257</v>
      </c>
    </row>
    <row r="5">
      <c r="A5" s="4" t="inlineStr">
        <is>
          <t>Maturity period</t>
        </is>
      </c>
      <c r="B5" s="4" t="inlineStr">
        <is>
          <t>12 months</t>
        </is>
      </c>
      <c r="C5" s="4" t="inlineStr">
        <is>
          <t>12 month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49" customWidth="1" min="3" max="3"/>
    <col width="49" customWidth="1" min="4" max="4"/>
    <col width="20" customWidth="1" min="5" max="5"/>
    <col width="20" customWidth="1" min="6" max="6"/>
    <col width="20" customWidth="1" min="7" max="7"/>
    <col width="20" customWidth="1" min="8" max="8"/>
    <col width="20" customWidth="1" min="9" max="9"/>
  </cols>
  <sheetData>
    <row r="1">
      <c r="A1" s="1" t="inlineStr">
        <is>
          <t>Preferred and Common Stock (Details) $ / shares in Units, $ in Thousands</t>
        </is>
      </c>
      <c r="B1" s="2" t="inlineStr">
        <is>
          <t>Oct. 11, 2019</t>
        </is>
      </c>
      <c r="C1" s="2" t="inlineStr">
        <is>
          <t>Jun. 30, 2021USD ($)Votedirector$ / sharesshares</t>
        </is>
      </c>
      <c r="D1" s="2" t="inlineStr">
        <is>
          <t>Dec. 31, 2020USD ($)directorVote$ / sharesshares</t>
        </is>
      </c>
      <c r="E1" s="2" t="inlineStr">
        <is>
          <t>Mar. 31, 2021shares</t>
        </is>
      </c>
      <c r="F1" s="2" t="inlineStr">
        <is>
          <t>Jun. 30, 2020shares</t>
        </is>
      </c>
      <c r="G1" s="2" t="inlineStr">
        <is>
          <t>Mar. 31, 2020shares</t>
        </is>
      </c>
      <c r="H1" s="2" t="inlineStr">
        <is>
          <t>Dec. 31, 2019shares</t>
        </is>
      </c>
      <c r="I1" s="2" t="inlineStr">
        <is>
          <t>Dec. 31, 2018shares</t>
        </is>
      </c>
    </row>
    <row r="2">
      <c r="A2" s="3" t="inlineStr">
        <is>
          <t>Preferred and Common Stock</t>
        </is>
      </c>
    </row>
    <row r="3">
      <c r="A3" s="4" t="inlineStr">
        <is>
          <t>Redeemable convertible preferred stock, shares authorized</t>
        </is>
      </c>
      <c r="C3" s="6" t="n">
        <v>1000000</v>
      </c>
      <c r="D3" s="6" t="n">
        <v>1000000</v>
      </c>
    </row>
    <row r="4">
      <c r="A4" s="4" t="inlineStr">
        <is>
          <t>Redeemable convertible preferred stock, shares issued</t>
        </is>
      </c>
      <c r="C4" s="6" t="n">
        <v>0</v>
      </c>
      <c r="D4" s="6" t="n">
        <v>0</v>
      </c>
    </row>
    <row r="5">
      <c r="A5" s="4" t="inlineStr">
        <is>
          <t>Redeemable convertible preferred stock, shares outstanding</t>
        </is>
      </c>
      <c r="C5" s="6" t="n">
        <v>0</v>
      </c>
      <c r="D5" s="6" t="n">
        <v>0</v>
      </c>
    </row>
    <row r="6">
      <c r="A6" s="4" t="inlineStr">
        <is>
          <t>Archer Aviation Inc</t>
        </is>
      </c>
    </row>
    <row r="7">
      <c r="A7" s="3" t="inlineStr">
        <is>
          <t>Preferred and Common Stock</t>
        </is>
      </c>
    </row>
    <row r="8">
      <c r="A8" s="4" t="inlineStr">
        <is>
          <t>Stock split ratio</t>
        </is>
      </c>
      <c r="C8" s="6" t="n">
        <v>1</v>
      </c>
    </row>
    <row r="9">
      <c r="A9" s="4" t="inlineStr">
        <is>
          <t>Common stock, shares authorized</t>
        </is>
      </c>
      <c r="C9" s="6" t="n">
        <v>155000000</v>
      </c>
      <c r="D9" s="6" t="n">
        <v>143677090</v>
      </c>
      <c r="H9" s="6" t="n">
        <v>77285983</v>
      </c>
    </row>
    <row r="10">
      <c r="A10" s="4" t="inlineStr">
        <is>
          <t>Common stock, shares issued</t>
        </is>
      </c>
      <c r="C10" s="6" t="n">
        <v>52229481</v>
      </c>
      <c r="D10" s="6" t="n">
        <v>51321752</v>
      </c>
      <c r="H10" s="6" t="n">
        <v>50000000</v>
      </c>
    </row>
    <row r="11">
      <c r="A11" s="4" t="inlineStr">
        <is>
          <t>Common Stock, Shares, Outstanding</t>
        </is>
      </c>
      <c r="C11" s="6" t="n">
        <v>52229481</v>
      </c>
      <c r="D11" s="6" t="n">
        <v>51321752</v>
      </c>
      <c r="H11" s="6" t="n">
        <v>50000000</v>
      </c>
    </row>
    <row r="12">
      <c r="A12" s="4" t="inlineStr">
        <is>
          <t>Common stock, votes per share | Vote</t>
        </is>
      </c>
      <c r="C12" s="6" t="n">
        <v>1</v>
      </c>
      <c r="D12" s="6" t="n">
        <v>1</v>
      </c>
    </row>
    <row r="13">
      <c r="A13" s="4" t="inlineStr">
        <is>
          <t>Number of directors the common stock holders are entitled to elect | director</t>
        </is>
      </c>
      <c r="C13" s="6" t="n">
        <v>3</v>
      </c>
      <c r="D13" s="6" t="n">
        <v>3</v>
      </c>
    </row>
    <row r="14">
      <c r="A14" s="4" t="inlineStr">
        <is>
          <t>Common stock dividends declared | $</t>
        </is>
      </c>
      <c r="C14" s="5" t="n">
        <v>0</v>
      </c>
      <c r="D14" s="5" t="n">
        <v>0</v>
      </c>
    </row>
    <row r="15">
      <c r="A15" s="4" t="inlineStr">
        <is>
          <t>Preferred stock dividends declared | $</t>
        </is>
      </c>
      <c r="C15" s="5" t="n">
        <v>0</v>
      </c>
      <c r="D15" s="5" t="n">
        <v>0</v>
      </c>
    </row>
    <row r="16">
      <c r="A16" s="4" t="inlineStr">
        <is>
          <t>Minimum number of shares held for preemptive rights</t>
        </is>
      </c>
      <c r="C16" s="6" t="n">
        <v>4150755</v>
      </c>
      <c r="D16" s="6" t="n">
        <v>4150755</v>
      </c>
    </row>
    <row r="17">
      <c r="A17" s="4" t="inlineStr">
        <is>
          <t>Archer Aviation Inc | Common Stock</t>
        </is>
      </c>
    </row>
    <row r="18">
      <c r="A18" s="3" t="inlineStr">
        <is>
          <t>Preferred and Common Stock</t>
        </is>
      </c>
    </row>
    <row r="19">
      <c r="A19" s="4" t="inlineStr">
        <is>
          <t>Stock split ratio</t>
        </is>
      </c>
      <c r="B19" s="6" t="n">
        <v>5</v>
      </c>
    </row>
    <row r="20">
      <c r="A20" s="4" t="inlineStr">
        <is>
          <t>Archer Aviation Inc | Redeemable convertible preferred stock</t>
        </is>
      </c>
    </row>
    <row r="21">
      <c r="A21" s="3" t="inlineStr">
        <is>
          <t>Preferred and Common Stock</t>
        </is>
      </c>
    </row>
    <row r="22">
      <c r="A22" s="4" t="inlineStr">
        <is>
          <t>Stock split ratio</t>
        </is>
      </c>
      <c r="D22" s="6" t="n">
        <v>1</v>
      </c>
    </row>
    <row r="23">
      <c r="A23" s="4" t="inlineStr">
        <is>
          <t>Archer Aviation Inc | Series Seed redeemable convertible preferred stock</t>
        </is>
      </c>
    </row>
    <row r="24">
      <c r="A24" s="3" t="inlineStr">
        <is>
          <t>Preferred and Common Stock</t>
        </is>
      </c>
    </row>
    <row r="25">
      <c r="A25" s="4" t="inlineStr">
        <is>
          <t>Redeemable convertible preferred stock, shares authorized</t>
        </is>
      </c>
      <c r="C25" s="6" t="n">
        <v>18193515</v>
      </c>
      <c r="D25" s="6" t="n">
        <v>18193515</v>
      </c>
      <c r="H25" s="6" t="n">
        <v>18193515</v>
      </c>
    </row>
    <row r="26">
      <c r="A26" s="4" t="inlineStr">
        <is>
          <t>Redeemable convertible preferred stock, shares issued</t>
        </is>
      </c>
      <c r="C26" s="6" t="n">
        <v>18193515</v>
      </c>
      <c r="D26" s="6" t="n">
        <v>18193515</v>
      </c>
      <c r="H26" s="6" t="n">
        <v>18193515</v>
      </c>
    </row>
    <row r="27">
      <c r="A27" s="4" t="inlineStr">
        <is>
          <t>Redeemable convertible preferred stock, shares outstanding</t>
        </is>
      </c>
      <c r="C27" s="6" t="n">
        <v>18193515</v>
      </c>
      <c r="D27" s="6" t="n">
        <v>18193515</v>
      </c>
      <c r="E27" s="6" t="n">
        <v>18193515</v>
      </c>
      <c r="F27" s="6" t="n">
        <v>18193515</v>
      </c>
      <c r="G27" s="6" t="n">
        <v>18193515</v>
      </c>
      <c r="H27" s="6" t="n">
        <v>18193515</v>
      </c>
      <c r="I27" s="6" t="n">
        <v>0</v>
      </c>
    </row>
    <row r="28">
      <c r="A28" s="4" t="inlineStr">
        <is>
          <t>Original issue price | $ / shares</t>
        </is>
      </c>
      <c r="C28" s="7" t="n">
        <v>0.33</v>
      </c>
      <c r="D28" s="7" t="n">
        <v>0.33</v>
      </c>
    </row>
    <row r="29">
      <c r="A29" s="4" t="inlineStr">
        <is>
          <t>Conversion price | $ / shares</t>
        </is>
      </c>
      <c r="C29" s="7" t="n">
        <v>0.33</v>
      </c>
      <c r="D29" s="7" t="n">
        <v>0.33</v>
      </c>
    </row>
    <row r="30">
      <c r="A30" s="4" t="inlineStr">
        <is>
          <t>Archer Aviation Inc | Series A redeemable convertible preferred stock</t>
        </is>
      </c>
    </row>
    <row r="31">
      <c r="A31" s="3" t="inlineStr">
        <is>
          <t>Preferred and Common Stock</t>
        </is>
      </c>
    </row>
    <row r="32">
      <c r="A32" s="4" t="inlineStr">
        <is>
          <t>Redeemable convertible preferred stock, shares authorized</t>
        </is>
      </c>
      <c r="C32" s="6" t="n">
        <v>46732728</v>
      </c>
      <c r="D32" s="6" t="n">
        <v>46732728</v>
      </c>
      <c r="H32" s="6" t="n">
        <v>0</v>
      </c>
    </row>
    <row r="33">
      <c r="A33" s="4" t="inlineStr">
        <is>
          <t>Redeemable convertible preferred stock, shares issued</t>
        </is>
      </c>
      <c r="C33" s="6" t="n">
        <v>46267422</v>
      </c>
      <c r="D33" s="6" t="n">
        <v>46267422</v>
      </c>
      <c r="H33" s="6" t="n">
        <v>0</v>
      </c>
    </row>
    <row r="34">
      <c r="A34" s="4" t="inlineStr">
        <is>
          <t>Redeemable convertible preferred stock, shares outstanding</t>
        </is>
      </c>
      <c r="C34" s="6" t="n">
        <v>46267422</v>
      </c>
      <c r="D34" s="6" t="n">
        <v>46267422</v>
      </c>
      <c r="E34" s="6" t="n">
        <v>46267422</v>
      </c>
      <c r="F34" s="6" t="n">
        <v>0</v>
      </c>
      <c r="G34" s="6" t="n">
        <v>0</v>
      </c>
      <c r="H34" s="6" t="n">
        <v>0</v>
      </c>
      <c r="I34" s="6" t="n">
        <v>0</v>
      </c>
    </row>
    <row r="35">
      <c r="A35" s="4" t="inlineStr">
        <is>
          <t>Number of directors the common stock holders are entitled to elect | director</t>
        </is>
      </c>
      <c r="C35" s="6" t="n">
        <v>1</v>
      </c>
    </row>
    <row r="36">
      <c r="A36" s="4" t="inlineStr">
        <is>
          <t>Number of directors the Series A Preferred Stock holders are entitled to elect | director</t>
        </is>
      </c>
      <c r="D36" s="6" t="n">
        <v>1</v>
      </c>
    </row>
    <row r="37">
      <c r="A37" s="4" t="inlineStr">
        <is>
          <t>Original issue price | $ / shares</t>
        </is>
      </c>
      <c r="C37" s="7" t="n">
        <v>1.2046</v>
      </c>
      <c r="D37" s="7" t="n">
        <v>1.2046</v>
      </c>
    </row>
    <row r="38">
      <c r="A38" s="4" t="inlineStr">
        <is>
          <t>Conversion price | $ / shares</t>
        </is>
      </c>
      <c r="C38" s="7" t="n">
        <v>1.2046</v>
      </c>
      <c r="D38" s="7" t="n">
        <v>1.20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 2019 stock plan (Details) - Archer Aviation Inc - USD ($) $ / shares in Units, $ in Thousands</t>
        </is>
      </c>
      <c r="B1" s="2" t="inlineStr">
        <is>
          <t>6 Months Ended</t>
        </is>
      </c>
      <c r="C1" s="2" t="inlineStr">
        <is>
          <t>12 Months Ended</t>
        </is>
      </c>
    </row>
    <row r="2">
      <c r="B2" s="2" t="inlineStr">
        <is>
          <t>Jun. 30, 2021</t>
        </is>
      </c>
      <c r="C2" s="2" t="inlineStr">
        <is>
          <t>Dec. 31, 2020</t>
        </is>
      </c>
      <c r="D2" s="2" t="inlineStr">
        <is>
          <t>Jan. 31, 2021</t>
        </is>
      </c>
      <c r="E2" s="2" t="inlineStr">
        <is>
          <t>Oct. 11, 2020</t>
        </is>
      </c>
      <c r="F2" s="2" t="inlineStr">
        <is>
          <t>Oct. 04, 2020</t>
        </is>
      </c>
      <c r="G2" s="2" t="inlineStr">
        <is>
          <t>Dec. 31, 2019</t>
        </is>
      </c>
      <c r="H2" s="2" t="inlineStr">
        <is>
          <t>Nov. 20, 2019</t>
        </is>
      </c>
    </row>
    <row r="3">
      <c r="A3" s="4" t="inlineStr">
        <is>
          <t>Employee</t>
        </is>
      </c>
    </row>
    <row r="4">
      <c r="A4" s="3" t="inlineStr">
        <is>
          <t>Number of Shares</t>
        </is>
      </c>
    </row>
    <row r="5">
      <c r="A5" s="4" t="inlineStr">
        <is>
          <t>Outstanding as of January 1, 2021</t>
        </is>
      </c>
      <c r="B5" s="6" t="n">
        <v>11167089</v>
      </c>
    </row>
    <row r="6">
      <c r="A6" s="4" t="inlineStr">
        <is>
          <t>Granted</t>
        </is>
      </c>
      <c r="C6" s="6" t="n">
        <v>11318689</v>
      </c>
    </row>
    <row r="7">
      <c r="A7" s="4" t="inlineStr">
        <is>
          <t>Exercised</t>
        </is>
      </c>
      <c r="C7" s="6" t="n">
        <v>-151600</v>
      </c>
    </row>
    <row r="8">
      <c r="A8" s="4" t="inlineStr">
        <is>
          <t>Outstanding as of June 30, 2021</t>
        </is>
      </c>
      <c r="C8" s="6" t="n">
        <v>11167089</v>
      </c>
    </row>
    <row r="9">
      <c r="A9" s="4" t="inlineStr">
        <is>
          <t>Exercisable as of December 31, 2020</t>
        </is>
      </c>
      <c r="C9" s="6" t="n">
        <v>1432988</v>
      </c>
    </row>
    <row r="10">
      <c r="A10" s="4" t="inlineStr">
        <is>
          <t>Vested and expected to vest as of December 31, 2020</t>
        </is>
      </c>
      <c r="C10" s="6" t="n">
        <v>11167089</v>
      </c>
    </row>
    <row r="11">
      <c r="A11" s="3" t="inlineStr">
        <is>
          <t>Weighted Average Exercise Price</t>
        </is>
      </c>
    </row>
    <row r="12">
      <c r="A12" s="4" t="inlineStr">
        <is>
          <t>Outstanding as of January 1, 2021</t>
        </is>
      </c>
      <c r="B12" s="8" t="n">
        <v>0.11</v>
      </c>
    </row>
    <row r="13">
      <c r="A13" s="4" t="inlineStr">
        <is>
          <t>Granted</t>
        </is>
      </c>
      <c r="C13" s="8" t="n">
        <v>0.11</v>
      </c>
    </row>
    <row r="14">
      <c r="A14" s="4" t="inlineStr">
        <is>
          <t>Exercised</t>
        </is>
      </c>
      <c r="C14" s="9" t="n">
        <v>0.04</v>
      </c>
    </row>
    <row r="15">
      <c r="A15" s="4" t="inlineStr">
        <is>
          <t>Outstanding as of June 30, 2021</t>
        </is>
      </c>
      <c r="C15" s="9" t="n">
        <v>0.11</v>
      </c>
    </row>
    <row r="16">
      <c r="A16" s="4" t="inlineStr">
        <is>
          <t>Exercisable as of December 31, 2020</t>
        </is>
      </c>
      <c r="C16" s="9" t="n">
        <v>0.15</v>
      </c>
    </row>
    <row r="17">
      <c r="A17" s="4" t="inlineStr">
        <is>
          <t>Vested and expected to vest as of December 31, 2020</t>
        </is>
      </c>
      <c r="C17" s="8" t="n">
        <v>0.11</v>
      </c>
    </row>
    <row r="18">
      <c r="A18" s="3" t="inlineStr">
        <is>
          <t>Weighted Average Remaining Contractual Life (Years)</t>
        </is>
      </c>
    </row>
    <row r="19">
      <c r="A19" s="4" t="inlineStr">
        <is>
          <t>Outstanding as of December 31, 2020</t>
        </is>
      </c>
      <c r="C19" s="4" t="inlineStr">
        <is>
          <t>9 years 7 months 9 days</t>
        </is>
      </c>
    </row>
    <row r="20">
      <c r="A20" s="4" t="inlineStr">
        <is>
          <t>Exercisable as of December 31, 2020</t>
        </is>
      </c>
      <c r="C20" s="4" t="inlineStr">
        <is>
          <t>9 years 10 months 2 days</t>
        </is>
      </c>
    </row>
    <row r="21">
      <c r="A21" s="4" t="inlineStr">
        <is>
          <t>Vested and expected to vest as of December 31, 2020</t>
        </is>
      </c>
      <c r="C21" s="4" t="inlineStr">
        <is>
          <t>9 years 7 months 9 days</t>
        </is>
      </c>
    </row>
    <row r="22">
      <c r="A22" s="3" t="inlineStr">
        <is>
          <t>Aggregate Intrinsic Value</t>
        </is>
      </c>
    </row>
    <row r="23">
      <c r="A23" s="4" t="inlineStr">
        <is>
          <t>Outstanding as of January 1, 2021</t>
        </is>
      </c>
      <c r="B23" s="5" t="n">
        <v>136988</v>
      </c>
    </row>
    <row r="24">
      <c r="A24" s="4" t="inlineStr">
        <is>
          <t>Exercised</t>
        </is>
      </c>
      <c r="C24" s="5" t="n">
        <v>1324</v>
      </c>
    </row>
    <row r="25">
      <c r="A25" s="4" t="inlineStr">
        <is>
          <t>Outstanding as of June 30, 2021</t>
        </is>
      </c>
      <c r="C25" s="6" t="n">
        <v>136988</v>
      </c>
    </row>
    <row r="26">
      <c r="A26" s="4" t="inlineStr">
        <is>
          <t>Exercisable as of December 31, 2020</t>
        </is>
      </c>
      <c r="C26" s="6" t="n">
        <v>17528</v>
      </c>
    </row>
    <row r="27">
      <c r="A27" s="4" t="inlineStr">
        <is>
          <t>Vested and expected to vest as of December 31, 2020</t>
        </is>
      </c>
      <c r="C27" s="5" t="n">
        <v>136988</v>
      </c>
    </row>
    <row r="28">
      <c r="A28" s="4" t="inlineStr">
        <is>
          <t>Non-employee</t>
        </is>
      </c>
    </row>
    <row r="29">
      <c r="A29" s="3" t="inlineStr">
        <is>
          <t>Number of Shares</t>
        </is>
      </c>
    </row>
    <row r="30">
      <c r="A30" s="4" t="inlineStr">
        <is>
          <t>Outstanding as of January 1, 2021</t>
        </is>
      </c>
      <c r="B30" s="6" t="n">
        <v>1387586</v>
      </c>
    </row>
    <row r="31">
      <c r="A31" s="4" t="inlineStr">
        <is>
          <t>Granted</t>
        </is>
      </c>
      <c r="C31" s="6" t="n">
        <v>1423738</v>
      </c>
    </row>
    <row r="32">
      <c r="A32" s="4" t="inlineStr">
        <is>
          <t>Exercised</t>
        </is>
      </c>
      <c r="C32" s="6" t="n">
        <v>-36152</v>
      </c>
    </row>
    <row r="33">
      <c r="A33" s="4" t="inlineStr">
        <is>
          <t>Outstanding as of June 30, 2021</t>
        </is>
      </c>
      <c r="C33" s="6" t="n">
        <v>1387586</v>
      </c>
    </row>
    <row r="34">
      <c r="A34" s="4" t="inlineStr">
        <is>
          <t>Exercisable as of December 31, 2020</t>
        </is>
      </c>
      <c r="C34" s="6" t="n">
        <v>6172</v>
      </c>
    </row>
    <row r="35">
      <c r="A35" s="4" t="inlineStr">
        <is>
          <t>Vested and expected to vest as of December 31, 2020</t>
        </is>
      </c>
      <c r="C35" s="6" t="n">
        <v>1387586</v>
      </c>
    </row>
    <row r="36">
      <c r="A36" s="3" t="inlineStr">
        <is>
          <t>Weighted Average Exercise Price</t>
        </is>
      </c>
    </row>
    <row r="37">
      <c r="A37" s="4" t="inlineStr">
        <is>
          <t>Outstanding as of January 1, 2021</t>
        </is>
      </c>
      <c r="B37" s="8" t="n">
        <v>0.15</v>
      </c>
    </row>
    <row r="38">
      <c r="A38" s="4" t="inlineStr">
        <is>
          <t>Granted</t>
        </is>
      </c>
      <c r="C38" s="8" t="n">
        <v>0.15</v>
      </c>
    </row>
    <row r="39">
      <c r="A39" s="4" t="inlineStr">
        <is>
          <t>Exercised</t>
        </is>
      </c>
      <c r="C39" s="9" t="n">
        <v>0.15</v>
      </c>
    </row>
    <row r="40">
      <c r="A40" s="4" t="inlineStr">
        <is>
          <t>Outstanding as of June 30, 2021</t>
        </is>
      </c>
      <c r="C40" s="9" t="n">
        <v>0.15</v>
      </c>
    </row>
    <row r="41">
      <c r="A41" s="4" t="inlineStr">
        <is>
          <t>Exercisable as of December 31, 2020</t>
        </is>
      </c>
      <c r="C41" s="9" t="n">
        <v>0.15</v>
      </c>
    </row>
    <row r="42">
      <c r="A42" s="4" t="inlineStr">
        <is>
          <t>Vested and expected to vest as of December 31, 2020</t>
        </is>
      </c>
      <c r="C42" s="8" t="n">
        <v>0.15</v>
      </c>
    </row>
    <row r="43">
      <c r="A43" s="3" t="inlineStr">
        <is>
          <t>Weighted Average Remaining Contractual Life (Years)</t>
        </is>
      </c>
    </row>
    <row r="44">
      <c r="A44" s="4" t="inlineStr">
        <is>
          <t>Outstanding as of December 31, 2020</t>
        </is>
      </c>
      <c r="C44" s="4" t="inlineStr">
        <is>
          <t>9 years 10 months 2 days</t>
        </is>
      </c>
    </row>
    <row r="45">
      <c r="A45" s="4" t="inlineStr">
        <is>
          <t>Exercisable as of December 31, 2020</t>
        </is>
      </c>
      <c r="C45" s="4" t="inlineStr">
        <is>
          <t>9 years 10 months 2 days</t>
        </is>
      </c>
    </row>
    <row r="46">
      <c r="A46" s="4" t="inlineStr">
        <is>
          <t>Vested and expected to vest as of December 31, 2020</t>
        </is>
      </c>
      <c r="C46" s="4" t="inlineStr">
        <is>
          <t>9 years 10 months 2 days</t>
        </is>
      </c>
    </row>
    <row r="47">
      <c r="A47" s="3" t="inlineStr">
        <is>
          <t>Aggregate Intrinsic Value</t>
        </is>
      </c>
    </row>
    <row r="48">
      <c r="A48" s="4" t="inlineStr">
        <is>
          <t>Outstanding as of January 1, 2021</t>
        </is>
      </c>
      <c r="B48" s="5" t="n">
        <v>16973</v>
      </c>
    </row>
    <row r="49">
      <c r="A49" s="4" t="inlineStr">
        <is>
          <t>Exercised</t>
        </is>
      </c>
      <c r="C49" s="5" t="n">
        <v>282</v>
      </c>
    </row>
    <row r="50">
      <c r="A50" s="4" t="inlineStr">
        <is>
          <t>Outstanding as of June 30, 2021</t>
        </is>
      </c>
      <c r="C50" s="6" t="n">
        <v>16973</v>
      </c>
    </row>
    <row r="51">
      <c r="A51" s="4" t="inlineStr">
        <is>
          <t>Exercisable as of December 31, 2020</t>
        </is>
      </c>
      <c r="C51" s="6" t="n">
        <v>75</v>
      </c>
    </row>
    <row r="52">
      <c r="A52" s="4" t="inlineStr">
        <is>
          <t>Vested and expected to vest as of December 31, 2020</t>
        </is>
      </c>
      <c r="C52" s="5" t="n">
        <v>16973</v>
      </c>
    </row>
    <row r="53">
      <c r="A53" s="4" t="inlineStr">
        <is>
          <t>2019 Stock Plan</t>
        </is>
      </c>
    </row>
    <row r="54">
      <c r="A54" s="3" t="inlineStr">
        <is>
          <t>Share-based Compensation Arrangement by Share-based Payment Award [Line Items]</t>
        </is>
      </c>
    </row>
    <row r="55">
      <c r="A55" s="4" t="inlineStr">
        <is>
          <t>Number of shares authorized for grant</t>
        </is>
      </c>
      <c r="E55" s="6" t="n">
        <v>5555555</v>
      </c>
      <c r="F55" s="6" t="n">
        <v>15689294</v>
      </c>
      <c r="H55" s="6" t="n">
        <v>7577057</v>
      </c>
    </row>
    <row r="56">
      <c r="A56" s="4" t="inlineStr">
        <is>
          <t>Common stock available for future issuance</t>
        </is>
      </c>
      <c r="B56" s="6" t="n">
        <v>543578</v>
      </c>
      <c r="C56" s="6" t="n">
        <v>1812867</v>
      </c>
      <c r="G56" s="6" t="n">
        <v>7577057</v>
      </c>
    </row>
    <row r="57">
      <c r="A57" s="4" t="inlineStr">
        <is>
          <t>2019 Stock Plan | Stock options</t>
        </is>
      </c>
    </row>
    <row r="58">
      <c r="A58" s="3" t="inlineStr">
        <is>
          <t>Share-based Compensation Arrangement by Share-based Payment Award [Line Items]</t>
        </is>
      </c>
    </row>
    <row r="59">
      <c r="A59" s="4" t="inlineStr">
        <is>
          <t>Number of shares authorized for grant</t>
        </is>
      </c>
      <c r="D59" s="6" t="n">
        <v>1269289</v>
      </c>
    </row>
    <row r="60">
      <c r="A60" s="4" t="inlineStr">
        <is>
          <t>2019 Stock Plan | Stock options | Employee</t>
        </is>
      </c>
    </row>
    <row r="61">
      <c r="A61" s="3" t="inlineStr">
        <is>
          <t>Number of Shares</t>
        </is>
      </c>
    </row>
    <row r="62">
      <c r="A62" s="4" t="inlineStr">
        <is>
          <t>Outstanding as of January 1, 2021</t>
        </is>
      </c>
      <c r="B62" s="6" t="n">
        <v>11167089</v>
      </c>
    </row>
    <row r="63">
      <c r="A63" s="4" t="inlineStr">
        <is>
          <t>Granted</t>
        </is>
      </c>
      <c r="B63" s="6" t="n">
        <v>1203981</v>
      </c>
    </row>
    <row r="64">
      <c r="A64" s="4" t="inlineStr">
        <is>
          <t>Exercised</t>
        </is>
      </c>
      <c r="B64" s="6" t="n">
        <v>-680396</v>
      </c>
    </row>
    <row r="65">
      <c r="A65" s="4" t="inlineStr">
        <is>
          <t>Outstanding as of June 30, 2021</t>
        </is>
      </c>
      <c r="B65" s="6" t="n">
        <v>11690674</v>
      </c>
      <c r="C65" s="6" t="n">
        <v>11167089</v>
      </c>
    </row>
    <row r="66">
      <c r="A66" s="4" t="inlineStr">
        <is>
          <t>Exercisable as of December 31, 2020</t>
        </is>
      </c>
      <c r="B66" s="6" t="n">
        <v>2335560</v>
      </c>
    </row>
    <row r="67">
      <c r="A67" s="4" t="inlineStr">
        <is>
          <t>Vested and expected to vest as of December 31, 2020</t>
        </is>
      </c>
      <c r="B67" s="6" t="n">
        <v>11690674</v>
      </c>
    </row>
    <row r="68">
      <c r="A68" s="3" t="inlineStr">
        <is>
          <t>Weighted Average Exercise Price</t>
        </is>
      </c>
    </row>
    <row r="69">
      <c r="A69" s="4" t="inlineStr">
        <is>
          <t>Outstanding as of January 1, 2021</t>
        </is>
      </c>
      <c r="B69" s="8" t="n">
        <v>0.11</v>
      </c>
    </row>
    <row r="70">
      <c r="A70" s="4" t="inlineStr">
        <is>
          <t>Granted</t>
        </is>
      </c>
      <c r="B70" s="9" t="n">
        <v>0.15</v>
      </c>
    </row>
    <row r="71">
      <c r="A71" s="4" t="inlineStr">
        <is>
          <t>Exercised</t>
        </is>
      </c>
      <c r="B71" s="9" t="n">
        <v>0.04</v>
      </c>
    </row>
    <row r="72">
      <c r="A72" s="4" t="inlineStr">
        <is>
          <t>Outstanding as of June 30, 2021</t>
        </is>
      </c>
      <c r="B72" s="9" t="n">
        <v>0.12</v>
      </c>
      <c r="C72" s="8" t="n">
        <v>0.11</v>
      </c>
    </row>
    <row r="73">
      <c r="A73" s="4" t="inlineStr">
        <is>
          <t>Exercisable as of December 31, 2020</t>
        </is>
      </c>
      <c r="B73" s="9" t="n">
        <v>0.14</v>
      </c>
    </row>
    <row r="74">
      <c r="A74" s="4" t="inlineStr">
        <is>
          <t>Vested and expected to vest as of December 31, 2020</t>
        </is>
      </c>
      <c r="B74" s="8" t="n">
        <v>0.12</v>
      </c>
    </row>
    <row r="75">
      <c r="A75" s="3" t="inlineStr">
        <is>
          <t>Weighted Average Remaining Contractual Life (Years)</t>
        </is>
      </c>
    </row>
    <row r="76">
      <c r="A76" s="4" t="inlineStr">
        <is>
          <t>Outstanding as of December 31, 2020</t>
        </is>
      </c>
      <c r="B76" s="4" t="inlineStr">
        <is>
          <t>9 years 2 months 4 days</t>
        </is>
      </c>
      <c r="C76" s="4" t="inlineStr">
        <is>
          <t>9 years 7 months 9 days</t>
        </is>
      </c>
    </row>
    <row r="77">
      <c r="A77" s="4" t="inlineStr">
        <is>
          <t>Exercisable as of December 31, 2020</t>
        </is>
      </c>
      <c r="B77" s="4" t="inlineStr">
        <is>
          <t>9 years 3 months 10 days</t>
        </is>
      </c>
    </row>
    <row r="78">
      <c r="A78" s="4" t="inlineStr">
        <is>
          <t>Vested and expected to vest as of December 31, 2020</t>
        </is>
      </c>
      <c r="B78" s="4" t="inlineStr">
        <is>
          <t>9 years 2 months 4 days</t>
        </is>
      </c>
    </row>
    <row r="79">
      <c r="A79" s="3" t="inlineStr">
        <is>
          <t>Aggregate Intrinsic Value</t>
        </is>
      </c>
    </row>
    <row r="80">
      <c r="A80" s="4" t="inlineStr">
        <is>
          <t>Outstanding as of January 1, 2021</t>
        </is>
      </c>
      <c r="B80" s="5" t="n">
        <v>136988</v>
      </c>
    </row>
    <row r="81">
      <c r="A81" s="4" t="inlineStr">
        <is>
          <t>Exercised</t>
        </is>
      </c>
      <c r="B81" s="6" t="n">
        <v>9339</v>
      </c>
    </row>
    <row r="82">
      <c r="A82" s="4" t="inlineStr">
        <is>
          <t>Outstanding as of June 30, 2021</t>
        </is>
      </c>
      <c r="B82" s="6" t="n">
        <v>177315</v>
      </c>
      <c r="C82" s="5" t="n">
        <v>136988</v>
      </c>
    </row>
    <row r="83">
      <c r="A83" s="4" t="inlineStr">
        <is>
          <t>Exercisable as of December 31, 2020</t>
        </is>
      </c>
      <c r="B83" s="6" t="n">
        <v>35385</v>
      </c>
    </row>
    <row r="84">
      <c r="A84" s="4" t="inlineStr">
        <is>
          <t>Vested and expected to vest as of December 31, 2020</t>
        </is>
      </c>
      <c r="B84" s="5" t="n">
        <v>177315</v>
      </c>
    </row>
    <row r="85">
      <c r="A85" s="4" t="inlineStr">
        <is>
          <t>2019 Stock Plan | Stock options | Non-employee</t>
        </is>
      </c>
    </row>
    <row r="86">
      <c r="A86" s="3" t="inlineStr">
        <is>
          <t>Number of Shares</t>
        </is>
      </c>
    </row>
    <row r="87">
      <c r="A87" s="4" t="inlineStr">
        <is>
          <t>Outstanding as of January 1, 2021</t>
        </is>
      </c>
      <c r="B87" s="6" t="n">
        <v>1387586</v>
      </c>
    </row>
    <row r="88">
      <c r="A88" s="4" t="inlineStr">
        <is>
          <t>Granted</t>
        </is>
      </c>
      <c r="B88" s="6" t="n">
        <v>65308</v>
      </c>
    </row>
    <row r="89">
      <c r="A89" s="4" t="inlineStr">
        <is>
          <t>Exercised</t>
        </is>
      </c>
      <c r="B89" s="6" t="n">
        <v>-227333</v>
      </c>
    </row>
    <row r="90">
      <c r="A90" s="4" t="inlineStr">
        <is>
          <t>Outstanding as of June 30, 2021</t>
        </is>
      </c>
      <c r="B90" s="6" t="n">
        <v>1225561</v>
      </c>
      <c r="C90" s="6" t="n">
        <v>1387586</v>
      </c>
    </row>
    <row r="91">
      <c r="A91" s="4" t="inlineStr">
        <is>
          <t>Exercisable as of December 31, 2020</t>
        </is>
      </c>
      <c r="B91" s="6" t="n">
        <v>33900</v>
      </c>
    </row>
    <row r="92">
      <c r="A92" s="4" t="inlineStr">
        <is>
          <t>Vested and expected to vest as of December 31, 2020</t>
        </is>
      </c>
      <c r="B92" s="6" t="n">
        <v>1225561</v>
      </c>
    </row>
    <row r="93">
      <c r="A93" s="3" t="inlineStr">
        <is>
          <t>Weighted Average Exercise Price</t>
        </is>
      </c>
    </row>
    <row r="94">
      <c r="A94" s="4" t="inlineStr">
        <is>
          <t>Outstanding as of January 1, 2021</t>
        </is>
      </c>
      <c r="B94" s="8" t="n">
        <v>0.15</v>
      </c>
    </row>
    <row r="95">
      <c r="A95" s="4" t="inlineStr">
        <is>
          <t>Granted</t>
        </is>
      </c>
      <c r="B95" s="9" t="n">
        <v>0.15</v>
      </c>
    </row>
    <row r="96">
      <c r="A96" s="4" t="inlineStr">
        <is>
          <t>Exercised</t>
        </is>
      </c>
      <c r="B96" s="9" t="n">
        <v>0.15</v>
      </c>
    </row>
    <row r="97">
      <c r="A97" s="4" t="inlineStr">
        <is>
          <t>Outstanding as of June 30, 2021</t>
        </is>
      </c>
      <c r="B97" s="9" t="n">
        <v>0.15</v>
      </c>
      <c r="C97" s="8" t="n">
        <v>0.15</v>
      </c>
    </row>
    <row r="98">
      <c r="A98" s="4" t="inlineStr">
        <is>
          <t>Exercisable as of December 31, 2020</t>
        </is>
      </c>
      <c r="B98" s="9" t="n">
        <v>0.15</v>
      </c>
    </row>
    <row r="99">
      <c r="A99" s="4" t="inlineStr">
        <is>
          <t>Vested and expected to vest as of December 31, 2020</t>
        </is>
      </c>
      <c r="B99" s="8" t="n">
        <v>0.15</v>
      </c>
    </row>
    <row r="100">
      <c r="A100" s="3" t="inlineStr">
        <is>
          <t>Weighted Average Remaining Contractual Life (Years)</t>
        </is>
      </c>
    </row>
    <row r="101">
      <c r="A101" s="4" t="inlineStr">
        <is>
          <t>Outstanding as of December 31, 2020</t>
        </is>
      </c>
      <c r="B101" s="4" t="inlineStr">
        <is>
          <t>9 years 4 months 6 days</t>
        </is>
      </c>
      <c r="C101" s="4" t="inlineStr">
        <is>
          <t>9 years 10 months 2 days</t>
        </is>
      </c>
    </row>
    <row r="102">
      <c r="A102" s="4" t="inlineStr">
        <is>
          <t>Exercisable as of December 31, 2020</t>
        </is>
      </c>
      <c r="B102" s="4" t="inlineStr">
        <is>
          <t>9 years 4 months 28 days</t>
        </is>
      </c>
    </row>
    <row r="103">
      <c r="A103" s="4" t="inlineStr">
        <is>
          <t>Vested and expected to vest as of December 31, 2020</t>
        </is>
      </c>
      <c r="B103" s="4" t="inlineStr">
        <is>
          <t>9 years 4 months 6 days</t>
        </is>
      </c>
    </row>
    <row r="104">
      <c r="A104" s="3" t="inlineStr">
        <is>
          <t>Aggregate Intrinsic Value</t>
        </is>
      </c>
    </row>
    <row r="105">
      <c r="A105" s="4" t="inlineStr">
        <is>
          <t>Outstanding as of January 1, 2021</t>
        </is>
      </c>
      <c r="B105" s="5" t="n">
        <v>16973</v>
      </c>
    </row>
    <row r="106">
      <c r="A106" s="4" t="inlineStr">
        <is>
          <t>Exercised</t>
        </is>
      </c>
      <c r="B106" s="6" t="n">
        <v>3129</v>
      </c>
    </row>
    <row r="107">
      <c r="A107" s="4" t="inlineStr">
        <is>
          <t>Outstanding as of June 30, 2021</t>
        </is>
      </c>
      <c r="B107" s="6" t="n">
        <v>18885</v>
      </c>
      <c r="C107" s="5" t="n">
        <v>16973</v>
      </c>
    </row>
    <row r="108">
      <c r="A108" s="4" t="inlineStr">
        <is>
          <t>Exercisable as of December 31, 2020</t>
        </is>
      </c>
      <c r="B108" s="6" t="n">
        <v>513</v>
      </c>
    </row>
    <row r="109">
      <c r="A109" s="4" t="inlineStr">
        <is>
          <t>Vested and expected to vest as of December 31, 2020</t>
        </is>
      </c>
      <c r="B109" s="5" t="n">
        <v>1888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ctivity (Details) - Archer Aviation Inc - 2019 Stock Plan - Restricted stock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Outstanding as of January 1, 2021</t>
        </is>
      </c>
      <c r="B4" s="6" t="n">
        <v>567000</v>
      </c>
    </row>
    <row r="5">
      <c r="A5" s="4" t="inlineStr">
        <is>
          <t>Granted</t>
        </is>
      </c>
      <c r="C5" s="6" t="n">
        <v>1134000</v>
      </c>
    </row>
    <row r="6">
      <c r="A6" s="4" t="inlineStr">
        <is>
          <t>Vested</t>
        </is>
      </c>
      <c r="B6" s="6" t="n">
        <v>-567000</v>
      </c>
      <c r="C6" s="6" t="n">
        <v>-567000</v>
      </c>
    </row>
    <row r="7">
      <c r="A7" s="4" t="inlineStr">
        <is>
          <t>Outstanding as of June 30, 2021</t>
        </is>
      </c>
      <c r="C7" s="6" t="n">
        <v>567000</v>
      </c>
    </row>
    <row r="8">
      <c r="A8" s="3" t="inlineStr">
        <is>
          <t>Weighted Average Grant Price</t>
        </is>
      </c>
    </row>
    <row r="9">
      <c r="A9" s="4" t="inlineStr">
        <is>
          <t>Outstanding as of January 1, 2021</t>
        </is>
      </c>
      <c r="B9" s="8" t="n">
        <v>0.04</v>
      </c>
    </row>
    <row r="10">
      <c r="A10" s="4" t="inlineStr">
        <is>
          <t>Granted</t>
        </is>
      </c>
      <c r="C10" s="8" t="n">
        <v>0.04</v>
      </c>
    </row>
    <row r="11">
      <c r="A11" s="4" t="inlineStr">
        <is>
          <t>Vested</t>
        </is>
      </c>
      <c r="B11" s="8" t="n">
        <v>0.04</v>
      </c>
      <c r="C11" s="9" t="n">
        <v>0.04</v>
      </c>
    </row>
    <row r="12">
      <c r="A12" s="4" t="inlineStr">
        <is>
          <t>Outstanding as of June 30, 2021</t>
        </is>
      </c>
      <c r="C12" s="8" t="n">
        <v>0.0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5. PRIVATE PLACEMENT Simultaneously with the closing of the Initial Public Offering, the Company consummated the sale of 8,000,000 warrants at a price of $1.50 per warrant in a private placement (the “Private Placement Warrants”) to the Sponsor, generating gross proceeds of $12,0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Company consummated the sale of 8,000,000 warrants at a price of $1.50 per warrant in a private placement (the “Private Placement Warrants”) to the Sponsor, generating gross proceeds of $12,000,000 .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in Black-Scholes (Details) - Archer Aviation Inc - Stock options - $ / shares</t>
        </is>
      </c>
      <c r="B1" s="2" t="inlineStr">
        <is>
          <t>6 Months Ended</t>
        </is>
      </c>
      <c r="C1" s="2" t="inlineStr">
        <is>
          <t>12 Months Ended</t>
        </is>
      </c>
    </row>
    <row r="2">
      <c r="B2" s="2" t="inlineStr">
        <is>
          <t>Jun. 30, 2021</t>
        </is>
      </c>
      <c r="C2" s="2" t="inlineStr">
        <is>
          <t>Dec. 31, 2020</t>
        </is>
      </c>
    </row>
    <row r="3">
      <c r="A3" s="4" t="inlineStr">
        <is>
          <t>Employee</t>
        </is>
      </c>
    </row>
    <row r="4">
      <c r="A4" s="3" t="inlineStr">
        <is>
          <t>Assumptions used in the Black-Scholes option pricing model</t>
        </is>
      </c>
    </row>
    <row r="5">
      <c r="A5" s="4" t="inlineStr">
        <is>
          <t>Risk-free interest rate, minimum</t>
        </is>
      </c>
      <c r="C5" s="4" t="inlineStr">
        <is>
          <t>0.52%</t>
        </is>
      </c>
    </row>
    <row r="6">
      <c r="A6" s="4" t="inlineStr">
        <is>
          <t>Risk-free interest rate, maximum</t>
        </is>
      </c>
      <c r="C6" s="4" t="inlineStr">
        <is>
          <t>1.52%</t>
        </is>
      </c>
    </row>
    <row r="7">
      <c r="A7" s="4" t="inlineStr">
        <is>
          <t>Risk-free interest rate</t>
        </is>
      </c>
      <c r="B7" s="4" t="inlineStr">
        <is>
          <t>0.62%</t>
        </is>
      </c>
    </row>
    <row r="8">
      <c r="A8" s="4" t="inlineStr">
        <is>
          <t>Expected term (in years)</t>
        </is>
      </c>
      <c r="B8" s="4" t="inlineStr">
        <is>
          <t>6 years 3 months 25 days</t>
        </is>
      </c>
    </row>
    <row r="9">
      <c r="A9" s="4" t="inlineStr">
        <is>
          <t>Expected volatility, minimum</t>
        </is>
      </c>
      <c r="C9" s="4" t="inlineStr">
        <is>
          <t>60.00%</t>
        </is>
      </c>
    </row>
    <row r="10">
      <c r="A10" s="4" t="inlineStr">
        <is>
          <t>Expected volatility, maximum</t>
        </is>
      </c>
      <c r="C10" s="4" t="inlineStr">
        <is>
          <t>70.00%</t>
        </is>
      </c>
    </row>
    <row r="11">
      <c r="A11" s="4" t="inlineStr">
        <is>
          <t>Expected volatility</t>
        </is>
      </c>
      <c r="B11" s="4" t="inlineStr">
        <is>
          <t>87.94%</t>
        </is>
      </c>
    </row>
    <row r="12">
      <c r="A12" s="4" t="inlineStr">
        <is>
          <t>Dividend yield</t>
        </is>
      </c>
      <c r="B12" s="4" t="inlineStr">
        <is>
          <t>0.00%</t>
        </is>
      </c>
      <c r="C12" s="4" t="inlineStr">
        <is>
          <t>0.00%</t>
        </is>
      </c>
    </row>
    <row r="13">
      <c r="A13" s="4" t="inlineStr">
        <is>
          <t>Grant date fair value per share</t>
        </is>
      </c>
      <c r="B13" s="8" t="n">
        <v>13.65</v>
      </c>
    </row>
    <row r="14">
      <c r="A14" s="4" t="inlineStr">
        <is>
          <t>Employee | Maximum</t>
        </is>
      </c>
    </row>
    <row r="15">
      <c r="A15" s="3" t="inlineStr">
        <is>
          <t>Assumptions used in the Black-Scholes option pricing model</t>
        </is>
      </c>
    </row>
    <row r="16">
      <c r="A16" s="4" t="inlineStr">
        <is>
          <t>Expected term (in years)</t>
        </is>
      </c>
      <c r="C16" s="4" t="inlineStr">
        <is>
          <t>6 years 3 months 25 days</t>
        </is>
      </c>
    </row>
    <row r="17">
      <c r="A17" s="4" t="inlineStr">
        <is>
          <t>Grant date fair value per share</t>
        </is>
      </c>
      <c r="C17" s="8" t="n">
        <v>0.08</v>
      </c>
    </row>
    <row r="18">
      <c r="A18" s="4" t="inlineStr">
        <is>
          <t>Employee | Minimum</t>
        </is>
      </c>
    </row>
    <row r="19">
      <c r="A19" s="3" t="inlineStr">
        <is>
          <t>Assumptions used in the Black-Scholes option pricing model</t>
        </is>
      </c>
    </row>
    <row r="20">
      <c r="A20" s="4" t="inlineStr">
        <is>
          <t>Expected term (in years)</t>
        </is>
      </c>
      <c r="C20" s="4" t="inlineStr">
        <is>
          <t>6 years 7 days</t>
        </is>
      </c>
    </row>
    <row r="21">
      <c r="A21" s="4" t="inlineStr">
        <is>
          <t>Grant date fair value per share</t>
        </is>
      </c>
      <c r="C21" s="8" t="n">
        <v>0.02</v>
      </c>
    </row>
    <row r="22">
      <c r="A22" s="4" t="inlineStr">
        <is>
          <t>Non-employee</t>
        </is>
      </c>
    </row>
    <row r="23">
      <c r="A23" s="3" t="inlineStr">
        <is>
          <t>Assumptions used in the Black-Scholes option pricing model</t>
        </is>
      </c>
    </row>
    <row r="24">
      <c r="A24" s="4" t="inlineStr">
        <is>
          <t>Risk-free interest rate</t>
        </is>
      </c>
      <c r="B24" s="4" t="inlineStr">
        <is>
          <t>1.08%</t>
        </is>
      </c>
      <c r="C24" s="4" t="inlineStr">
        <is>
          <t>0.79%</t>
        </is>
      </c>
    </row>
    <row r="25">
      <c r="A25" s="4" t="inlineStr">
        <is>
          <t>Expected term (in years)</t>
        </is>
      </c>
      <c r="B25" s="4" t="inlineStr">
        <is>
          <t>10 years</t>
        </is>
      </c>
      <c r="C25" s="4" t="inlineStr">
        <is>
          <t>10 years</t>
        </is>
      </c>
    </row>
    <row r="26">
      <c r="A26" s="4" t="inlineStr">
        <is>
          <t>Expected volatility</t>
        </is>
      </c>
      <c r="B26" s="4" t="inlineStr">
        <is>
          <t>88.03%</t>
        </is>
      </c>
      <c r="C26" s="4" t="inlineStr">
        <is>
          <t>60.00%</t>
        </is>
      </c>
    </row>
    <row r="27">
      <c r="A27" s="4" t="inlineStr">
        <is>
          <t>Dividend yield</t>
        </is>
      </c>
      <c r="B27" s="4" t="inlineStr">
        <is>
          <t>0.00%</t>
        </is>
      </c>
      <c r="C27" s="4" t="inlineStr">
        <is>
          <t>0.00%</t>
        </is>
      </c>
    </row>
    <row r="28">
      <c r="A28" s="4" t="inlineStr">
        <is>
          <t>Grant date fair value per share</t>
        </is>
      </c>
      <c r="B28" s="8" t="n">
        <v>13.68</v>
      </c>
      <c r="C28" s="8" t="n">
        <v>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Based Compensation - Stock-based compensation expense (Details) - Archer Aviation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tock-based compensation expense</t>
        </is>
      </c>
      <c r="B4" s="5" t="n">
        <v>993</v>
      </c>
      <c r="C4" s="5" t="n">
        <v>8</v>
      </c>
      <c r="D4" s="5" t="n">
        <v>1918</v>
      </c>
      <c r="E4" s="5" t="n">
        <v>11</v>
      </c>
      <c r="F4" s="5" t="n">
        <v>175</v>
      </c>
    </row>
    <row r="5">
      <c r="A5" s="4" t="inlineStr">
        <is>
          <t>Research and development</t>
        </is>
      </c>
    </row>
    <row r="6">
      <c r="A6" s="3" t="inlineStr">
        <is>
          <t>Share-based Compensation Arrangement by Share-based Payment Award [Line Items]</t>
        </is>
      </c>
    </row>
    <row r="7">
      <c r="A7" s="4" t="inlineStr">
        <is>
          <t>Stock-based compensation expense</t>
        </is>
      </c>
      <c r="B7" s="6" t="n">
        <v>735</v>
      </c>
      <c r="C7" s="6" t="n">
        <v>5</v>
      </c>
      <c r="D7" s="6" t="n">
        <v>1416</v>
      </c>
      <c r="E7" s="6" t="n">
        <v>8</v>
      </c>
      <c r="F7" s="6" t="n">
        <v>25</v>
      </c>
    </row>
    <row r="8">
      <c r="A8" s="4" t="inlineStr">
        <is>
          <t>General and administrative</t>
        </is>
      </c>
    </row>
    <row r="9">
      <c r="A9" s="3" t="inlineStr">
        <is>
          <t>Share-based Compensation Arrangement by Share-based Payment Award [Line Items]</t>
        </is>
      </c>
    </row>
    <row r="10">
      <c r="A10" s="4" t="inlineStr">
        <is>
          <t>Stock-based compensation expense</t>
        </is>
      </c>
      <c r="B10" s="6" t="n">
        <v>258</v>
      </c>
      <c r="C10" s="6" t="n">
        <v>3</v>
      </c>
      <c r="D10" s="5" t="n">
        <v>502</v>
      </c>
      <c r="E10" s="6" t="n">
        <v>3</v>
      </c>
      <c r="F10" s="6" t="n">
        <v>150</v>
      </c>
    </row>
    <row r="11">
      <c r="A11" s="4" t="inlineStr">
        <is>
          <t>Employee</t>
        </is>
      </c>
    </row>
    <row r="12">
      <c r="A12" s="3" t="inlineStr">
        <is>
          <t>Share-based Compensation Arrangement by Share-based Payment Award [Line Items]</t>
        </is>
      </c>
    </row>
    <row r="13">
      <c r="A13" s="4" t="inlineStr">
        <is>
          <t>Total remaining stock-based compensation expense for unvested stock options</t>
        </is>
      </c>
      <c r="F13" s="6" t="n">
        <v>142</v>
      </c>
    </row>
    <row r="14">
      <c r="A14" s="4" t="inlineStr">
        <is>
          <t>Cost expected to be recognized over a weighted-average period</t>
        </is>
      </c>
      <c r="D14" s="4" t="inlineStr">
        <is>
          <t>1 year 8 months 12 days</t>
        </is>
      </c>
    </row>
    <row r="15">
      <c r="A15" s="4" t="inlineStr">
        <is>
          <t>Non-employee</t>
        </is>
      </c>
    </row>
    <row r="16">
      <c r="A16" s="3" t="inlineStr">
        <is>
          <t>Share-based Compensation Arrangement by Share-based Payment Award [Line Items]</t>
        </is>
      </c>
    </row>
    <row r="17">
      <c r="A17" s="4" t="inlineStr">
        <is>
          <t>Total remaining stock-based compensation expense for unvested stock options</t>
        </is>
      </c>
      <c r="F17" s="6" t="n">
        <v>8</v>
      </c>
    </row>
    <row r="18">
      <c r="A18" s="4" t="inlineStr">
        <is>
          <t>Cost expected to be recognized over a weighted-average period</t>
        </is>
      </c>
      <c r="D18" s="4" t="inlineStr">
        <is>
          <t>1 year 1 month 6 days</t>
        </is>
      </c>
    </row>
    <row r="19">
      <c r="A19" s="4" t="inlineStr">
        <is>
          <t>Stock options | Employee</t>
        </is>
      </c>
    </row>
    <row r="20">
      <c r="A20" s="3" t="inlineStr">
        <is>
          <t>Share-based Compensation Arrangement by Share-based Payment Award [Line Items]</t>
        </is>
      </c>
    </row>
    <row r="21">
      <c r="A21" s="4" t="inlineStr">
        <is>
          <t>Stock-based compensation expense</t>
        </is>
      </c>
      <c r="B21" s="6" t="n">
        <v>861</v>
      </c>
      <c r="C21" s="6" t="n">
        <v>5</v>
      </c>
      <c r="D21" s="5" t="n">
        <v>1658</v>
      </c>
      <c r="E21" s="5" t="n">
        <v>8</v>
      </c>
    </row>
    <row r="22">
      <c r="A22" s="4" t="inlineStr">
        <is>
          <t>Stock options | Non-employee</t>
        </is>
      </c>
    </row>
    <row r="23">
      <c r="A23" s="3" t="inlineStr">
        <is>
          <t>Share-based Compensation Arrangement by Share-based Payment Award [Line Items]</t>
        </is>
      </c>
    </row>
    <row r="24">
      <c r="A24" s="4" t="inlineStr">
        <is>
          <t>Stock-based compensation expense</t>
        </is>
      </c>
      <c r="B24" s="6" t="n">
        <v>123</v>
      </c>
      <c r="D24" s="6" t="n">
        <v>240</v>
      </c>
    </row>
    <row r="25">
      <c r="A25" s="4" t="inlineStr">
        <is>
          <t>Total remaining stock-based compensation expense for restricted stock awards</t>
        </is>
      </c>
      <c r="F25" s="6" t="n">
        <v>25</v>
      </c>
    </row>
    <row r="26">
      <c r="A26" s="4" t="inlineStr">
        <is>
          <t>Restricted stock | Non-employee</t>
        </is>
      </c>
    </row>
    <row r="27">
      <c r="A27" s="3" t="inlineStr">
        <is>
          <t>Share-based Compensation Arrangement by Share-based Payment Award [Line Items]</t>
        </is>
      </c>
    </row>
    <row r="28">
      <c r="A28" s="4" t="inlineStr">
        <is>
          <t>Stock-based compensation expense</t>
        </is>
      </c>
      <c r="B28" s="6" t="n">
        <v>9</v>
      </c>
      <c r="C28" s="5" t="n">
        <v>3</v>
      </c>
      <c r="D28" s="6" t="n">
        <v>20</v>
      </c>
    </row>
    <row r="29">
      <c r="A29" s="4" t="inlineStr">
        <is>
          <t>Total remaining stock-based compensation expense for restricted stock awards</t>
        </is>
      </c>
      <c r="F29" s="5" t="n">
        <v>20</v>
      </c>
    </row>
    <row r="30">
      <c r="A30" s="4" t="inlineStr">
        <is>
          <t>Cost expected to be recognized over a weighted-average period</t>
        </is>
      </c>
      <c r="F30" s="4" t="inlineStr">
        <is>
          <t>2 months 12 days</t>
        </is>
      </c>
    </row>
    <row r="31">
      <c r="A31" s="4" t="inlineStr">
        <is>
          <t>Unvested stock options | Employee</t>
        </is>
      </c>
    </row>
    <row r="32">
      <c r="A32" s="3" t="inlineStr">
        <is>
          <t>Share-based Compensation Arrangement by Share-based Payment Award [Line Items]</t>
        </is>
      </c>
    </row>
    <row r="33">
      <c r="A33" s="4" t="inlineStr">
        <is>
          <t>Total remaining stock-based compensation expense for unvested stock options</t>
        </is>
      </c>
      <c r="B33" s="6" t="n">
        <v>15342</v>
      </c>
      <c r="D33" s="6" t="n">
        <v>15342</v>
      </c>
    </row>
    <row r="34">
      <c r="A34" s="4" t="inlineStr">
        <is>
          <t>Total remaining stock-based compensation expense for restricted stock awards</t>
        </is>
      </c>
      <c r="F34" s="5" t="n">
        <v>565</v>
      </c>
    </row>
    <row r="35">
      <c r="A35" s="4" t="inlineStr">
        <is>
          <t>Cost expected to be recognized over a weighted-average period</t>
        </is>
      </c>
      <c r="F35" s="4" t="inlineStr">
        <is>
          <t>1 year 9 months 18 days</t>
        </is>
      </c>
    </row>
    <row r="36">
      <c r="A36" s="4" t="inlineStr">
        <is>
          <t>Unvested stock options | Non-employee</t>
        </is>
      </c>
    </row>
    <row r="37">
      <c r="A37" s="3" t="inlineStr">
        <is>
          <t>Share-based Compensation Arrangement by Share-based Payment Award [Line Items]</t>
        </is>
      </c>
    </row>
    <row r="38">
      <c r="A38" s="4" t="inlineStr">
        <is>
          <t>Total remaining stock-based compensation expense for unvested stock options</t>
        </is>
      </c>
      <c r="B38" s="5" t="n">
        <v>788</v>
      </c>
      <c r="D38" s="5" t="n">
        <v>788</v>
      </c>
    </row>
    <row r="39">
      <c r="A39" s="4" t="inlineStr">
        <is>
          <t>Total remaining stock-based compensation expense for restricted stock awards</t>
        </is>
      </c>
      <c r="F39" s="5" t="n">
        <v>135</v>
      </c>
    </row>
    <row r="40">
      <c r="A40" s="4" t="inlineStr">
        <is>
          <t>Cost expected to be recognized over a weighted-average period</t>
        </is>
      </c>
      <c r="F40" s="4" t="inlineStr">
        <is>
          <t>1 year 4 months 24 days</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Collaboration agreement and warrant (Details) - Archer Aviation Inc - Collaboration Agreement - $ / shares</t>
        </is>
      </c>
      <c r="B1" s="2" t="inlineStr">
        <is>
          <t>Sep. 30, 2020</t>
        </is>
      </c>
      <c r="C1" s="2" t="inlineStr">
        <is>
          <t>Nov. 06, 2020</t>
        </is>
      </c>
    </row>
    <row r="2">
      <c r="A2" s="3" t="inlineStr">
        <is>
          <t>Share-based Compensation Arrangement by Share-based Payment Award [Line Items]</t>
        </is>
      </c>
    </row>
    <row r="3">
      <c r="A3" s="4" t="inlineStr">
        <is>
          <t>Number of shares to be purchased</t>
        </is>
      </c>
      <c r="C3" s="6" t="n">
        <v>1660302</v>
      </c>
    </row>
    <row r="4">
      <c r="A4" s="4" t="inlineStr">
        <is>
          <t>Exercise price of warrants</t>
        </is>
      </c>
      <c r="C4" s="8" t="n">
        <v>0.01</v>
      </c>
    </row>
    <row r="5">
      <c r="A5" s="4" t="inlineStr">
        <is>
          <t>Common stock, value per share</t>
        </is>
      </c>
      <c r="B5" s="8" t="n">
        <v>0.15</v>
      </c>
    </row>
    <row r="6">
      <c r="A6" s="4" t="inlineStr">
        <is>
          <t>Preferred stock, value per share</t>
        </is>
      </c>
      <c r="B6" s="8" t="n">
        <v>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the provison for income taxes (Details) - Archer Aviation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State</t>
        </is>
      </c>
      <c r="F4" s="5" t="n">
        <v>1</v>
      </c>
    </row>
    <row r="5">
      <c r="A5" s="4" t="inlineStr">
        <is>
          <t>Total current</t>
        </is>
      </c>
      <c r="F5" s="6" t="n">
        <v>1</v>
      </c>
    </row>
    <row r="6">
      <c r="A6" s="4" t="inlineStr">
        <is>
          <t>Total income tax provision</t>
        </is>
      </c>
      <c r="B6" s="5" t="n">
        <v>0</v>
      </c>
      <c r="C6" s="5" t="n">
        <v>0</v>
      </c>
      <c r="D6" s="5" t="n">
        <v>2</v>
      </c>
      <c r="E6" s="5" t="n">
        <v>0</v>
      </c>
      <c r="F6" s="5" t="n">
        <v>1</v>
      </c>
      <c r="G6" s="5" t="n">
        <v>0</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es - Difference between the effective tax rate and the federal statutory income tax rate (Details)</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c r="F2" s="2" t="inlineStr">
        <is>
          <t>Dec. 31, 2019</t>
        </is>
      </c>
    </row>
    <row r="3">
      <c r="A3" s="4" t="inlineStr">
        <is>
          <t>Federal income tax (benefit)</t>
        </is>
      </c>
      <c r="C3" s="4" t="inlineStr">
        <is>
          <t>21.00%</t>
        </is>
      </c>
    </row>
    <row r="4">
      <c r="A4" s="4" t="inlineStr">
        <is>
          <t>State and local income taxes (net of federal benefit)</t>
        </is>
      </c>
      <c r="C4" s="4" t="inlineStr">
        <is>
          <t>0.00%</t>
        </is>
      </c>
    </row>
    <row r="5">
      <c r="A5" s="4" t="inlineStr">
        <is>
          <t>Nondeductible expenses</t>
        </is>
      </c>
      <c r="C5" s="4" t="inlineStr">
        <is>
          <t>(1.50%)</t>
        </is>
      </c>
    </row>
    <row r="6">
      <c r="A6" s="4" t="inlineStr">
        <is>
          <t>Valuation allowance</t>
        </is>
      </c>
      <c r="C6" s="4" t="inlineStr">
        <is>
          <t>(0.30%)</t>
        </is>
      </c>
    </row>
    <row r="7">
      <c r="A7" s="4" t="inlineStr">
        <is>
          <t>Effective Tax Rate</t>
        </is>
      </c>
      <c r="C7" s="4" t="inlineStr">
        <is>
          <t>0.00%</t>
        </is>
      </c>
    </row>
    <row r="8">
      <c r="A8" s="4" t="inlineStr">
        <is>
          <t>Archer Aviation Inc</t>
        </is>
      </c>
    </row>
    <row r="9">
      <c r="A9" s="4" t="inlineStr">
        <is>
          <t>Federal income tax (benefit)</t>
        </is>
      </c>
      <c r="E9" s="4" t="inlineStr">
        <is>
          <t>21.00%</t>
        </is>
      </c>
      <c r="F9" s="4" t="inlineStr">
        <is>
          <t>21.00%</t>
        </is>
      </c>
    </row>
    <row r="10">
      <c r="A10" s="4" t="inlineStr">
        <is>
          <t>State and local income taxes (net of federal benefit)</t>
        </is>
      </c>
      <c r="E10" s="4" t="inlineStr">
        <is>
          <t>8.80%</t>
        </is>
      </c>
      <c r="F10" s="4" t="inlineStr">
        <is>
          <t>15.20%</t>
        </is>
      </c>
    </row>
    <row r="11">
      <c r="A11" s="4" t="inlineStr">
        <is>
          <t>Nondeductible expenses</t>
        </is>
      </c>
      <c r="E11" s="4" t="inlineStr">
        <is>
          <t>(0.10%)</t>
        </is>
      </c>
      <c r="F11" s="4" t="inlineStr">
        <is>
          <t>(0.20%)</t>
        </is>
      </c>
    </row>
    <row r="12">
      <c r="A12" s="4" t="inlineStr">
        <is>
          <t>Valuation allowance</t>
        </is>
      </c>
      <c r="E12" s="4" t="inlineStr">
        <is>
          <t>(29.70%)</t>
        </is>
      </c>
      <c r="F12" s="4" t="inlineStr">
        <is>
          <t>(36.00%)</t>
        </is>
      </c>
    </row>
    <row r="13">
      <c r="A13" s="4" t="inlineStr">
        <is>
          <t>Effective Tax Rate</t>
        </is>
      </c>
      <c r="B13" s="4" t="inlineStr">
        <is>
          <t>0.00%</t>
        </is>
      </c>
      <c r="D13" s="4" t="inlineStr">
        <is>
          <t>0.00%</t>
        </is>
      </c>
      <c r="E13" s="4" t="inlineStr">
        <is>
          <t>0.00%</t>
        </is>
      </c>
      <c r="F13" s="4" t="inlineStr">
        <is>
          <t>0.00%</t>
        </is>
      </c>
    </row>
  </sheetData>
  <mergeCells count="2">
    <mergeCell ref="A1:A2"/>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t>
        </is>
      </c>
      <c r="B1" s="2" t="inlineStr">
        <is>
          <t>Dec. 31, 2020</t>
        </is>
      </c>
      <c r="C1" s="2" t="inlineStr">
        <is>
          <t>Dec. 31, 2019</t>
        </is>
      </c>
    </row>
    <row r="2">
      <c r="A2" s="3" t="inlineStr">
        <is>
          <t>Deferred Tax Assets:</t>
        </is>
      </c>
    </row>
    <row r="3">
      <c r="A3" s="4" t="inlineStr">
        <is>
          <t>Net operating loss carryforwards</t>
        </is>
      </c>
      <c r="B3" s="5" t="n">
        <v>14688</v>
      </c>
    </row>
    <row r="4">
      <c r="A4" s="4" t="inlineStr">
        <is>
          <t>Gross deferred tax assets</t>
        </is>
      </c>
      <c r="B4" s="6" t="n">
        <v>47876</v>
      </c>
    </row>
    <row r="5">
      <c r="A5" s="4" t="inlineStr">
        <is>
          <t>Less: Valuation allowance</t>
        </is>
      </c>
      <c r="B5" s="6" t="n">
        <v>-27174</v>
      </c>
    </row>
    <row r="6">
      <c r="A6" s="3" t="inlineStr">
        <is>
          <t>Deferred Tax Liabilities:</t>
        </is>
      </c>
    </row>
    <row r="7">
      <c r="A7" s="4" t="inlineStr">
        <is>
          <t>Total deferred tax liabilities</t>
        </is>
      </c>
      <c r="B7" s="6" t="n">
        <v>-20702</v>
      </c>
    </row>
    <row r="8">
      <c r="A8" s="4" t="inlineStr">
        <is>
          <t>Archer Aviation Inc</t>
        </is>
      </c>
    </row>
    <row r="9">
      <c r="A9" s="3" t="inlineStr">
        <is>
          <t>Deferred Tax Assets:</t>
        </is>
      </c>
    </row>
    <row r="10">
      <c r="A10" s="4" t="inlineStr">
        <is>
          <t>Net operating loss carryforwards</t>
        </is>
      </c>
      <c r="B10" s="6" t="n">
        <v>7500000</v>
      </c>
      <c r="C10" s="5" t="n">
        <v>299000</v>
      </c>
    </row>
    <row r="11">
      <c r="A11" s="4" t="inlineStr">
        <is>
          <t>Accrued expenses</t>
        </is>
      </c>
      <c r="B11" s="6" t="n">
        <v>43000</v>
      </c>
      <c r="C11" s="6" t="n">
        <v>14000</v>
      </c>
    </row>
    <row r="12">
      <c r="A12" s="4" t="inlineStr">
        <is>
          <t>Operating lease liability</t>
        </is>
      </c>
      <c r="B12" s="6" t="n">
        <v>645000</v>
      </c>
    </row>
    <row r="13">
      <c r="A13" s="4" t="inlineStr">
        <is>
          <t>Other</t>
        </is>
      </c>
      <c r="B13" s="6" t="n">
        <v>34000</v>
      </c>
    </row>
    <row r="14">
      <c r="A14" s="4" t="inlineStr">
        <is>
          <t>Gross deferred tax assets</t>
        </is>
      </c>
      <c r="B14" s="6" t="n">
        <v>8222000</v>
      </c>
      <c r="C14" s="6" t="n">
        <v>313000</v>
      </c>
    </row>
    <row r="15">
      <c r="A15" s="4" t="inlineStr">
        <is>
          <t>Less: Valuation allowance</t>
        </is>
      </c>
      <c r="B15" s="6" t="n">
        <v>-7216000</v>
      </c>
      <c r="C15" s="6" t="n">
        <v>-312000</v>
      </c>
    </row>
    <row r="16">
      <c r="A16" s="4" t="inlineStr">
        <is>
          <t>Deferred tax assets, net of valuation allowance</t>
        </is>
      </c>
      <c r="B16" s="6" t="n">
        <v>1006000</v>
      </c>
      <c r="C16" s="6" t="n">
        <v>1000</v>
      </c>
    </row>
    <row r="17">
      <c r="A17" s="3" t="inlineStr">
        <is>
          <t>Deferred Tax Liabilities:</t>
        </is>
      </c>
    </row>
    <row r="18">
      <c r="A18" s="4" t="inlineStr">
        <is>
          <t>Stock-based compensation</t>
        </is>
      </c>
      <c r="B18" s="6" t="n">
        <v>-5000</v>
      </c>
    </row>
    <row r="19">
      <c r="A19" s="4" t="inlineStr">
        <is>
          <t>Depreciation and amortization</t>
        </is>
      </c>
      <c r="B19" s="6" t="n">
        <v>-356000</v>
      </c>
      <c r="C19" s="6" t="n">
        <v>-1000</v>
      </c>
    </row>
    <row r="20">
      <c r="A20" s="4" t="inlineStr">
        <is>
          <t>Right-of-use asset</t>
        </is>
      </c>
      <c r="B20" s="6" t="n">
        <v>-645000</v>
      </c>
    </row>
    <row r="21">
      <c r="A21" s="4" t="inlineStr">
        <is>
          <t>Total deferred tax liabilities</t>
        </is>
      </c>
      <c r="B21" s="5" t="n">
        <v>-1006000</v>
      </c>
      <c r="C21" s="5" t="n">
        <v>-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carryforwards (Details) - USD ($)</t>
        </is>
      </c>
      <c r="B1" s="2" t="inlineStr">
        <is>
          <t>Dec. 31, 2020</t>
        </is>
      </c>
      <c r="C1" s="2" t="inlineStr">
        <is>
          <t>Dec. 31, 2019</t>
        </is>
      </c>
    </row>
    <row r="2">
      <c r="A2" s="3" t="inlineStr">
        <is>
          <t>Operating Loss Carryforwards [Line Items]</t>
        </is>
      </c>
    </row>
    <row r="3">
      <c r="A3" s="4" t="inlineStr">
        <is>
          <t>Deferred tax valuation allowances</t>
        </is>
      </c>
      <c r="B3" s="5" t="n">
        <v>27174</v>
      </c>
    </row>
    <row r="4">
      <c r="A4" s="4" t="inlineStr">
        <is>
          <t>U.S. federal</t>
        </is>
      </c>
    </row>
    <row r="5">
      <c r="A5" s="3" t="inlineStr">
        <is>
          <t>Operating Loss Carryforwards [Line Items]</t>
        </is>
      </c>
    </row>
    <row r="6">
      <c r="A6" s="4" t="inlineStr">
        <is>
          <t>Net operating loss carry forwards</t>
        </is>
      </c>
      <c r="B6" s="6" t="n">
        <v>70000</v>
      </c>
    </row>
    <row r="7">
      <c r="A7" s="4" t="inlineStr">
        <is>
          <t>Archer Aviation Inc</t>
        </is>
      </c>
    </row>
    <row r="8">
      <c r="A8" s="3" t="inlineStr">
        <is>
          <t>Operating Loss Carryforwards [Line Items]</t>
        </is>
      </c>
    </row>
    <row r="9">
      <c r="A9" s="4" t="inlineStr">
        <is>
          <t>Deferred tax valuation allowances</t>
        </is>
      </c>
      <c r="B9" s="6" t="n">
        <v>7216000</v>
      </c>
      <c r="C9" s="5" t="n">
        <v>312000</v>
      </c>
    </row>
    <row r="10">
      <c r="A10" s="4" t="inlineStr">
        <is>
          <t>Archer Aviation Inc | U.S. federal</t>
        </is>
      </c>
    </row>
    <row r="11">
      <c r="A11" s="3" t="inlineStr">
        <is>
          <t>Operating Loss Carryforwards [Line Items]</t>
        </is>
      </c>
    </row>
    <row r="12">
      <c r="A12" s="4" t="inlineStr">
        <is>
          <t>Net operating loss carry forwards</t>
        </is>
      </c>
      <c r="B12" s="6" t="n">
        <v>26959000</v>
      </c>
      <c r="C12" s="6" t="n">
        <v>905000</v>
      </c>
    </row>
    <row r="13">
      <c r="A13" s="4" t="inlineStr">
        <is>
          <t>Archer Aviation Inc | State</t>
        </is>
      </c>
    </row>
    <row r="14">
      <c r="A14" s="3" t="inlineStr">
        <is>
          <t>Operating Loss Carryforwards [Line Items]</t>
        </is>
      </c>
    </row>
    <row r="15">
      <c r="A15" s="4" t="inlineStr">
        <is>
          <t>Net operating loss carry forwards</t>
        </is>
      </c>
      <c r="B15" s="5" t="n">
        <v>26692000</v>
      </c>
      <c r="C15" s="5" t="n">
        <v>1796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4" t="inlineStr">
        <is>
          <t>Balance as of December 31, 2020</t>
        </is>
      </c>
      <c r="B3" s="5" t="n">
        <v>0</v>
      </c>
    </row>
    <row r="4">
      <c r="A4" s="4" t="inlineStr">
        <is>
          <t>Archer Aviation Inc</t>
        </is>
      </c>
    </row>
    <row r="5">
      <c r="A5" s="4" t="inlineStr">
        <is>
          <t>Balance as of December 31, 2019</t>
        </is>
      </c>
      <c r="B5" s="6" t="n">
        <v>31000</v>
      </c>
    </row>
    <row r="6">
      <c r="A6" s="4" t="inlineStr">
        <is>
          <t>Increases related to current year tax positions</t>
        </is>
      </c>
      <c r="B6" s="6" t="n">
        <v>2018000</v>
      </c>
    </row>
    <row r="7">
      <c r="A7" s="4" t="inlineStr">
        <is>
          <t>Balance as of December 31, 2020</t>
        </is>
      </c>
      <c r="B7" s="6" t="n">
        <v>2049000</v>
      </c>
      <c r="C7" s="5" t="n">
        <v>31000</v>
      </c>
    </row>
    <row r="8">
      <c r="A8" s="4" t="inlineStr">
        <is>
          <t>Interest and penalties related to uncertain tax positions</t>
        </is>
      </c>
      <c r="B8" s="5" t="n">
        <v>0</v>
      </c>
      <c r="C8"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401(k) Savings Plan (Details) - Archer Aviation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Matching contribution (in percent)</t>
        </is>
      </c>
      <c r="D3" s="4" t="inlineStr">
        <is>
          <t>50.00%</t>
        </is>
      </c>
      <c r="F3" s="4" t="inlineStr">
        <is>
          <t>50.00%</t>
        </is>
      </c>
    </row>
    <row r="4">
      <c r="A4" s="4" t="inlineStr">
        <is>
          <t>Maximum annual employer contribution per employee</t>
        </is>
      </c>
      <c r="F4" s="5" t="n">
        <v>9000</v>
      </c>
    </row>
    <row r="5">
      <c r="A5" s="4" t="inlineStr">
        <is>
          <t>Matching contributions</t>
        </is>
      </c>
      <c r="B5" s="5" t="n">
        <v>123</v>
      </c>
      <c r="C5" s="5" t="n">
        <v>67</v>
      </c>
      <c r="D5" s="5" t="n">
        <v>252</v>
      </c>
      <c r="E5" s="5" t="n">
        <v>126</v>
      </c>
      <c r="F5" s="5" t="n">
        <v>276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14" customWidth="1" min="5" max="5"/>
    <col width="17" customWidth="1" min="6" max="6"/>
  </cols>
  <sheetData>
    <row r="1">
      <c r="A1" s="1" t="inlineStr">
        <is>
          <t>Subsequent Events (Details) - Archer Aviation Inc $ / shares in Units, $ in Millions</t>
        </is>
      </c>
      <c r="B1" s="2" t="inlineStr">
        <is>
          <t>Feb. 10, 2021USD ($)</t>
        </is>
      </c>
      <c r="C1" s="2" t="inlineStr">
        <is>
          <t>Jan. 29, 2021USD ($)$ / sharesshares</t>
        </is>
      </c>
      <c r="D1" s="2" t="inlineStr">
        <is>
          <t>Jul. 09, 2021$ / sharesshares</t>
        </is>
      </c>
      <c r="E1" s="2" t="inlineStr">
        <is>
          <t>Dec. 31, 2020</t>
        </is>
      </c>
      <c r="F1" s="2" t="inlineStr">
        <is>
          <t>Dec. 11, 2020ft²</t>
        </is>
      </c>
    </row>
    <row r="2">
      <c r="A2" s="3" t="inlineStr">
        <is>
          <t>Subsequent Event</t>
        </is>
      </c>
    </row>
    <row r="3">
      <c r="A3" s="4" t="inlineStr">
        <is>
          <t>Lease term</t>
        </is>
      </c>
      <c r="E3" s="4" t="inlineStr">
        <is>
          <t>6 months</t>
        </is>
      </c>
    </row>
    <row r="4">
      <c r="A4" s="4" t="inlineStr">
        <is>
          <t>Whisman Lease Agreement</t>
        </is>
      </c>
    </row>
    <row r="5">
      <c r="A5" s="3" t="inlineStr">
        <is>
          <t>Subsequent Event</t>
        </is>
      </c>
    </row>
    <row r="6">
      <c r="A6" s="4" t="inlineStr">
        <is>
          <t>Lease space (in sqft) | ft²</t>
        </is>
      </c>
      <c r="F6" s="6" t="n">
        <v>14660</v>
      </c>
    </row>
    <row r="7">
      <c r="A7" s="4" t="inlineStr">
        <is>
          <t>Lease term</t>
        </is>
      </c>
      <c r="F7" s="4" t="inlineStr">
        <is>
          <t>30 months</t>
        </is>
      </c>
    </row>
    <row r="8">
      <c r="A8" s="4" t="inlineStr">
        <is>
          <t>Lease renewal term</t>
        </is>
      </c>
      <c r="F8" s="4" t="inlineStr">
        <is>
          <t>12 months</t>
        </is>
      </c>
    </row>
    <row r="9">
      <c r="A9" s="4" t="inlineStr">
        <is>
          <t>Subsequent event</t>
        </is>
      </c>
    </row>
    <row r="10">
      <c r="A10" s="3" t="inlineStr">
        <is>
          <t>Subsequent Event</t>
        </is>
      </c>
    </row>
    <row r="11">
      <c r="A11" s="4" t="inlineStr">
        <is>
          <t>Number of shares for each warrant | shares</t>
        </is>
      </c>
      <c r="D11" s="6" t="n">
        <v>1</v>
      </c>
    </row>
    <row r="12">
      <c r="A12" s="4" t="inlineStr">
        <is>
          <t>Exercise price of warrants | $ / shares</t>
        </is>
      </c>
      <c r="D12" s="8" t="n">
        <v>17.3</v>
      </c>
    </row>
    <row r="13">
      <c r="A13" s="4" t="inlineStr">
        <is>
          <t>Subsequent event | Business Combination Agreement</t>
        </is>
      </c>
    </row>
    <row r="14">
      <c r="A14" s="3" t="inlineStr">
        <is>
          <t>Subsequent Event</t>
        </is>
      </c>
    </row>
    <row r="15">
      <c r="A15" s="4" t="inlineStr">
        <is>
          <t>Equity value</t>
        </is>
      </c>
      <c r="B15" s="5" t="n">
        <v>2525</v>
      </c>
    </row>
    <row r="16">
      <c r="A16" s="4" t="inlineStr">
        <is>
          <t>Subsequent event | Business Combination Agreement | Maximum</t>
        </is>
      </c>
    </row>
    <row r="17">
      <c r="A17" s="3" t="inlineStr">
        <is>
          <t>Subsequent Event</t>
        </is>
      </c>
    </row>
    <row r="18">
      <c r="A18" s="4" t="inlineStr">
        <is>
          <t>Amount of common stock subscription</t>
        </is>
      </c>
      <c r="B18" s="5" t="n">
        <v>600</v>
      </c>
    </row>
    <row r="19">
      <c r="A19" s="4" t="inlineStr">
        <is>
          <t>Subsequent event | United Collaboration</t>
        </is>
      </c>
    </row>
    <row r="20">
      <c r="A20" s="3" t="inlineStr">
        <is>
          <t>Subsequent Event</t>
        </is>
      </c>
    </row>
    <row r="21">
      <c r="A21" s="4" t="inlineStr">
        <is>
          <t>Conditional order to purchase aircraft, Amount</t>
        </is>
      </c>
      <c r="C21" s="5" t="n">
        <v>1000</v>
      </c>
    </row>
    <row r="22">
      <c r="A22" s="4" t="inlineStr">
        <is>
          <t>Subsequent event | United Collaboration | Maximum</t>
        </is>
      </c>
    </row>
    <row r="23">
      <c r="A23" s="3" t="inlineStr">
        <is>
          <t>Subsequent Event</t>
        </is>
      </c>
    </row>
    <row r="24">
      <c r="A24" s="4" t="inlineStr">
        <is>
          <t>Amount of option to purchase additional quantity of aircraft</t>
        </is>
      </c>
      <c r="C24" s="5" t="n">
        <v>500</v>
      </c>
    </row>
    <row r="25">
      <c r="A25" s="4" t="inlineStr">
        <is>
          <t>Subsequent event | Warrant Agreement</t>
        </is>
      </c>
    </row>
    <row r="26">
      <c r="A26" s="3" t="inlineStr">
        <is>
          <t>Subsequent Event</t>
        </is>
      </c>
    </row>
    <row r="27">
      <c r="A27" s="4" t="inlineStr">
        <is>
          <t>Maximum number of warrants issued | shares</t>
        </is>
      </c>
      <c r="C27" s="6" t="n">
        <v>14645614</v>
      </c>
    </row>
    <row r="28">
      <c r="A28" s="4" t="inlineStr">
        <is>
          <t>Percentage of warrants assigned</t>
        </is>
      </c>
      <c r="C28" s="4" t="inlineStr">
        <is>
          <t>20.00%</t>
        </is>
      </c>
    </row>
    <row r="29">
      <c r="A29" s="4" t="inlineStr">
        <is>
          <t>Number of shares for each warrant | shares</t>
        </is>
      </c>
      <c r="C29" s="6" t="n">
        <v>1</v>
      </c>
    </row>
    <row r="30">
      <c r="A30" s="4" t="inlineStr">
        <is>
          <t>Exercise price of warrants | $ / shares</t>
        </is>
      </c>
      <c r="C30" s="8"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6.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7, under Business Combination Marketing Agreement, for additional related party transactions.</t>
        </is>
      </c>
      <c r="C4" s="4" t="inlineStr">
        <is>
          <t>NOTE 5.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 trading day period commencing at least 150 days after the Business Combination, the Founder Shares will be released from the lock-up. Promissory Notes — Related Party On September 11, 2020, the Company issued an unsecured promissory note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The Company issued an unsecured promissory note to the Sponsor (the “Promissory Note”) effective June 25, 2021, pursuant to which the Company can borrow an aggregate of up to $300,000 to cover expenses related to an initial Business Combination and general working capital. The Promissory Note is non-interest bearing and payable upon the consumation of a Business Combination. As of June 30, 2021, there was $300,000 outstanding under the Promissory Note.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During the three and six months ended June 30, 2021, the Company incurred expenses of $30,000 and $60,000 , respectively, under the agreement. See Note 6, under Business Combination Marketing Agreement, for additional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Jun. 30, 2021USD ($)</t>
        </is>
      </c>
    </row>
    <row r="2">
      <c r="A2" s="3" t="inlineStr">
        <is>
          <t>Current assets</t>
        </is>
      </c>
    </row>
    <row r="3">
      <c r="A3" s="4" t="inlineStr">
        <is>
          <t>Cash and cash equivalents</t>
        </is>
      </c>
      <c r="B3" s="5" t="n">
        <v>297376</v>
      </c>
    </row>
    <row r="4">
      <c r="A4" s="4" t="inlineStr">
        <is>
          <t>Prepaid expenses</t>
        </is>
      </c>
      <c r="B4" s="6" t="n">
        <v>251628</v>
      </c>
    </row>
    <row r="5">
      <c r="A5" s="4" t="inlineStr">
        <is>
          <t>Total current assets</t>
        </is>
      </c>
      <c r="B5" s="6" t="n">
        <v>549004</v>
      </c>
    </row>
    <row r="6">
      <c r="A6" s="4" t="inlineStr">
        <is>
          <t>Total assets</t>
        </is>
      </c>
      <c r="B6" s="6" t="n">
        <v>500770589</v>
      </c>
    </row>
    <row r="7">
      <c r="A7" s="3" t="inlineStr">
        <is>
          <t>Current liabilities</t>
        </is>
      </c>
    </row>
    <row r="8">
      <c r="A8" s="4" t="inlineStr">
        <is>
          <t>Accounts payable</t>
        </is>
      </c>
      <c r="B8" s="6" t="n">
        <v>77617</v>
      </c>
    </row>
    <row r="9">
      <c r="A9" s="4" t="inlineStr">
        <is>
          <t>Other current liabilities</t>
        </is>
      </c>
      <c r="B9" s="6" t="n">
        <v>4404</v>
      </c>
    </row>
    <row r="10">
      <c r="A10" s="4" t="inlineStr">
        <is>
          <t>Total current liabilities</t>
        </is>
      </c>
      <c r="B10" s="6" t="n">
        <v>7857245</v>
      </c>
    </row>
    <row r="11">
      <c r="A11" s="4" t="inlineStr">
        <is>
          <t>Total liabilities</t>
        </is>
      </c>
      <c r="B11" s="6" t="n">
        <v>46083912</v>
      </c>
    </row>
    <row r="12">
      <c r="A12" s="4" t="inlineStr">
        <is>
          <t>Commitments and contingencies (Note 7)</t>
        </is>
      </c>
      <c r="B12" s="4" t="inlineStr">
        <is>
          <t xml:space="preserve"> </t>
        </is>
      </c>
    </row>
    <row r="13">
      <c r="A13" s="4" t="inlineStr">
        <is>
          <t>Redeemable convertible preferred stock</t>
        </is>
      </c>
      <c r="B13" s="4" t="inlineStr">
        <is>
          <t xml:space="preserve"> </t>
        </is>
      </c>
    </row>
    <row r="14">
      <c r="A14" s="3" t="inlineStr">
        <is>
          <t>Stockholders' deficit</t>
        </is>
      </c>
    </row>
    <row r="15">
      <c r="A15" s="4" t="inlineStr">
        <is>
          <t>Additional paid-in capital</t>
        </is>
      </c>
      <c r="B15" s="6" t="n">
        <v>23750</v>
      </c>
    </row>
    <row r="16">
      <c r="A16" s="4" t="inlineStr">
        <is>
          <t>Accumulated deficit</t>
        </is>
      </c>
      <c r="B16" s="6" t="n">
        <v>-45481339</v>
      </c>
    </row>
    <row r="17">
      <c r="A17" s="4" t="inlineStr">
        <is>
          <t>Total stockholders' deficit</t>
        </is>
      </c>
      <c r="B17" s="6" t="n">
        <v>-45456339</v>
      </c>
    </row>
    <row r="18">
      <c r="A18" s="4" t="inlineStr">
        <is>
          <t>Total liabilities, redeemable convertible preferred stock, and stockholders' deficit</t>
        </is>
      </c>
      <c r="B18" s="6" t="n">
        <v>500770589</v>
      </c>
    </row>
    <row r="19">
      <c r="A19" s="4" t="inlineStr">
        <is>
          <t>Archer Aviation Inc</t>
        </is>
      </c>
    </row>
    <row r="20">
      <c r="A20" s="3" t="inlineStr">
        <is>
          <t>Current assets</t>
        </is>
      </c>
    </row>
    <row r="21">
      <c r="A21" s="4" t="inlineStr">
        <is>
          <t>Cash and cash equivalents</t>
        </is>
      </c>
      <c r="B21" s="6" t="n">
        <v>5937000</v>
      </c>
    </row>
    <row r="22">
      <c r="A22" s="4" t="inlineStr">
        <is>
          <t>Prepaid expenses</t>
        </is>
      </c>
      <c r="B22" s="6" t="n">
        <v>542000</v>
      </c>
    </row>
    <row r="23">
      <c r="A23" s="4" t="inlineStr">
        <is>
          <t>Other current assets</t>
        </is>
      </c>
      <c r="B23" s="6" t="n">
        <v>199000</v>
      </c>
    </row>
    <row r="24">
      <c r="A24" s="4" t="inlineStr">
        <is>
          <t>Total current assets</t>
        </is>
      </c>
      <c r="B24" s="6" t="n">
        <v>6678000</v>
      </c>
    </row>
    <row r="25">
      <c r="A25" s="4" t="inlineStr">
        <is>
          <t>Property and equipment, net</t>
        </is>
      </c>
      <c r="B25" s="6" t="n">
        <v>3572000</v>
      </c>
    </row>
    <row r="26">
      <c r="A26" s="4" t="inlineStr">
        <is>
          <t>Intangible assets, net</t>
        </is>
      </c>
      <c r="B26" s="6" t="n">
        <v>481000</v>
      </c>
    </row>
    <row r="27">
      <c r="A27" s="4" t="inlineStr">
        <is>
          <t>Right-of-use asset</t>
        </is>
      </c>
      <c r="B27" s="6" t="n">
        <v>2687000</v>
      </c>
    </row>
    <row r="28">
      <c r="A28" s="4" t="inlineStr">
        <is>
          <t>Other long-term assets</t>
        </is>
      </c>
      <c r="B28" s="6" t="n">
        <v>235000</v>
      </c>
    </row>
    <row r="29">
      <c r="A29" s="4" t="inlineStr">
        <is>
          <t>Total assets</t>
        </is>
      </c>
      <c r="B29" s="6" t="n">
        <v>13653000</v>
      </c>
    </row>
    <row r="30">
      <c r="A30" s="3" t="inlineStr">
        <is>
          <t>Current liabilities</t>
        </is>
      </c>
    </row>
    <row r="31">
      <c r="A31" s="4" t="inlineStr">
        <is>
          <t>Accounts payable</t>
        </is>
      </c>
      <c r="B31" s="6" t="n">
        <v>21710000</v>
      </c>
    </row>
    <row r="32">
      <c r="A32" s="4" t="inlineStr">
        <is>
          <t>Lease liability</t>
        </is>
      </c>
      <c r="B32" s="6" t="n">
        <v>1329000</v>
      </c>
    </row>
    <row r="33">
      <c r="A33" s="4" t="inlineStr">
        <is>
          <t>Other current liabilities</t>
        </is>
      </c>
      <c r="B33" s="6" t="n">
        <v>667000</v>
      </c>
    </row>
    <row r="34">
      <c r="A34" s="4" t="inlineStr">
        <is>
          <t>Total current liabilities</t>
        </is>
      </c>
      <c r="B34" s="6" t="n">
        <v>23706000</v>
      </c>
    </row>
    <row r="35">
      <c r="A35" s="4" t="inlineStr">
        <is>
          <t>Lease liability, net of current portion</t>
        </is>
      </c>
      <c r="B35" s="6" t="n">
        <v>1385000</v>
      </c>
    </row>
    <row r="36">
      <c r="A36" s="4" t="inlineStr">
        <is>
          <t>Other long-term liabilities</t>
        </is>
      </c>
      <c r="B36" s="6" t="n">
        <v>215000</v>
      </c>
    </row>
    <row r="37">
      <c r="A37" s="4" t="inlineStr">
        <is>
          <t>Total liabilities</t>
        </is>
      </c>
      <c r="B37" s="6" t="n">
        <v>25306000</v>
      </c>
    </row>
    <row r="38">
      <c r="A38" s="4" t="inlineStr">
        <is>
          <t>Commitments and contingencies (Note 7)</t>
        </is>
      </c>
      <c r="B38" s="4" t="inlineStr">
        <is>
          <t xml:space="preserve"> </t>
        </is>
      </c>
    </row>
    <row r="39">
      <c r="A39" s="3" t="inlineStr">
        <is>
          <t>Stockholders' deficit</t>
        </is>
      </c>
    </row>
    <row r="40">
      <c r="A40" s="4" t="inlineStr">
        <is>
          <t>Common stock, $0.0001 par value; 155,000,000 shares authorized; 52,229,481 shares issued and outstanding as of June 30, 2021 and 143,677,090 shares authorized; 51,321,752 shares issued and outstanding as of December 31, 2020</t>
        </is>
      </c>
      <c r="B40" s="6" t="n">
        <v>5000</v>
      </c>
    </row>
    <row r="41">
      <c r="A41" s="4" t="inlineStr">
        <is>
          <t>Additional paid-in capital</t>
        </is>
      </c>
      <c r="B41" s="6" t="n">
        <v>80408000</v>
      </c>
    </row>
    <row r="42">
      <c r="A42" s="4" t="inlineStr">
        <is>
          <t>Accumulated deficit</t>
        </is>
      </c>
      <c r="B42" s="6" t="n">
        <v>-153598000</v>
      </c>
    </row>
    <row r="43">
      <c r="A43" s="4" t="inlineStr">
        <is>
          <t>Total stockholders' deficit</t>
        </is>
      </c>
      <c r="B43" s="6" t="n">
        <v>-73185000</v>
      </c>
    </row>
    <row r="44">
      <c r="A44" s="4" t="inlineStr">
        <is>
          <t>Total liabilities, redeemable convertible preferred stock, and stockholders' deficit</t>
        </is>
      </c>
      <c r="B44" s="6" t="n">
        <v>13653000</v>
      </c>
    </row>
    <row r="45">
      <c r="A45" s="4" t="inlineStr">
        <is>
          <t>Archer Aviation Inc | Series Seed redeemable convertible preferred stock</t>
        </is>
      </c>
    </row>
    <row r="46">
      <c r="A46" s="3" t="inlineStr">
        <is>
          <t>Current liabilities</t>
        </is>
      </c>
    </row>
    <row r="47">
      <c r="A47" s="4" t="inlineStr">
        <is>
          <t>Redeemable convertible preferred stock</t>
        </is>
      </c>
      <c r="B47" s="6" t="n">
        <v>5943000</v>
      </c>
    </row>
    <row r="48">
      <c r="A48" s="3" t="inlineStr">
        <is>
          <t>Stockholders' deficit</t>
        </is>
      </c>
    </row>
    <row r="49">
      <c r="A49" s="4" t="inlineStr">
        <is>
          <t>Total stockholders' deficit</t>
        </is>
      </c>
      <c r="B49" s="6" t="n">
        <v>5943000</v>
      </c>
    </row>
    <row r="50">
      <c r="A50" s="4" t="inlineStr">
        <is>
          <t>Archer Aviation Inc | Series A redeemable convertible preferred stock</t>
        </is>
      </c>
    </row>
    <row r="51">
      <c r="A51" s="3" t="inlineStr">
        <is>
          <t>Current liabilities</t>
        </is>
      </c>
    </row>
    <row r="52">
      <c r="A52" s="4" t="inlineStr">
        <is>
          <t>Redeemable convertible preferred stock</t>
        </is>
      </c>
      <c r="B52" s="6" t="n">
        <v>55589000</v>
      </c>
    </row>
    <row r="53">
      <c r="A53" s="3" t="inlineStr">
        <is>
          <t>Stockholders' deficit</t>
        </is>
      </c>
    </row>
    <row r="54">
      <c r="A54" s="4" t="inlineStr">
        <is>
          <t>Total stockholders' deficit</t>
        </is>
      </c>
      <c r="B54" s="5" t="n">
        <v>55589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Parenthetica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4" t="inlineStr">
        <is>
          <t>Redeemable convertible preferred stock, par value</t>
        </is>
      </c>
      <c r="B2" s="7" t="n">
        <v>0.0001</v>
      </c>
      <c r="D2" s="7" t="n">
        <v>0.0001</v>
      </c>
    </row>
    <row r="3">
      <c r="A3" s="4" t="inlineStr">
        <is>
          <t>Redeemable convertible preferred stock, shares authorized</t>
        </is>
      </c>
      <c r="B3" s="6" t="n">
        <v>1000000</v>
      </c>
      <c r="D3" s="6" t="n">
        <v>1000000</v>
      </c>
    </row>
    <row r="4">
      <c r="A4" s="4" t="inlineStr">
        <is>
          <t>Redeemable convertible preferred stock, shares issued</t>
        </is>
      </c>
      <c r="B4" s="6" t="n">
        <v>0</v>
      </c>
      <c r="D4" s="6" t="n">
        <v>0</v>
      </c>
    </row>
    <row r="5">
      <c r="A5" s="4" t="inlineStr">
        <is>
          <t>Redeemable convertible preferred stock, shares outstanding</t>
        </is>
      </c>
      <c r="B5" s="6" t="n">
        <v>0</v>
      </c>
      <c r="D5" s="6" t="n">
        <v>0</v>
      </c>
    </row>
    <row r="6">
      <c r="A6" s="4" t="inlineStr">
        <is>
          <t>Archer Aviation Inc</t>
        </is>
      </c>
    </row>
    <row r="7">
      <c r="A7" s="4" t="inlineStr">
        <is>
          <t>Common stock, par value</t>
        </is>
      </c>
      <c r="B7" s="7" t="n">
        <v>0.0001</v>
      </c>
      <c r="D7" s="7" t="n">
        <v>0.0001</v>
      </c>
      <c r="G7" s="7" t="n">
        <v>0.0001</v>
      </c>
    </row>
    <row r="8">
      <c r="A8" s="4" t="inlineStr">
        <is>
          <t>Common stock, shares authorized</t>
        </is>
      </c>
      <c r="B8" s="6" t="n">
        <v>155000000</v>
      </c>
      <c r="D8" s="6" t="n">
        <v>143677090</v>
      </c>
      <c r="G8" s="6" t="n">
        <v>77285983</v>
      </c>
    </row>
    <row r="9">
      <c r="A9" s="4" t="inlineStr">
        <is>
          <t>Common stock, shares issued</t>
        </is>
      </c>
      <c r="B9" s="6" t="n">
        <v>52229481</v>
      </c>
      <c r="D9" s="6" t="n">
        <v>51321752</v>
      </c>
      <c r="G9" s="6" t="n">
        <v>50000000</v>
      </c>
    </row>
    <row r="10">
      <c r="A10" s="4" t="inlineStr">
        <is>
          <t>Common stock, shares outstanding</t>
        </is>
      </c>
      <c r="B10" s="6" t="n">
        <v>52229481</v>
      </c>
      <c r="D10" s="6" t="n">
        <v>51321752</v>
      </c>
      <c r="G10" s="6" t="n">
        <v>50000000</v>
      </c>
    </row>
    <row r="11">
      <c r="A11" s="4" t="inlineStr">
        <is>
          <t>Archer Aviation Inc | Series Seed redeemable convertible preferred stock</t>
        </is>
      </c>
    </row>
    <row r="12">
      <c r="A12" s="4" t="inlineStr">
        <is>
          <t>Redeemable convertible preferred stock, par value</t>
        </is>
      </c>
      <c r="B12" s="7" t="n">
        <v>0.0001</v>
      </c>
      <c r="D12" s="7" t="n">
        <v>0.0001</v>
      </c>
      <c r="G12" s="7" t="n">
        <v>0.0001</v>
      </c>
    </row>
    <row r="13">
      <c r="A13" s="4" t="inlineStr">
        <is>
          <t>Redeemable convertible preferred stock, liquidation value</t>
        </is>
      </c>
      <c r="B13" s="5" t="n">
        <v>6004</v>
      </c>
      <c r="D13" s="5" t="n">
        <v>6004</v>
      </c>
      <c r="G13" s="5" t="n">
        <v>6004</v>
      </c>
    </row>
    <row r="14">
      <c r="A14" s="4" t="inlineStr">
        <is>
          <t>Redeemable convertible preferred stock, shares authorized</t>
        </is>
      </c>
      <c r="B14" s="6" t="n">
        <v>18193515</v>
      </c>
      <c r="D14" s="6" t="n">
        <v>18193515</v>
      </c>
      <c r="G14" s="6" t="n">
        <v>18193515</v>
      </c>
    </row>
    <row r="15">
      <c r="A15" s="4" t="inlineStr">
        <is>
          <t>Redeemable convertible preferred stock, shares issued</t>
        </is>
      </c>
      <c r="B15" s="6" t="n">
        <v>18193515</v>
      </c>
      <c r="D15" s="6" t="n">
        <v>18193515</v>
      </c>
      <c r="G15" s="6" t="n">
        <v>18193515</v>
      </c>
    </row>
    <row r="16">
      <c r="A16" s="4" t="inlineStr">
        <is>
          <t>Redeemable convertible preferred stock, shares outstanding</t>
        </is>
      </c>
      <c r="B16" s="6" t="n">
        <v>18193515</v>
      </c>
      <c r="C16" s="6" t="n">
        <v>18193515</v>
      </c>
      <c r="D16" s="6" t="n">
        <v>18193515</v>
      </c>
      <c r="E16" s="6" t="n">
        <v>18193515</v>
      </c>
      <c r="F16" s="6" t="n">
        <v>18193515</v>
      </c>
      <c r="G16" s="6" t="n">
        <v>18193515</v>
      </c>
      <c r="H16" s="6" t="n">
        <v>0</v>
      </c>
    </row>
    <row r="17">
      <c r="A17" s="4" t="inlineStr">
        <is>
          <t>Archer Aviation Inc | Series A redeemable convertible preferred stock</t>
        </is>
      </c>
    </row>
    <row r="18">
      <c r="A18" s="4" t="inlineStr">
        <is>
          <t>Redeemable convertible preferred stock, par value</t>
        </is>
      </c>
      <c r="B18" s="7" t="n">
        <v>0.0001</v>
      </c>
      <c r="D18" s="7" t="n">
        <v>0.0001</v>
      </c>
    </row>
    <row r="19">
      <c r="A19" s="4" t="inlineStr">
        <is>
          <t>Redeemable convertible preferred stock, liquidation value</t>
        </is>
      </c>
      <c r="B19" s="5" t="n">
        <v>55734</v>
      </c>
      <c r="D19" s="5" t="n">
        <v>55734</v>
      </c>
    </row>
    <row r="20">
      <c r="A20" s="4" t="inlineStr">
        <is>
          <t>Redeemable convertible preferred stock, shares authorized</t>
        </is>
      </c>
      <c r="B20" s="6" t="n">
        <v>46732728</v>
      </c>
      <c r="D20" s="6" t="n">
        <v>46732728</v>
      </c>
      <c r="G20" s="6" t="n">
        <v>0</v>
      </c>
    </row>
    <row r="21">
      <c r="A21" s="4" t="inlineStr">
        <is>
          <t>Redeemable convertible preferred stock, shares issued</t>
        </is>
      </c>
      <c r="B21" s="6" t="n">
        <v>46267422</v>
      </c>
      <c r="D21" s="6" t="n">
        <v>46267422</v>
      </c>
      <c r="G21" s="6" t="n">
        <v>0</v>
      </c>
    </row>
    <row r="22">
      <c r="A22" s="4" t="inlineStr">
        <is>
          <t>Redeemable convertible preferred stock, shares outstanding</t>
        </is>
      </c>
      <c r="B22" s="6" t="n">
        <v>46267422</v>
      </c>
      <c r="C22" s="6" t="n">
        <v>46267422</v>
      </c>
      <c r="D22" s="6" t="n">
        <v>46267422</v>
      </c>
      <c r="E22" s="6" t="n">
        <v>0</v>
      </c>
      <c r="F22" s="6" t="n">
        <v>0</v>
      </c>
      <c r="G22" s="6" t="n">
        <v>0</v>
      </c>
      <c r="H22"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Statements of Operations and Comprehensive Loss (Unaudited) - USD ($)</t>
        </is>
      </c>
      <c r="B1" s="2" t="inlineStr">
        <is>
          <t>3 Months Ended</t>
        </is>
      </c>
      <c r="F1" s="2" t="inlineStr">
        <is>
          <t>4 Months Ended</t>
        </is>
      </c>
      <c r="G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Jun. 30, 2021</t>
        </is>
      </c>
      <c r="H2" s="2" t="inlineStr">
        <is>
          <t>Jun. 30, 2020</t>
        </is>
      </c>
      <c r="I2" s="2" t="inlineStr">
        <is>
          <t>Dec. 31, 2020</t>
        </is>
      </c>
      <c r="J2" s="2" t="inlineStr">
        <is>
          <t>Dec. 31, 2019</t>
        </is>
      </c>
    </row>
    <row r="3">
      <c r="A3" s="3" t="inlineStr">
        <is>
          <t>Operating expenses</t>
        </is>
      </c>
    </row>
    <row r="4">
      <c r="A4" s="4" t="inlineStr">
        <is>
          <t>Loss from operations</t>
        </is>
      </c>
      <c r="B4" s="5" t="n">
        <v>-3814362</v>
      </c>
      <c r="F4" s="5" t="n">
        <v>-229892</v>
      </c>
      <c r="G4" s="5" t="n">
        <v>-8589862</v>
      </c>
    </row>
    <row r="5">
      <c r="A5" s="4" t="inlineStr">
        <is>
          <t>Net loss and comprehensive loss</t>
        </is>
      </c>
      <c r="B5" s="6" t="n">
        <v>3252607</v>
      </c>
      <c r="C5" s="5" t="n">
        <v>-2418806</v>
      </c>
      <c r="F5" s="5" t="n">
        <v>-10850513</v>
      </c>
      <c r="G5" s="6" t="n">
        <v>833801</v>
      </c>
    </row>
    <row r="6">
      <c r="A6" s="4" t="inlineStr">
        <is>
          <t>Archer Aviation Inc</t>
        </is>
      </c>
    </row>
    <row r="7">
      <c r="A7" s="3" t="inlineStr">
        <is>
          <t>Operating expenses</t>
        </is>
      </c>
    </row>
    <row r="8">
      <c r="A8" s="4" t="inlineStr">
        <is>
          <t>Research and development</t>
        </is>
      </c>
      <c r="B8" s="6" t="n">
        <v>11448000</v>
      </c>
      <c r="D8" s="5" t="n">
        <v>4105000</v>
      </c>
      <c r="G8" s="6" t="n">
        <v>21514000</v>
      </c>
      <c r="H8" s="5" t="n">
        <v>6974000</v>
      </c>
      <c r="I8" s="5" t="n">
        <v>21097000</v>
      </c>
      <c r="J8" s="5" t="n">
        <v>769000</v>
      </c>
    </row>
    <row r="9">
      <c r="A9" s="4" t="inlineStr">
        <is>
          <t>General and administrative</t>
        </is>
      </c>
      <c r="B9" s="6" t="n">
        <v>22409000</v>
      </c>
      <c r="D9" s="6" t="n">
        <v>669000</v>
      </c>
      <c r="G9" s="6" t="n">
        <v>28987000</v>
      </c>
      <c r="H9" s="6" t="n">
        <v>1686000</v>
      </c>
      <c r="I9" s="6" t="n">
        <v>3491000</v>
      </c>
      <c r="J9" s="6" t="n">
        <v>122000</v>
      </c>
    </row>
    <row r="10">
      <c r="A10" s="4" t="inlineStr">
        <is>
          <t>Other warrant expense</t>
        </is>
      </c>
      <c r="B10" s="6" t="n">
        <v>0</v>
      </c>
      <c r="D10" s="6" t="n">
        <v>0</v>
      </c>
      <c r="G10" s="6" t="n">
        <v>78208000</v>
      </c>
      <c r="H10" s="6" t="n">
        <v>0</v>
      </c>
    </row>
    <row r="11">
      <c r="A11" s="4" t="inlineStr">
        <is>
          <t>Total operating expenses</t>
        </is>
      </c>
      <c r="B11" s="6" t="n">
        <v>33857000</v>
      </c>
      <c r="D11" s="6" t="n">
        <v>4774000</v>
      </c>
      <c r="G11" s="6" t="n">
        <v>128709000</v>
      </c>
      <c r="H11" s="6" t="n">
        <v>8660000</v>
      </c>
      <c r="I11" s="6" t="n">
        <v>24588000</v>
      </c>
      <c r="J11" s="6" t="n">
        <v>891000</v>
      </c>
    </row>
    <row r="12">
      <c r="A12" s="4" t="inlineStr">
        <is>
          <t>Loss from operations</t>
        </is>
      </c>
      <c r="B12" s="6" t="n">
        <v>-33857000</v>
      </c>
      <c r="D12" s="6" t="n">
        <v>-4774000</v>
      </c>
      <c r="G12" s="6" t="n">
        <v>-128709000</v>
      </c>
      <c r="H12" s="6" t="n">
        <v>-8660000</v>
      </c>
      <c r="I12" s="6" t="n">
        <v>-24588000</v>
      </c>
      <c r="J12" s="6" t="n">
        <v>-891000</v>
      </c>
    </row>
    <row r="13">
      <c r="A13" s="4" t="inlineStr">
        <is>
          <t>Gain on forgiveness of PPP loan</t>
        </is>
      </c>
      <c r="B13" s="6" t="n">
        <v>912000</v>
      </c>
      <c r="D13" s="6" t="n">
        <v>0</v>
      </c>
      <c r="G13" s="6" t="n">
        <v>912000</v>
      </c>
      <c r="H13" s="6" t="n">
        <v>0</v>
      </c>
    </row>
    <row r="14">
      <c r="A14" s="4" t="inlineStr">
        <is>
          <t>Other expense, net</t>
        </is>
      </c>
      <c r="B14" s="6" t="n">
        <v>-3000</v>
      </c>
      <c r="D14" s="6" t="n">
        <v>0</v>
      </c>
      <c r="G14" s="6" t="n">
        <v>0</v>
      </c>
      <c r="H14" s="6" t="n">
        <v>0</v>
      </c>
      <c r="I14" s="6" t="n">
        <v>-2000</v>
      </c>
      <c r="J14" s="6" t="n">
        <v>0</v>
      </c>
    </row>
    <row r="15">
      <c r="A15" s="4" t="inlineStr">
        <is>
          <t>Interest income (expense)</t>
        </is>
      </c>
      <c r="B15" s="6" t="n">
        <v>3000</v>
      </c>
      <c r="D15" s="6" t="n">
        <v>-128000</v>
      </c>
      <c r="G15" s="6" t="n">
        <v>1000</v>
      </c>
      <c r="H15" s="6" t="n">
        <v>-229000</v>
      </c>
      <c r="I15" s="6" t="n">
        <v>-232000</v>
      </c>
      <c r="J15" s="6" t="n">
        <v>-53000</v>
      </c>
    </row>
    <row r="16">
      <c r="A16" s="4" t="inlineStr">
        <is>
          <t>Loss before income taxes</t>
        </is>
      </c>
      <c r="B16" s="6" t="n">
        <v>-32945000</v>
      </c>
      <c r="D16" s="6" t="n">
        <v>-4902000</v>
      </c>
      <c r="G16" s="6" t="n">
        <v>-127796000</v>
      </c>
      <c r="H16" s="6" t="n">
        <v>-8889000</v>
      </c>
      <c r="I16" s="6" t="n">
        <v>-24822000</v>
      </c>
      <c r="J16" s="6" t="n">
        <v>-944000</v>
      </c>
    </row>
    <row r="17">
      <c r="A17" s="4" t="inlineStr">
        <is>
          <t>Income tax expense</t>
        </is>
      </c>
      <c r="B17" s="6" t="n">
        <v>0</v>
      </c>
      <c r="D17" s="6" t="n">
        <v>0</v>
      </c>
      <c r="G17" s="6" t="n">
        <v>-2000</v>
      </c>
      <c r="H17" s="6" t="n">
        <v>0</v>
      </c>
      <c r="I17" s="6" t="n">
        <v>-1000</v>
      </c>
      <c r="J17" s="6" t="n">
        <v>0</v>
      </c>
    </row>
    <row r="18">
      <c r="A18" s="4" t="inlineStr">
        <is>
          <t>Net loss and comprehensive loss</t>
        </is>
      </c>
      <c r="B18" s="5" t="n">
        <v>-32945000</v>
      </c>
      <c r="C18" s="5" t="n">
        <v>-94853000</v>
      </c>
      <c r="D18" s="5" t="n">
        <v>-4902000</v>
      </c>
      <c r="E18" s="5" t="n">
        <v>-3987000</v>
      </c>
      <c r="G18" s="5" t="n">
        <v>-127798000</v>
      </c>
      <c r="H18" s="5" t="n">
        <v>-8889000</v>
      </c>
      <c r="I18" s="5" t="n">
        <v>-24823000</v>
      </c>
      <c r="J18" s="5" t="n">
        <v>-944000</v>
      </c>
    </row>
    <row r="19">
      <c r="A19" s="4" t="inlineStr">
        <is>
          <t>Net loss per share, basic and diluted</t>
        </is>
      </c>
      <c r="B19" s="8" t="n">
        <v>-0.57</v>
      </c>
      <c r="D19" s="8" t="n">
        <v>-0.1</v>
      </c>
      <c r="G19" s="8" t="n">
        <v>-2.25</v>
      </c>
      <c r="H19" s="8" t="n">
        <v>-0.18</v>
      </c>
      <c r="I19" s="8" t="n">
        <v>-0.49</v>
      </c>
      <c r="J19" s="8" t="n">
        <v>-0.02</v>
      </c>
    </row>
    <row r="20">
      <c r="A20" s="4" t="inlineStr">
        <is>
          <t>Weighted-average common shares, basic and diluted</t>
        </is>
      </c>
      <c r="B20" s="6" t="n">
        <v>58100977</v>
      </c>
      <c r="D20" s="6" t="n">
        <v>50000000</v>
      </c>
      <c r="G20" s="6" t="n">
        <v>56774344</v>
      </c>
      <c r="H20" s="6" t="n">
        <v>50000000</v>
      </c>
      <c r="I20" s="6" t="n">
        <v>50164360</v>
      </c>
      <c r="J20" s="6" t="n">
        <v>50000000</v>
      </c>
    </row>
  </sheetData>
  <mergeCells count="4">
    <mergeCell ref="A1:A2"/>
    <mergeCell ref="B1:E1"/>
    <mergeCell ref="G1:H1"/>
    <mergeCell ref="I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80" customWidth="1" min="2" max="2"/>
    <col width="70" customWidth="1" min="3" max="3"/>
    <col width="67" customWidth="1" min="4" max="4"/>
    <col width="32" customWidth="1" min="5" max="5"/>
    <col width="46" customWidth="1" min="6" max="6"/>
    <col width="39" customWidth="1" min="7" max="7"/>
    <col width="20" customWidth="1" min="8" max="8"/>
    <col width="27" customWidth="1" min="9" max="9"/>
    <col width="20" customWidth="1" min="10" max="10"/>
    <col width="13" customWidth="1" min="11" max="11"/>
  </cols>
  <sheetData>
    <row r="1">
      <c r="A1" s="1" t="inlineStr">
        <is>
          <t>Condensed Statements of Redeemable Convertible Preferred Stock and Stockholders' Deficit (Unaudited) - USD ($)</t>
        </is>
      </c>
      <c r="C1" s="2" t="inlineStr">
        <is>
          <t>Archer Aviation IncSeries Seed redeemable convertible preferred stock</t>
        </is>
      </c>
      <c r="D1" s="2" t="inlineStr">
        <is>
          <t>Archer Aviation IncSeries A redeemable convertible preferred stock</t>
        </is>
      </c>
      <c r="E1" s="2" t="inlineStr">
        <is>
          <t>Archer Aviation IncCommon Stock</t>
        </is>
      </c>
      <c r="F1" s="2" t="inlineStr">
        <is>
          <t>Archer Aviation IncAdditional Paid-in Capital</t>
        </is>
      </c>
      <c r="G1" s="2" t="inlineStr">
        <is>
          <t>Archer Aviation IncAccumulated Deficit</t>
        </is>
      </c>
      <c r="H1" s="2" t="inlineStr">
        <is>
          <t>Archer Aviation Inc</t>
        </is>
      </c>
      <c r="I1" s="2" t="inlineStr">
        <is>
          <t>Additional Paid-in Capital</t>
        </is>
      </c>
      <c r="J1" s="2" t="inlineStr">
        <is>
          <t>Accumulated Deficit</t>
        </is>
      </c>
      <c r="K1" s="2" t="inlineStr">
        <is>
          <t>Total</t>
        </is>
      </c>
    </row>
    <row r="2">
      <c r="A2" s="4" t="inlineStr">
        <is>
          <t>Balance as of beginning of period at Dec. 31, 2018</t>
        </is>
      </c>
      <c r="C2" s="5" t="n">
        <v>0</v>
      </c>
      <c r="D2" s="5" t="n">
        <v>0</v>
      </c>
      <c r="E2" s="5" t="n">
        <v>5000</v>
      </c>
      <c r="F2" s="5" t="n">
        <v>0</v>
      </c>
      <c r="G2" s="5" t="n">
        <v>-33000</v>
      </c>
      <c r="H2" s="5" t="n">
        <v>-28000</v>
      </c>
    </row>
    <row r="3">
      <c r="A3" s="4" t="inlineStr">
        <is>
          <t>Balance as of beginning of period, preferred stock (in shares) at Dec. 31, 2018</t>
        </is>
      </c>
      <c r="C3" s="6" t="n">
        <v>0</v>
      </c>
      <c r="D3" s="6" t="n">
        <v>0</v>
      </c>
    </row>
    <row r="4">
      <c r="A4" s="4" t="inlineStr">
        <is>
          <t>Balance as of beginning of period, common stock (in shares) at Dec. 31, 2018</t>
        </is>
      </c>
      <c r="E4" s="6" t="n">
        <v>50000000</v>
      </c>
    </row>
    <row r="5">
      <c r="A5" s="4" t="inlineStr">
        <is>
          <t>Issuance of preferred stock</t>
        </is>
      </c>
      <c r="C5" s="5" t="n">
        <v>5339000</v>
      </c>
      <c r="D5" s="5" t="n">
        <v>0</v>
      </c>
      <c r="E5" s="5" t="n">
        <v>0</v>
      </c>
      <c r="F5" s="6" t="n">
        <v>0</v>
      </c>
      <c r="G5" s="6" t="n">
        <v>0</v>
      </c>
      <c r="H5" s="6" t="n">
        <v>0</v>
      </c>
    </row>
    <row r="6">
      <c r="A6" s="4" t="inlineStr">
        <is>
          <t>Issuance of preferred stock (in shares)</t>
        </is>
      </c>
      <c r="C6" s="6" t="n">
        <v>16363635</v>
      </c>
      <c r="D6" s="6" t="n">
        <v>0</v>
      </c>
    </row>
    <row r="7">
      <c r="A7" s="4" t="inlineStr">
        <is>
          <t>Conversion of notes and accrued interest to preferred stock</t>
        </is>
      </c>
      <c r="C7" s="5" t="n">
        <v>604000</v>
      </c>
      <c r="D7" s="5" t="n">
        <v>0</v>
      </c>
      <c r="E7" s="6" t="n">
        <v>0</v>
      </c>
      <c r="F7" s="6" t="n">
        <v>0</v>
      </c>
      <c r="G7" s="6" t="n">
        <v>0</v>
      </c>
      <c r="H7" s="6" t="n">
        <v>0</v>
      </c>
    </row>
    <row r="8">
      <c r="A8" s="4" t="inlineStr">
        <is>
          <t>Conversion of notes and accrued interest to preferred stock (in shares)</t>
        </is>
      </c>
      <c r="C8" s="6" t="n">
        <v>1829880</v>
      </c>
      <c r="D8" s="6" t="n">
        <v>0</v>
      </c>
    </row>
    <row r="9">
      <c r="A9" s="4" t="inlineStr">
        <is>
          <t>Net loss</t>
        </is>
      </c>
      <c r="C9" s="5" t="n">
        <v>0</v>
      </c>
      <c r="D9" s="5" t="n">
        <v>0</v>
      </c>
      <c r="E9" s="6" t="n">
        <v>0</v>
      </c>
      <c r="F9" s="6" t="n">
        <v>0</v>
      </c>
      <c r="G9" s="6" t="n">
        <v>-944000</v>
      </c>
      <c r="H9" s="6" t="n">
        <v>-944000</v>
      </c>
    </row>
    <row r="10">
      <c r="A10" s="4" t="inlineStr">
        <is>
          <t>Balance as of end of period at Dec. 31, 2019</t>
        </is>
      </c>
      <c r="C10" s="5" t="n">
        <v>5943000</v>
      </c>
      <c r="D10" s="5" t="n">
        <v>0</v>
      </c>
      <c r="E10" s="5" t="n">
        <v>5000</v>
      </c>
      <c r="F10" s="6" t="n">
        <v>0</v>
      </c>
      <c r="G10" s="6" t="n">
        <v>-977000</v>
      </c>
      <c r="H10" s="5" t="n">
        <v>-972000</v>
      </c>
    </row>
    <row r="11">
      <c r="A11" s="4" t="inlineStr">
        <is>
          <t>Balance as of end of period, preferred stock (in shares) at Dec. 31, 2019</t>
        </is>
      </c>
      <c r="C11" s="6" t="n">
        <v>18193515</v>
      </c>
      <c r="D11" s="6" t="n">
        <v>0</v>
      </c>
    </row>
    <row r="12">
      <c r="A12" s="4" t="inlineStr">
        <is>
          <t>Balance as of end of period, common stock (in shares) at Dec. 31, 2019</t>
        </is>
      </c>
      <c r="E12" s="6" t="n">
        <v>50000000</v>
      </c>
      <c r="H12" s="6" t="n">
        <v>50000000</v>
      </c>
    </row>
    <row r="13">
      <c r="A13" s="4" t="inlineStr">
        <is>
          <t>Stock-based compensation expense</t>
        </is>
      </c>
      <c r="C13" s="5" t="n">
        <v>0</v>
      </c>
      <c r="D13" s="5" t="n">
        <v>0</v>
      </c>
      <c r="E13" s="5" t="n">
        <v>0</v>
      </c>
      <c r="F13" s="6" t="n">
        <v>3000</v>
      </c>
      <c r="G13" s="6" t="n">
        <v>0</v>
      </c>
      <c r="H13" s="5" t="n">
        <v>3000</v>
      </c>
    </row>
    <row r="14">
      <c r="A14" s="4" t="inlineStr">
        <is>
          <t>Net loss</t>
        </is>
      </c>
      <c r="C14" s="6" t="n">
        <v>0</v>
      </c>
      <c r="D14" s="6" t="n">
        <v>0</v>
      </c>
      <c r="E14" s="6" t="n">
        <v>0</v>
      </c>
      <c r="F14" s="6" t="n">
        <v>0</v>
      </c>
      <c r="G14" s="6" t="n">
        <v>-3987000</v>
      </c>
      <c r="H14" s="6" t="n">
        <v>-3987000</v>
      </c>
    </row>
    <row r="15">
      <c r="A15" s="4" t="inlineStr">
        <is>
          <t>Balance as of end of period at Mar. 31, 2020</t>
        </is>
      </c>
      <c r="C15" s="5" t="n">
        <v>5943000</v>
      </c>
      <c r="D15" s="5" t="n">
        <v>0</v>
      </c>
      <c r="E15" s="5" t="n">
        <v>5000</v>
      </c>
      <c r="F15" s="6" t="n">
        <v>3000</v>
      </c>
      <c r="G15" s="6" t="n">
        <v>-4964000</v>
      </c>
      <c r="H15" s="6" t="n">
        <v>-4956000</v>
      </c>
    </row>
    <row r="16">
      <c r="A16" s="4" t="inlineStr">
        <is>
          <t>Balance as of end of period, preferred stock (in shares) at Mar. 31, 2020</t>
        </is>
      </c>
      <c r="C16" s="6" t="n">
        <v>18193515</v>
      </c>
      <c r="D16" s="6" t="n">
        <v>0</v>
      </c>
    </row>
    <row r="17">
      <c r="A17" s="4" t="inlineStr">
        <is>
          <t>Balance as of end of period, common stock (in shares) at Mar. 31, 2020</t>
        </is>
      </c>
      <c r="E17" s="6" t="n">
        <v>50000000</v>
      </c>
    </row>
    <row r="18">
      <c r="A18" s="4" t="inlineStr">
        <is>
          <t>Balance as of beginning of period at Dec. 31, 2019</t>
        </is>
      </c>
      <c r="C18" s="5" t="n">
        <v>5943000</v>
      </c>
      <c r="D18" s="5" t="n">
        <v>0</v>
      </c>
      <c r="E18" s="5" t="n">
        <v>5000</v>
      </c>
      <c r="F18" s="6" t="n">
        <v>0</v>
      </c>
      <c r="G18" s="6" t="n">
        <v>-977000</v>
      </c>
      <c r="H18" s="5" t="n">
        <v>-972000</v>
      </c>
    </row>
    <row r="19">
      <c r="A19" s="4" t="inlineStr">
        <is>
          <t>Balance as of beginning of period, preferred stock (in shares) at Dec. 31, 2019</t>
        </is>
      </c>
      <c r="C19" s="6" t="n">
        <v>18193515</v>
      </c>
      <c r="D19" s="6" t="n">
        <v>0</v>
      </c>
    </row>
    <row r="20">
      <c r="A20" s="4" t="inlineStr">
        <is>
          <t>Balance as of beginning of period, common stock (in shares) at Dec. 31, 2019</t>
        </is>
      </c>
      <c r="E20" s="6" t="n">
        <v>50000000</v>
      </c>
      <c r="H20" s="6" t="n">
        <v>50000000</v>
      </c>
    </row>
    <row r="21">
      <c r="A21" s="4" t="inlineStr">
        <is>
          <t>Net loss</t>
        </is>
      </c>
      <c r="H21" s="5" t="n">
        <v>-8889000</v>
      </c>
    </row>
    <row r="22">
      <c r="A22" s="4" t="inlineStr">
        <is>
          <t>Balance as of end of period at Jun. 30, 2020</t>
        </is>
      </c>
      <c r="C22" s="5" t="n">
        <v>5943000</v>
      </c>
      <c r="D22" s="5" t="n">
        <v>0</v>
      </c>
      <c r="E22" s="5" t="n">
        <v>5000</v>
      </c>
      <c r="F22" s="6" t="n">
        <v>11000</v>
      </c>
      <c r="G22" s="6" t="n">
        <v>-9866000</v>
      </c>
      <c r="H22" s="6" t="n">
        <v>-9850000</v>
      </c>
    </row>
    <row r="23">
      <c r="A23" s="4" t="inlineStr">
        <is>
          <t>Balance as of end of period, preferred stock (in shares) at Jun. 30, 2020</t>
        </is>
      </c>
      <c r="C23" s="6" t="n">
        <v>18193515</v>
      </c>
      <c r="D23" s="6" t="n">
        <v>0</v>
      </c>
    </row>
    <row r="24">
      <c r="A24" s="4" t="inlineStr">
        <is>
          <t>Balance as of end of period, common stock (in shares) at Jun. 30, 2020</t>
        </is>
      </c>
      <c r="E24" s="6" t="n">
        <v>51134000</v>
      </c>
    </row>
    <row r="25">
      <c r="A25" s="4" t="inlineStr">
        <is>
          <t>Balance as of beginning of period at Dec. 31, 2019</t>
        </is>
      </c>
      <c r="C25" s="5" t="n">
        <v>5943000</v>
      </c>
      <c r="D25" s="5" t="n">
        <v>0</v>
      </c>
      <c r="E25" s="5" t="n">
        <v>5000</v>
      </c>
      <c r="F25" s="6" t="n">
        <v>0</v>
      </c>
      <c r="G25" s="6" t="n">
        <v>-977000</v>
      </c>
      <c r="H25" s="5" t="n">
        <v>-972000</v>
      </c>
    </row>
    <row r="26">
      <c r="A26" s="4" t="inlineStr">
        <is>
          <t>Balance as of beginning of period, preferred stock (in shares) at Dec. 31, 2019</t>
        </is>
      </c>
      <c r="C26" s="6" t="n">
        <v>18193515</v>
      </c>
      <c r="D26" s="6" t="n">
        <v>0</v>
      </c>
    </row>
    <row r="27">
      <c r="A27" s="4" t="inlineStr">
        <is>
          <t>Balance as of beginning of period, common stock (in shares) at Dec. 31, 2019</t>
        </is>
      </c>
      <c r="E27" s="6" t="n">
        <v>50000000</v>
      </c>
      <c r="H27" s="6" t="n">
        <v>50000000</v>
      </c>
    </row>
    <row r="28">
      <c r="A28" s="4" t="inlineStr">
        <is>
          <t>Issuance of preferred stock</t>
        </is>
      </c>
      <c r="C28" s="5" t="n">
        <v>0</v>
      </c>
      <c r="D28" s="5" t="n">
        <v>50295000</v>
      </c>
      <c r="E28" s="5" t="n">
        <v>0</v>
      </c>
      <c r="F28" s="6" t="n">
        <v>0</v>
      </c>
      <c r="G28" s="6" t="n">
        <v>0</v>
      </c>
      <c r="H28" s="5" t="n">
        <v>0</v>
      </c>
    </row>
    <row r="29">
      <c r="A29" s="4" t="inlineStr">
        <is>
          <t>Issuance of preferred stock (in shares)</t>
        </is>
      </c>
      <c r="C29" s="6" t="n">
        <v>0</v>
      </c>
      <c r="D29" s="6" t="n">
        <v>41872399</v>
      </c>
      <c r="E29" s="6" t="n">
        <v>0</v>
      </c>
    </row>
    <row r="30">
      <c r="A30" s="4" t="inlineStr">
        <is>
          <t>Conversion of notes and accrued interest to preferred stock</t>
        </is>
      </c>
      <c r="C30" s="5" t="n">
        <v>0</v>
      </c>
      <c r="D30" s="5" t="n">
        <v>5294000</v>
      </c>
      <c r="E30" s="5" t="n">
        <v>0</v>
      </c>
      <c r="F30" s="6" t="n">
        <v>0</v>
      </c>
      <c r="G30" s="6" t="n">
        <v>0</v>
      </c>
      <c r="H30" s="6" t="n">
        <v>0</v>
      </c>
    </row>
    <row r="31">
      <c r="A31" s="4" t="inlineStr">
        <is>
          <t>Conversion of notes and accrued interest to preferred stock (in shares)</t>
        </is>
      </c>
      <c r="C31" s="6" t="n">
        <v>0</v>
      </c>
      <c r="D31" s="6" t="n">
        <v>4395023</v>
      </c>
      <c r="E31" s="6" t="n">
        <v>0</v>
      </c>
    </row>
    <row r="32">
      <c r="A32" s="4" t="inlineStr">
        <is>
          <t>Issuance of restricted stock</t>
        </is>
      </c>
      <c r="C32" s="5" t="n">
        <v>0</v>
      </c>
      <c r="D32" s="5" t="n">
        <v>0</v>
      </c>
      <c r="E32" s="5" t="n">
        <v>0</v>
      </c>
      <c r="F32" s="6" t="n">
        <v>0</v>
      </c>
      <c r="G32" s="6" t="n">
        <v>0</v>
      </c>
      <c r="H32" s="6" t="n">
        <v>0</v>
      </c>
    </row>
    <row r="33">
      <c r="A33" s="4" t="inlineStr">
        <is>
          <t>Issuance of restricted stock (in shares)</t>
        </is>
      </c>
      <c r="C33" s="6" t="n">
        <v>0</v>
      </c>
      <c r="D33" s="6" t="n">
        <v>0</v>
      </c>
      <c r="E33" s="6" t="n">
        <v>1134000</v>
      </c>
    </row>
    <row r="34">
      <c r="A34" s="4" t="inlineStr">
        <is>
          <t>Exercise of stock options</t>
        </is>
      </c>
      <c r="C34" s="5" t="n">
        <v>0</v>
      </c>
      <c r="D34" s="5" t="n">
        <v>0</v>
      </c>
      <c r="E34" s="5" t="n">
        <v>0</v>
      </c>
      <c r="F34" s="6" t="n">
        <v>11000</v>
      </c>
      <c r="G34" s="6" t="n">
        <v>0</v>
      </c>
      <c r="H34" s="6" t="n">
        <v>11000</v>
      </c>
    </row>
    <row r="35">
      <c r="A35" s="4" t="inlineStr">
        <is>
          <t>Exercise of stock options (in shares)</t>
        </is>
      </c>
      <c r="C35" s="6" t="n">
        <v>0</v>
      </c>
      <c r="D35" s="6" t="n">
        <v>0</v>
      </c>
      <c r="E35" s="6" t="n">
        <v>187752</v>
      </c>
    </row>
    <row r="36">
      <c r="A36" s="4" t="inlineStr">
        <is>
          <t>Stock-based compensation expense</t>
        </is>
      </c>
      <c r="C36" s="5" t="n">
        <v>0</v>
      </c>
      <c r="D36" s="5" t="n">
        <v>0</v>
      </c>
      <c r="E36" s="5" t="n">
        <v>0</v>
      </c>
      <c r="F36" s="6" t="n">
        <v>175000</v>
      </c>
      <c r="G36" s="6" t="n">
        <v>0</v>
      </c>
      <c r="H36" s="6" t="n">
        <v>175000</v>
      </c>
    </row>
    <row r="37">
      <c r="A37" s="4" t="inlineStr">
        <is>
          <t>Net loss</t>
        </is>
      </c>
      <c r="C37" s="6" t="n">
        <v>0</v>
      </c>
      <c r="D37" s="6" t="n">
        <v>0</v>
      </c>
      <c r="E37" s="6" t="n">
        <v>0</v>
      </c>
      <c r="F37" s="6" t="n">
        <v>0</v>
      </c>
      <c r="G37" s="6" t="n">
        <v>-24823000</v>
      </c>
      <c r="H37" s="6" t="n">
        <v>-24823000</v>
      </c>
    </row>
    <row r="38">
      <c r="A38" s="4" t="inlineStr">
        <is>
          <t>Balance as of end of period at Dec. 31, 2020</t>
        </is>
      </c>
      <c r="C38" s="5" t="n">
        <v>5943000</v>
      </c>
      <c r="D38" s="5" t="n">
        <v>55589000</v>
      </c>
      <c r="E38" s="5" t="n">
        <v>5000</v>
      </c>
      <c r="F38" s="6" t="n">
        <v>186000</v>
      </c>
      <c r="G38" s="6" t="n">
        <v>-25800000</v>
      </c>
      <c r="H38" s="5" t="n">
        <v>-25609000</v>
      </c>
      <c r="I38" s="5" t="n">
        <v>15848758</v>
      </c>
      <c r="J38" s="5" t="n">
        <v>-10850513</v>
      </c>
      <c r="K38" s="5" t="n">
        <v>5000006</v>
      </c>
    </row>
    <row r="39">
      <c r="A39" s="4" t="inlineStr">
        <is>
          <t>Balance as of end of period, preferred stock (in shares) at Dec. 31, 2020</t>
        </is>
      </c>
      <c r="C39" s="6" t="n">
        <v>18193515</v>
      </c>
      <c r="D39" s="6" t="n">
        <v>46267422</v>
      </c>
      <c r="K39" s="6" t="n">
        <v>0</v>
      </c>
    </row>
    <row r="40">
      <c r="A40" s="4" t="inlineStr">
        <is>
          <t>Balance as of end of period, common stock (in shares) at Dec. 31, 2020</t>
        </is>
      </c>
      <c r="E40" s="6" t="n">
        <v>51321752</v>
      </c>
      <c r="H40" s="6" t="n">
        <v>51321752</v>
      </c>
    </row>
    <row r="41">
      <c r="A41" s="4" t="inlineStr">
        <is>
          <t>Balance as of beginning of period at Mar. 31, 2020</t>
        </is>
      </c>
      <c r="C41" s="5" t="n">
        <v>5943000</v>
      </c>
      <c r="D41" s="5" t="n">
        <v>0</v>
      </c>
      <c r="E41" s="5" t="n">
        <v>5000</v>
      </c>
      <c r="F41" s="6" t="n">
        <v>3000</v>
      </c>
      <c r="G41" s="6" t="n">
        <v>-4964000</v>
      </c>
      <c r="H41" s="5" t="n">
        <v>-4956000</v>
      </c>
    </row>
    <row r="42">
      <c r="A42" s="4" t="inlineStr">
        <is>
          <t>Balance as of beginning of period, preferred stock (in shares) at Mar. 31, 2020</t>
        </is>
      </c>
      <c r="C42" s="6" t="n">
        <v>18193515</v>
      </c>
      <c r="D42" s="6" t="n">
        <v>0</v>
      </c>
    </row>
    <row r="43">
      <c r="A43" s="4" t="inlineStr">
        <is>
          <t>Balance as of beginning of period, common stock (in shares) at Mar. 31, 2020</t>
        </is>
      </c>
      <c r="E43" s="6" t="n">
        <v>50000000</v>
      </c>
    </row>
    <row r="44">
      <c r="A44" s="4" t="inlineStr">
        <is>
          <t>Issuance of restricted stock</t>
        </is>
      </c>
      <c r="C44" s="5" t="n">
        <v>0</v>
      </c>
      <c r="D44" s="5" t="n">
        <v>0</v>
      </c>
      <c r="E44" s="5" t="n">
        <v>0</v>
      </c>
      <c r="F44" s="6" t="n">
        <v>0</v>
      </c>
      <c r="G44" s="6" t="n">
        <v>0</v>
      </c>
      <c r="H44" s="6" t="n">
        <v>0</v>
      </c>
    </row>
    <row r="45">
      <c r="A45" s="4" t="inlineStr">
        <is>
          <t>Issuance of restricted stock (in shares)</t>
        </is>
      </c>
      <c r="C45" s="6" t="n">
        <v>0</v>
      </c>
      <c r="D45" s="6" t="n">
        <v>0</v>
      </c>
      <c r="E45" s="6" t="n">
        <v>1134000</v>
      </c>
    </row>
    <row r="46">
      <c r="A46" s="4" t="inlineStr">
        <is>
          <t>Stock-based compensation expense</t>
        </is>
      </c>
      <c r="C46" s="5" t="n">
        <v>0</v>
      </c>
      <c r="D46" s="5" t="n">
        <v>0</v>
      </c>
      <c r="E46" s="5" t="n">
        <v>0</v>
      </c>
      <c r="F46" s="6" t="n">
        <v>8000</v>
      </c>
      <c r="G46" s="6" t="n">
        <v>0</v>
      </c>
      <c r="H46" s="6" t="n">
        <v>8000</v>
      </c>
    </row>
    <row r="47">
      <c r="A47" s="4" t="inlineStr">
        <is>
          <t>Net loss</t>
        </is>
      </c>
      <c r="C47" s="6" t="n">
        <v>0</v>
      </c>
      <c r="D47" s="6" t="n">
        <v>0</v>
      </c>
      <c r="E47" s="6" t="n">
        <v>0</v>
      </c>
      <c r="F47" s="6" t="n">
        <v>0</v>
      </c>
      <c r="G47" s="6" t="n">
        <v>-4902000</v>
      </c>
      <c r="H47" s="6" t="n">
        <v>-4902000</v>
      </c>
    </row>
    <row r="48">
      <c r="A48" s="4" t="inlineStr">
        <is>
          <t>Balance as of end of period at Jun. 30, 2020</t>
        </is>
      </c>
      <c r="C48" s="5" t="n">
        <v>5943000</v>
      </c>
      <c r="D48" s="5" t="n">
        <v>0</v>
      </c>
      <c r="E48" s="5" t="n">
        <v>5000</v>
      </c>
      <c r="F48" s="6" t="n">
        <v>11000</v>
      </c>
      <c r="G48" s="6" t="n">
        <v>-9866000</v>
      </c>
      <c r="H48" s="6" t="n">
        <v>-9850000</v>
      </c>
    </row>
    <row r="49">
      <c r="A49" s="4" t="inlineStr">
        <is>
          <t>Balance as of end of period, preferred stock (in shares) at Jun. 30, 2020</t>
        </is>
      </c>
      <c r="C49" s="6" t="n">
        <v>18193515</v>
      </c>
      <c r="D49" s="6" t="n">
        <v>0</v>
      </c>
    </row>
    <row r="50">
      <c r="A50" s="4" t="inlineStr">
        <is>
          <t>Balance as of end of period, common stock (in shares) at Jun. 30, 2020</t>
        </is>
      </c>
      <c r="E50" s="6" t="n">
        <v>51134000</v>
      </c>
    </row>
    <row r="51">
      <c r="A51" s="4" t="inlineStr">
        <is>
          <t>Balance as of beginning of period at Aug. 25, 2020</t>
        </is>
      </c>
      <c r="I51" s="6" t="n">
        <v>0</v>
      </c>
      <c r="J51" s="6" t="n">
        <v>0</v>
      </c>
      <c r="K51" s="5" t="n">
        <v>0</v>
      </c>
    </row>
    <row r="52">
      <c r="A52" s="4" t="inlineStr">
        <is>
          <t>Issuance of preferred stock</t>
        </is>
      </c>
      <c r="B52" s="4" t="inlineStr">
        <is>
          <t>[1]</t>
        </is>
      </c>
      <c r="I52" s="6" t="n">
        <v>23562</v>
      </c>
      <c r="K52" s="6" t="n">
        <v>25000</v>
      </c>
    </row>
    <row r="53">
      <c r="A53" s="4" t="inlineStr">
        <is>
          <t>Net loss</t>
        </is>
      </c>
      <c r="J53" s="6" t="n">
        <v>-10850513</v>
      </c>
      <c r="K53" s="6" t="n">
        <v>-10850513</v>
      </c>
    </row>
    <row r="54">
      <c r="A54" s="4" t="inlineStr">
        <is>
          <t>Balance as of end of period at Dec. 31, 2020</t>
        </is>
      </c>
      <c r="C54" s="5" t="n">
        <v>5943000</v>
      </c>
      <c r="D54" s="5" t="n">
        <v>55589000</v>
      </c>
      <c r="E54" s="5" t="n">
        <v>5000</v>
      </c>
      <c r="F54" s="6" t="n">
        <v>186000</v>
      </c>
      <c r="G54" s="6" t="n">
        <v>-25800000</v>
      </c>
      <c r="H54" s="5" t="n">
        <v>-25609000</v>
      </c>
      <c r="I54" s="6" t="n">
        <v>15848758</v>
      </c>
      <c r="J54" s="6" t="n">
        <v>-10850513</v>
      </c>
      <c r="K54" s="5" t="n">
        <v>5000006</v>
      </c>
    </row>
    <row r="55">
      <c r="A55" s="4" t="inlineStr">
        <is>
          <t>Balance as of end of period, preferred stock (in shares) at Dec. 31, 2020</t>
        </is>
      </c>
      <c r="C55" s="6" t="n">
        <v>18193515</v>
      </c>
      <c r="D55" s="6" t="n">
        <v>46267422</v>
      </c>
      <c r="K55" s="6" t="n">
        <v>0</v>
      </c>
    </row>
    <row r="56">
      <c r="A56" s="4" t="inlineStr">
        <is>
          <t>Balance as of end of period, common stock (in shares) at Dec. 31, 2020</t>
        </is>
      </c>
      <c r="E56" s="6" t="n">
        <v>51321752</v>
      </c>
      <c r="H56" s="6" t="n">
        <v>51321752</v>
      </c>
    </row>
    <row r="57">
      <c r="A57" s="4" t="inlineStr">
        <is>
          <t>Exercise of stock options</t>
        </is>
      </c>
      <c r="C57" s="5" t="n">
        <v>0</v>
      </c>
      <c r="D57" s="5" t="n">
        <v>0</v>
      </c>
      <c r="E57" s="5" t="n">
        <v>0</v>
      </c>
      <c r="F57" s="6" t="n">
        <v>40000</v>
      </c>
      <c r="G57" s="6" t="n">
        <v>0</v>
      </c>
      <c r="H57" s="5" t="n">
        <v>40000</v>
      </c>
    </row>
    <row r="58">
      <c r="A58" s="4" t="inlineStr">
        <is>
          <t>Exercise of stock options (in shares)</t>
        </is>
      </c>
      <c r="E58" s="6" t="n">
        <v>667979000</v>
      </c>
    </row>
    <row r="59">
      <c r="A59" s="4" t="inlineStr">
        <is>
          <t>Issuance of warrants</t>
        </is>
      </c>
      <c r="C59" s="6" t="n">
        <v>0</v>
      </c>
      <c r="D59" s="6" t="n">
        <v>0</v>
      </c>
      <c r="E59" s="5" t="n">
        <v>0</v>
      </c>
      <c r="F59" s="6" t="n">
        <v>78242000</v>
      </c>
      <c r="G59" s="6" t="n">
        <v>0</v>
      </c>
      <c r="H59" s="6" t="n">
        <v>78242000</v>
      </c>
    </row>
    <row r="60">
      <c r="A60" s="4" t="inlineStr">
        <is>
          <t>Stock-based compensation expense</t>
        </is>
      </c>
      <c r="C60" s="6" t="n">
        <v>0</v>
      </c>
      <c r="D60" s="6" t="n">
        <v>0</v>
      </c>
      <c r="E60" s="6" t="n">
        <v>0</v>
      </c>
      <c r="F60" s="6" t="n">
        <v>925000</v>
      </c>
      <c r="G60" s="6" t="n">
        <v>0</v>
      </c>
      <c r="H60" s="6" t="n">
        <v>925000</v>
      </c>
    </row>
    <row r="61">
      <c r="A61" s="4" t="inlineStr">
        <is>
          <t>Net loss</t>
        </is>
      </c>
      <c r="C61" s="6" t="n">
        <v>0</v>
      </c>
      <c r="D61" s="6" t="n">
        <v>0</v>
      </c>
      <c r="E61" s="6" t="n">
        <v>0</v>
      </c>
      <c r="F61" s="6" t="n">
        <v>0</v>
      </c>
      <c r="G61" s="6" t="n">
        <v>-94853000</v>
      </c>
      <c r="H61" s="6" t="n">
        <v>-94853000</v>
      </c>
      <c r="J61" s="6" t="n">
        <v>-2418806</v>
      </c>
      <c r="K61" s="5" t="n">
        <v>-2418806</v>
      </c>
    </row>
    <row r="62">
      <c r="A62" s="4" t="inlineStr">
        <is>
          <t>Balance as of end of period at Mar. 31, 2021</t>
        </is>
      </c>
      <c r="C62" s="5" t="n">
        <v>5943000</v>
      </c>
      <c r="D62" s="5" t="n">
        <v>55589000</v>
      </c>
      <c r="E62" s="5" t="n">
        <v>5000</v>
      </c>
      <c r="F62" s="6" t="n">
        <v>79393000</v>
      </c>
      <c r="G62" s="6" t="n">
        <v>-120653000</v>
      </c>
      <c r="H62" s="6" t="n">
        <v>-41255000</v>
      </c>
      <c r="I62" s="6" t="n">
        <v>23750</v>
      </c>
      <c r="J62" s="6" t="n">
        <v>-48748289</v>
      </c>
      <c r="K62" s="6" t="n">
        <v>-48723289</v>
      </c>
    </row>
    <row r="63">
      <c r="A63" s="4" t="inlineStr">
        <is>
          <t>Balance as of end of period, preferred stock (in shares) at Mar. 31, 2021</t>
        </is>
      </c>
      <c r="C63" s="6" t="n">
        <v>18193515</v>
      </c>
      <c r="D63" s="6" t="n">
        <v>46267422</v>
      </c>
    </row>
    <row r="64">
      <c r="A64" s="4" t="inlineStr">
        <is>
          <t>Balance as of end of period, common stock (in shares) at Mar. 31, 2021</t>
        </is>
      </c>
      <c r="E64" s="6" t="n">
        <v>51989731</v>
      </c>
    </row>
    <row r="65">
      <c r="A65" s="4" t="inlineStr">
        <is>
          <t>Balance as of beginning of period at Dec. 31, 2020</t>
        </is>
      </c>
      <c r="C65" s="5" t="n">
        <v>5943000</v>
      </c>
      <c r="D65" s="5" t="n">
        <v>55589000</v>
      </c>
      <c r="E65" s="5" t="n">
        <v>5000</v>
      </c>
      <c r="F65" s="6" t="n">
        <v>186000</v>
      </c>
      <c r="G65" s="6" t="n">
        <v>-25800000</v>
      </c>
      <c r="H65" s="5" t="n">
        <v>-25609000</v>
      </c>
      <c r="I65" s="6" t="n">
        <v>15848758</v>
      </c>
      <c r="J65" s="6" t="n">
        <v>-10850513</v>
      </c>
      <c r="K65" s="5" t="n">
        <v>5000006</v>
      </c>
    </row>
    <row r="66">
      <c r="A66" s="4" t="inlineStr">
        <is>
          <t>Balance as of beginning of period, preferred stock (in shares) at Dec. 31, 2020</t>
        </is>
      </c>
      <c r="C66" s="6" t="n">
        <v>18193515</v>
      </c>
      <c r="D66" s="6" t="n">
        <v>46267422</v>
      </c>
      <c r="K66" s="6" t="n">
        <v>0</v>
      </c>
    </row>
    <row r="67">
      <c r="A67" s="4" t="inlineStr">
        <is>
          <t>Balance as of beginning of period, common stock (in shares) at Dec. 31, 2020</t>
        </is>
      </c>
      <c r="E67" s="6" t="n">
        <v>51321752</v>
      </c>
      <c r="H67" s="6" t="n">
        <v>51321752</v>
      </c>
    </row>
    <row r="68">
      <c r="A68" s="4" t="inlineStr">
        <is>
          <t>Net loss</t>
        </is>
      </c>
      <c r="H68" s="5" t="n">
        <v>-127798000</v>
      </c>
      <c r="K68" s="5" t="n">
        <v>833801</v>
      </c>
    </row>
    <row r="69">
      <c r="A69" s="4" t="inlineStr">
        <is>
          <t>Balance as of end of period at Jun. 30, 2021</t>
        </is>
      </c>
      <c r="C69" s="5" t="n">
        <v>5943000</v>
      </c>
      <c r="D69" s="5" t="n">
        <v>55589000</v>
      </c>
      <c r="E69" s="5" t="n">
        <v>5000</v>
      </c>
      <c r="F69" s="6" t="n">
        <v>80408000</v>
      </c>
      <c r="G69" s="6" t="n">
        <v>-153598000</v>
      </c>
      <c r="H69" s="5" t="n">
        <v>-73185000</v>
      </c>
      <c r="I69" s="6" t="n">
        <v>23750</v>
      </c>
      <c r="J69" s="6" t="n">
        <v>-45481339</v>
      </c>
      <c r="K69" s="5" t="n">
        <v>-45456339</v>
      </c>
    </row>
    <row r="70">
      <c r="A70" s="4" t="inlineStr">
        <is>
          <t>Balance as of end of period, preferred stock (in shares) at Jun. 30, 2021</t>
        </is>
      </c>
      <c r="C70" s="6" t="n">
        <v>18193515</v>
      </c>
      <c r="D70" s="6" t="n">
        <v>46267422</v>
      </c>
      <c r="K70" s="6" t="n">
        <v>0</v>
      </c>
    </row>
    <row r="71">
      <c r="A71" s="4" t="inlineStr">
        <is>
          <t>Balance as of end of period, common stock (in shares) at Jun. 30, 2021</t>
        </is>
      </c>
      <c r="E71" s="6" t="n">
        <v>52229481</v>
      </c>
      <c r="H71" s="6" t="n">
        <v>52229481</v>
      </c>
    </row>
    <row r="72">
      <c r="A72" s="4" t="inlineStr">
        <is>
          <t>Balance as of beginning of period at Mar. 31, 2021</t>
        </is>
      </c>
      <c r="C72" s="5" t="n">
        <v>5943000</v>
      </c>
      <c r="D72" s="5" t="n">
        <v>55589000</v>
      </c>
      <c r="E72" s="5" t="n">
        <v>5000</v>
      </c>
      <c r="F72" s="6" t="n">
        <v>79393000</v>
      </c>
      <c r="G72" s="6" t="n">
        <v>-120653000</v>
      </c>
      <c r="H72" s="5" t="n">
        <v>-41255000</v>
      </c>
      <c r="I72" s="6" t="n">
        <v>23750</v>
      </c>
      <c r="J72" s="6" t="n">
        <v>-48748289</v>
      </c>
      <c r="K72" s="5" t="n">
        <v>-48723289</v>
      </c>
    </row>
    <row r="73">
      <c r="A73" s="4" t="inlineStr">
        <is>
          <t>Balance as of beginning of period, preferred stock (in shares) at Mar. 31, 2021</t>
        </is>
      </c>
      <c r="C73" s="6" t="n">
        <v>18193515</v>
      </c>
      <c r="D73" s="6" t="n">
        <v>46267422</v>
      </c>
    </row>
    <row r="74">
      <c r="A74" s="4" t="inlineStr">
        <is>
          <t>Balance as of beginning of period, common stock (in shares) at Mar. 31, 2021</t>
        </is>
      </c>
      <c r="E74" s="6" t="n">
        <v>51989731</v>
      </c>
    </row>
    <row r="75">
      <c r="A75" s="4" t="inlineStr">
        <is>
          <t>Exercise of stock options</t>
        </is>
      </c>
      <c r="C75" s="5" t="n">
        <v>0</v>
      </c>
      <c r="D75" s="5" t="n">
        <v>0</v>
      </c>
      <c r="E75" s="5" t="n">
        <v>0</v>
      </c>
      <c r="F75" s="6" t="n">
        <v>22000</v>
      </c>
      <c r="G75" s="6" t="n">
        <v>0</v>
      </c>
      <c r="H75" s="6" t="n">
        <v>22000</v>
      </c>
    </row>
    <row r="76">
      <c r="A76" s="4" t="inlineStr">
        <is>
          <t>Exercise of stock options (in shares)</t>
        </is>
      </c>
      <c r="E76" s="6" t="n">
        <v>239750000</v>
      </c>
    </row>
    <row r="77">
      <c r="A77" s="4" t="inlineStr">
        <is>
          <t>Stock-based compensation expense</t>
        </is>
      </c>
      <c r="C77" s="6" t="n">
        <v>0</v>
      </c>
      <c r="D77" s="6" t="n">
        <v>0</v>
      </c>
      <c r="E77" s="5" t="n">
        <v>0</v>
      </c>
      <c r="F77" s="6" t="n">
        <v>993000</v>
      </c>
      <c r="G77" s="6" t="n">
        <v>0</v>
      </c>
      <c r="H77" s="6" t="n">
        <v>993000</v>
      </c>
    </row>
    <row r="78">
      <c r="A78" s="4" t="inlineStr">
        <is>
          <t>Net loss</t>
        </is>
      </c>
      <c r="C78" s="6" t="n">
        <v>0</v>
      </c>
      <c r="D78" s="6" t="n">
        <v>0</v>
      </c>
      <c r="E78" s="6" t="n">
        <v>0</v>
      </c>
      <c r="F78" s="6" t="n">
        <v>0</v>
      </c>
      <c r="G78" s="6" t="n">
        <v>-32945000</v>
      </c>
      <c r="H78" s="6" t="n">
        <v>-32945000</v>
      </c>
      <c r="J78" s="6" t="n">
        <v>3252607</v>
      </c>
      <c r="K78" s="6" t="n">
        <v>3252607</v>
      </c>
    </row>
    <row r="79">
      <c r="A79" s="4" t="inlineStr">
        <is>
          <t>Balance as of end of period at Jun. 30, 2021</t>
        </is>
      </c>
      <c r="C79" s="5" t="n">
        <v>5943000</v>
      </c>
      <c r="D79" s="5" t="n">
        <v>55589000</v>
      </c>
      <c r="E79" s="5" t="n">
        <v>5000</v>
      </c>
      <c r="F79" s="5" t="n">
        <v>80408000</v>
      </c>
      <c r="G79" s="5" t="n">
        <v>-153598000</v>
      </c>
      <c r="H79" s="5" t="n">
        <v>-73185000</v>
      </c>
      <c r="I79" s="5" t="n">
        <v>23750</v>
      </c>
      <c r="J79" s="5" t="n">
        <v>-45481339</v>
      </c>
      <c r="K79" s="5" t="n">
        <v>-45456339</v>
      </c>
    </row>
    <row r="80">
      <c r="A80" s="4" t="inlineStr">
        <is>
          <t>Balance as of end of period, preferred stock (in shares) at Jun. 30, 2021</t>
        </is>
      </c>
      <c r="C80" s="6" t="n">
        <v>18193515</v>
      </c>
      <c r="D80" s="6" t="n">
        <v>46267422</v>
      </c>
      <c r="K80" s="6" t="n">
        <v>0</v>
      </c>
    </row>
    <row r="81">
      <c r="A81" s="4" t="inlineStr">
        <is>
          <t>Balance as of end of period, common stock (in shares) at Jun. 30, 2021</t>
        </is>
      </c>
      <c r="E81" s="6" t="n">
        <v>52229481</v>
      </c>
      <c r="H81" s="6" t="n">
        <v>52229481</v>
      </c>
    </row>
    <row r="82"/>
    <row r="83">
      <c r="A83" s="4" t="inlineStr">
        <is>
          <t>[1]</t>
        </is>
      </c>
      <c r="B83" s="4" t="inlineStr">
        <is>
          <t>Includes up to 1,875,000 shares of Class B common stock subject to forfeiture if the over-allotment option is not exercised in full or in part by the underwriter.Upon the expiration of the over-allotment option in December 2020, 1,875,000 shares of Class B common stock were forfeited (see Note 6).</t>
        </is>
      </c>
    </row>
  </sheetData>
  <mergeCells count="3">
    <mergeCell ref="A1:B1"/>
    <mergeCell ref="A82:J82"/>
    <mergeCell ref="B83:J8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833801</v>
      </c>
    </row>
    <row r="5">
      <c r="A5" s="3" t="inlineStr">
        <is>
          <t>Changes in operating assets and liabilities:</t>
        </is>
      </c>
    </row>
    <row r="6">
      <c r="A6" s="4" t="inlineStr">
        <is>
          <t>Prepaid expenses</t>
        </is>
      </c>
      <c r="B6" s="6" t="n">
        <v>133802</v>
      </c>
    </row>
    <row r="7">
      <c r="A7" s="4" t="inlineStr">
        <is>
          <t>Other current liabilities</t>
        </is>
      </c>
      <c r="B7" s="6" t="n">
        <v>4404</v>
      </c>
    </row>
    <row r="8">
      <c r="A8" s="4" t="inlineStr">
        <is>
          <t>Net cash used in operating activities</t>
        </is>
      </c>
      <c r="B8" s="6" t="n">
        <v>-1027773</v>
      </c>
    </row>
    <row r="9">
      <c r="A9" s="3" t="inlineStr">
        <is>
          <t>Cash flows from investing activities</t>
        </is>
      </c>
    </row>
    <row r="10">
      <c r="A10" s="4" t="inlineStr">
        <is>
          <t>Net cash used in investing activities</t>
        </is>
      </c>
      <c r="B10" s="6" t="n">
        <v>99226</v>
      </c>
    </row>
    <row r="11">
      <c r="A11" s="3" t="inlineStr">
        <is>
          <t>Cash flows from financing activities</t>
        </is>
      </c>
    </row>
    <row r="12">
      <c r="A12" s="4" t="inlineStr">
        <is>
          <t>Net cash provided by financing activities</t>
        </is>
      </c>
      <c r="B12" s="6" t="n">
        <v>300000</v>
      </c>
    </row>
    <row r="13">
      <c r="A13" s="4" t="inlineStr">
        <is>
          <t>Net decrease in cash and cash equivalents</t>
        </is>
      </c>
      <c r="B13" s="6" t="n">
        <v>-628547</v>
      </c>
    </row>
    <row r="14">
      <c r="A14" s="4" t="inlineStr">
        <is>
          <t>Cash and cash equivalents, beginning of period</t>
        </is>
      </c>
      <c r="B14" s="6" t="n">
        <v>925923</v>
      </c>
    </row>
    <row r="15">
      <c r="A15" s="4" t="inlineStr">
        <is>
          <t>Cash and cash equivalents, end of period</t>
        </is>
      </c>
      <c r="B15" s="6" t="n">
        <v>297376</v>
      </c>
    </row>
    <row r="16">
      <c r="A16" s="4" t="inlineStr">
        <is>
          <t>Archer Aviation Inc</t>
        </is>
      </c>
    </row>
    <row r="17">
      <c r="A17" s="3" t="inlineStr">
        <is>
          <t>Cash flows from operating activities</t>
        </is>
      </c>
    </row>
    <row r="18">
      <c r="A18" s="4" t="inlineStr">
        <is>
          <t>Net loss</t>
        </is>
      </c>
      <c r="B18" s="6" t="n">
        <v>-127798000</v>
      </c>
      <c r="C18" s="5" t="n">
        <v>-8889000</v>
      </c>
    </row>
    <row r="19">
      <c r="A19" s="3" t="inlineStr">
        <is>
          <t>Adjustments to reconcile net loss to net cash used in operating activities:</t>
        </is>
      </c>
    </row>
    <row r="20">
      <c r="A20" s="4" t="inlineStr">
        <is>
          <t>Depreciation and amortization</t>
        </is>
      </c>
      <c r="B20" s="6" t="n">
        <v>422000</v>
      </c>
      <c r="C20" s="6" t="n">
        <v>39000</v>
      </c>
    </row>
    <row r="21">
      <c r="A21" s="4" t="inlineStr">
        <is>
          <t>Stock-based compensation expense</t>
        </is>
      </c>
      <c r="B21" s="6" t="n">
        <v>1918000</v>
      </c>
      <c r="C21" s="6" t="n">
        <v>11000</v>
      </c>
    </row>
    <row r="22">
      <c r="A22" s="4" t="inlineStr">
        <is>
          <t>Noncash interest</t>
        </is>
      </c>
      <c r="B22" s="6" t="n">
        <v>0</v>
      </c>
      <c r="C22" s="6" t="n">
        <v>248000</v>
      </c>
    </row>
    <row r="23">
      <c r="A23" s="4" t="inlineStr">
        <is>
          <t>Noncash lease expense</t>
        </is>
      </c>
      <c r="B23" s="6" t="n">
        <v>597000</v>
      </c>
      <c r="C23" s="6" t="n">
        <v>0</v>
      </c>
    </row>
    <row r="24">
      <c r="A24" s="4" t="inlineStr">
        <is>
          <t>Research and development warrant expense</t>
        </is>
      </c>
      <c r="B24" s="6" t="n">
        <v>34000</v>
      </c>
      <c r="C24" s="6" t="n">
        <v>0</v>
      </c>
    </row>
    <row r="25">
      <c r="A25" s="4" t="inlineStr">
        <is>
          <t>Other warrant expense</t>
        </is>
      </c>
      <c r="B25" s="6" t="n">
        <v>78208000</v>
      </c>
      <c r="C25" s="6" t="n">
        <v>0</v>
      </c>
    </row>
    <row r="26">
      <c r="A26" s="4" t="inlineStr">
        <is>
          <t>Gain on forgiveness of PPP loan</t>
        </is>
      </c>
      <c r="B26" s="6" t="n">
        <v>-912000</v>
      </c>
      <c r="C26" s="6" t="n">
        <v>0</v>
      </c>
    </row>
    <row r="27">
      <c r="A27" s="3" t="inlineStr">
        <is>
          <t>Changes in operating assets and liabilities:</t>
        </is>
      </c>
    </row>
    <row r="28">
      <c r="A28" s="4" t="inlineStr">
        <is>
          <t>Prepaid expenses</t>
        </is>
      </c>
      <c r="B28" s="6" t="n">
        <v>220000</v>
      </c>
      <c r="C28" s="6" t="n">
        <v>-315000</v>
      </c>
    </row>
    <row r="29">
      <c r="A29" s="4" t="inlineStr">
        <is>
          <t>Other current assets</t>
        </is>
      </c>
      <c r="B29" s="6" t="n">
        <v>-156000</v>
      </c>
      <c r="C29" s="6" t="n">
        <v>-6000</v>
      </c>
    </row>
    <row r="30">
      <c r="A30" s="4" t="inlineStr">
        <is>
          <t>Other long-term assets</t>
        </is>
      </c>
      <c r="B30" s="6" t="n">
        <v>-235000</v>
      </c>
      <c r="C30" s="6" t="n">
        <v>0</v>
      </c>
    </row>
    <row r="31">
      <c r="A31" s="4" t="inlineStr">
        <is>
          <t>Accounts payable</t>
        </is>
      </c>
      <c r="B31" s="6" t="n">
        <v>19161000</v>
      </c>
      <c r="C31" s="6" t="n">
        <v>790000</v>
      </c>
    </row>
    <row r="32">
      <c r="A32" s="4" t="inlineStr">
        <is>
          <t>Other current liabilities</t>
        </is>
      </c>
      <c r="B32" s="6" t="n">
        <v>343000</v>
      </c>
      <c r="C32" s="6" t="n">
        <v>642000</v>
      </c>
    </row>
    <row r="33">
      <c r="A33" s="4" t="inlineStr">
        <is>
          <t>Operating lease liability</t>
        </is>
      </c>
      <c r="B33" s="6" t="n">
        <v>-572000</v>
      </c>
      <c r="C33" s="6" t="n">
        <v>0</v>
      </c>
    </row>
    <row r="34">
      <c r="A34" s="4" t="inlineStr">
        <is>
          <t>Net cash used in operating activities</t>
        </is>
      </c>
      <c r="B34" s="6" t="n">
        <v>-28770000</v>
      </c>
      <c r="C34" s="6" t="n">
        <v>-7480000</v>
      </c>
    </row>
    <row r="35">
      <c r="A35" s="3" t="inlineStr">
        <is>
          <t>Cash flows from investing activities</t>
        </is>
      </c>
    </row>
    <row r="36">
      <c r="A36" s="4" t="inlineStr">
        <is>
          <t>Purchases of property and equipment</t>
        </is>
      </c>
      <c r="B36" s="6" t="n">
        <v>-1919000</v>
      </c>
      <c r="C36" s="6" t="n">
        <v>-315000</v>
      </c>
    </row>
    <row r="37">
      <c r="A37" s="4" t="inlineStr">
        <is>
          <t>Net cash used in investing activities</t>
        </is>
      </c>
      <c r="B37" s="6" t="n">
        <v>-1919000</v>
      </c>
      <c r="C37" s="6" t="n">
        <v>-315000</v>
      </c>
    </row>
    <row r="38">
      <c r="A38" s="3" t="inlineStr">
        <is>
          <t>Cash flows from financing activities</t>
        </is>
      </c>
    </row>
    <row r="39">
      <c r="A39" s="4" t="inlineStr">
        <is>
          <t>Payments of offering costs</t>
        </is>
      </c>
      <c r="B39" s="6" t="n">
        <v>0</v>
      </c>
      <c r="C39" s="6" t="n">
        <v>-80000</v>
      </c>
    </row>
    <row r="40">
      <c r="A40" s="4" t="inlineStr">
        <is>
          <t>Proceeds from exercise of stock options</t>
        </is>
      </c>
      <c r="B40" s="6" t="n">
        <v>62000</v>
      </c>
      <c r="C40" s="6" t="n">
        <v>0</v>
      </c>
    </row>
    <row r="41">
      <c r="A41" s="4" t="inlineStr">
        <is>
          <t>Proceeds from issuance of debt</t>
        </is>
      </c>
      <c r="B41" s="6" t="n">
        <v>0</v>
      </c>
      <c r="C41" s="6" t="n">
        <v>905000</v>
      </c>
    </row>
    <row r="42">
      <c r="A42" s="4" t="inlineStr">
        <is>
          <t>Net cash provided by financing activities</t>
        </is>
      </c>
      <c r="B42" s="6" t="n">
        <v>62000</v>
      </c>
      <c r="C42" s="6" t="n">
        <v>825000</v>
      </c>
    </row>
    <row r="43">
      <c r="A43" s="4" t="inlineStr">
        <is>
          <t>Net decrease in cash and cash equivalents</t>
        </is>
      </c>
      <c r="B43" s="6" t="n">
        <v>-30627000</v>
      </c>
      <c r="C43" s="6" t="n">
        <v>-6970000</v>
      </c>
    </row>
    <row r="44">
      <c r="A44" s="4" t="inlineStr">
        <is>
          <t>Cash and cash equivalents, beginning of period</t>
        </is>
      </c>
      <c r="B44" s="6" t="n">
        <v>36564000</v>
      </c>
      <c r="C44" s="6" t="n">
        <v>10149000</v>
      </c>
    </row>
    <row r="45">
      <c r="A45" s="4" t="inlineStr">
        <is>
          <t>Cash and cash equivalents, end of period</t>
        </is>
      </c>
      <c r="B45" s="6" t="n">
        <v>5937000</v>
      </c>
      <c r="C45" s="6" t="n">
        <v>3179000</v>
      </c>
    </row>
    <row r="46">
      <c r="A46" s="3" t="inlineStr">
        <is>
          <t>Noncash investing activities</t>
        </is>
      </c>
    </row>
    <row r="47">
      <c r="A47" s="4" t="inlineStr">
        <is>
          <t>Purchases of property and equipment included in accounts payable</t>
        </is>
      </c>
      <c r="B47" s="5" t="n">
        <v>446000</v>
      </c>
      <c r="C47"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Formation and Nature of Busines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Formation and Nature of Business</t>
        </is>
      </c>
      <c r="B3"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iscussed in Note 4. Following the closing of the Initial Public Offering on October 30, 2020, an amount of $500,000,000 ($10.00 per Unit) from the net proceeds of the sale of the Units in the Initial Public Offering and the sale of the Private Placement Warrants (as defined in Note 5)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consisting of $10,000,000 of underwriting fees and $534,144 of other costs. In addition, at December 31, 2020, $925,92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925,923 in cash held outside of the Trust Account and working capital of $1,260,964.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3"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 which is discussed in Note 3. Following the closing of the Initial Public Offering on October 30, 2020, an amount of $500,000,000 (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 consisting of $10,000,000 of underwriting fees and $534,144 of other costs. In addition, at June 30, 2021, $297,376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in accordance with the Financial Accounting Standards Board's Accounting Standards Codification (“ASC”) Topic 480, Distinguishing Liabilities from Equity .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February 10, 2021, the Company entered into a Business Combination Agreement (as amended and restated on July 29, 2021 and as it may be further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 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1,480,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Archer Class A Shares or New Class B Common Stock, as applicable, determined on the basis of the Implied Equity Value. The former Archer equity holders will have the right to convert their shares of New Class B Common Stock into shares of New Class A Common Stock pursuant to the Post-Closing Atlas Certificate of Incorporation. The Business Combination Agreement contains representations, warranties and covenants of each of the parties thereto that are customary for transactions of this type. Atlas has also agreed to take all action within its power as may be necessary or appropriate such that, effective immediately after the Closing, the Atlas board of directors will be divided into three classes and be composed of a total of seven directors, which directors shall include an individual designated by Atlas, three individuals designated by Archer and three individuals to be identified by Archer in consultation with Atlas who qualify as “independent directors” under the listing rules of the New York Stock Exchange. The obligations of Atlas and Archer to consummate the Business Combination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Business Combination, (iii) the Registration Statement (as defined below) being declared effective under the Securities Act of 1933, as amended (the “Securities Act”), (iv) the shares of New Class A Common Stock to be issued in connection with the Business Combination having been approved for listing on the New York Stock Exchange, (v) the approval of Atlas’ stockholders, (vi) the approval of Archer’s stockholders and (vii) Atlas having at least $5,000,001 of net tangible assets (as determined in accordance with Rule 3a51-1(g)(1) of the Securities Exchange Act of 1934, as amended) remaining after the Closing. In addition, the obligation of Archer to consummate the Business Combination is subject to, among other conditions, the aggregate cash proceeds from Atlas’ trust account, together with the proceeds from the PIPE Financing (as defined below), equaling no less than $600,000,000 (after deducting any amounts paid to Atlas shareholders that exercise their redemption rights in connection with the Business Combination). The Business Combination will be accounted for as a reverse recapitalization, with no goodwill or other intangible assets recorded, in accordance with GAAP. Under this method of accounting, Atlas will be treated as the “accounting acquiree” and Archer as the “accounting acquirer” for financial reporting purposes.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 Going Concern Consideration As of June 30, 2021, the Company had $297,376 in cash held outside of the Trust Account and a working capital deficit of $7,308,241 .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4">
      <c r="A4" s="4" t="inlineStr">
        <is>
          <t>Archer Aviation Inc</t>
        </is>
      </c>
    </row>
    <row r="5">
      <c r="A5" s="4" t="inlineStr">
        <is>
          <t>Formation and Nature of Business</t>
        </is>
      </c>
      <c r="C5" s="4" t="inlineStr">
        <is>
          <t>1. Formation and Nature of Business Formation and Nature of Business Archer Aviation Inc. (the “Company” or “Archer”), headquartered in Palo Alto, California, is an aerospace company focused on the engineering, design, and development of all-electric vertical takeoff and landing (“eVTOL”) aircraft with the objective of improving mobility in cities. The Company’s mission is to advance the benefits of sustainable air mobility that saves people significant time compared to ground transportation. Archer’s vehicle performance is enabled by bringing together advances in key technologies such as high specific energy batteries, high performance electric motors, an advanced fly-by-wire flight control system, and a lightweight and efficient structure. In connection with the initial formation of the Company, Archer Aviation Inc. was incorporated in the State of Delaware and commenced operations on October 16, 2018. Merger with Atlas Crest On September 16, 2021, Archer consummated the previously announced business combination pursuant to the Business Combination Agreement dated February 10, 2021 (as amended and restated on July 29, 2021) between Atlas Crest Investment Corp. (“Atlas”), Artemis Acquisition Sub Inc., a wholly-owned subsidiary of Atlas (“Merger Sub”), and Archer, under the terms of which Merger Sub merged with and into Archer, with Archer surviving the merger as a wholly-owned subsidiary of Atlas. After giving effect to the business combination, the combined company directly owns all of the issued and outstanding equity interests of Archer. As a result of the Business Combination Agreement, Archer’s stockholders received an aggregate number of shares of New Archer common stock equal to $2,465,779 divided by $10.00 . Additionally, certain investors had agreed to subscribe for and purchase an aggregate of up to $600 million of common stock of the combined company (“PIPE Financing”). The PIPE Investment was consummated immediately prior to the closing of the merger. COVID-19 Pandemic In March 2020, the World Health Organization declared the outbreak of a novel coronavirus ("COVID-19") as a pandemic, which continues to spread. COVID-19 has spread rapidly throughout the world, causing volatility and disruption in financial markets, curtailing global economic activity, raising the prospect of an extended global recession, and prompting governments and businesses to take unprecedented measures such as travel restrictions, quarantines, shelter-in-place orders, and business shutdowns. The COVID-19 pandemic may slow down the Company’s ability to ramp up its production and delay the Company’s ability to launch products on anticipated timelines and begin generating revenue. The COVID-19 pandemic could limit the ability of suppliers and business partners to perform, including third party suppliers’ ability to provide components and materials. The Company may also experience an increase in the cost of raw materials. The full impact of the COVID-19 pandemic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suppliers, industry, and workforce.</t>
        </is>
      </c>
      <c r="D5" s="4" t="inlineStr">
        <is>
          <t>1. Formation and Nature of Business Formation and Nature of Business Archer Aviation Inc. (the “Company” or “Archer”), headquartered in Palo Alto, California, is an aerospace company focused on the engineering, design, and development of all-electric vertical takeoff and landing (“eVTOL”) aircraft with the objective of improving mobility in cities. The Company’s mission is to advance the benefits of sustainable air mobility that saves people significant time compared to ground transportation. Archer’s vehicle performance is enabled by bringing together advances in key technologies such as high specific energy batteries, high performance electric motors, an advanced fly-by-wire flight control system, and a lightweight and efficient structure. In connection with the initial formation of the Company, Archer Aviation Inc. was incorporated in the State of Delaware and commenced operations on October 16, 2018. COVID-19 Pandemic The World Health Organization declared a global emergency on January 30, 2020 with respect to the outbreak of a novel strain of coronavirus, or COVID-19 pandemic. There are many uncertainties regarding the current global COVID-19 pandemic, and the Company is closely monitoring the impact of the pandemic on all aspects of its business, including how it will impact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periodic stay-at-home orders from state and local governments. These measures may adversely impact the Company’s employees and operations and the operations of suppliers and business partners and could negatively impact the construction schedule of the Company’s manufacturing facility and production schedule. In addition, various aspects of the Company’s business and manufacturing facility cannot be conducted remotely. These measures by government authorities may continue to remain in place for a significant period of time and could adversely affect the Company’s construction and manufacturing plans, sales and marketing activities, and business operations. The evolution of the virus is unpredictable at this point and any resurgence may slow down the Company’s ability to ramp-up its production program on time to satisfy investors and potential customers. Any delay to production will delay the Company’s ability to launch and begin generating revenue. The COVID-19 pandemic could limit the ability of suppliers and business partners to perform, including third party suppliers’ ability to provide components and materials. The Company may also experience an increase in the cost of raw materials. At the time of this report, the Company has not recorded any impairments as a result of COVID-19. The full impact of the COVID-19 pandemic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suppliers, industry, and workforce.</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Liquidity and Going Concern</t>
        </is>
      </c>
      <c r="B4" s="4" t="inlineStr">
        <is>
          <t>2. Liquidity and Going Concern Since its formation, the Company has devoted substantial effort and capital resources to the design and development of its planned eVTOL aircraft and Urban Air Mobility network. Funding of these activities has primarily been through the net proceeds received from the issuance of related and third-party debt (Notes 5 and 6), and the sale of preferred and common stock to related and third parties (Note 8). Since inception of the Company through June 30, 2021, the Company has incurred cumulative losses from operations, negative cash flows from operating activities, and has an accumulated deficit of $153,598 . Additionally, Archer had cash and cash equivalents of $5,937 at June 30, 2021. The Company’s audit report for the year ended December 31, 2020 from the Company’s independent registered public accounting firm includes an explanatory paragraph stating that the Company’s recurring losses from operations and cash outflows from operating activities raise substantial doubt about Archer’s ability to continue as a going concern. However, after the closing of the business combination on September 16, 2021, the Company received net cash proceeds of $801,826 . Management expects that the net cash proceeds from the business combination along with cash balances held by the Company prior to the closing date will be sufficient for its working capital and capital requirements for at least the next 12 months from the date these condensed financial statements were available to be issued. There can be no assurance that the Company will be successful in achieving its strategic plans, that the Company’s future capital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aircraft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t>
        </is>
      </c>
      <c r="C4" s="4" t="inlineStr">
        <is>
          <t>2. Liquidity and Going Concern Since its formation, the Company has devoted substantial effort and capital resources to strategic planning, engineering, design, and development of its planned electric aircraft platform, development of specific initial electric aircraft models, and capital raising. Funding of these activities has primarily been through the net proceeds received from the issuance of related and third-party debt (Notes 6 and 7), and the sale of preferred and common stock to related and third parties (Note 9). For 2020 and 2019, Archer incurred net losses of $24,823 and $944 , respectively, and has recognized cash outflows from operating activities in each year of $22,896 and $809 , respectively. As of December 31, 2020, Archer had cash and cash equivalents of $36,564 . Based on its recurring losses from operations, expectation of continuing operating losses for the foreseeable future, and need to raise additional capital to finance future operations, management has concluded there is substantial doubt about the Company’s ability to continue as a going concern. Management’s plans include the continued development of its electric aircraft platform and bringing initial aircraft models to market which will require the Company to continue to raise significant amounts of capital through new financing arrangements or merging with a public entity. There can be no assurance that the Company will be successful in achieving its strategic plans, that any additional financing will be available in a timely manner or on acceptable terms, if at all, or that the Company’s planned merger (discussed further in Note 13) will be completed or will provide sufficient capital to support its ongoing operations. If the Company is unable to raise sufficient capital when needed or events or circumstances occur such that the Company does not meet its strategic plans, the Company will be required to reduce certain discretionary spending, alter or scale back aircraft development programs, be unable to develop new or enhanced production methods, or be unable to fund capital expenditures, which would have a material adverse effect on the Company’s financial position, results of operations, cash flows, and ability to achieve its intended business objectives. The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B3"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the assets held in the Trust Account were held in U.S. Treasury securities and classified as trading. Common Stock Subject to Possible Redemption The Company accounts for its common stock subject to possible redemption in accordance with the guidance in ASC Topic 480, Distinguishing Liabilities from Equity 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1).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3"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June 30, 2021 and December 31, 2020. Investments Held in Trust Account At June 30, 2021 and December 31, 2020, substantially all of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 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9). 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 ​ 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row r="4">
      <c r="A4" s="4" t="inlineStr">
        <is>
          <t>Archer Aviation Inc</t>
        </is>
      </c>
    </row>
    <row r="5">
      <c r="A5" s="4" t="inlineStr">
        <is>
          <t>Summary of Significant Accounting Policies</t>
        </is>
      </c>
      <c r="C5" s="4" t="inlineStr">
        <is>
          <t>3. Summary of Significant Accounting Policies Basis of Presentation The accompanying unaudited condensed financial statements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The unaudited condensed financial statements should be read in conjunction with the Company’s audited financial statements as of and for the year ended December 31, 2020 set forth elsewhere in this proxy statement/prospectus. The Company has provided a discussion of significant accounting policies, estimates, and judgments in its audited financial statements. There have been no changes to the Company’s significant accounting policies since December 31, 2020 which are expected to have a material impact on the Company’s financial position, results of operations, or cash flows. 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5,937 and $36,564 as of June 30, 2021 and December 31, 2020, respectively, of which, money market funds were $344 and $34,377 as of June 30, 2021 and December 31, 2020, respectively. Money market funds, which are considered as cash equivalents, are recorded at fair value and classified as Level 1 within the fair value hierarchy. 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There was no outstanding debt as of June 30, 2021.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As of June 30, 2021 and December 31, 2020, the gross carrying amount for domain names was $500 with $19 and $3 recorded in accumulated amortization, respectively. During the three and six months ended June 30, 2021, the Company recognized amortization expense of $9 and $17 , respectively, included within general and administrative expenses on the statements of operations and comprehensive loss. The Company did not recognize any amortization expense during the three and six months ended June 30, 2020.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 ​ Useful Life ​ (in years) Furniture, fixtures, and equipment 5 Computer hardware 3 Computer software 3 Website design 2 Leasehold improvements Shorter of lease term or the asset standard life ​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all periods presented. Operating Expenses Research and Development 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 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 Other Warrant Expense Other warrant expense of $78,208 is related to the vesting of warrants issued in conjunction with the execution of purchase, collaboration, and warrant arrangements with United Airlines. Refer to Note 9 for additional information. Stock-Based Compensation The Company’s stock-based compensation awards consist of options granted to employees, directors, and non-employees for the purchase of ordinary shares and restricted shares. The Company recognizes stock-based compensation expense in accordance with the provisions of ASC 718, Compensation - Stock Compensation. ASC 718 requires the measurement and recognition of compensation expense for all stock-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ICPA”) Accounting and Valuation Guide: Valuation of Privately-Held-Company Equity Securities Issued as Compensation (the “AICPA Practice Aid”).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As provided in the AICPA Practice Aid, there are several approaches for setting the value of an enterprise and various methodologies for allocating the value of an enterprise to its outstanding equity. The Company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its outstanding equity, the Company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 Net Loss Per Share Attributable to Ordinary Stockholders The Company has one class of participating security (preferred shares) issued and outstanding as of June 30, 2021.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common shares outstanding. Diluted net loss per share attributable to ordinary stockholders reflects adjustments to the basic net loss per share attributable to ordinary stockholders and the weighted-average number of shares of ordinary shares outstanding for the potentially dilutive impact of outstanding securities or other contracts to issue common stock if they were to be exercised or converted into common shares, using the treasury stock method.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 ​ Comprehensive Loss There were no differences between net loss and comprehensive loss presented in the statements of operations and comprehensive loss for the three and six months ended June 30, 2021 and 2020. 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Compensation — Stock Compensation .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Airlines. Refer to Note 9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Company has applied ASU 2019-12 to all periods presented, and there was no adoption date impact to its financial statements. 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 .</t>
        </is>
      </c>
      <c r="D5" s="4" t="inlineStr">
        <is>
          <t>3. Summary of Significant Accounting Policies Basis of Presentation The accompanying financial statements have been prepared in conformity with accounting principles generally accepted in the United States of America (“GAAP”) and include the accounts of the Company. Use of Estimates The preparation of the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 Cash and Cash Equivalents Cash consists of cash on deposit with financial institutions. Cash equivalents consist of short-term, highly liquid financial instruments that are readily convertible to cash and have maturities of three months or less from the date of purchase. Cash equivalents are recorded at fair value. As of December 31, 2020 and 2019, the Company held $34,377 and $0 , respectively, of cash equivalents consisting of Level 1 money market funds. 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 Concentration of Credit Risk Financial instruments, which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FDIC”) insurance limits ($250 per depositor per institution). Management believes the financial institutions that hold the Company’s cash and cash equivalents are financially sound and, accordingly, minimal credit risk exists with respect to cash and cash equivalents. Prepaid Expenses and Other Current Assets Prepaid expenses and other current assets consist primarily of prepaid payroll costs, rent, consulting, and subscriptions for brand development and research and development (“R&amp;D”). Intangible Assets, Net Intangible assets consist solely of domain names and are recorded at cost, net of accumulated amortization, and if applicable, impairment charges. Amortization of domain names is provided over a 15 - 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The Company capitalized domain names in 2020, and as of December 31, 2020, the gross carrying amount for domain names was $ 500 with $ 3 recorded in accumulated amortization. During the year ended December 31, 2020, the Company recognized amortization expense of $ 3 , classified within general and administrative on the statements of operations and comprehensive loss.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Useful Life Furniture, fixtures, and equipment ​ 5 Computer hardware ​ 3 Computer software ​ 3 Website design ​ 2 Leasehold improvements ​ Shorter of lease term or the asset standard life ​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 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either period presented. Other Current Liabilities For the year ended December 31, 2020, other current liabilities primarily consist of accrued payroll costs, liabilities related to cash received for the early exercise of stock options which may require repayment if the options do not vest, and accrued interest on the Company’s Paycheck Protection Program Loan. For the year ended December 31, 2019, other current liabilities consist of accrued payroll costs. Paycheck Protection Program Loan On April 9, 2020, the Company received the proceeds from a loan in the amount of approximately $ 905 (the “PPP Loan”) from JPMorgan Chase Bank, N.A., as lender, pursuant to the Paycheck Protection Program (“PPP”) of the Coronavirus Aid, Relief, and Economic Security Act (the “CARES Act”). The Company accounted for the PPP Loan as a financial liability in accordance with ASC Topic 470, Debt . Accordingly, the PPP Loan was recognized within notes payable and notes payable, net of current portion, in the Company’s balance sheet. In addition, related accrued interest is included within other current liabilities in the Company’s balance sheet. Refer to Note 7 for additional information. 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 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 Stock-Based Compensation The Company’s stock-based compensation awards consist of options granted to employees, directors, and non-employees for the purchase of ordinary shares and restricted shares. The Company recognizes stock- based compensation expense in accordance with the provisions of ASC 718, Compensation — Stock Compensation. ASC 718 requires the measurement and recognition of compensation expense for all stock- 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 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ccounting and Valuation Guide (“AICPA”): Valuation of Privately- Held-Company Equity Securities Issued as Compensation.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In valuing the fair value of the Company’s common shares, the Company used the market approach, which uses prices and other relevant information generated by market transactions involving identical or comparable assets, liabilities, or a group of assets and liabilities. Within the market approach, given that the Company had recent security transactions, the subject company transaction method was used, which consists of examining prior transactions of the Company. According to the AICPA guidelines, under this method, recent securities transactions in the Company’s stock should be considered as a relevant input for computing the enterprise valuation. Additionally, the Hybrid Backsolve methodology specifically was selected to reflect the high risks in the eVTOL space, namely regulatory risk, the fact that there is currently no market for the product, and technology risk in this new sector.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 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right-of-use asset, lease liability, and lease liability, net of current portion in the Company’s balance sheet. In addition, the Company has elected as an accounting policy, the practical expedient to not separate lease and non-lease components within a contract and instead treat it as a single-lease component.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The carrying value of deferred tax assets reflects an amount that is more likely than not to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 Net Loss Per Share Attributable to Ordinary Stockholders The Company has one class of participating security (preferred shares) issued and outstanding as of December 31, 2020 and 2019.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shares of common shares outstanding. Diluted net loss per share attributable to ordinary stockholders adjusts the basic net loss per share attributable to ordinary stockholders and the weighted-average number of shares of ordinary shares outstanding for the potentially dilutive impact of stock options, using the treasury stock meth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two found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 Comprehensive Loss There were no differences between net loss and comprehensive loss presented in the statements of operations and comprehensive loss for the years ended December 31, 2020 and 2019. 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August 2016, the FASB issued ASU 2016-15, Classification of Certain Cash Receipts and Cash Payments (Topic 230) (“ASU 2016-15”). The standard provides guidance on eight specific cash flow issues, including debt prepayment or debt extinguishment costs. ASU 2016-15 is effective for fiscal years beginning after December 15, 2017, and the amendments should be applied using the retrospective transition method to each period presented. The Company has applied ASU 2016-15 to all periods presented. In July 2017, the FASB issued ASU 2017-11, Earnings per share (Topic 260), Distinguishing Liabilities from Equity (Topic 480), and Derivatives and Hedging (Topic 815) : Accounting for Certain Financial Instruments with Down Round Features (“ASU 2017-11”). The update addresses the complexity of accounting for certain financial instruments with “down round” features and the liability or equity classification of financial instruments with warrants or convertible features. The guidance eliminates the requirement to consider “down round” features when determining whether certain equity-linked financial instruments or embedded features are indexed to an entity’s own stock. ASU 2017-11 is effective for public business entities for annual periods beginning after December 15, 2018, and for interim periods within those years, with early adoption permitted. The Company has applied ASU 2017-11 to all periods presented, and there was no adoption date impact to its financial statements. In June 2018, the FASB issued ASU 2018-07 , Compensation — Stock Compensation (Topic 718) : Improvements to Nonemployee Share-Based Payment Accounting (“ASU 2018-07”). This amendment expands the scope of Topic 718, Compensation — 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 — Equity-Based Payments to Non-Employees and is effective for public business entities for fiscal years beginning after December 15, 2018.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 — Chapter 8: Notes to Financial Statements. The ASU is effective for all entities for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Early adoption is permitted. The Company has applied ASU 2018-13 to all periods presented.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periods beginning after December 15, 2020. The Company has applied ASU 2019-12 to all periods presented, and there was no adoption date impact to its financial statements. 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Property and Equipment, Net</t>
        </is>
      </c>
      <c r="B4" s="4" t="inlineStr">
        <is>
          <t>4. Property and Equipment, Net Property and equipment, net, consists of the following: ​ ​ ​ ​ ​ ​ ​ ​ ​ June 30, 2021 December 31, 2020 ​ ​ ​ ​ ​ ​ ​ Furniture, fixtures, and equipment ​ $ 1,379 ​ $ 1,046 Computer hardware ​ 1,281 ​ 524 Website design ​ 504 ​ 128 Leasehold improvements ​ 764 ​ 54 Construction in progress ​ 189 ​ — Property and equipment, gross ​ 4,117 ​ 1,752 Less: Accumulated depreciation ​ (545) ​ (139) Property and equipment, net ​ $ 3,572 ​ $ 1,613 ​ The following table presents depreciation expense included in each respective expense category in the statements of operations and comprehensive loss: ​ ​ ​ ​ ​ ​ ​ ​ ​ ​ ​ ​ ​ ​ ​ ​ Three Months Ended June 30, ​ Six Months Ended June 30, ​ 2021 2020 2021 2020 Research and development ​ $ 91 ​ $ 10 ​ $ 166 ​ $ 16 General and administrative ​ 167 ​ 19 ​ 239 ​ 19 Total depreciation expense ​ $ 258 ​ $ 29 ​ $ 405 ​ $ 35 ​</t>
        </is>
      </c>
      <c r="C4" s="4" t="inlineStr">
        <is>
          <t>4. Property and Equipment, Net Property and equipment, net, consists of the following: ​ ​ ​ ​ ​ ​ ​ ​ ​ As of December 31, ​ 2020 2019 Furniture, fixtures, and equipment ​ $ 1,046 ​ $ — Computer hardware ​ 524 ​ 4 Website design ​ 128 ​ — Leasehold improvements ​ 54 ​ — Total property and equipment ​ 1,752 ​ 4 Less: Accumulated depreciation ​ (139) ​ — Total property and equipment, net ​ $ 1,613 ​ $ 4 ​ Depreciation expense totaled $139 and $0 for the years ended December 31, 2020 and 2019, respectively. Depreciation expense was classified as $72 and $67 within R&amp;D and general and administrative, respectively, for the year ended December 31, 2020 on the statements of operations and comprehensive los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elated Party Transactions</t>
        </is>
      </c>
      <c r="B3" s="4" t="inlineStr">
        <is>
          <t>NOTE 6.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7, under Business Combination Marketing Agreement, for additional related party transactions.</t>
        </is>
      </c>
      <c r="C3" s="4" t="inlineStr">
        <is>
          <t>NOTE 5.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 trading day period commencing at least 150 days after the Business Combination, the Founder Shares will be released from the lock-up. Promissory Notes — Related Party On September 11, 2020, the Company issued an unsecured promissory note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The Company issued an unsecured promissory note to the Sponsor (the “Promissory Note”) effective June 25, 2021, pursuant to which the Company can borrow an aggregate of up to $300,000 to cover expenses related to an initial Business Combination and general working capital. The Promissory Note is non-interest bearing and payable upon the consumation of a Business Combination. As of June 30, 2021, there was $300,000 outstanding under the Promissory Note.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During the three and six months ended June 30, 2021, the Company incurred expenses of $30,000 and $60,000 , respectively, under the agreement. See Note 6, under Business Combination Marketing Agreement, for additional related party transactions.</t>
        </is>
      </c>
    </row>
    <row r="4">
      <c r="A4" s="4" t="inlineStr">
        <is>
          <t>Archer Aviation Inc</t>
        </is>
      </c>
    </row>
    <row r="5">
      <c r="A5" s="4" t="inlineStr">
        <is>
          <t>Related Party Transactions</t>
        </is>
      </c>
      <c r="C5" s="4" t="inlineStr">
        <is>
          <t>5. Related Party Transactions The Company has been primarily funded by notes payable and the sale of preferred and common stock to third parties and the Company’s co-founders. Convertible Promissory Notes Due to Related Parties On October 11, 2019, the Company entered into a Convertible Note Purchase Agreement which permitted the Company to issue and sell two convertible promissory notes to the founders’ Trusts, Capri Growth LLC (“Capri”) and Hight Drive Growth LLC (“Hight”), in the total amount of $601 (the “October Notes”). Interest accrues from the date of the notes on the unpaid principal amount at a rate of 5% per annum. Capri and Hight will have the ability to convert the outstanding principal and (at the Company’s option) any accrued but unpaid interest under the note (the “Conversion Amount”) into shares of the Company’s preferred stock issued and sold at the close of the Company’s next preferred equity financing that yields gross proceeds of at least $1,000 in aggregate. If such financing occurs before maturity of the notes on October 11, 2021, the Company will issue a number of shares equal to the Conversion Amount divided by (i) the capped price (price per share equal to $4,000 divided by the Company Capitalization) or (ii) the discount price (price per share multiplied by the discount rate of 80% ). On November 21, 2019, the Company entered into a Convertible Note Purchase Agreement which permitted the Company to issue and sell an additional three convertible promissory notes in the total amount of $5,000 to three related party investors (the “November Notes”), two of which are the Company’s founders and one of which is a third-party investor. Interest accrues from the date of the notes on the unpaid principal amount at a rate of 10% per annum. The investors will have the ability to either (i) convert the outstanding principal and any accrued but unpaid interest under the note into shares of the Company’s preferred stock at the price per share issued and sold at the close of the Company’s next preferred equity financing that yields gross proceeds of least $25,000 in the aggregate if such financing occurs before maturity of the notes on December 31, 2022 or (ii) be repaid in cash at the initial closing of such $25,000 equity financing event. The Company has not elected the fair value option for either the October or November Notes and does not otherwise account for any convertible promissory notes at fair value under GAAP. On November 21, 2019, the Company closed its Series Seed Preferred Stock round in which the October Notes were cancelled and converted into such shares. On July 22, 2020, the Company issued its Series A Preferred Stock in which the holders of the November Notes elected to cancel their notes and convert into such shares as opposed to being repaid in cash. As the October and November Notes were cancelled and converted into preferred stock in the respective preferred equity financing rounds, there was no outstanding balance on the convertible promissory notes as of June 30, 2021. Partial Recourse Promissory Notes On November 21, 2020, the Company entered into partial recourse promissory note arrangements with each of the Company’s founders which provided each of them with a partial recourse loan as consideration for the issuance of stock, which proceeds were used for the exercise of 2,645,517 shares, per founder, of the Company’s common stock pursuant to the outstanding option agreements issued by the Company to the founders on November 3, 2020. Due to the partial recourse nature of the notes, the promissory note arrangements are considered nonrecourse loans in their entirety for accounting purposes and thus are accounted for as in-substance share options. The purchase price for the shares was $0.15 per share for a total amount of $397 paid by each founder. The notes bear interest at a rate of 0.38% per annum, compounded annually. The promissory notes may be repaid at any time and from time to time and are due upon the earlier of five years from issuance or upon a deemed liquidation event, initial draft registration statement filing, or within 90 days of the respective founder’s termination. Concurrent with the execution of the notes, the founders early exercised their common stock options at the exercise price of $0.15 per share in accordance with the terms of the early exercise agreements. These options are subject to vesting conditions and are subject to forfeiture in the form of a Company repurchase option at the original $0.15 per share price if the founders terminate employment prior to the vesting dates of the original option agreements. The Company determined that the stock options exercised by a nonrecourse note are considered unexercised until the nonrecourse note is repaid. Because the loan is deemed nonrecourse for accounting purposes, the principal and interest represent the strike price of the in-substance awards for the purposes of fair valuing the in-substance awards, and the principal and interest on the note and shares underlying the in-substance share options will not be recorded on the Company’s balance sheets or statements of operations and comprehensive loss. The Company estimated the fair value of the in-substance share options using the Black-Scholes option-pricing model and compared this fair value to the value of the original awards immediately prior to the issuance of the promissory note. The Company determined that the promissory note terms did not result in incremental fair value of these awards and no incremental compensation cost would be recognized under the promissory note arrangement. The grant date fair value of the original award is recognized as expense over the requisite service period on a straight-line basis.</t>
        </is>
      </c>
      <c r="D5" s="4" t="inlineStr">
        <is>
          <t>6. Related Party Transactions The Company has been primarily funded by notes payable and the sale of preferred and common stock to third parties and the Company’s Co-founders. Convertible Promissory Notes Due to Related Parties On October 11, 2019, the Company entered into a Convertible Note Purchase Agreement which permitted the Company to issue and sell two convertible promissory notes to the founders’ Trusts, Capri Growth LLC (“Capri”) and Hight Drive Growth LLC (“Hight”), in the total amount of $601 (the “October Notes”). Interest accrues from the date of the notes on the unpaid principal amount at a rate of 5% per annum. Capri and Hight will have the ability to convert the outstanding principal and (at the Company’s option) any accrued but unpaid interest under the note (the “Conversion Amount”) into shares of the Company’s preferred stock issued and sold at the close of the Company’s next preferred equity financing that yields gross proceeds of at least $1,000 in aggregate. If such financing occurs before maturity of the notes on October 11, 2021, the Company will issue a number of shares equal to the Conversion Amount divided by (i) the capped price (price per share equal to $4,000 divided by the Company Capitalization) or (ii) the discount price (price per share multiplied by the discount rate of 80% ). On November 21, 2019, the Company entered into a Convertible Note Purchase Agreement which permitted the Company to issue and sell an additional three convertible promissory notes in the total amount of $5,000 to three related party investors (the “November Notes”), two of which are the Company’s founders and one of which is a third-party investor. Interest accrues from the date of the notes on the unpaid principal amount at a rate of 10% per annum. The investors will have the ability to either (i) convert the outstanding principal and any accrued but unpaid interest under the note into shares of the Company’s preferred stock at the price per share issued and sold at the close of the Company’s next preferred equity financing that yields gross proceeds of least $25,000 in the aggregate if such financing occurs before maturity of the notes on December 31, 2022 or (ii) be repaid in cash at the initial closing of such $25,000 equity financing event. The Company has not elected the fair value option for either the October or November Notes and does not otherwise account for any convertible promissory notes at fair value under GAAP. On November 21, 2019, the Company closed their Series Seed Preferred Stock round in which the October Notes were cancelled and converted into such shares. On July 22, 2020, the Company issued their Series A Preferred Stock in which the holders of the November Notes elected to cancel their notes and convert into such shares as opposed to being repaid in cash. The outstanding principal balance on the convertible promissory notes was $0 and $4,995 as of December 31, 2020 and 2019, respectively, recorded in convertible promissory notes due to related parties on the accompanying balance sheets. Accrued interest was $0 and $47 as of December 31, 2020 and 2019, respectively, recorded in other long-term liabilities on the accompanying balance sheets. Partial Recourse Promissory Notes On November 21, 2020, the Company entered into partial recourse promissory note arrangements with each of the Company’s founders which provided each of them with a partial recourse loan as consideration for the issuance of stock, which proceeds were used for the exercise of 2,645,517 shares, per founder, of the Company’s common stock pursuant to the outstanding option agreements issued by the Company to the founders on November 3, 2020. Due to the partial recourse nature of the notes, the promissory note arrangements are considered nonrecourse loans in their entirety for accounting purposes and thus are accounted for as in-substance share options. The purchase price for the shares was $0.15 per share for a total amount of $397 paid by each founder. The notes bear interest at a fixed rate of 0.38% per annum, compounded annually. The promissory notes may be repaid at any time and from time to time and are due upon the earlier of five years from issuance or upon a deemed liquidation event, initial draft registration statement filing, or within ninety days of the respective founder’s termination. Concurrent with the execution of the notes, the founders early exercised their common stock options at the exercise price of $0.15 per share in accordance with the terms of the early exercise agreements. These options are subject to vesting conditions and are subject to forfeiture in the form of a Company repurchase option at the original $0.15 per share price if the founders terminate employment prior to the vesting dates of the original option agreements. The Company determined that the stock options exercised by a nonrecourse note are considered unexercised until the nonrecourse note is repaid. Because the loan is deemed nonrecourse, for accounting purposes the principal and interest represent the strike price of the in-substance awards for the purposes of fair valuing the in-substance awards, and the principal and interest on the note and shares underlying the in- substance share options will not be recorded on the Company’s balance sheets or statements of operations and comprehensive loss. The Company estimated the fair value of the in-substance share options using the Black-Scholes option- pricing model and compared this fair value to the value of the original awards immediately prior to the issuance of the promissory note. The Company determined that the promissory note terms did not result in incremental fair value of these awards and no incremental compensation cost would be recognized under the promissory note arrangement. The grant date fair value of the original award is recognized as expense over the requisite service period on a straight-li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t>
        </is>
      </c>
      <c r="B1" s="2" t="inlineStr">
        <is>
          <t>4 Months Ended</t>
        </is>
      </c>
      <c r="C1" s="2" t="inlineStr">
        <is>
          <t>6 Months Ended</t>
        </is>
      </c>
    </row>
    <row r="2">
      <c r="B2" s="2" t="inlineStr">
        <is>
          <t>Dec. 31, 2020</t>
        </is>
      </c>
      <c r="C2" s="2" t="inlineStr">
        <is>
          <t>Jun. 30, 2021</t>
        </is>
      </c>
    </row>
    <row r="3">
      <c r="A3" s="3" t="inlineStr">
        <is>
          <t>Commitments and Contingencies</t>
        </is>
      </c>
    </row>
    <row r="4">
      <c r="A4" s="4" t="inlineStr">
        <is>
          <t>COMMITMENTS</t>
        </is>
      </c>
      <c r="B4" s="4" t="inlineStr">
        <is>
          <t>NOTE 7.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and 1.25% ($6,250,000), respectively, or 3.5% ($17,500,000), in the aggregate, of the gross proceeds of the offering including the gross proceeds from the full or partial exercise of the underwriters’ over-allotment option. A portion of such fee may be re-allocated or paid to members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fee for such services upon the consummation of the Business Combination of 2.25% ( $11,250,000 ) and 1.25 % ( $6,250,000 ), respectively, or 3.5% ( $17,500,000 ), in the aggregate, of the gross proceeds of the Initial Public Offering including the gross proceeds from the full or partial exercise of the underwriters’ over-allotment option. A portion of such fee may be re-allocated or paid to members of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Working Capital Loans were outstanding as of and during the three and six months ended June 30,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aycheck Protection Program Loa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Paycheck Protection Program Loan</t>
        </is>
      </c>
      <c r="B4" s="4" t="inlineStr">
        <is>
          <t>6. Paycheck Protection Program Loa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SBA”) Paycheck Protection Program (“PPP”) loans that are forgivable in certain situations to promote continued employment, as well as Economic Injury Disaster Loans to provide liquidity to small businesses harmed by COVID-19. On April 9, 2020, the Company entered into a PPP Loan with JPMorgan Chase Bank, N.A. under the Paycheck Protection Program of the CARES Act and received total proceeds of $905 , with interest accruing at a rate of 0.98% per annum. The application for these funds required the Company to, in good faith, certify that the current economic uncertainty made the loan request necessary to support the ongoing operations of the Company and that the Company will use the loan funds to retain workers, maintain payroll, or make mortgage, lease, and utility payments. In accordance with the requirements of the CARES Act, the Company used the proceeds for payroll costs. In June 2021, the Company received notification from the SBA that the loan and accrued interest, totaling $912 , was forgiven in full. Accordingly, the Company recorded a gain on forgiveness of PPP loan and interest in the condensed statement of operations and comprehensive loss.</t>
        </is>
      </c>
      <c r="C4" s="4" t="inlineStr">
        <is>
          <t>7. Paycheck Protection Program Loan On March 27, 2020, President Trump signed into law the CARES Act (defined above).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SBA”) Paycheck Protection Program loans that are forgivable in certain situations to promote continued employment, as well as Economic Injury Disaster Loans to provide liquidity to small businesses harmed by COVID-19. On April 9, 2020, the Company entered into a PPP Loan with JPMorgan Chase Bank, N.A., under the Paycheck Protection Program of the CARES Act. The application for these funds required the Company to, in good faith, certify that the current economic uncertainty made the loan request necessary to support the ongoing operations of the Company and that the Company will use the loan funds to retain workers, maintain payroll, or make mortgage, lease, and utility payments. Based in part on the Company’s assessment of the uncertainty associated with its future operating performance created by the COVID-19 pandemic and related governmental responses, and the going concern uncertainty reflected in the Company’s financial statements,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and potential liabilities. The Company received total proceeds of $905 from the PPP Loan, which is due on April 9, 2022. In accordance with the requirements of the CARES Act, the Company will use the proceeds for payroll costs. Interest accrues on the PPP Loan at the rate of 0.98% per annum. Neither principal nor interest shall be due or payable during the six-month deferral period beginning on April 9, 2020. On June 11, 2020, the SBA extended the deferral period to ten months . Commencing one month after the expiration of the deferral period and continuing on the same day of each month thereafter until the maturity date, the Company will pay to JPMorgan Chase Bank, N.A. monthly payments of principal and interest, each in such equal amount required to fully amortize the principal amount outstanding on the loan. The Company accounts for the PPP Loan as debt and will accrue interest over the term of the loan. As of December 31, 2020, the PPP Loan had an outstanding balance of $645 and $260 in notes payable and notes payable, net of current portion, respectively, in the accompanying balance sheets. The future principal payments under the PPP loan agreement as of December 31, 2020 were as follows: ​ ​ ​ ​ ​ Years ending December 31, ​ ​ ​ 2021 $ 645 2022 ​ ​ 260 ​ ​ $ 905 ​ The Company may apply to JPMorgan Chase Bank, N.A., for loan forgiveness in an amount equal to the sum of payroll costs, covered mortgage interest payments, covered rent payments, and covered utilities during the eight weeks following disbursement on the PPP Loan. Not more than 25% of the forgiven amount may be for non-payroll costs. Forgiveness of the loan is only available for principal. Interest payable under the loan will not be forgiven but the SBA may pay the loan interest on forgiven amounts. On June 5, 2020, the Paycheck Protection Program Flexibility Act (the “PPP Flexibility Act”) was signed into law, extending the PPP Note forgiveness period from 8 weeks to 24 weeks after loan origination, reducing the required amount of payroll expenditures from 75% to 60 %, removing the prior ban on borrowers taking advantage of payroll tax deferral after loan forgiveness and allowing for the amendment of the maturity date on existing loans from two years to five years . The Company did not amend the maturity date but intends to apply for loan forgiveness under the terms of the PPP Loan and expects the loan to be recorded as income when legal forgiveness is obtained. While the Company believes that its use of the loan proceeds satisfied the conditions for forgiveness of the loan, the Company cannot guarantee that it has not or will not take actions that could cause the Company to be ineligible for forgiveness of the loan, in whole or in part.</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7.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and 1.25% ($6,250,000), respectively, or 3.5% ($17,500,000), in the aggregate, of the gross proceeds of the offering including the gross proceeds from the full or partial exercise of the underwriters’ over-allotment option. A portion of such fee may be re-allocated or paid to members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t>
        </is>
      </c>
      <c r="C3"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fee for such services upon the consummation of the Business Combination of 2.25% ( $11,250,000 ) and 1.25 % ( $6,250,000 ), respectively, or 3.5% ( $17,500,000 ), in the aggregate, of the gross proceeds of the Initial Public Offering including the gross proceeds from the full or partial exercise of the underwriters’ over-allotment option. A portion of such fee may be re-allocated or paid to members of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Working Capital Loans were outstanding as of and during the three and six months ended June 30, 2021.</t>
        </is>
      </c>
    </row>
    <row r="4">
      <c r="A4" s="4" t="inlineStr">
        <is>
          <t>Archer Aviation Inc</t>
        </is>
      </c>
    </row>
    <row r="5">
      <c r="A5" s="4" t="inlineStr">
        <is>
          <t>Commitments and Contingencies</t>
        </is>
      </c>
      <c r="C5" s="4" t="inlineStr">
        <is>
          <t>7. Commitments and Contingencies Operating Leases The Company leases office and storage facilities under various operating lease agreements with lease periods expiring between 2022 and 2023 and generally contain periodic rent increases and various renewal and termination options. The Company’s lease costs were as follows: ​ ​ ​ ​ ​ ​ ​ ​ ​ ​ ​ ​ ​ ​ ​ Three Months Ended June 30, ​ Six Months Ended June 30, ​ 2021 2020 2021 2020 Operating lease cost ​ $ 388 ​ $ — ​ $ 731 ​ $ — Short-term lease cost ​ — ​ — ​ 25 ​ — Total lease cost ​ $ 388 ​ $ — ​ $ 756 ​ $ — ​ The Company’s weighted-average remaining lease term and discount rate were as follows: ​ ​ ​ ​ ​ ​ ​ Six Months Ended June 30, ​ 2021 2020 Weighted-average remaining lease term (in months) ​ 23.42 ​ — Weighted-average discount rate 11.29 % — ​ The minimum aggregate future obligations under noncancelable operating leases as of June 30, 2021 were as follows: ​ ​ ​ ​ Remaining 2021 $ 774 2022 ​ 1,546 2023 ​ 688 Total future lease payments ​ 3,008 Less: imputed interest ​ (294) Present value of future lease payments ​ $ 2,714 ​ Supplemental cash information and non-cash activities related to right-of-use assets and lease liabilities were as follows: ​ ​ ​ ​ ​ ​ ​ ​ ​ ​ ​ ​ ​ ​ ​ Three Months Ended June 30, ​ Six Months Ended June 30, ​ 2021 2020 2021 2020 Operating cash outflows from operating leases ​ $ 379 ​ $ — ​ $ 706 ​ $ — Operating lease assets obtained in exchange for new lease liabilities ​ 165 ​ — ​ 984 ​ — ​ Letter of Credit In conjunction with the Company’s operating lease for its headquarters, the Company entered into a standby letter of credit in favor of the Company’s lessor, in lieu of paying cash to the lessor to satisfy the security deposit requirements of the leased property. The standby letter of credit was issued on September 15, 2020 for an amount of $257 and expires on September 30, 2021. The letter of credit automatically renews for additional 12 - month periods at each forfeiture date until September 1, 2023, unless cancelled by the Company. Legal Proceedings During the ordinary course of the Company’s business, it may be subject to legal proceedings, various claims, and litigation. Such proceedings can be costly, time consuming, and unpredictable, and therefore, no assurance can be given that the final outcome of such proceedings will not materially impact the Company’s financial condition or results of operations. On April 6, 2021, Wisk Aero LLC (“Wisk”) brought a lawsuit against Archer in the United States District Court in the Northern District of California alleging misappropriation of trade secrets and patent infringement. Archer has placed an employee on paid administrative leave in connection with a government investigation and a search warrant issued to the employee, which Archer believes are focused on conduct prior to the employee joining Archer. Archer and three other Archer employees with whom the individual worked have received subpoenas relating to this investigation. Archer is cooperating with the investigation of the employee. On May 19, 2021, Wisk filed a motion for preliminary injunction and expedited discovery. On June 1, 2021, Archer filed a motion to dismiss the trade secret claims and filed counterclaims. On June 15, 2021, Wisk amended its complaint, and the following day Archer filed a motion to dismiss the amended complaint. On June 23, 2021, Archer filed an opposition to the motion for preliminary injunction. On July 13, 2021, Archer filed amended counterclaims. On July 22, 2021, the Court denied Wisk’s motion for preliminary injunction. On July 27, 2021, Wisk filed a motion to strike and dismiss certain of Archer’s amended counterclaims. On August 10, 2021, Archer filed a motion to dismiss the motion to strike and dismiss and issued a press release. On August 20, 2021, Wisk filed a notice of appeal of the Court’s denial of the motion for preliminary injunction. On August 24, 2021, the Court denied Archer’s motion to dismiss the trade secret claims. On September 14, 2021, the Court denied Wisk’s motion to strike and dismiss certain of Archer’s amended counterclaims. Archer cannot predict the timing or outcome of the litigation or federal government investigation. On September 30, 2021, Wisk dismissed its appeal of the District Court’s denial of the motion for preliminary injunction. As of October 6, 2021, the investigation is ongoing. Archer cannot predict the timing or probability of the outcome or range of reasonably possible loss, if any, but a negative result could have a material adverse effect on Archer’s financial position, liquidity, operations, and cash flows. ​</t>
        </is>
      </c>
      <c r="D5" s="4" t="inlineStr">
        <is>
          <t>8. Commitments and Contingencies Operating Leases The Company’s lease arrangements consist of one corporate facility lease and one short-term storage facility lease. The corporate facility lease expires in 2023 and does not contain an option to extend the lease. The Company’s short-term storage facility lease has a term of six months and expires in January of 2021. As the Company does not intend to extend its short-term lease over one year from the commencement date, the Company has elected the Short-Term Lease exemption and therefore, will not recognize right-of-use assets and lease liabilities that arise from short-term leases for any class of underlying asset. The Company’s lease costs, weighted-average remaining lease term and weighted-average discount rate for each period ended December 31, 2020 and 2019, is as follows: ​ ​ ​ ​ ​ ​ ​ ​ ​ Year Ended December 31, ​ 2020 2019 Operating lease cost ​ $ 52 ​ $ — Short-term lease cost ​ 44 ​ — Total lease cost ​ $ 96 ​ $ — Weighted-average remaining lease term (in months) ​ 30 ​ — Weighted-average discount rate ​ 12.17 % — ​ The minimum aggregate future obligations under noncancelable operating leases as of December 31, 2020 were as follows: ​ ​ ​ ​ ​ Years ending December 31, ​ ​ ​ 2021 $ 1,043 2022 ​ ​ 1,074 2023 ​ ​ 507 Future minimum lease payments ​ ​ 2,624 Less: Amount representing interest ​ ​ (323) Present value of future lease payments ​ $ 2,301 ​ Supplemental cash information and non-cash activities related to right-of-use assets and lease liabilities are as follows: ​ ​ ​ ​ ​ ​ ​ ​ ​ 2020 2019 Operating cash outflows from operating leases ​ $ 86 ​ $ — Operating lease assets obtained in exchange for new lease liabilities ​ 2,300 ​ — ​ Letter of Credit In conjunction with the Company’s operating lease, the Company entered into a standby letter of credit in favor of the Company’s lessor, in lieu of paying cash to the lessor to satisfy the security deposit requirements of the leased property. The standby letter of credit was issued on September 15, 2020 for an amount of $257 and expires on September 30, 2021. The letter of credit automatically renews for additional 12 - month periods at each forfeiture date until September 1, 2023 unless cancelled by the Company. Litigation During the ordinary course of the Company’s business, it may be subject to legal proceedings, various claims, and litigation in the ordinary course of business. As of December 31, 2020 and 2019, the Company did not have any matters which would require it to accrue any liability regarding ongoing legal proceeding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Preferred and Common Stock</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Preferred and Common Stock</t>
        </is>
      </c>
      <c r="B3" s="4" t="inlineStr">
        <is>
          <t>NOTE 9. STOCKHOLDERS’ EQUITY Preferred stock outstanding Class A Common Stock issued Class B Common Stock outstanding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3" s="4" t="inlineStr">
        <is>
          <t>NOTE 8. STOCKHOLDERS’ EQUITY Preferred stock — The Company is authorized to issue 1,000,000 shares of $0.0001 par value preferred stock. At June 30, 2021 and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June 30, 2021 and December 31, 2020, there were 50,000,000 shares issued and no shares and 5,114,713 shares of Class A common stock outstanding, respectively, excluding 50,000,000 and 44,885,287 shares of Class A common stock subject to possible redemption at June 30, 2021 and December 31, 2020, respectively. The Company determined the Class A common stock subject to redemption to be equal to the redemption value of approximately $10 per share of Class A common stock while also taking into consideration a redemption cannot result in net tangible assets being less than $5,000,001 . Upon considering the impact of the PIPE Financing and associated Subscription Agreements that will close substantially concurrent with an initial Business Combination (see Note 1), which would result in an additional $600,000,000 in net tangible assets, it was concluded during the quarter ended March 31, 2021, that the redemption value would include all shares of Class A common stock resulting in the common stock subject to possible redemption being equal to $500,143,016 . This resulted in a measurement adjustment to the initial carrying value of the Class A common stock subject to redemption with the offset recorded to additional paid-in capital and accumulated deficit. Class B common stock — The Company is authorized to issue up to 20,000,000 shares of Class B, $0.0001 par value common stock. Holders of the Company’s common stock are entitled to one vote for each share. At June 30, 2021 and December 31, 2020, there were 12,500,000 shares of Class B common stock issued and outstanding .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4">
      <c r="A4" s="4" t="inlineStr">
        <is>
          <t>Archer Aviation Inc</t>
        </is>
      </c>
    </row>
    <row r="5">
      <c r="A5" s="4" t="inlineStr">
        <is>
          <t>Preferred and Common Stock</t>
        </is>
      </c>
      <c r="C5" s="4" t="inlineStr">
        <is>
          <t>8. Preferred and Common Stock Preferred Stock There were 18,193,515 shares of Series Seed redeemable convertible preferred stock (“Series Seed Preferred Stock”) authorized, issued and outstanding as of June 30, 2021 and December 31, 2020. There were 46,732,728 shares of Series A redeemable convertible preferred stock (“Series A Preferred Stock”) authorized and 46,267,422 shares issued and outstanding as of June 30, 2021 and December 31, 2020. Common Stock There were 155,000,000 shares of common stock authorized and 52,229,481 shares issued and outstanding as of June 30, 2021 and 143,677,090 shares of common stock authorized and 51,321,752 shares issued and outstanding as of December 31, 2020. Preferred and Common Stock Rights The rights, privileges, and preferences of the Company’s preferred and common stock as set forth in the Company’s Amended and Restated Certificate of Incorporation, dated July 16, 2020, are as follows: Voting The holders of preferred and common stock vote together and not as separate classes. Each holder of common stock is entitled to one vote for each share held by such holder. Each holder of preferred stock is entitled to the number of votes equal to the number of shares of common stock into which the shares of preferred stock are convertible. Except as otherwise required by law, holders of common stock are not entitled to vote on any amendment to the Amended and Restated Certificate of Incorporation that relates solely to the terms of one or more outstanding series of preferred stock. Holders of common stock, exclusively and as a separate class, are entitled to elect three directors of the Company. Holders of Series A Preferred Stock, exclusively and as a separate class, are entitled to elect one director of the Company. Holders of Series Seed Preferred Stock are not entitled to vote for a director. There is no cumulative voting. Dividends The Company may not declare, pay, or set aside any dividends unless the holders of preferred stock have first or simultaneously received a dividend. If declared, the dividend rate for the convertible preferred stock is defined as equal amount per share on an as-converted basis. Any dividends declared are noncumulative, and no dividends on preferred or common stock have been declared by the Board of Directors through June 30, 2021. Preemptive Rights If the Company proposes to offer any equity securities, securities convertible to equity securities, or options or warrants, subject to customary exceptions, any investor who holds at least 4,150,755 shares of registrable securities has the right to purchase their pro rata portion of such securities. Redemption The preferred stock is not redeemable at the option of the holder except in certain circumstances. Mandatory redemption occurs upon a redemption event, which is upon wind-up, dissolution, liquidation, insolvency, declaration of bankruptcy, or change in control. The contingent redemption upon a deemed liquidation event results in mezzanine equity classification (outside of permanent equity) on the Company’s balance sheets. In the event of a deemed liquidation event, if available proceeds are not sufficient to redeem all outstanding shares of preferred stock, the Company may redeem a pro rata portion of each holder’s shares of preferred stock to the extent of such available proceeds. Conversion Each share of Series Seed Preferred Stock and Series A Preferred Stock is convertible into one share of common stock as determined by dividing the applicable original issue price by the applicable conversion price in effect at the time of conversion (subject to appropriate adjustment in the event of a stock dividend, stock split, combination, or other similar recapitalization). The applicable original issue price and the applicable conversion price of each share of Series Seed Preferred Stock is $0.3300 . The applicable original issue price and the applicable conversion price of each share of Series A Preferred Stock is $1.2046 . The Company will reserve the number of authorized shares of common stock sufficient to effect the conversion of all outstanding preferred stock, and if necessary, will increase its authorized but unissued shares of common stock to such number of shares sufficient to effect the conversion. All outstanding shares of preferred stock will be automatically converted into shares of common stock upon either a qualified initial public offering or in event of a mandatory conversion. The Series Seed Preferred Stock and Series A Preferred Stock will convert into common stock upon consummation of the Business Combination Agreement with Atlas and Merger Sub. Refer to Note 1 for more detail. Liquidation In the event of any voluntary or involuntary liquidation or deemed liquidation event such as dissolution or winding up, the holders of shares of preferred stock are entitled to receive distribution in an amount per share equal to the greater of (i) the applicable original issue price, plus any declared but unpaid dividend, or (ii) the amount per share had all shares of preferred stock been converted prior to such liquidation event, on a pari passu basis prior and in preference to any distribution to the holders of common stock. If upon any such liquidation event, the assets of the Company available for distribution is insufficient to pay the holders of shares of preferred stock, the amounts will be distributed among the holders of preferred stock pro rata, in proportion to the full amounts they would otherwise be entitled to receive. If the holders of preferred stock are paid in full, the remaining assets of the Company will be distributed pro rata to the holders of common stock based on the number of shares held by each holder.</t>
        </is>
      </c>
      <c r="D5" s="4" t="inlineStr">
        <is>
          <t>9. Preferred and Common Stock Stock Split On October 11, 2019, the Board of Directors effected a five -for-one stock split of the Company’s common stock. Accordingly, all share and share amounts for the periods presented in the accompanying financial statements and the notes thereto have been adjusted retroactively, where applicable, to reflect this stock split. Preferred Stock There were 18,193,515 shares of Series Seed redeemable convertible preferred stock (“Series Seed Preferred Stock”) authorized, issued and outstanding as of December 31, 2020 and 2019. There were 46,732,728 shares of Series A redeemable convertible preferred stock (“Series A Preferred Stock”) authorized and 46,267,422 shares issued and outstanding as of December 31, 2020. There were no shares of Series A Preferred Stock authorized, issued and outstanding as of December 31, 2019. Common Stock There were 143,677,090 shares of common stock authorized and 51,321,752 shares issued and outstanding as of December 31, 2020. There were 77,285,983 shares of common stock authorized and 50,000,000 shares issued and outstanding as of December 31, 2019. Preferred and Common Stock Rights The rights, privileges, and preferences of the Company’s preferred and common stock as set forth in the Company’s Amended and Restated Certificate of Incorporation, dated July 16, 2020, are as follows: Voting The holders of preferred and common stock vote together and not as separate classes. Each holder of common stock is entitled to one vote for each share held by such holder. Each holder of preferred stock is entitled to the number of votes equal to the number of shares of common stock into which the shares of preferred stock are convertible. Except as otherwise required by law, holders of common stock are not entitled to vote on any amendment to the Amended and Restated Certificate of Incorporation that relates solely to the terms of one or more outstanding series of preferred stock. Holders of common stock, exclusively and as a separate class, are entitled to elect three directors of the Company. Holders of Series A Preferred Stock, exclusively and as a separate class, are entitled to elect one director of the Company. Holders of Series Seed Preferred Stock are not entitled to vote for a director. There is no cumulative voting. Dividends The Company may not declare, pay or set aside any dividends unless the holders of preferred stock have first or simultaneously received a dividend. If declared, the dividend rate for the convertible preferred stock is defined as equal amount per share on an as-converted basis. Any dividends declared are noncumulative, and no dividends on preferred or common stock have been declared by the Board of Directors through December 31, 2020. Preemptive Rights If the Company proposes to offer any equity securities, securities convertible to equity securities, or options or warrants, subject to customary exceptions, any investor who holds at least 4,150,755 shares of registrable securities has the right to purchase their pro rata portion of such securities. Redemption The preferred stock is not redeemable at the option of the holder except in certain circumstances. Mandatory redemption occurs upon a redemption event, which is upon wind-up, dissolution, liquidation, insolvency, declaration of bankruptcy, or change in control. The contingent redemption upon a deemed liquidation event results in mezzanine equity classification (outside of permanent equity) on the Company’s balance sheets. In the event of a deemed liquidation event, if available proceeds are not sufficient to redeem all outstanding shares of preferred stock, the Company may redeem a pro rata portion of each holder’s shares of preferred stock to the extent of such available proceeds. Conversion Each share of Series Seed Preferred Stock and Series A Preferred Stock is convertible into one share of common stock as determined by dividing the applicable original issue price by the applicable conversion price in effect at the time of conversion (subject to appropriate adjustment in the event of a stock dividend, stock split, combination, or other similar recapitalization). The applicable original issue price and the applicable conversion price of each share of Series Seed Preferred Stock is $0.3300 . The applicable original issue price and the applicable conversion price of each share of Series A Preferred Stock is $1.2046 . The Company will reserve the number of authorized shares of common stock sufficient to effect the conversion of all outstanding preferred stock, and if necessary, will increase its authorized but unissued shares of common stock to such number of shares sufficient to effect the conversion. All outstanding shares of preferred stock will be automatically converted into shares of common stock upon either a qualified initial public offering or in event of a mandatory conversion. The Series Seed Preferred Stock and Series A Preferred Stock will convert into common stock upon consummation of the Merger Agreement with Atlas and Merger Sub. Refer to Note 13 for more detail. Liquidation In the event of any voluntary or involuntary liquidation or deemed liquidation event such as dissolution or winding up, the holders of shares of preferred stock are entitled to receive distribution in an amount per share equal to the greater of (i) the applicable original issue price, plus any declared but unpaid dividend, or (ii) the amount per share had all shares of preferred stock been converted prior to such liquidation event, on a pari passu basis prior and in preference to any distribution to the holders of common stock. If upon any such liquidation event, the assets of the Company available for distribution is insufficient to pay the holders of shares of preferred stock, the amounts will be distributed among the holders of preferred stock pro rata, in proportion to the full amounts they would otherwise be entitled to receive. If the holders of preferred stock are paid in full, the remaining assets of the Company will be distributed pro rata to the holders of common stock based on the number of shares held by each holder.</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Stock-Based Compensation</t>
        </is>
      </c>
      <c r="B4" s="4" t="inlineStr">
        <is>
          <t>9. Stock-Based Compensation 2019 Stock Plan In January 2021, the Company granted 1,269,289 incentive and nonstatutory stock options. As of June 30, 2021, the Company had 543,578 shares of common stock available for issuance under the 2019 Stock Plan. A summary of our employee stock option activity is as follows: ​ ​ ​ ​ ​ ​ ​ ​ ​ ​ ​ ​ ​ ​ ​ Weighted ​ ​ ​ ​ ​ ​ Weighted ​ Average ​ ​ ​ ​ ​ ​ ​ Average ​ Remaining ​ Aggregate ​ ​ Number of ​ Exercise ​ Contractual ​ Intrinsic ​ Shares Price Life (Years) Value Outstanding as of January 1, 2021 11,167,089 ​ $ 0.11 9.61 ​ $ 136,988 Granted 1,203,981 ​ $ 0.15 ​ ​ Exercised (680,396) ​ $ 0.04 ​ ​ ​ $ 9,339 Outstanding as of June 30, 2021 11,690,674 ​ $ 0.12 ​ 9.18 ​ $ 177,315 Exercisable as of June 30, 2021 2,335,560 ​ $ 0.14 ​ 9.28 ​ $ 35,385 Vested and expected to vest as of June 30, 2021 11,690,674 ​ $ 0.12 ​ 9.18 ​ $ 177,315 ​ A summary of our non-employee stock option activity is as follows: ​ ​ ​ ​ ​ ​ ​ ​ ​ ​ ​ ​ ​ ​ ​ Weighted ​ ​ ​ ​ ​ ​ Weighted ​ Average ​ ​ ​ ​ ​ ​ ​ Average ​ Remaining ​ Aggregate ​ ​ Number of ​ Exercise ​ Contractual ​ Intrinsic ​ Shares Price Life (Years) Value Outstanding as of January 1, 2021 1,387,586 ​ $ 0.15 9.84 ​ $ 16,973 Granted 65,308 ​ $ 0.15 ​ Exercised (227,333) ​ $ 0.15 ​ ​ ​ $ 3,129 Outstanding as of June 30, 2021 1,225,561 ​ $ 0.15 9.35 ​ $ 18,885 Exercisable as of June 30, 2021 33,900 ​ $ 0.15 9.41 ​ $ 513 Vested and expected to vest as of June 30, 2021 1,225,561 ​ $ 0.15 9.35 ​ $ 18,885 ​ A summary of our restricted stock activity is as follows: ​ ​ ​ ​ ​ ​ ​ ​ ​ ​ Weighted ​ ​ ​ ​ Average ​ ​ Number of ​ Grant ​ Shares Price Outstanding as of January 1, 2021 567,000 ​ $ 0.04 Vested (567,000) ​ $ 0.04 Outstanding as of June 30, 2021 — ​ $ — ​ Determination of Fair Value The assumptions used in the Black-Scholes option pricing model are provided in the following table. ​ ​ ​ ​ ​ ​ ​ ​ ​ ​ June 30, 2021 December 31, 2020 Risk-free interest rate: ​ ​ ​ Employee stock options ​ 0.62 % ​ 0.52 – 1.52 % Non-employee stock options ​ 1.08 % ​ 0.79 % Expected term (in years): ​ ​ ​ Employee stock options ​ 6.32 ​ 6.02 – 6.32 ​ Non-employee stock options ​ 10.00 ​ 10.00 ​ Expected volatility: ​ ​ ​ Employee stock options ​ 87.94 % ​ 60.00 – 70.00 % Non-employee stock options ​ 88.03 % ​ 60.00 % Dividend yield: ​ ​ ​ Employee stock options ​ 0.00 % ​ 0.00 % Non-employee stock options ​ 0.00 % ​ 0.00 % Grant date fair value per share: ​ ​ ​ Employee stock options ​ $ 13.65 ​ $ 0.02 - $0.08 ​ Non-employee stock options ​ $ 13.68 ​ $ 0.10 ​ ​ The Company records stock-based compensation expense for stock-based compensation awards based on the fair value on the date of grant. The stock-based compensation expense is recognized ratably over the course of the requisite service period. The Company recognized stock-based compensation expense of $861 and $123 for employee and non-employees, respectively, for stock options and $9 for non-employees for restricted stock awards for the three months ended June 30, 2021. The Company recognized stock-based compensation expense of $1,658 and $240 for employees and non-employees, respectively, for stock options and $20 for non-employees for restricted stock awards for the six months ended June 30, 2021. For the three and six months ended June 30, 2020, the Company recognized stock-based compensation expense of $5 and $8 , respectively, related to stock options for employees. For the three months ended June 30, 2020, the Company recognized stock-based compensation expense of $3 related to restricted stock awards for non-employees. As of June 30, 2021, the total remaining stock-based compensation expense for unvested stock options was $15,342 and $788 for employees and non-employees, respectively, which are expected to be recognized over a weighted-average period of 1.7 and 1.1 years, for employee and non-employees, respectively.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statements of operations and comprehensive loss: ​ ​ ​ ​ ​ ​ ​ ​ ​ ​ ​ ​ ​ ​ ​ ​ Three Months Ended June 30, ​ Six Months Ended June 30, ​ 2021 2020 2021 2020 Research and development ​ $ 735 ​ $ 5 ​ $ 1,416 ​ $ 8 General and administrative ​ 258 ​ 3 ​ 502 ​ 3 Total stock-based compensation expense ​ $ 993 ​ $ 8 ​ $ 1,918 ​ $ 11 ​ Collaboration and Warrant Agreements United Airlines On January 29, 2021, the Company entered into a purchase agreement and warrant agreement with United Airlines (“United”). Under the terms of the purchase agreement, United has a conditional purchase order for up to 200 Archer aircraft, with an option to purchase an additional 100 aircraft. The purchase agreement between Archer and United is subject to conditions that include, but are not limited to, the certification of Archer’s aircraft by the Federal Aviation Administration (“FAA”) and further negotiation and reaching mutual agreement on certain material terms. Archer issued 14,645,614 warrants to United to purchase shares of the Company’s common stock. Each warrant provides United with the right to purchase one share of Archer common stock at an exercise price of $0.01 per share. The warrants will vest in accordance with four milestones including the issuance of the warrant in conjunction with the execution of the purchase and collaboration arrangements, completion of a SPAC transaction by Archer, the certification of the aircraft by the FAA, and the sale of aircraft to United. On January 29, 2021, a valuation of the Company’s common stock was performed, valuing the Company’s common stock at $13.35 per share. The value of the common stock was determined using a hybrid approach of the OPM and PWERM, with the PWERM weighted at 80% primarily based on management’s expectation of the planned merger as described in Note 1 and the OPM weighted at 20% due to uncertainties in the timing of other possible scenarios. The Company used the OPM to allocate value in a stay private scenario. Given the $0.01 exercise price, each warrant also had a fair value of $13.35 at the grant date. The Company determined that as a result of signing the purchase agreement, United is a customer with the intention of obtaining the output of the Company’s ordinary activities (design and production of aircraft). United has not contracted to share in the risks and benefits of development of the aircraft, and United is not involved in the development of the aircraft. As a result, the Company accounts for the collaboration and purchase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June 30, 2021. With respect to the four milestones outlined above, the Company accounts for them as consideration payable to a customer under ASC 606 related to the future purchase of aircraft by United. Pursuant to ASC 718, the Company measured the grant date fair value of the warrants to be recognized upon the achievement of each of the four milestones and the vesting of the related warrants. The Company determined that the warrants will be classified as equity awards based on the criteria of ASC 480 and ASC 718. Pursuant to ASC 606, consideration payable to the customer is generally accounted for as a reduction to revenue and recorded at the later of when (i) the entity recognizes revenue for the transfer of related goods, or (ii) the entity pays the consideration. Due to the nature of the four milestones, and the Company’s unique circumstances upon the actual or anticipated vesting dates as described below, the recognition pattern and cost presentation of each will differ. For the first milestone, issuance of the warrant in conjunction with the execution of the purchase and collaboration arrangements, the Company has recorded the grant date fair value of the respective warrant tranche at the vesting date upon satisfaction of the milestone. The Company does not believe that the consideration payable for the first milestone was provided in exchange for a distinct good or service. Rather, the consideration was to induce United to commit to a contingent purchase agreement for an aircraft from the Company. The related costs for this milestone were recorded in other warrant expense in the statements of operations and comprehensive loss due to the absence of historical or probable future revenue. For the second milestone, the completion of the SPAC transaction by Archer, as it is not considered probable that certain events will occur, the Company will record the grant date fair value of the respective warrant tranche at the vesting date upon satisfaction of the milestone. The related costs for this milestone will be recorded in other warrant expense in the statements of operations and comprehensive loss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 as an asset through the vesting date and subsequently amortize the asset as a reduction to revenue as it sells the new aircraft to United. For the fourth milestone, the sale of aircraft to United, the Company will record the cost associated with the vesting of each portion of warrants within this milestone as a reduction of the transaction price as revenue is recognized for each sale of the aircraft. As of June 30, 2021, the first milestone of execution of the collaboration agreement had been achieved, and the Company recorded the associated expense of $78,208 related to 5,858,246 warrants that vested. FCA US LLC On November 6, 2020, the Company entered into a collaboration agreement with FCA US LLC (“FCA”), in which both parties agreed to work together to complete a series of fixed duration collaboration projects to develop a prototype aircraft for Archer. In exchange for services to be provided by FCA under the collaboration agreement, the Company issued a warrant to FCA on November 6, 2020, in which FCA will have the right to purchase up to 1,660,302 shares of Archer’s common stock at an exercise price of $0.01 per share (subject to appropriate adjustment in the event of a stock dividend, stock split, combination, or other similar recapitalization). In September 2020, a valuation of the Company’s common and preferred stock was performed, valuing the Company’s common stock and Series A Preferred Stock at $0.15 and $1.20 per share, respectively. The warrant expires on November 6, 2025. Shares under the warrant are vested and earned based on the completion of specific aircraft development milestones identified under the collaboration agreement which are expected to be achieved through December 2022. As the Company is currently in pre-revenue stage and is not generating any revenue from the collaboration agreement, all costs incurred with third parties are recorded based on the nature of the cost incurred. The Company accounts for the warrant in accordance with the provisions of ASC 718.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collaboration agreement and warrant are associated with the research, design, and production and testing for the aircraft prototype and are recorded in R&amp;D expense in the statements of operations and comprehensive loss. As services began in January 2021, no expense was recognized during the year ended December 31, 2020. During the six months ended June 30, 2021, the Company recorded $34 of expense related to the completion of two milestones, amounting to 232,442 shares that have vested.</t>
        </is>
      </c>
      <c r="C4" s="4" t="inlineStr">
        <is>
          <t>10. Stock-Based Compensation 2019 Stock Plan On October 11, 2019, the Company adopted the 2019 Stock Plan (the “Plan”) under which the Board of Directors may grant up to 5,555,555 incentive and nonstatutory stock options and restricted stock to employees, directors, and non-employees. On November 20, 2019, the Board of Directors amended the Plan to increase the number of shares to 7,577,057 shares. On October 4, 2020, the Board of Directors further amended the Plan to increase the number of shares to 15,689,294 shares. As of December 31, 2020 and 2019, the Company had 1,812,867 and 7,577,057 shares, respectively, of common stock available for future issuance under the Plan. The Company did not grant any awards under the Plan during the year ended December 31, 2019. A summary of our employee stock option activity is as follows: ​ ​ ​ ​ ​ ​ ​ ​ ​ ​ ​ ​ ​ ​ ​ Weighted ​ ​ ​ ​ ​ Weighted ​ Average ​ ​ ​ ​ ​ ​ ​ Average ​ Remaining ​ Aggregate ​ ​ Number of ​ Exercise ​ Contractual ​ Intrinsic ​ ​ Shares ​ Price ​ Life (Years) ​ Value Outstanding as of December 31, 2019 — ​ $ — ​ — ​ $ — Granted 11,318,689 ​ $ 0.11 ​ ​ ​ ​ Exercised (151,600) ​ $ 0.04 ​ ​ ​ ​ $ 1,324 Outstanding as of December 31, 2020 11,167,089 ​ $ 0.11 ​ 9.61 ​ $ 136,988 Exercisable as of December 31, 2020 1,432,988 ​ $ 0.15 ​ 9.84 ​ $ 17,528 Vested and expected to vest as of December 31, 2020 11,167,089 ​ $ 0.11 ​ 9.61 ​ $ 136,988 ​ A summary of our non-employee stock option activity is as follows: ​ ​ ​ ​ ​ ​ ​ ​ ​ ​ ​ ​ ​ ​ ​ ​ Weighted ​ ​ ​ ​ ​ ​ Weighted ​ Average ​ ​ ​ ​ ​ ​ ​ Average ​ Remaining ​ Aggregate ​ ​ Number of ​ Exercise ​ Contractual ​ Intrinsic ​ ​ Shares ​ Price ​ Life (Years) ​ Value Outstanding as of December 31, 2019 — ​ $ — — ​ $ — Granted 1,423,738 ​ $ 0.15 ​ ​ ​ Exercised (36,152) ​ $ 0.15 ​ ​ ​ $ 282 Outstanding as of December 31, 2020 1,387,586 ​ $ 0.15 9.84 ​ $ 16,973 Exercisable as of December 31, 2020 6,172 ​ $ 0.15 9.84 ​ $ 75 Vested and expected to vest as of December 31, 2020 1,387,586 ​ $ 0.15 9.84 ​ $ 16,973 ​ A summary of our restricted stock activity is as follows: ​ ​ ​ ​ ​ ​ ​ ​ ​ Weighted ​ ​ ​ ​ Average ​ ​ Number of ​ Grant ​ ​ Shares ​ Price Outstanding as of December 31, 2019 — ​ $ — Granted 1,134,000 ​ $ 0.04 Vested (567,000) ​ $ 0.04 Outstanding as of December 31, 2020 567,000 ​ $ 0.04 ​ Determination of Fair Value The assumptions used in the Black-Scholes option pricing model for the year ended December 31, 2020 are provided in the following table. ​ ​ ​ ​ ​ ​ ​ 2020 ​ Risk-free interest rate: ​ ​ ​ ​ Employee stock options ​ 0.52 – 1.52 % ​ Non-employee stock options ​ 0.79% ​ Expected term (in years): ​ ​ Employee stock options ​ 6.02 – 6.32 ​ Non-employee stock options ​ 10.00 ​ Expected volatility: ​ ​ Employee stock options ​ 60.00 – 70.00 % ​ Non-employee stock options ​ 60.00% ​ Dividend yield: ​ ​ Employee stock options ​ 0.00% ​ Non-employee stock options ​ 0.00% ​ Grant date fair value per share: ​ ​ Employee stock options ​ ​ $ 0.02 – $0.08 ​ Non-employee stock options ​ ​ $0.10 ​ ​ The Company records stock-based compensation expense for stock-based compensation awards based on the fair value on the date of grant. The stock-based compensation expense is recognized ratably over the course of the requisite service period. The Company recognized stock-based compensation expense of $142 and $8 for employee and non-employees, respectively, for stock options and $25 for non-employees for restricted stock awards for the year ended December 31, 2020. The Company did not recognize any stock- based compensation expense for the year ended December 31, 2019. As of December 31, 2020, the total remaining stock-based compensation expense for unvested stock options was $565 and $135 for employees and non-employees, respectively, which are expected to be recognized over a weighted-average period of 1.8 and 1.4 years, for employee and non-employees, respectively. As of December 31, 2020, the total remaining stock-based compensation expense for restricted stock awards was $20 for non-employees, which is expected to be recognized over a weighted-average period of 0.2 years.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 based compensation expense previously recognized in the period the award is forfeited. The following table presents stock-based compensation expense included in each respective expense category in the statements of operations and other comprehensive loss: ​ ​ ​ ​ ​ ​ ​ ​ ​ ​ Years Ended December 31, ​ ​ 2020 ​ 2019 Research and development $ 25 $ — General and administrative ​ 150 ​ — Total ​ $ 175 ​ $ — ​ Collaboration Agreement and Warrant On November 6, 2020, the Company entered into a collaboration agreement with FCA US LLC (“FCA”), in which both parties agreed to work together to complete a series of fixed duration collaboration projects to develop a prototype aircraft for Archer (the “Collaboration Agreement”). In exchange for services to be provided by FCA under the Collaboration Agreement, the Company issued a warrant to FCA on November 6, 2020 (the “Warrant”), in which FCA will have the right to purchase up to 1,660,302 shares of Archer’s common stock at an exercise price of $0.01 per share (subject to appropriate adjustment in the event of a stock dividend, stock split, combination, or other similar recapitalization). As of September 2020, the Company’s most recent valuation date, a valuation of the Company’s common and preferred stock was performed. The Company’s common stock and Series A Preferred Stock was valued at $0.15 per share and $1.20 per share, respectively. The warrant expires on November 6, 2025. Shares under the Warrant are vested and earned based on the completion of specific aircraft development milestones identified under the Collaboration Agreement which are expected to be achieved through December 2022. As the Company is currently in pre-revenue stage and is not generating any revenue from the Collaboration Agreement, all costs incurred with third parties are recorded based on the nature of the cost incurred. The Company accounts for the Warrant in accordance with the provisions of ASC 718, Compensation — Stock Compensation .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Collaboration Agreement and Warrant are associated with the research, design, and production and testing for the aircraft prototype and are recorded in R&amp;D expense in the statements of operations and comprehensive loss. As services are planned to begin in January 2021, none of the projects identified in the Collaboration Agreement have commenced as of December 31, 2020. Therefore, no expense was recognized during the years ended December 31, 2020 and 2019.</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Income Tax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Income Taxes</t>
        </is>
      </c>
      <c r="B3" s="4" t="inlineStr">
        <is>
          <t>NOTE 10. INCOME TAX The Company’s net deferred tax assets (liabilities) as of December 31, 2020 is as follows: ​ ​ ​ ​ Deferred tax assets: ​ Start-up costs ​ $ 33,188 Net operating loss carryforwards ​ 14,688 Total deferred tax assets ​ 47,876 Valuation allowance ​ (27,174) Deferred tax liabilities: ​ Unrealized gain on investments ​ (20,702) Total deferred tax liabilities ​ (20,702) Deferred tax assets, net of allowance ​ $ — ​ The income tax provision for the period from August 26 (inception) through December 31, 2020 consists of the following: ​ ​ ​ ​ Federal ​ Current ​ $ — Deferred ​ (27,174) ​ ​ ​ ​ State ​ Current ​ — Deferred ​ — Change in valuation allowance ​ 27,174 Income tax provision ​ $ — ​ As of December 31, 2020, the Company has available U.S. federal operating loss carry forwards of approximately $7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period ended December 31, 2020, the valuation allowance was $27,174. A reconciliation of the federal income tax rate to the Company’s effective tax rate at December 31, 2020 is as follows: ​ ​ ​ ​ Statutory federal income tax rate 21.0 % State taxes, net of federal tax benefit 0.0 % Change in fair value of derivative warrant liabilities ​ (19.2) % Non-deductible transaction costs ​ (1.5) % Change in valuation allowance (0.3) % Income tax provision 0.0 % ​ The Company files income tax returns in the U.S. federal jurisdiction, and New York which remain open and subject to examination.</t>
        </is>
      </c>
    </row>
    <row r="4">
      <c r="A4" s="4" t="inlineStr">
        <is>
          <t>Archer Aviation Inc</t>
        </is>
      </c>
    </row>
    <row r="5">
      <c r="A5" s="4" t="inlineStr">
        <is>
          <t>Income Taxes</t>
        </is>
      </c>
      <c r="C5" s="4" t="inlineStr">
        <is>
          <t>10. Income Taxes The Company recognized zero and an immaterial amount of income tax expense for the three and six months ended June 30, 2021, respectively, resulting in an effective tax rate of 0% . The Company did not recognize an income tax benefit/(expense) during the three and six months ended June 30, 2020. The effective tax rate is different from the federal statutory tax rate primarily due to a full valuation allowance against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recorded a valuation allowance against the federal and state deferred tax assets as of June 30, 2021 and 2020.</t>
        </is>
      </c>
      <c r="D5" s="4" t="inlineStr">
        <is>
          <t>11. Income Taxes The Company did not record any deferred income tax provision for the years ended December 31, 2020 and 2019. The components of the provision for incomes taxes are as follows: ​ ​ ​ ​ ​ ​ ​ ​ ​ Years ended December 31, ​ 2020 2019 Current: ​ ​ Federal ​ $ — ​ $ — State ​ 1 ​ — Total current ​ 1 ​ — Total income tax provision ​ $ 1 ​ $ — ​ The following table presents the principal reasons for the difference between the effective tax rate and the federal statutory income tax rate of 21 %: ​ ​ ​ ​ ​ ​ ​ ​ Years Ended December 31, ​ 2020 2019 Federal income tax (benefit) 21.0 % 21.0 % State and local income taxes (net of federal benefit) 8.8 % 15.2 % Nondeductible expenses (0.1) % (0.2) % Valuation allowance (29.7) % (36.0) % Effective Tax Rate 0.0 % 0.0 % ​ The tax effects of temporary differences that give rise to significant portions of the deferred tax assets and deferred tax liabilities are provided below: ​ ​ ​ ​ ​ ​ ​ ​ ​ ​ Years ended December 31, ​ 2020 2019 Deferred Tax Assets: ​ ​ ​ ​ ​ ​ Net operating loss carryforwards $ 7,500 $ 299 Accrued expenses ​ 43 ​ 14 Operating lease liability ​ 645 ​ — Other ​ 34 ​ — Gross deferred tax assets ​ 8,222 ​ 313 Less: Valuation allowance ​ (7,216) ​ (312) Deferred tax assets, net of valuation allowance ​ 1,006 ​ 1 Deferred Tax Liabilities: ​ ​ Stock-based compensation ​ (5) ​ — Depreciation and amortization ​ (356) ​ (1) Right-of-use asset ​ (645) ​ — Total deferred tax liabilities ​ (1,006) ​ (1) Total net deferred tax assets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and future tax projections and the Company’s lack of taxable income in the carryback period, the Company recorded a valuation allowance against the federal and state deferred tax assets of $ 7,216 . As of December 31, 2020 and 2019, the Company has U.S. federal net operating loss carryforwards of $26,959 and $905 , respectively, which will both begin to expire in 2038. As of December 31, 2020 and 2019, the Company has state net operating loss carryforwards of $26,692 and $1,796 , respectively, which will both begin to expire in 2038. The following table summarizes the activity related to the Company’s unrecognized tax benefits during the years ended December 31, 2020 and 2019: ​ ​ ​ ​ ​ Balance as of December 31, 2019 $ 31 Increases related to current year tax positions ​ 2,018 Balance as of December 31, 2020 ​ $ 2,049 ​ The total amount of unrecognized tax benefits that, if recognized, would affect the effective tax rate as of December 31, 2019 and December 31, 2020 is zero due to the valuation allowance that would otherwise be recorded on the deferred tax asset associated with the recognized position. During the years ended December 31, 2020 and 2019, the Company recognized no interest and penalties related to uncertain tax positions. In accordance with Section 382 and Section 383 of the Internal Revenue Code of 1986, as amended (the “Code”), a corporation that undergoes an “ownership change” (generally defined as a cumulative change [by value] of more than 50% in the equity ownership of certain stockholders over a rolling three- 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amount of such limitations, if any, has not been determined. The Company is subject to taxation and files income tax returns with the U.S. federal government and the state of California. The tax years ended December 31, 2018 through December 31, 2020 remain open to examination by the Internal Revenue Service and New York State Department of Revenue, and from December 31, 2020, by the California Franchise Tax Board. In addition, the utilization of net loss carryforwards is subject to federal and state review for the periods in which those net losses were incurred. The Company is not under audit by any taxing jurisdictions at this tim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401 (K) Savings Pla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401(k) Savings Plan</t>
        </is>
      </c>
      <c r="B4" s="4" t="inlineStr">
        <is>
          <t>11. 401(k) Savings Plan 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approximately $123 and $252 for the three and six months ended June 30, 2021, respectively, and $67 and $126 for the three and six months ended June 30, 2020, respectively.</t>
        </is>
      </c>
      <c r="C4" s="4" t="inlineStr">
        <is>
          <t>12. 401(k) Savings Plan The Company maintains a 401(k) savings plan for the benefit of its employees. The Company makes matching contributions equal to 50% of each employee contribution, not to exceed $9 a year. All current employees are eligible to participate in the 401(k) savings plan. The Company’s matching contributions were approximately $276 for the year ended December 31, 2020. As the 401(k) savings plan became effective in February 2020, the Company did not match any employee contributions for the year ended December 31, 2019.</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B3" s="4" t="inlineStr">
        <is>
          <t>NOTE 12. SUBSEQUENT EVENTS Business Combination Agreement On February 10, 2021, the Company entered into a Business Combination Agreement (as it may be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ceipt of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2,525,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Class B Common Stock determined on the basis of the Implied Equity Value. The former Archer equity holders will have the right to convert their shares of New Class B Common Stock into shares of New Class A Common Stock pursuant to the Post-Closing Atlas Certificate of Incorporation.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t>
        </is>
      </c>
      <c r="C3"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disclosed in Note 1 under Business Combination Agreement.</t>
        </is>
      </c>
    </row>
    <row r="4">
      <c r="A4" s="4" t="inlineStr">
        <is>
          <t>Archer Aviation Inc</t>
        </is>
      </c>
    </row>
    <row r="5">
      <c r="A5" s="4" t="inlineStr">
        <is>
          <t>Subsequent Events</t>
        </is>
      </c>
      <c r="C5" s="4" t="inlineStr">
        <is>
          <t>12. Subsequent Events The Company evaluated subsequent events and transactions that occurred after the balance sheet date through the date of the issuance of these financial statements. Other than as described below, the Company did not identify any subsequent events that would have required adjustment or disclosure in the condensed financial statements. Silicon Valley Bank Loan and Security Agreement On July 9, 2021, Archer, as the borrower, entered into a Loan and Security Agreement with Silicon Valley Bank (“SVB”) and SVB Innovation Credit Fund VIII, L.P. (“SVB Innovation”) as the lenders, and SVB as the collateral agent. The total principal amount of the loans is $20,000 (the “Term Loans”), and all obligations due under the Term Loans are collateralized by all of Archer’s right, title, and interest in and to its specified personal property in favor of the collateral agent. The interest rate on the loans is a floating rate per annum equal to the greater of (1) 8.5% and (2) the Prime Rate plus the Prime Rate Margin, which increases by 2% per annum upon the occurrence of an event of default. The Term Loans are subject to a final payment fee ranging between zero and 5.5% of the original aggregate principal amount depending on the timing of repayment and whether the SPAC transaction occurs. Additionally, in conjunction with the issuance of the Term Loans, the Company agreed to issue 211,641 warrants to SVB and 211,641 warrants to SVB Innovation, totaling 423,282 warrants. Each warrant provides SVB and SVB Innovation with the right to purchase one share of Archer common stock. The warrants have an exercise price of $17.30 per share and expire on the 10th anniversary of the issuance date. The number and exercise price of the warrants are subject to adjustment if the Atlas merger closing occurs on or before October 10, 2021. As of the date of the merger with Atlas, the warrants were exchanged into public warrants and became 732,280 shares at the exercise price of $11.50 . The Company accounts for the warrants in accordance with the guidance contained in ASC 815-40, Derivatives and Hedging – Contracts in Entity’s Own Equity,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as a gain or loss in the Company’s statement of operations. FCA Italy S.p.A. Manufacturing Consulting and Warrant Agreements On July 19, 2021, Archer entered into a manufacturing consulting agreement with an affiliate of FCA, FCA Italy S.p.A. (“FCA Italy”), in which both parties agreed to work together to complete a series of fixed duration projects to develop manufacturing and production processes for the sale of the Company’s aircraft. In conjunction with the manufacturing consulting agreement, the Company issued a warrant to FCA Italy, in which FCA Italy will have the right to purchase up to 1,070,000 shares of Archer’s common stock at an exercise price of $0.01 per share. Shares under the warrant will vest in accordance with two events, including the execution of the manufacturing consulting agreement and 12 months from the effective date of the agreement. ​</t>
        </is>
      </c>
      <c r="D5" s="4" t="inlineStr">
        <is>
          <t>13. Subsequent Events The Company evaluated subsequent events and transactions that occurred after the balance sheet date through March 8, 2021, which is the date the financial statements were available to be issued. Other than as described below, the Company did not identify any subsequent events that would have required adjustment or disclosure in the financial statements. Whisman Lease Agreement On December 11, 2020, the Company entered into an agreement to lease approximately 14,660 square feet of R&amp;D space for 30 months with an option to extend for one subsequent 12 - month period. The Company obtained control of the leased property on January 11, 2021 and recognized the right-of-use asset and lease liability in January 2021. Merger Agreement with Atlas Crest On February 10, 2021, Archer entered into a Business Combination Agreement (the “Merger Agreement”) with Atlas Crest Investment Corp. (“Atlas”) and Artemis Acquisition Sub Inc., a wholly- owned subsidiary of Atlas (“Merger Sub”), with an equity value of the Company of $2,525 million (the “Equity Value”). Pursuant to the Merger Agreement, Archer shall cause Merger Sub to be merged with and into Archer with Archer continuing as the surviving company under the Companies Act following the merger, being a wholly-owned subsidiary of Atlas, and the separate corporate existence of Merger Sub shall cease. Immediately after the completion of the merger, the shareholders of Archer will exchange their interests in Archer for shares of common stock of the combined entity. Additionally, certain investors have agreed to subscribe for and purchase an aggregate of up to $600 million of common stock of the combined company (“PIPE Financing”). United Collaboration and Warrant Agreement On January 29, 2021, the Company entered into a purchase agreement and warrant agreement with United Airlines (“United”). Under the terms of the agreements, Archer expects United to provide design and development support and United agreed to a conditional order for $1 billion worth of Archer aircraft, with an option to order an additional quantity of Archer aircraft at the same unit price for an additional aggregate base purchase price of up to $500 million, upon commencement of commercial production of the aircraft. Archer issued up to 14,645,614 warrants (subject to adjustment based on the Exchange Ratio) to United to purchase shares of the Company’s common stock, twenty percent of which have been conditionally assigned to Mesa Airlines pursuant to the terms of the agreements. Each warrant provides United with the right to purchase one share of Archer common stock at an exercise price of $0.01 per share. The warrants will vest in accordance with certain milestones, including among others the agreement of all material terms pursuant to the collaboration agreement, completion of a SPAC transaction by Archer, the certification of the aircraft by the FAA, and the sale of aircraft.</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B3" s="4" t="inlineStr">
        <is>
          <t>Basis of Presentation The accompanying financial statements of the Company are presented in conformity with accounting principles generally accepted in the United States of America (“GAAP”) and pursuant to the rules and regulations of the SEC.</t>
        </is>
      </c>
      <c r="C3"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December 31, 2020.</t>
        </is>
      </c>
      <c r="C5" s="4" t="inlineStr">
        <is>
          <t>Cash and Cash Equivalents The Company considers all short-term investments with an original maturity of three months or less when purchased to be cash equivalents. The Company did no t have any cash equivalents as of June 30, 2021 and December 31, 2020.</t>
        </is>
      </c>
    </row>
    <row r="6">
      <c r="A6" s="4" t="inlineStr">
        <is>
          <t>Assets and Liabilities Recorded at Fair Value on a Non-Recurring Basis</t>
        </is>
      </c>
      <c r="B6"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c r="C6"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7" s="4" t="inlineStr">
        <is>
          <t>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row>
    <row r="8">
      <c r="A8" s="4" t="inlineStr">
        <is>
          <t>Income Taxes</t>
        </is>
      </c>
      <c r="B8"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Share Attributable to Ordinary Stockholders</t>
        </is>
      </c>
      <c r="B9" s="4" t="inlineStr">
        <is>
          <t>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t>
        </is>
      </c>
      <c r="C9" s="4" t="inlineStr">
        <is>
          <t>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row r="10">
      <c r="A10" s="4" t="inlineStr">
        <is>
          <t>Recently adopted accounting pronouncements</t>
        </is>
      </c>
      <c r="B10" s="4" t="inlineStr">
        <is>
          <t>Recent Accounting Standards Management does not believe that any recently issued, but not yet effective, accounting standards, if currently adopted, would have a material effect on the Company’s financial statements.</t>
        </is>
      </c>
      <c r="C10"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row r="11">
      <c r="A11" s="4" t="inlineStr">
        <is>
          <t>Archer Aviation Inc</t>
        </is>
      </c>
    </row>
    <row r="12">
      <c r="A12" s="4" t="inlineStr">
        <is>
          <t>Basis of Presentation</t>
        </is>
      </c>
      <c r="C12" s="4" t="inlineStr">
        <is>
          <t>Basis of Presentation The accompanying unaudited condensed financial statements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The unaudited condensed financial statements should be read in conjunction with the Company’s audited financial statements as of and for the year ended December 31, 2020 set forth elsewhere in this proxy statement/prospectus. The Company has provided a discussion of significant accounting policies, estimates, and judgments in its audited financial statements. There have been no changes to the Company’s significant accounting policies since December 31, 2020 which are expected to have a material impact on the Company’s financial position, results of operations, or cash flows.</t>
        </is>
      </c>
      <c r="D12" s="4" t="inlineStr">
        <is>
          <t>Basis of Presentation The accompanying financial statements have been prepared in conformity with accounting principles generally accepted in the United States of America (“GAAP”) and include the accounts of the Company.</t>
        </is>
      </c>
    </row>
    <row r="13">
      <c r="A13" s="4" t="inlineStr">
        <is>
          <t>Use of Estimates</t>
        </is>
      </c>
      <c r="D13" s="4" t="inlineStr">
        <is>
          <t>Use of Estimates The preparation of the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t>
        </is>
      </c>
    </row>
    <row r="14">
      <c r="A14" s="4" t="inlineStr">
        <is>
          <t>Cash and Cash Equivalents</t>
        </is>
      </c>
      <c r="C14" s="4" t="inlineStr">
        <is>
          <t>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5,937 and $36,564 as of June 30, 2021 and December 31, 2020, respectively, of which, money market funds were $344 and $34,377 as of June 30, 2021 and December 31, 2020, respectively. Money market funds, which are considered as cash equivalents, are recorded at fair value and classified as Level 1 within the fair value hierarchy.</t>
        </is>
      </c>
      <c r="D14" s="4" t="inlineStr">
        <is>
          <t>Cash and Cash Equivalents Cash consists of cash on deposit with financial institutions. Cash equivalents consist of short-term, highly liquid financial instruments that are readily convertible to cash and have maturities of three months or less from the date of purchase. Cash equivalents are recorded at fair value. As of December 31, 2020 and 2019, the Company held $34,377 and $0 , respectively, of cash equivalents consisting of Level 1 money market funds.</t>
        </is>
      </c>
    </row>
    <row r="15">
      <c r="A15" s="4" t="inlineStr">
        <is>
          <t>Fair Value Measurements</t>
        </is>
      </c>
      <c r="C15" s="4" t="inlineStr">
        <is>
          <t>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There was no outstanding debt as of June 30, 2021.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t>
        </is>
      </c>
      <c r="D15" s="4" t="inlineStr">
        <is>
          <t>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t>
        </is>
      </c>
    </row>
    <row r="16">
      <c r="A16" s="4" t="inlineStr">
        <is>
          <t>Financial Instruments Not Recorded at Fair Value on a Recurring Basis</t>
        </is>
      </c>
      <c r="D16" s="4" t="inlineStr">
        <is>
          <t>Financial Instruments Not Recorded at Fair Value on a Recurring Basis Certain financial instruments, including debt, are not measured at fair value on a recurring basis in the balance sheets. The fair value of debt as of December 31, 2020 approximates its carrying value.</t>
        </is>
      </c>
    </row>
    <row r="17">
      <c r="A17" s="4" t="inlineStr">
        <is>
          <t>Assets and Liabilities Recorded at Fair Value on a Non-Recurring Basis</t>
        </is>
      </c>
      <c r="D17" s="4" t="inlineStr">
        <is>
          <t>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t>
        </is>
      </c>
    </row>
    <row r="18">
      <c r="A18" s="4" t="inlineStr">
        <is>
          <t>Concentration of Credit Risk</t>
        </is>
      </c>
      <c r="D18" s="4" t="inlineStr">
        <is>
          <t>Concentration of Credit Risk Financial instruments, which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FDIC”) insurance limits ($250 per depositor per institution). Management believes the financial institutions that hold the Company’s cash and cash equivalents are financially sound and, accordingly, minimal credit risk exists with respect to cash and cash equivalents.</t>
        </is>
      </c>
    </row>
    <row r="19">
      <c r="A19" s="4" t="inlineStr">
        <is>
          <t>Prepaid Expenses and Other Current Assets</t>
        </is>
      </c>
      <c r="D19" s="4" t="inlineStr">
        <is>
          <t>Prepaid Expenses and Other Current Assets Prepaid expenses and other current assets consist primarily of prepaid payroll costs, rent, consulting, and subscriptions for brand development and research and development (“R&amp;D”).</t>
        </is>
      </c>
    </row>
    <row r="20">
      <c r="A20" s="4" t="inlineStr">
        <is>
          <t>Intangible Assets, Net</t>
        </is>
      </c>
      <c r="C20"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As of June 30, 2021 and December 31, 2020, the gross carrying amount for domain names was $500 with $19 and $3 recorded in accumulated amortization, respectively. During the three and six months ended June 30, 2021, the Company recognized amortization expense of $9 and $17 , respectively, included within general and administrative expenses on the statements of operations and comprehensive loss. The Company did not recognize any amortization expense during the three and six months ended June 30, 2020.</t>
        </is>
      </c>
      <c r="D20" s="4" t="inlineStr">
        <is>
          <t>Intangible Assets, Net Intangible assets consist solely of domain names and are recorded at cost, net of accumulated amortization, and if applicable, impairment charges. Amortization of domain names is provided over a 15 - 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The Company capitalized domain names in 2020, and as of December 31, 2020, the gross carrying amount for domain names was $ 500 with $ 3 recorded in accumulated amortization. During the year ended December 31, 2020, the Company recognized amortization expense of $ 3 , classified within general and administrative on the statements of operations and comprehensive loss.</t>
        </is>
      </c>
    </row>
    <row r="21">
      <c r="A21" s="4" t="inlineStr">
        <is>
          <t>Property and Equipment, Net</t>
        </is>
      </c>
      <c r="C21"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 ​ Useful Life ​ (in years) Furniture, fixtures, and equipment 5 Computer hardware 3 Computer software 3 Website design 2 Leasehold improvements Shorter of lease term or the asset standard life</t>
        </is>
      </c>
      <c r="D21"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Useful Life Furniture, fixtures, and equipment ​ 5 Computer hardware ​ 3 Computer software ​ 3 Website design ​ 2 Leasehold improvements ​ Shorter of lease term or the asset standard life</t>
        </is>
      </c>
    </row>
    <row r="22">
      <c r="A22" s="4" t="inlineStr">
        <is>
          <t>Impairment of Long-Lived Assets</t>
        </is>
      </c>
      <c r="C22" s="4" t="inlineStr">
        <is>
          <t>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all periods presented.</t>
        </is>
      </c>
      <c r="D22" s="4" t="inlineStr">
        <is>
          <t>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 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either period presented.</t>
        </is>
      </c>
    </row>
    <row r="23">
      <c r="A23" s="4" t="inlineStr">
        <is>
          <t>Other Current Liabilities</t>
        </is>
      </c>
      <c r="D23" s="4" t="inlineStr">
        <is>
          <t>Other Current Liabilities For the year ended December 31, 2020, other current liabilities primarily consist of accrued payroll costs, liabilities related to cash received for the early exercise of stock options which may require repayment if the options do not vest, and accrued interest on the Company’s Paycheck Protection Program Loan. For the year ended December 31, 2019, other current liabilities consist of accrued payroll costs.</t>
        </is>
      </c>
    </row>
    <row r="24">
      <c r="A24" s="4" t="inlineStr">
        <is>
          <t>Paycheck Protection Program Loan</t>
        </is>
      </c>
      <c r="D24" s="4" t="inlineStr">
        <is>
          <t>Paycheck Protection Program Loan On April 9, 2020, the Company received the proceeds from a loan in the amount of approximately $ 905 (the “PPP Loan”) from JPMorgan Chase Bank, N.A., as lender, pursuant to the Paycheck Protection Program (“PPP”) of the Coronavirus Aid, Relief, and Economic Security Act (the “CARES Act”). The Company accounted for the PPP Loan as a financial liability in accordance with ASC Topic 470, Debt . Accordingly, the PPP Loan was recognized within notes payable and notes payable, net of current portion, in the Company’s balance sheet. In addition, related accrued interest is included within other current liabilities in the Company’s balance sheet. Refer to Note 7 for additional information.</t>
        </is>
      </c>
    </row>
    <row r="25">
      <c r="A25" s="4" t="inlineStr">
        <is>
          <t>Operating expenses</t>
        </is>
      </c>
      <c r="C25" s="4" t="inlineStr">
        <is>
          <t>Operating Expenses Research and Development 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 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 Other Warrant Expense Other warrant expense of $78,208 is related to the vesting of warrants issued in conjunction with the execution of purchase, collaboration, and warrant arrangements with United Airlines. Refer to Note 9 for additional information. Stock-Based Compensation The Company’s stock-based compensation awards consist of options granted to employees, directors, and non-employees for the purchase of ordinary shares and restricted shares. The Company recognizes stock-based compensation expense in accordance with the provisions of ASC 718, Compensation - Stock Compensation. ASC 718 requires the measurement and recognition of compensation expense for all stock-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ICPA”) Accounting and Valuation Guide: Valuation of Privately-Held-Company Equity Securities Issued as Compensation (the “AICPA Practice Aid”).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As provided in the AICPA Practice Aid, there are several approaches for setting the value of an enterprise and various methodologies for allocating the value of an enterprise to its outstanding equity. The Company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its outstanding equity, the Company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t>
        </is>
      </c>
    </row>
    <row r="26">
      <c r="A26" s="4" t="inlineStr">
        <is>
          <t>Research and Development</t>
        </is>
      </c>
      <c r="D26" s="4" t="inlineStr">
        <is>
          <t>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t>
        </is>
      </c>
    </row>
    <row r="27">
      <c r="A27" s="4" t="inlineStr">
        <is>
          <t>General and Administrative</t>
        </is>
      </c>
      <c r="D27" s="4" t="inlineStr">
        <is>
          <t>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t>
        </is>
      </c>
    </row>
    <row r="28">
      <c r="A28" s="4" t="inlineStr">
        <is>
          <t>Stock-Based Compensation</t>
        </is>
      </c>
      <c r="D28" s="4" t="inlineStr">
        <is>
          <t>Stock-Based Compensation The Company’s stock-based compensation awards consist of options granted to employees, directors, and non-employees for the purchase of ordinary shares and restricted shares. The Company recognizes stock- based compensation expense in accordance with the provisions of ASC 718, Compensation — Stock Compensation. ASC 718 requires the measurement and recognition of compensation expense for all stock- 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 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t>
        </is>
      </c>
    </row>
    <row r="29">
      <c r="A29" s="4" t="inlineStr">
        <is>
          <t>Fair value of common stock</t>
        </is>
      </c>
      <c r="D29" s="4" t="inlineStr">
        <is>
          <t>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ccounting and Valuation Guide (“AICPA”): Valuation of Privately- Held-Company Equity Securities Issued as Compensation.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In valuing the fair value of the Company’s common shares, the Company used the market approach, which uses prices and other relevant information generated by market transactions involving identical or comparable assets, liabilities, or a group of assets and liabilities. Within the market approach, given that the Company had recent security transactions, the subject company transaction method was used, which consists of examining prior transactions of the Company. According to the AICPA guidelines, under this method, recent securities transactions in the Company’s stock should be considered as a relevant input for computing the enterprise valuation. Additionally, the Hybrid Backsolve methodology specifically was selected to reflect the high risks in the eVTOL space, namely regulatory risk, the fact that there is currently no market for the product, and technology risk in this new sector.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t>
        </is>
      </c>
    </row>
    <row r="30">
      <c r="A30" s="4" t="inlineStr">
        <is>
          <t>Leases</t>
        </is>
      </c>
      <c r="D30" s="4" t="inlineStr">
        <is>
          <t>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right-of-use asset, lease liability, and lease liability, net of current portion in the Company’s balance sheet. In addition, the Company has elected as an accounting policy, the practical expedient to not separate lease and non-lease components within a contract and instead treat it as a single-lease component.</t>
        </is>
      </c>
    </row>
    <row r="31">
      <c r="A31" s="4" t="inlineStr">
        <is>
          <t>Income Taxes</t>
        </is>
      </c>
      <c r="D31"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The carrying value of deferred tax assets reflects an amount that is more likely than not to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t>
        </is>
      </c>
    </row>
    <row r="32">
      <c r="A32" s="4" t="inlineStr">
        <is>
          <t>Net Loss Per Share Attributable to Ordinary Stockholders</t>
        </is>
      </c>
      <c r="C32" s="4" t="inlineStr">
        <is>
          <t>Net Loss Per Share Attributable to Ordinary Stockholders The Company has one class of participating security (preferred shares) issued and outstanding as of June 30, 2021.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common shares outstanding. Diluted net loss per share attributable to ordinary stockholders reflects adjustments to the basic net loss per share attributable to ordinary stockholders and the weighted-average number of shares of ordinary shares outstanding for the potentially dilutive impact of outstanding securities or other contracts to issue common stock if they were to be exercised or converted into common shares, using the treasury stock method.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t>
        </is>
      </c>
      <c r="D32" s="4" t="inlineStr">
        <is>
          <t>Net Loss Per Share Attributable to Ordinary Stockholders The Company has one class of participating security (preferred shares) issued and outstanding as of December 31, 2020 and 2019.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shares of common shares outstanding. Diluted net loss per share attributable to ordinary stockholders adjusts the basic net loss per share attributable to ordinary stockholders and the weighted-average number of shares of ordinary shares outstanding for the potentially dilutive impact of stock options, using the treasury stock meth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 ​</t>
        </is>
      </c>
    </row>
    <row r="33">
      <c r="A33" s="4" t="inlineStr">
        <is>
          <t>Segments</t>
        </is>
      </c>
      <c r="D3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two found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t>
        </is>
      </c>
    </row>
    <row r="34">
      <c r="A34" s="4" t="inlineStr">
        <is>
          <t>Comprehensive Loss</t>
        </is>
      </c>
      <c r="C34" s="4" t="inlineStr">
        <is>
          <t>Comprehensive Loss There were no differences between net loss and comprehensive loss presented in the statements of operations and comprehensive loss for the three and six months ended June 30, 2021 and 2020.</t>
        </is>
      </c>
      <c r="D34" s="4" t="inlineStr">
        <is>
          <t>Comprehensive Loss There were no differences between net loss and comprehensive loss presented in the statements of operations and comprehensive loss for the years ended December 31, 2020 and 2019.</t>
        </is>
      </c>
    </row>
    <row r="35">
      <c r="A35" s="4" t="inlineStr">
        <is>
          <t>Recently adopted accounting pronouncements</t>
        </is>
      </c>
      <c r="C35" s="4" t="inlineStr">
        <is>
          <t>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Compensation — Stock Compensation .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Airlines. Refer to Note 9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Company has applied ASU 2019-12 to all periods presented, and there was no adoption date impact to its financial statements.</t>
        </is>
      </c>
      <c r="D35" s="4" t="inlineStr">
        <is>
          <t>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August 2016, the FASB issued ASU 2016-15, Classification of Certain Cash Receipts and Cash Payments (Topic 230) (“ASU 2016-15”). The standard provides guidance on eight specific cash flow issues, including debt prepayment or debt extinguishment costs. ASU 2016-15 is effective for fiscal years beginning after December 15, 2017, and the amendments should be applied using the retrospective transition method to each period presented. The Company has applied ASU 2016-15 to all periods presented. In July 2017, the FASB issued ASU 2017-11, Earnings per share (Topic 260), Distinguishing Liabilities from Equity (Topic 480), and Derivatives and Hedging (Topic 815) : Accounting for Certain Financial Instruments with Down Round Features (“ASU 2017-11”). The update addresses the complexity of accounting for certain financial instruments with “down round” features and the liability or equity classification of financial instruments with warrants or convertible features. The guidance eliminates the requirement to consider “down round” features when determining whether certain equity-linked financial instruments or embedded features are indexed to an entity’s own stock. ASU 2017-11 is effective for public business entities for annual periods beginning after December 15, 2018, and for interim periods within those years, with early adoption permitted. The Company has applied ASU 2017-11 to all periods presented, and there was no adoption date impact to its financial statements. In June 2018, the FASB issued ASU 2018-07 , Compensation — Stock Compensation (Topic 718) : Improvements to Nonemployee Share-Based Payment Accounting (“ASU 2018-07”). This amendment expands the scope of Topic 718, Compensation — 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 — Equity-Based Payments to Non-Employees and is effective for public business entities for fiscal years beginning after December 15, 2018.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 — Chapter 8: Notes to Financial Statements. The ASU is effective for all entities for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Early adoption is permitted. The Company has applied ASU 2018-13 to all periods presented.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periods beginning after December 15, 2020. The Company has applied ASU 2019-12 to all periods presented, and there was no adoption date impact to its financial statements.</t>
        </is>
      </c>
    </row>
    <row r="36">
      <c r="A36" s="4" t="inlineStr">
        <is>
          <t>Recently issued accounting pronouncements not yet adopted</t>
        </is>
      </c>
      <c r="C36" s="4" t="inlineStr">
        <is>
          <t>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 .</t>
        </is>
      </c>
      <c r="D36" s="4" t="inlineStr">
        <is>
          <t>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Archer Aviation Inc</t>
        </is>
      </c>
      <c r="B1" s="2" t="inlineStr">
        <is>
          <t>6 Months Ended</t>
        </is>
      </c>
      <c r="C1" s="2" t="inlineStr">
        <is>
          <t>12 Months Ended</t>
        </is>
      </c>
    </row>
    <row r="2">
      <c r="B2" s="2" t="inlineStr">
        <is>
          <t>Jun. 30, 2021</t>
        </is>
      </c>
      <c r="C2" s="2" t="inlineStr">
        <is>
          <t>Dec. 31, 2020</t>
        </is>
      </c>
    </row>
    <row r="3">
      <c r="A3" s="4" t="inlineStr">
        <is>
          <t>Schedule of estimated useful lives of depreciable property and equipment assets</t>
        </is>
      </c>
      <c r="B3" s="4" t="inlineStr">
        <is>
          <t>​ ​ ​ ​ ​ Useful Life ​ (in years) Furniture, fixtures, and equipment 5 Computer hardware 3 Computer software 3 Website design 2 Leasehold improvements Shorter of lease term or the asset standard life</t>
        </is>
      </c>
      <c r="C3" s="4" t="inlineStr">
        <is>
          <t>​ ​ ​ Useful Life Furniture, fixtures, and equipment ​ 5 Computer hardware ​ 3 Computer software ​ 3 Website design ​ 2 Leasehold improvements ​ Shorter of lease term or the asset standard life</t>
        </is>
      </c>
    </row>
    <row r="4">
      <c r="A4" s="4" t="inlineStr">
        <is>
          <t>Schedule of number of antidilutive shares excluded from the calculation of diluted net loss per share</t>
        </is>
      </c>
      <c r="B4" s="4" t="inlineStr">
        <is>
          <t>​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t>
        </is>
      </c>
      <c r="C4" s="4" t="inlineStr">
        <is>
          <t>​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Net (Tables) - Archer Aviation Inc</t>
        </is>
      </c>
      <c r="B1" s="2" t="inlineStr">
        <is>
          <t>6 Months Ended</t>
        </is>
      </c>
      <c r="C1" s="2" t="inlineStr">
        <is>
          <t>12 Months Ended</t>
        </is>
      </c>
    </row>
    <row r="2">
      <c r="B2" s="2" t="inlineStr">
        <is>
          <t>Jun. 30, 2021</t>
        </is>
      </c>
      <c r="C2" s="2" t="inlineStr">
        <is>
          <t>Dec. 31, 2020</t>
        </is>
      </c>
    </row>
    <row r="3">
      <c r="A3" s="4" t="inlineStr">
        <is>
          <t>Schedule of property and equipment, net</t>
        </is>
      </c>
      <c r="B3" s="4" t="inlineStr">
        <is>
          <t>​ ​ ​ ​ ​ ​ ​ ​ ​ June 30, 2021 December 31, 2020 ​ ​ ​ ​ ​ ​ ​ Furniture, fixtures, and equipment ​ $ 1,379 ​ $ 1,046 Computer hardware ​ 1,281 ​ 524 Website design ​ 504 ​ 128 Leasehold improvements ​ 764 ​ 54 Construction in progress ​ 189 ​ — Property and equipment, gross ​ 4,117 ​ 1,752 Less: Accumulated depreciation ​ (545) ​ (139) Property and equipment, net ​ $ 3,572 ​ $ 1,613</t>
        </is>
      </c>
      <c r="C3" s="4" t="inlineStr">
        <is>
          <t>​ ​ ​ ​ ​ ​ ​ ​ ​ As of December 31, ​ 2020 2019 Furniture, fixtures, and equipment ​ $ 1,046 ​ $ — Computer hardware ​ 524 ​ 4 Website design ​ 128 ​ — Leasehold improvements ​ 54 ​ — Total property and equipment ​ 1,752 ​ 4 Less: Accumulated depreciation ​ (139) ​ — Total property and equipment, net ​ $ 1,613 ​ $ 4</t>
        </is>
      </c>
    </row>
    <row r="4">
      <c r="A4" s="4" t="inlineStr">
        <is>
          <t>Schedule of depreciation expense included in each respective expense category in the statements of operations and comprehensive loss</t>
        </is>
      </c>
      <c r="B4" s="4" t="inlineStr">
        <is>
          <t>​ ​ ​ ​ ​ ​ ​ ​ ​ ​ ​ ​ ​ ​ ​ ​ Three Months Ended June 30, ​ Six Months Ended June 30, ​ 2021 2020 2021 2020 Research and development ​ $ 91 ​ $ 10 ​ $ 166 ​ $ 16 General and administrative ​ 167 ​ 19 ​ 239 ​ 19 Total depreciation expense ​ $ 258 ​ $ 29 ​ $ 405 ​ $ 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4 Months Ended</t>
        </is>
      </c>
      <c r="C1" s="2" t="inlineStr">
        <is>
          <t>6 Months Ended</t>
        </is>
      </c>
    </row>
    <row r="2">
      <c r="B2" s="2" t="inlineStr">
        <is>
          <t>Dec. 31, 2020</t>
        </is>
      </c>
      <c r="C2" s="2" t="inlineStr">
        <is>
          <t>Jun. 30, 2021</t>
        </is>
      </c>
    </row>
    <row r="3">
      <c r="A3" s="3" t="inlineStr">
        <is>
          <t>WARRANTS</t>
        </is>
      </c>
    </row>
    <row r="4">
      <c r="A4" s="4" t="inlineStr">
        <is>
          <t>WARRANTS</t>
        </is>
      </c>
      <c r="B4" s="4" t="inlineStr">
        <is>
          <t>NOTE 8.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call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0, there were 16,666,667 Public Warrants and 8,000,000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using a Monte-Carlo model. The Public Warrants were allocated a portion of the proceeds from the issuance of the Units equal to its fair value. The Company recognized gains in connection with changes in the fair value of warrant liabilities of $9,933,330 within change in fair value of warrant liabilities in the Statement of Operations during the year ended December 31, 2020.</t>
        </is>
      </c>
      <c r="C4" s="4" t="inlineStr">
        <is>
          <t>NOTE 7.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 60 th )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call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June 30, 2021 and December 31, 2020, there were 16,666,667 Public Warrants and 8,000,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see Note 9).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4" t="inlineStr">
        <is>
          <t>Archer Aviation Inc</t>
        </is>
      </c>
    </row>
    <row r="4">
      <c r="A4" s="4" t="inlineStr">
        <is>
          <t>Schedule of other current liabilities</t>
        </is>
      </c>
      <c r="B4" s="4" t="inlineStr">
        <is>
          <t>​ ​ ​ ​ ​ ​ ​ ​ ​ ​ As of December 31, ​ 2020 2019 Accrued interest ​ $ 6 ​ $ — Accrued bonus ​ ​ 155 ​ ​ 43 Deposit liability related to cash received from the early exercise of stock options ​ ​ 117 ​ ​ — Income tax payable ​ ​ 1 ​ ​ — ​ ​ $ 279 ​ $ 43</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76" customWidth="1" min="2" max="2"/>
  </cols>
  <sheetData>
    <row r="1">
      <c r="A1" s="1" t="inlineStr">
        <is>
          <t>Paycheck Protection Program Loan (Tables)</t>
        </is>
      </c>
      <c r="B1" s="2" t="inlineStr">
        <is>
          <t>12 Months Ended</t>
        </is>
      </c>
    </row>
    <row r="2">
      <c r="B2" s="2" t="inlineStr">
        <is>
          <t>Dec. 31, 2020</t>
        </is>
      </c>
    </row>
    <row r="3">
      <c r="A3" s="4" t="inlineStr">
        <is>
          <t>Archer Aviation Inc | PPP Loan</t>
        </is>
      </c>
    </row>
    <row r="4">
      <c r="A4" s="3" t="inlineStr">
        <is>
          <t>Paycheck Protection Program Loan [Line ltems]</t>
        </is>
      </c>
    </row>
    <row r="5">
      <c r="A5" s="4" t="inlineStr">
        <is>
          <t>Schedule of future principal payments under the PPP loan agreement</t>
        </is>
      </c>
      <c r="B5" s="4" t="inlineStr">
        <is>
          <t>​ ​ ​ ​ ​ Years ending December 31, ​ ​ ​ 2021 $ 645 2022 ​ ​ 260 ​ ​ $ 905</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Archer Aviation Inc</t>
        </is>
      </c>
      <c r="B1" s="2" t="inlineStr">
        <is>
          <t>6 Months Ended</t>
        </is>
      </c>
      <c r="C1" s="2" t="inlineStr">
        <is>
          <t>12 Months Ended</t>
        </is>
      </c>
    </row>
    <row r="2">
      <c r="B2" s="2" t="inlineStr">
        <is>
          <t>Jun. 30, 2021</t>
        </is>
      </c>
      <c r="C2" s="2" t="inlineStr">
        <is>
          <t>Dec. 31, 2020</t>
        </is>
      </c>
    </row>
    <row r="3">
      <c r="A3" s="4" t="inlineStr">
        <is>
          <t>Schedule of lease costs, weighted-average remaining lease term and weighted-average discount rate</t>
        </is>
      </c>
      <c r="C3" s="4" t="inlineStr">
        <is>
          <t>​ ​ ​ ​ ​ ​ ​ ​ ​ Year Ended December 31, ​ 2020 2019 Operating lease cost ​ $ 52 ​ $ — Short-term lease cost ​ 44 ​ — Total lease cost ​ $ 96 ​ $ — Weighted-average remaining lease term (in months) ​ 30 ​ — Weighted-average discount rate ​ 12.17 % —</t>
        </is>
      </c>
    </row>
    <row r="4">
      <c r="A4" s="4" t="inlineStr">
        <is>
          <t>Schedule of lease costs</t>
        </is>
      </c>
      <c r="B4" s="4" t="inlineStr">
        <is>
          <t>The Company’s lease costs were as follows: ​ ​ ​ ​ ​ ​ ​ ​ ​ ​ ​ ​ ​ ​ ​ Three Months Ended June 30, ​ Six Months Ended June 30, ​ 2021 2020 2021 2020 Operating lease cost ​ $ 388 ​ $ — ​ $ 731 ​ $ — Short-term lease cost ​ — ​ — ​ 25 ​ — Total lease cost ​ $ 388 ​ $ — ​ $ 756 ​ $ —</t>
        </is>
      </c>
    </row>
    <row r="5">
      <c r="A5" s="4" t="inlineStr">
        <is>
          <t>Schedule of weighted-average remaining lease term and discount rate</t>
        </is>
      </c>
      <c r="B5" s="4" t="inlineStr">
        <is>
          <t>The Company’s weighted-average remaining lease term and discount rate were as follows: ​ ​ ​ ​ ​ ​ ​ Six Months Ended June 30, ​ 2021 2020 Weighted-average remaining lease term (in months) ​ 23.42 ​ — Weighted-average discount rate 11.29 % —</t>
        </is>
      </c>
    </row>
    <row r="6">
      <c r="A6" s="4" t="inlineStr">
        <is>
          <t>Schedule of minimum aggregate future obligations under noncancelable operating leases</t>
        </is>
      </c>
      <c r="B6" s="4" t="inlineStr">
        <is>
          <t>The minimum aggregate future obligations under noncancelable operating leases as of June 30, 2021 were as follows: ​ ​ ​ ​ Remaining 2021 $ 774 2022 ​ 1,546 2023 ​ 688 Total future lease payments ​ 3,008 Less: imputed interest ​ (294) Present value of future lease payments ​ $ 2,714</t>
        </is>
      </c>
      <c r="C6" s="4" t="inlineStr">
        <is>
          <t>​ ​ ​ ​ ​ Years ending December 31, ​ ​ ​ 2021 $ 1,043 2022 ​ ​ 1,074 2023 ​ ​ 507 Future minimum lease payments ​ ​ 2,624 Less: Amount representing interest ​ ​ (323) Present value of future lease payments ​ $ 2,301</t>
        </is>
      </c>
    </row>
    <row r="7">
      <c r="A7" s="4" t="inlineStr">
        <is>
          <t>Supplemental cash information and non-cash activities related to right-of-use assets and lease liabilities</t>
        </is>
      </c>
      <c r="B7" s="4" t="inlineStr">
        <is>
          <t>Supplemental cash information and non-cash activities related to right-of-use assets and lease liabilities were as follows: ​ ​ ​ ​ ​ ​ ​ ​ ​ ​ ​ ​ ​ ​ ​ Three Months Ended June 30, ​ Six Months Ended June 30, ​ 2021 2020 2021 2020 Operating cash outflows from operating leases ​ $ 379 ​ $ — ​ $ 706 ​ $ — Operating lease assets obtained in exchange for new lease liabilities ​ 165 ​ — ​ 984 ​ —</t>
        </is>
      </c>
      <c r="C7" s="4" t="inlineStr">
        <is>
          <t>​ ​ ​ ​ ​ ​ ​ ​ ​ 2020 2019 Operating cash outflows from operating leases ​ $ 86 ​ $ — Operating lease assets obtained in exchange for new lease liabilities ​ 2,300 ​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 - Archer Aviation Inc</t>
        </is>
      </c>
      <c r="B1" s="2" t="inlineStr">
        <is>
          <t>6 Months Ended</t>
        </is>
      </c>
      <c r="C1" s="2" t="inlineStr">
        <is>
          <t>12 Months Ended</t>
        </is>
      </c>
    </row>
    <row r="2">
      <c r="B2" s="2" t="inlineStr">
        <is>
          <t>Jun. 30, 2021</t>
        </is>
      </c>
      <c r="C2" s="2" t="inlineStr">
        <is>
          <t>Dec. 31, 2020</t>
        </is>
      </c>
    </row>
    <row r="3">
      <c r="A3" s="4" t="inlineStr">
        <is>
          <t>Summary of stock option activity</t>
        </is>
      </c>
      <c r="B3" s="4" t="inlineStr">
        <is>
          <t>A summary of our employee stock option activity is as follows: ​ ​ ​ ​ ​ ​ ​ ​ ​ ​ ​ ​ ​ ​ ​ Weighted ​ ​ ​ ​ ​ ​ Weighted ​ Average ​ ​ ​ ​ ​ ​ ​ Average ​ Remaining ​ Aggregate ​ ​ Number of ​ Exercise ​ Contractual ​ Intrinsic ​ Shares Price Life (Years) Value Outstanding as of January 1, 2021 11,167,089 ​ $ 0.11 9.61 ​ $ 136,988 Granted 1,203,981 ​ $ 0.15 ​ ​ Exercised (680,396) ​ $ 0.04 ​ ​ ​ $ 9,339 Outstanding as of June 30, 2021 11,690,674 ​ $ 0.12 ​ 9.18 ​ $ 177,315 Exercisable as of June 30, 2021 2,335,560 ​ $ 0.14 ​ 9.28 ​ $ 35,385 Vested and expected to vest as of June 30, 2021 11,690,674 ​ $ 0.12 ​ 9.18 ​ $ 177,315 ​ A summary of our non-employee stock option activity is as follows: ​ ​ ​ ​ ​ ​ ​ ​ ​ ​ ​ ​ ​ ​ ​ Weighted ​ ​ ​ ​ ​ ​ Weighted ​ Average ​ ​ ​ ​ ​ ​ ​ Average ​ Remaining ​ Aggregate ​ ​ Number of ​ Exercise ​ Contractual ​ Intrinsic ​ Shares Price Life (Years) Value Outstanding as of January 1, 2021 1,387,586 ​ $ 0.15 9.84 ​ $ 16,973 Granted 65,308 ​ $ 0.15 ​ Exercised (227,333) ​ $ 0.15 ​ ​ ​ $ 3,129 Outstanding as of June 30, 2021 1,225,561 ​ $ 0.15 9.35 ​ $ 18,885 Exercisable as of June 30, 2021 33,900 ​ $ 0.15 9.41 ​ $ 513 Vested and expected to vest as of June 30, 2021 1,225,561 ​ $ 0.15 9.35 ​ $ 18,885 ​</t>
        </is>
      </c>
      <c r="C3" s="4" t="inlineStr">
        <is>
          <t>A summary of our employee stock option activity is as follows: ​ ​ ​ ​ ​ ​ ​ ​ ​ ​ ​ ​ ​ ​ ​ Weighted ​ ​ ​ ​ ​ Weighted ​ Average ​ ​ ​ ​ ​ ​ ​ Average ​ Remaining ​ Aggregate ​ ​ Number of ​ Exercise ​ Contractual ​ Intrinsic ​ ​ Shares ​ Price ​ Life (Years) ​ Value Outstanding as of December 31, 2019 — ​ $ — ​ — ​ $ — Granted 11,318,689 ​ $ 0.11 ​ ​ ​ ​ Exercised (151,600) ​ $ 0.04 ​ ​ ​ ​ $ 1,324 Outstanding as of December 31, 2020 11,167,089 ​ $ 0.11 ​ 9.61 ​ $ 136,988 Exercisable as of December 31, 2020 1,432,988 ​ $ 0.15 ​ 9.84 ​ $ 17,528 Vested and expected to vest as of December 31, 2020 11,167,089 ​ $ 0.11 ​ 9.61 ​ $ 136,988 ​ A summary of our non-employee stock option activity is as follows: ​ ​ ​ ​ ​ ​ ​ ​ ​ ​ ​ ​ ​ ​ ​ ​ Weighted ​ ​ ​ ​ ​ ​ Weighted ​ Average ​ ​ ​ ​ ​ ​ ​ Average ​ Remaining ​ Aggregate ​ ​ Number of ​ Exercise ​ Contractual ​ Intrinsic ​ ​ Shares ​ Price ​ Life (Years) ​ Value Outstanding as of December 31, 2019 — ​ $ — — ​ $ — Granted 1,423,738 ​ $ 0.15 ​ ​ ​ Exercised (36,152) ​ $ 0.15 ​ ​ ​ $ 282 Outstanding as of December 31, 2020 1,387,586 ​ $ 0.15 9.84 ​ $ 16,973 Exercisable as of December 31, 2020 6,172 ​ $ 0.15 9.84 ​ $ 75 Vested and expected to vest as of December 31, 2020 1,387,586 ​ $ 0.15 9.84 ​ $ 16,973</t>
        </is>
      </c>
    </row>
    <row r="4">
      <c r="A4" s="4" t="inlineStr">
        <is>
          <t>Summary of restricted stock activity</t>
        </is>
      </c>
      <c r="B4" s="4" t="inlineStr">
        <is>
          <t>​ ​ ​ ​ ​ ​ ​ ​ ​ ​ Weighted ​ ​ ​ ​ Average ​ ​ Number of ​ Grant ​ Shares Price Outstanding as of January 1, 2021 567,000 ​ $ 0.04 Vested (567,000) ​ $ 0.04 Outstanding as of June 30, 2021 — ​ $ —</t>
        </is>
      </c>
      <c r="C4" s="4" t="inlineStr">
        <is>
          <t>​ ​ ​ ​ ​ ​ ​ ​ ​ Weighted ​ ​ ​ ​ Average ​ ​ Number of ​ Grant ​ ​ Shares ​ Price Outstanding as of December 31, 2019 — ​ $ — Granted 1,134,000 ​ $ 0.04 Vested (567,000) ​ $ 0.04 Outstanding as of December 31, 2020 567,000 ​ $ 0.04</t>
        </is>
      </c>
    </row>
    <row r="5">
      <c r="A5" s="4" t="inlineStr">
        <is>
          <t>Schedule of assumptions used in the Black-Scholes option pricing model</t>
        </is>
      </c>
      <c r="B5" s="4" t="inlineStr">
        <is>
          <t>​ ​ ​ ​ ​ ​ ​ ​ ​ ​ June 30, 2021 December 31, 2020 Risk-free interest rate: ​ ​ ​ Employee stock options ​ 0.62 % ​ 0.52 – 1.52 % Non-employee stock options ​ 1.08 % ​ 0.79 % Expected term (in years): ​ ​ ​ Employee stock options ​ 6.32 ​ 6.02 – 6.32 ​ Non-employee stock options ​ 10.00 ​ 10.00 ​ Expected volatility: ​ ​ ​ Employee stock options ​ 87.94 % ​ 60.00 – 70.00 % Non-employee stock options ​ 88.03 % ​ 60.00 % Dividend yield: ​ ​ ​ Employee stock options ​ 0.00 % ​ 0.00 % Non-employee stock options ​ 0.00 % ​ 0.00 % Grant date fair value per share: ​ ​ ​ Employee stock options ​ $ 13.65 ​ $ 0.02 - $0.08 ​ Non-employee stock options ​ $ 13.68 ​ $ 0.10 ​</t>
        </is>
      </c>
      <c r="C5" s="4" t="inlineStr">
        <is>
          <t>​ ​ ​ ​ ​ ​ ​ 2020 ​ Risk-free interest rate: ​ ​ ​ ​ Employee stock options ​ 0.52 – 1.52 % ​ Non-employee stock options ​ 0.79% ​ Expected term (in years): ​ ​ Employee stock options ​ 6.02 – 6.32 ​ Non-employee stock options ​ 10.00 ​ Expected volatility: ​ ​ Employee stock options ​ 60.00 – 70.00 % ​ Non-employee stock options ​ 60.00% ​ Dividend yield: ​ ​ Employee stock options ​ 0.00% ​ Non-employee stock options ​ 0.00% ​ Grant date fair value per share: ​ ​ Employee stock options ​ ​ $ 0.02 – $0.08 ​ Non-employee stock options ​ ​ $0.10 ​</t>
        </is>
      </c>
    </row>
    <row r="6">
      <c r="A6" s="4" t="inlineStr">
        <is>
          <t>Schedule of stock-based compensation expense</t>
        </is>
      </c>
      <c r="B6" s="4" t="inlineStr">
        <is>
          <t>​ ​ ​ ​ ​ ​ ​ ​ ​ ​ ​ ​ ​ ​ ​ ​ Three Months Ended June 30, ​ Six Months Ended June 30, ​ 2021 2020 2021 2020 Research and development ​ $ 735 ​ $ 5 ​ $ 1,416 ​ $ 8 General and administrative ​ 258 ​ 3 ​ 502 ​ 3 Total stock-based compensation expense ​ $ 993 ​ $ 8 ​ $ 1,918 ​ $ 11</t>
        </is>
      </c>
      <c r="C6" s="4" t="inlineStr">
        <is>
          <t>​ ​ ​ ​ ​ ​ ​ ​ ​ ​ Years Ended December 31, ​ ​ 2020 ​ 2019 Research and development $ 25 $ — General and administrative ​ 150 ​ — Total ​ $ 175 ​ $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Formation and Nature of Business (Details) - Archer Aviation Inc - Business Combination Agreement $ / shares in Units, $ in Thousands</t>
        </is>
      </c>
      <c r="B1" s="2" t="inlineStr">
        <is>
          <t>6 Months Ended</t>
        </is>
      </c>
    </row>
    <row r="2">
      <c r="B2" s="2" t="inlineStr">
        <is>
          <t>Jun. 30, 2020USD ($)$ / shares</t>
        </is>
      </c>
    </row>
    <row r="3">
      <c r="A3" s="3" t="inlineStr">
        <is>
          <t>Share-based Compensation Arrangement by Share-based Payment Award [Line Items]</t>
        </is>
      </c>
    </row>
    <row r="4">
      <c r="A4" s="4" t="inlineStr">
        <is>
          <t>Amount of common stock received</t>
        </is>
      </c>
      <c r="B4" s="5" t="n">
        <v>2465779</v>
      </c>
    </row>
    <row r="5">
      <c r="A5" s="4" t="inlineStr">
        <is>
          <t>Common stock per share | $ / shares</t>
        </is>
      </c>
      <c r="B5" s="5" t="n">
        <v>10</v>
      </c>
    </row>
    <row r="6">
      <c r="A6" s="4" t="inlineStr">
        <is>
          <t>Maximum amount of common stock agreed to be subscribe and to be purchased</t>
        </is>
      </c>
      <c r="B6" s="5" t="n">
        <v>6000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Liquidity and Going Concern (Details) - USD ($)</t>
        </is>
      </c>
      <c r="B1" s="2" t="inlineStr">
        <is>
          <t>Sep. 16, 2021</t>
        </is>
      </c>
      <c r="C1" s="2" t="inlineStr">
        <is>
          <t>Jun. 30, 2021</t>
        </is>
      </c>
      <c r="D1" s="2" t="inlineStr">
        <is>
          <t>Dec. 31, 2020</t>
        </is>
      </c>
      <c r="E1" s="2" t="inlineStr">
        <is>
          <t>Oct. 30, 2020</t>
        </is>
      </c>
      <c r="F1" s="2" t="inlineStr">
        <is>
          <t>Dec. 31, 2019</t>
        </is>
      </c>
    </row>
    <row r="2">
      <c r="A2" s="4" t="inlineStr">
        <is>
          <t>Accumulated deficit</t>
        </is>
      </c>
      <c r="C2" s="5" t="n">
        <v>-45481339</v>
      </c>
      <c r="D2" s="5" t="n">
        <v>-10850513</v>
      </c>
      <c r="E2" s="5" t="n">
        <v>-788441</v>
      </c>
    </row>
    <row r="3">
      <c r="A3" s="4" t="inlineStr">
        <is>
          <t>Cash and cash equivalents</t>
        </is>
      </c>
      <c r="C3" s="6" t="n">
        <v>297376</v>
      </c>
      <c r="D3" s="6" t="n">
        <v>925923</v>
      </c>
    </row>
    <row r="4">
      <c r="A4" s="4" t="inlineStr">
        <is>
          <t>Archer Aviation Inc</t>
        </is>
      </c>
    </row>
    <row r="5">
      <c r="A5" s="4" t="inlineStr">
        <is>
          <t>Accumulated deficit</t>
        </is>
      </c>
      <c r="C5" s="6" t="n">
        <v>-153598000</v>
      </c>
      <c r="D5" s="6" t="n">
        <v>-25800000</v>
      </c>
      <c r="F5" s="5" t="n">
        <v>-977000</v>
      </c>
    </row>
    <row r="6">
      <c r="A6" s="4" t="inlineStr">
        <is>
          <t>Cash and cash equivalents</t>
        </is>
      </c>
      <c r="C6" s="5" t="n">
        <v>5937000</v>
      </c>
      <c r="D6" s="5" t="n">
        <v>36564000</v>
      </c>
      <c r="F6" s="5" t="n">
        <v>10149000</v>
      </c>
    </row>
    <row r="7">
      <c r="A7" s="4" t="inlineStr">
        <is>
          <t>Net cash proceeds from business combination</t>
        </is>
      </c>
      <c r="B7" s="5" t="n">
        <v>801826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Archer Aviation Inc - USD ($) $ in Thousands</t>
        </is>
      </c>
      <c r="B1" s="2" t="inlineStr">
        <is>
          <t>Jun. 30, 2021</t>
        </is>
      </c>
      <c r="C1" s="2" t="inlineStr">
        <is>
          <t>Dec. 31, 2020</t>
        </is>
      </c>
      <c r="D1" s="2" t="inlineStr">
        <is>
          <t>Dec. 31, 2019</t>
        </is>
      </c>
    </row>
    <row r="2">
      <c r="A2" s="3" t="inlineStr">
        <is>
          <t>Cash and Cash Equivalents [Line Items]</t>
        </is>
      </c>
    </row>
    <row r="3">
      <c r="A3" s="4" t="inlineStr">
        <is>
          <t>Fair value of cash equivalents</t>
        </is>
      </c>
      <c r="B3" s="5" t="n">
        <v>5937</v>
      </c>
      <c r="C3" s="5" t="n">
        <v>36564</v>
      </c>
    </row>
    <row r="4">
      <c r="A4" s="4" t="inlineStr">
        <is>
          <t>Level 1 | Money market funds</t>
        </is>
      </c>
    </row>
    <row r="5">
      <c r="A5" s="3" t="inlineStr">
        <is>
          <t>Cash and Cash Equivalents [Line Items]</t>
        </is>
      </c>
    </row>
    <row r="6">
      <c r="A6" s="4" t="inlineStr">
        <is>
          <t>Fair value of cash equivalents</t>
        </is>
      </c>
      <c r="B6" s="5" t="n">
        <v>344</v>
      </c>
      <c r="C6" s="5" t="n">
        <v>34377</v>
      </c>
      <c r="D6"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Net (Details) - Archer Aviation Inc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Estimated useful life</t>
        </is>
      </c>
      <c r="B4" s="4" t="inlineStr">
        <is>
          <t>15 years</t>
        </is>
      </c>
    </row>
    <row r="5">
      <c r="A5" s="4" t="inlineStr">
        <is>
          <t>Gross carrying amount</t>
        </is>
      </c>
      <c r="B5" s="5" t="n">
        <v>500</v>
      </c>
      <c r="C5" s="5" t="n">
        <v>19</v>
      </c>
    </row>
    <row r="6">
      <c r="A6" s="4" t="inlineStr">
        <is>
          <t>Accumulated amortization</t>
        </is>
      </c>
      <c r="B6" s="6" t="n">
        <v>3</v>
      </c>
      <c r="C6" s="6" t="n">
        <v>3</v>
      </c>
    </row>
    <row r="7">
      <c r="A7" s="4" t="inlineStr">
        <is>
          <t>Amortization expense</t>
        </is>
      </c>
      <c r="B7" s="5" t="n">
        <v>9</v>
      </c>
      <c r="C7" s="5" t="n">
        <v>17</v>
      </c>
    </row>
    <row r="8">
      <c r="A8" s="4" t="inlineStr">
        <is>
          <t>Domain names</t>
        </is>
      </c>
    </row>
    <row r="9">
      <c r="A9" s="3" t="inlineStr">
        <is>
          <t>Finite-Lived Intangible Assets [Line Items]</t>
        </is>
      </c>
    </row>
    <row r="10">
      <c r="A10" s="4" t="inlineStr">
        <is>
          <t>Estimated useful life</t>
        </is>
      </c>
      <c r="C10" s="4" t="inlineStr">
        <is>
          <t>15 years</t>
        </is>
      </c>
    </row>
    <row r="11">
      <c r="A11" s="4" t="inlineStr">
        <is>
          <t>Gross carrying amount</t>
        </is>
      </c>
      <c r="C11" s="5" t="n">
        <v>500</v>
      </c>
    </row>
    <row r="12">
      <c r="A12" s="4" t="inlineStr">
        <is>
          <t>Accumulated amortization</t>
        </is>
      </c>
      <c r="C12" s="6" t="n">
        <v>3</v>
      </c>
    </row>
    <row r="13">
      <c r="A13" s="4" t="inlineStr">
        <is>
          <t>Amortization expense</t>
        </is>
      </c>
      <c r="C13" s="5" t="n">
        <v>3</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Net and Impariment of Long-Lived Assets (Details) - Archer Aviation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Impairment of Long-Lived Assets</t>
        </is>
      </c>
    </row>
    <row r="4">
      <c r="A4" s="4" t="inlineStr">
        <is>
          <t>Impairment of long-lived assets</t>
        </is>
      </c>
      <c r="B4" s="5" t="n">
        <v>0</v>
      </c>
      <c r="C4" s="5" t="n">
        <v>0</v>
      </c>
      <c r="D4" s="5" t="n">
        <v>0</v>
      </c>
    </row>
    <row r="5">
      <c r="A5" s="4" t="inlineStr">
        <is>
          <t>Furniture, fixtures, and equipment</t>
        </is>
      </c>
    </row>
    <row r="6">
      <c r="A6" s="3" t="inlineStr">
        <is>
          <t>Property, Plant and Equipment [Line Items]</t>
        </is>
      </c>
    </row>
    <row r="7">
      <c r="A7" s="4" t="inlineStr">
        <is>
          <t>Useful Life (in years)</t>
        </is>
      </c>
      <c r="B7" s="4" t="inlineStr">
        <is>
          <t>5 years</t>
        </is>
      </c>
      <c r="C7" s="4" t="inlineStr">
        <is>
          <t>5 years</t>
        </is>
      </c>
    </row>
    <row r="8">
      <c r="A8" s="4" t="inlineStr">
        <is>
          <t>Computer hardware</t>
        </is>
      </c>
    </row>
    <row r="9">
      <c r="A9" s="3" t="inlineStr">
        <is>
          <t>Property, Plant and Equipment [Line Items]</t>
        </is>
      </c>
    </row>
    <row r="10">
      <c r="A10" s="4" t="inlineStr">
        <is>
          <t>Useful Life (in years)</t>
        </is>
      </c>
      <c r="B10" s="4" t="inlineStr">
        <is>
          <t>3 years</t>
        </is>
      </c>
      <c r="C10" s="4" t="inlineStr">
        <is>
          <t>3 years</t>
        </is>
      </c>
    </row>
    <row r="11">
      <c r="A11" s="4" t="inlineStr">
        <is>
          <t>Computer software</t>
        </is>
      </c>
    </row>
    <row r="12">
      <c r="A12" s="3" t="inlineStr">
        <is>
          <t>Property, Plant and Equipment [Line Items]</t>
        </is>
      </c>
    </row>
    <row r="13">
      <c r="A13" s="4" t="inlineStr">
        <is>
          <t>Useful Life (in years)</t>
        </is>
      </c>
      <c r="B13" s="4" t="inlineStr">
        <is>
          <t>3 years</t>
        </is>
      </c>
      <c r="C13" s="4" t="inlineStr">
        <is>
          <t>3 years</t>
        </is>
      </c>
    </row>
    <row r="14">
      <c r="A14" s="4" t="inlineStr">
        <is>
          <t>Website design</t>
        </is>
      </c>
    </row>
    <row r="15">
      <c r="A15" s="3" t="inlineStr">
        <is>
          <t>Property, Plant and Equipment [Line Items]</t>
        </is>
      </c>
    </row>
    <row r="16">
      <c r="A16" s="4" t="inlineStr">
        <is>
          <t>Useful Life (in years)</t>
        </is>
      </c>
      <c r="B16" s="4" t="inlineStr">
        <is>
          <t>2 years</t>
        </is>
      </c>
      <c r="C16" s="4" t="inlineStr">
        <is>
          <t>2 years</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Warra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rcher Aviation Inc</t>
        </is>
      </c>
    </row>
    <row r="4">
      <c r="A4" s="3" t="inlineStr">
        <is>
          <t>Debt Instrument [Line Items]</t>
        </is>
      </c>
    </row>
    <row r="5">
      <c r="A5" s="4" t="inlineStr">
        <is>
          <t>Other warrant expense</t>
        </is>
      </c>
      <c r="B5" s="5" t="n">
        <v>0</v>
      </c>
      <c r="C5" s="5" t="n">
        <v>0</v>
      </c>
      <c r="D5" s="5" t="n">
        <v>78208</v>
      </c>
      <c r="E5" s="5"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Preferred and Common Stock</t>
        </is>
      </c>
    </row>
    <row r="4">
      <c r="A4" s="4" t="inlineStr">
        <is>
          <t>STOCKHOLDERS' EQUITY</t>
        </is>
      </c>
      <c r="B4" s="4" t="inlineStr">
        <is>
          <t>NOTE 9. STOCKHOLDERS’ EQUITY Preferred stock outstanding Class A Common Stock issued Class B Common Stock outstanding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8. STOCKHOLDERS’ EQUITY Preferred stock — The Company is authorized to issue 1,000,000 shares of $0.0001 par value preferred stock. At June 30, 2021 and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June 30, 2021 and December 31, 2020, there were 50,000,000 shares issued and no shares and 5,114,713 shares of Class A common stock outstanding, respectively, excluding 50,000,000 and 44,885,287 shares of Class A common stock subject to possible redemption at June 30, 2021 and December 31, 2020, respectively. The Company determined the Class A common stock subject to redemption to be equal to the redemption value of approximately $10 per share of Class A common stock while also taking into consideration a redemption cannot result in net tangible assets being less than $5,000,001 . Upon considering the impact of the PIPE Financing and associated Subscription Agreements that will close substantially concurrent with an initial Business Combination (see Note 1), which would result in an additional $600,000,000 in net tangible assets, it was concluded during the quarter ended March 31, 2021, that the redemption value would include all shares of Class A common stock resulting in the common stock subject to possible redemption being equal to $500,143,016 . This resulted in a measurement adjustment to the initial carrying value of the Class A common stock subject to redemption with the offset recorded to additional paid-in capital and accumulated deficit. Class B common stock — The Company is authorized to issue up to 20,000,000 shares of Class B, $0.0001 par value common stock. Holders of the Company’s common stock are entitled to one vote for each share. At June 30, 2021 and December 31, 2020, there were 12,500,000 shares of Class B common stock issued and outstanding .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et Loss Per Share Attributable to Ordinary Stockholder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Total</t>
        </is>
      </c>
      <c r="D4" s="6" t="n">
        <v>24666667</v>
      </c>
    </row>
    <row r="5">
      <c r="A5" s="4" t="inlineStr">
        <is>
          <t>Archer Aviation Inc</t>
        </is>
      </c>
    </row>
    <row r="6">
      <c r="A6" s="3" t="inlineStr">
        <is>
          <t>Antidilutive Securities Excluded from Computation of Earnings Per Share [Line Items]</t>
        </is>
      </c>
    </row>
    <row r="7">
      <c r="A7" s="4" t="inlineStr">
        <is>
          <t>Total</t>
        </is>
      </c>
      <c r="B7" s="6" t="n">
        <v>87592400</v>
      </c>
      <c r="C7" s="6" t="n">
        <v>23041720</v>
      </c>
      <c r="D7" s="6" t="n">
        <v>87592400</v>
      </c>
      <c r="E7" s="6" t="n">
        <v>23041720</v>
      </c>
      <c r="F7" s="6" t="n">
        <v>79242914</v>
      </c>
      <c r="G7" s="6" t="n">
        <v>18193515</v>
      </c>
    </row>
    <row r="8">
      <c r="A8" s="4" t="inlineStr">
        <is>
          <t>Archer Aviation Inc | Stock-based compensation awards - employees</t>
        </is>
      </c>
    </row>
    <row r="9">
      <c r="A9" s="3" t="inlineStr">
        <is>
          <t>Antidilutive Securities Excluded from Computation of Earnings Per Share [Line Items]</t>
        </is>
      </c>
    </row>
    <row r="10">
      <c r="A10" s="4" t="inlineStr">
        <is>
          <t>Total</t>
        </is>
      </c>
      <c r="B10" s="6" t="n">
        <v>11690674</v>
      </c>
      <c r="C10" s="6" t="n">
        <v>3714205</v>
      </c>
      <c r="D10" s="6" t="n">
        <v>11690674</v>
      </c>
      <c r="E10" s="6" t="n">
        <v>3714205</v>
      </c>
      <c r="F10" s="6" t="n">
        <v>11167089</v>
      </c>
    </row>
    <row r="11">
      <c r="A11" s="4" t="inlineStr">
        <is>
          <t>Archer Aviation Inc | Stock-based compensation awards - non-employees</t>
        </is>
      </c>
    </row>
    <row r="12">
      <c r="A12" s="3" t="inlineStr">
        <is>
          <t>Antidilutive Securities Excluded from Computation of Earnings Per Share [Line Items]</t>
        </is>
      </c>
    </row>
    <row r="13">
      <c r="A13" s="4" t="inlineStr">
        <is>
          <t>Total</t>
        </is>
      </c>
      <c r="B13" s="6" t="n">
        <v>11440789</v>
      </c>
      <c r="C13" s="6" t="n">
        <v>1134000</v>
      </c>
      <c r="D13" s="6" t="n">
        <v>11440789</v>
      </c>
      <c r="E13" s="6" t="n">
        <v>1134000</v>
      </c>
      <c r="F13" s="6" t="n">
        <v>3614888</v>
      </c>
    </row>
    <row r="14">
      <c r="A14" s="4" t="inlineStr">
        <is>
          <t>Archer Aviation Inc | Series Seed redeemable convertible preferred stock</t>
        </is>
      </c>
    </row>
    <row r="15">
      <c r="A15" s="3" t="inlineStr">
        <is>
          <t>Antidilutive Securities Excluded from Computation of Earnings Per Share [Line Items]</t>
        </is>
      </c>
    </row>
    <row r="16">
      <c r="A16" s="4" t="inlineStr">
        <is>
          <t>Total</t>
        </is>
      </c>
      <c r="B16" s="6" t="n">
        <v>18193515</v>
      </c>
      <c r="C16" s="6" t="n">
        <v>18193515</v>
      </c>
      <c r="D16" s="6" t="n">
        <v>18193515</v>
      </c>
      <c r="E16" s="6" t="n">
        <v>18193515</v>
      </c>
      <c r="F16" s="6" t="n">
        <v>18193515</v>
      </c>
      <c r="G16" s="6" t="n">
        <v>18193515</v>
      </c>
    </row>
    <row r="17">
      <c r="A17" s="4" t="inlineStr">
        <is>
          <t>Archer Aviation Inc | Series A redeemable convertible preferred stock</t>
        </is>
      </c>
    </row>
    <row r="18">
      <c r="A18" s="3" t="inlineStr">
        <is>
          <t>Antidilutive Securities Excluded from Computation of Earnings Per Share [Line Items]</t>
        </is>
      </c>
    </row>
    <row r="19">
      <c r="A19" s="4" t="inlineStr">
        <is>
          <t>Total</t>
        </is>
      </c>
      <c r="B19" s="6" t="n">
        <v>46267422</v>
      </c>
      <c r="D19" s="6" t="n">
        <v>46267422</v>
      </c>
      <c r="F19" s="6" t="n">
        <v>46267422</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Archer Aviation Inc - USD ($) $ in Thousands</t>
        </is>
      </c>
      <c r="B1" s="2" t="inlineStr">
        <is>
          <t>Jun. 30, 2021</t>
        </is>
      </c>
      <c r="C1" s="2" t="inlineStr">
        <is>
          <t>Dec. 31, 2020</t>
        </is>
      </c>
      <c r="D1" s="2" t="inlineStr">
        <is>
          <t>Dec. 31, 2019</t>
        </is>
      </c>
    </row>
    <row r="2">
      <c r="A2" s="3" t="inlineStr">
        <is>
          <t>Property and Equipment, Net [Line Items]</t>
        </is>
      </c>
    </row>
    <row r="3">
      <c r="A3" s="4" t="inlineStr">
        <is>
          <t>Total property and equipment</t>
        </is>
      </c>
      <c r="B3" s="5" t="n">
        <v>4117</v>
      </c>
      <c r="C3" s="5" t="n">
        <v>1752</v>
      </c>
      <c r="D3" s="5" t="n">
        <v>4</v>
      </c>
    </row>
    <row r="4">
      <c r="A4" s="4" t="inlineStr">
        <is>
          <t>Less: Accumulated depreciation</t>
        </is>
      </c>
      <c r="B4" s="6" t="n">
        <v>-545</v>
      </c>
      <c r="C4" s="6" t="n">
        <v>-139</v>
      </c>
    </row>
    <row r="5">
      <c r="A5" s="4" t="inlineStr">
        <is>
          <t>Total property and equipment, net</t>
        </is>
      </c>
      <c r="B5" s="6" t="n">
        <v>3572</v>
      </c>
      <c r="C5" s="6" t="n">
        <v>1613</v>
      </c>
      <c r="D5" s="6" t="n">
        <v>4</v>
      </c>
    </row>
    <row r="6">
      <c r="A6" s="4" t="inlineStr">
        <is>
          <t>Furniture, fixtures, and equipment</t>
        </is>
      </c>
    </row>
    <row r="7">
      <c r="A7" s="3" t="inlineStr">
        <is>
          <t>Property and Equipment, Net [Line Items]</t>
        </is>
      </c>
    </row>
    <row r="8">
      <c r="A8" s="4" t="inlineStr">
        <is>
          <t>Total property and equipment</t>
        </is>
      </c>
      <c r="B8" s="6" t="n">
        <v>1379</v>
      </c>
      <c r="C8" s="6" t="n">
        <v>1046</v>
      </c>
    </row>
    <row r="9">
      <c r="A9" s="4" t="inlineStr">
        <is>
          <t>Computer hardware</t>
        </is>
      </c>
    </row>
    <row r="10">
      <c r="A10" s="3" t="inlineStr">
        <is>
          <t>Property and Equipment, Net [Line Items]</t>
        </is>
      </c>
    </row>
    <row r="11">
      <c r="A11" s="4" t="inlineStr">
        <is>
          <t>Total property and equipment</t>
        </is>
      </c>
      <c r="B11" s="6" t="n">
        <v>1281</v>
      </c>
      <c r="C11" s="6" t="n">
        <v>524</v>
      </c>
      <c r="D11" s="5" t="n">
        <v>4</v>
      </c>
    </row>
    <row r="12">
      <c r="A12" s="4" t="inlineStr">
        <is>
          <t>Website design</t>
        </is>
      </c>
    </row>
    <row r="13">
      <c r="A13" s="3" t="inlineStr">
        <is>
          <t>Property and Equipment, Net [Line Items]</t>
        </is>
      </c>
    </row>
    <row r="14">
      <c r="A14" s="4" t="inlineStr">
        <is>
          <t>Total property and equipment</t>
        </is>
      </c>
      <c r="B14" s="6" t="n">
        <v>504</v>
      </c>
      <c r="C14" s="6" t="n">
        <v>128</v>
      </c>
    </row>
    <row r="15">
      <c r="A15" s="4" t="inlineStr">
        <is>
          <t>Leasehold Improvements [Member]</t>
        </is>
      </c>
    </row>
    <row r="16">
      <c r="A16" s="3" t="inlineStr">
        <is>
          <t>Property and Equipment, Net [Line Items]</t>
        </is>
      </c>
    </row>
    <row r="17">
      <c r="A17" s="4" t="inlineStr">
        <is>
          <t>Total property and equipment</t>
        </is>
      </c>
      <c r="B17" s="6" t="n">
        <v>764</v>
      </c>
      <c r="C17" s="5" t="n">
        <v>54</v>
      </c>
    </row>
    <row r="18">
      <c r="A18" s="4" t="inlineStr">
        <is>
          <t>Construction in progress</t>
        </is>
      </c>
    </row>
    <row r="19">
      <c r="A19" s="3" t="inlineStr">
        <is>
          <t>Property and Equipment, Net [Line Items]</t>
        </is>
      </c>
    </row>
    <row r="20">
      <c r="A20" s="4" t="inlineStr">
        <is>
          <t>Total property and equipment</t>
        </is>
      </c>
      <c r="B20" s="5" t="n">
        <v>18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Schedule of Depreciation Expense (Details) - Archer Aviation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and Equipment, Net [Line Items]</t>
        </is>
      </c>
    </row>
    <row r="4">
      <c r="A4" s="4" t="inlineStr">
        <is>
          <t>Depreciation expense</t>
        </is>
      </c>
      <c r="B4" s="5" t="n">
        <v>258</v>
      </c>
      <c r="C4" s="5" t="n">
        <v>29</v>
      </c>
      <c r="D4" s="5" t="n">
        <v>405</v>
      </c>
      <c r="E4" s="5" t="n">
        <v>35</v>
      </c>
      <c r="F4" s="5" t="n">
        <v>139</v>
      </c>
      <c r="G4" s="5" t="n">
        <v>0</v>
      </c>
    </row>
    <row r="5">
      <c r="A5" s="4" t="inlineStr">
        <is>
          <t>Research and development</t>
        </is>
      </c>
    </row>
    <row r="6">
      <c r="A6" s="3" t="inlineStr">
        <is>
          <t>Property and Equipment, Net [Line Items]</t>
        </is>
      </c>
    </row>
    <row r="7">
      <c r="A7" s="4" t="inlineStr">
        <is>
          <t>Depreciation expense</t>
        </is>
      </c>
      <c r="B7" s="6" t="n">
        <v>91</v>
      </c>
      <c r="C7" s="6" t="n">
        <v>10</v>
      </c>
      <c r="D7" s="6" t="n">
        <v>166</v>
      </c>
      <c r="E7" s="6" t="n">
        <v>16</v>
      </c>
      <c r="F7" s="6" t="n">
        <v>72</v>
      </c>
    </row>
    <row r="8">
      <c r="A8" s="4" t="inlineStr">
        <is>
          <t>General and administrative</t>
        </is>
      </c>
    </row>
    <row r="9">
      <c r="A9" s="3" t="inlineStr">
        <is>
          <t>Property and Equipment, Net [Line Items]</t>
        </is>
      </c>
    </row>
    <row r="10">
      <c r="A10" s="4" t="inlineStr">
        <is>
          <t>Depreciation expense</t>
        </is>
      </c>
      <c r="B10" s="5" t="n">
        <v>167</v>
      </c>
      <c r="C10" s="5" t="n">
        <v>19</v>
      </c>
      <c r="D10" s="5" t="n">
        <v>239</v>
      </c>
      <c r="E10" s="5" t="n">
        <v>19</v>
      </c>
      <c r="F10" s="5" t="n">
        <v>67</v>
      </c>
    </row>
  </sheetData>
  <mergeCells count="4">
    <mergeCell ref="A1:A2"/>
    <mergeCell ref="B1:C1"/>
    <mergeCell ref="D1:E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Related Party Transactions - Convertible Promissory Notes (Detail) - Archer Aviation Inc $ in Thousands</t>
        </is>
      </c>
      <c r="B1" s="2" t="inlineStr">
        <is>
          <t>Nov. 21, 2019USD ($)</t>
        </is>
      </c>
      <c r="C1" s="2" t="inlineStr">
        <is>
          <t>Nov. 21, 2019USD ($)</t>
        </is>
      </c>
      <c r="D1" s="2" t="inlineStr">
        <is>
          <t>Nov. 21, 2019USD ($)item</t>
        </is>
      </c>
      <c r="E1" s="2" t="inlineStr">
        <is>
          <t>Oct. 11, 2019USD ($)</t>
        </is>
      </c>
      <c r="F1" s="2" t="inlineStr">
        <is>
          <t>Oct. 11, 2019USD ($)</t>
        </is>
      </c>
      <c r="G1" s="2" t="inlineStr">
        <is>
          <t>Oct. 11, 2019USD ($)item</t>
        </is>
      </c>
      <c r="H1" s="2" t="inlineStr">
        <is>
          <t>Dec. 31, 2020USD ($)</t>
        </is>
      </c>
      <c r="I1" s="2" t="inlineStr">
        <is>
          <t>Dec. 31, 2019USD ($)</t>
        </is>
      </c>
      <c r="J1" s="2" t="inlineStr">
        <is>
          <t>Jun. 30, 2021USD ($)</t>
        </is>
      </c>
    </row>
    <row r="2">
      <c r="A2" s="3" t="inlineStr">
        <is>
          <t>Related Party Transaction</t>
        </is>
      </c>
    </row>
    <row r="3">
      <c r="A3" s="4" t="inlineStr">
        <is>
          <t>Conversion Amount</t>
        </is>
      </c>
      <c r="H3" s="5" t="n">
        <v>5294</v>
      </c>
      <c r="I3" s="5" t="n">
        <v>604</v>
      </c>
    </row>
    <row r="4">
      <c r="A4" s="4" t="inlineStr">
        <is>
          <t>Outstanding principal balance on the convertible promissory notes</t>
        </is>
      </c>
      <c r="H4" s="6" t="n">
        <v>0</v>
      </c>
      <c r="I4" s="6" t="n">
        <v>4995</v>
      </c>
    </row>
    <row r="5">
      <c r="A5" s="4" t="inlineStr">
        <is>
          <t>Convertible Note Purchase Agreement</t>
        </is>
      </c>
    </row>
    <row r="6">
      <c r="A6" s="3" t="inlineStr">
        <is>
          <t>Related Party Transaction</t>
        </is>
      </c>
    </row>
    <row r="7">
      <c r="A7" s="4" t="inlineStr">
        <is>
          <t>Outstanding principal balance on the convertible promissory notes</t>
        </is>
      </c>
      <c r="H7" s="6" t="n">
        <v>0</v>
      </c>
      <c r="I7" s="6" t="n">
        <v>4995</v>
      </c>
      <c r="J7" s="5" t="n">
        <v>0</v>
      </c>
    </row>
    <row r="8">
      <c r="A8" s="4" t="inlineStr">
        <is>
          <t>Accrued interest</t>
        </is>
      </c>
      <c r="H8" s="5" t="n">
        <v>0</v>
      </c>
      <c r="I8" s="5" t="n">
        <v>47</v>
      </c>
    </row>
    <row r="9">
      <c r="A9" s="4" t="inlineStr">
        <is>
          <t>October Notes | Convertible Note Purchase Agreement</t>
        </is>
      </c>
    </row>
    <row r="10">
      <c r="A10" s="3" t="inlineStr">
        <is>
          <t>Related Party Transaction</t>
        </is>
      </c>
    </row>
    <row r="11">
      <c r="A11" s="4" t="inlineStr">
        <is>
          <t>Number of convertible promissory notes issued to founders</t>
        </is>
      </c>
      <c r="F11" s="6" t="n">
        <v>2</v>
      </c>
      <c r="G11" s="6" t="n">
        <v>2</v>
      </c>
    </row>
    <row r="12">
      <c r="A12" s="4" t="inlineStr">
        <is>
          <t>Amount of debt issued</t>
        </is>
      </c>
      <c r="E12" s="5" t="n">
        <v>601</v>
      </c>
      <c r="F12" s="5" t="n">
        <v>601</v>
      </c>
      <c r="G12" s="5" t="n">
        <v>601</v>
      </c>
    </row>
    <row r="13">
      <c r="A13" s="4" t="inlineStr">
        <is>
          <t>Interest rate</t>
        </is>
      </c>
      <c r="E13" s="4" t="inlineStr">
        <is>
          <t>5.00%</t>
        </is>
      </c>
      <c r="F13" s="4" t="inlineStr">
        <is>
          <t>5.00%</t>
        </is>
      </c>
      <c r="G13" s="4" t="inlineStr">
        <is>
          <t>5.00%</t>
        </is>
      </c>
    </row>
    <row r="14">
      <c r="A14" s="4" t="inlineStr">
        <is>
          <t>Numerator used to calculate capped price in the debt conversion</t>
        </is>
      </c>
      <c r="E14" s="5" t="n">
        <v>4000</v>
      </c>
    </row>
    <row r="15">
      <c r="A15" s="4" t="inlineStr">
        <is>
          <t>Discount rate</t>
        </is>
      </c>
      <c r="F15" s="4" t="inlineStr">
        <is>
          <t>80.00%</t>
        </is>
      </c>
    </row>
    <row r="16">
      <c r="A16" s="4" t="inlineStr">
        <is>
          <t>October Notes | Convertible Note Purchase Agreement | Minimum</t>
        </is>
      </c>
    </row>
    <row r="17">
      <c r="A17" s="3" t="inlineStr">
        <is>
          <t>Related Party Transaction</t>
        </is>
      </c>
    </row>
    <row r="18">
      <c r="A18" s="4" t="inlineStr">
        <is>
          <t>Conversion Amount</t>
        </is>
      </c>
      <c r="E18" s="5" t="n">
        <v>1000</v>
      </c>
    </row>
    <row r="19">
      <c r="A19" s="4" t="inlineStr">
        <is>
          <t>November Notes | Convertible Note Purchase Agreement</t>
        </is>
      </c>
    </row>
    <row r="20">
      <c r="A20" s="3" t="inlineStr">
        <is>
          <t>Related Party Transaction</t>
        </is>
      </c>
    </row>
    <row r="21">
      <c r="A21" s="4" t="inlineStr">
        <is>
          <t>Number of convertible promissory notes issued</t>
        </is>
      </c>
      <c r="C21" s="6" t="n">
        <v>3</v>
      </c>
      <c r="D21" s="6" t="n">
        <v>3</v>
      </c>
    </row>
    <row r="22">
      <c r="A22" s="4" t="inlineStr">
        <is>
          <t>Number of convertible promissory notes issued to founders</t>
        </is>
      </c>
      <c r="C22" s="6" t="n">
        <v>2</v>
      </c>
      <c r="D22" s="6" t="n">
        <v>2</v>
      </c>
    </row>
    <row r="23">
      <c r="A23" s="4" t="inlineStr">
        <is>
          <t>Number of convertible promissory notes issued to third-party investor</t>
        </is>
      </c>
      <c r="C23" s="6" t="n">
        <v>1</v>
      </c>
      <c r="D23" s="6" t="n">
        <v>1</v>
      </c>
    </row>
    <row r="24">
      <c r="A24" s="4" t="inlineStr">
        <is>
          <t>Amount of debt issued</t>
        </is>
      </c>
      <c r="B24" s="5" t="n">
        <v>5000</v>
      </c>
      <c r="C24" s="5" t="n">
        <v>5000</v>
      </c>
      <c r="D24" s="5" t="n">
        <v>5000</v>
      </c>
    </row>
    <row r="25">
      <c r="A25" s="4" t="inlineStr">
        <is>
          <t>Interest rate</t>
        </is>
      </c>
      <c r="B25" s="4" t="inlineStr">
        <is>
          <t>10.00%</t>
        </is>
      </c>
      <c r="C25" s="4" t="inlineStr">
        <is>
          <t>10.00%</t>
        </is>
      </c>
      <c r="D25" s="4" t="inlineStr">
        <is>
          <t>10.00%</t>
        </is>
      </c>
    </row>
    <row r="26">
      <c r="A26" s="4" t="inlineStr">
        <is>
          <t>Repayment of debt</t>
        </is>
      </c>
      <c r="B26" s="5" t="n">
        <v>25000</v>
      </c>
    </row>
    <row r="27">
      <c r="A27" s="4" t="inlineStr">
        <is>
          <t>November Notes | Convertible Note Purchase Agreement | Minimum</t>
        </is>
      </c>
    </row>
    <row r="28">
      <c r="A28" s="3" t="inlineStr">
        <is>
          <t>Related Party Transaction</t>
        </is>
      </c>
    </row>
    <row r="29">
      <c r="A29" s="4" t="inlineStr">
        <is>
          <t>Conversion Amount</t>
        </is>
      </c>
      <c r="B29" s="5" t="n">
        <v>25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1" customWidth="1" min="2" max="2"/>
  </cols>
  <sheetData>
    <row r="1">
      <c r="A1" s="1" t="inlineStr">
        <is>
          <t>Related Party Transactions - Partial Recourse Promissory Notes (Detail)</t>
        </is>
      </c>
      <c r="B1" s="2" t="inlineStr">
        <is>
          <t>4 Months Ended</t>
        </is>
      </c>
    </row>
    <row r="2">
      <c r="B2" s="2" t="inlineStr">
        <is>
          <t>Dec. 31, 2020USD ($)$ / shares</t>
        </is>
      </c>
    </row>
    <row r="3">
      <c r="A3" s="3" t="inlineStr">
        <is>
          <t>Related Party Transaction</t>
        </is>
      </c>
    </row>
    <row r="4">
      <c r="A4" s="4" t="inlineStr">
        <is>
          <t>Purchase price per share | $ / shares</t>
        </is>
      </c>
      <c r="B4" s="8" t="n">
        <v>9.199999999999999</v>
      </c>
    </row>
    <row r="5">
      <c r="A5" s="4" t="inlineStr">
        <is>
          <t>Total amount paid by founders | $</t>
        </is>
      </c>
      <c r="B5" s="5" t="n">
        <v>250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ycheck Protection Program Loan (Details) - Archer Aviation Inc - USD ($) $ in Thousands</t>
        </is>
      </c>
      <c r="B1" s="2" t="inlineStr">
        <is>
          <t>Sep. 06, 2020</t>
        </is>
      </c>
      <c r="C1" s="2" t="inlineStr">
        <is>
          <t>Jun. 11, 2020</t>
        </is>
      </c>
      <c r="D1" s="2" t="inlineStr">
        <is>
          <t>Jun. 30, 2021</t>
        </is>
      </c>
      <c r="E1" s="2" t="inlineStr">
        <is>
          <t>Jun. 30, 2020</t>
        </is>
      </c>
      <c r="F1" s="2" t="inlineStr">
        <is>
          <t>Jun. 30, 2021</t>
        </is>
      </c>
      <c r="G1" s="2" t="inlineStr">
        <is>
          <t>Jun. 30, 2020</t>
        </is>
      </c>
      <c r="H1" s="2" t="inlineStr">
        <is>
          <t>Dec. 31, 2020</t>
        </is>
      </c>
      <c r="I1" s="2" t="inlineStr">
        <is>
          <t>Apr. 09, 2020</t>
        </is>
      </c>
      <c r="J1" s="2" t="inlineStr">
        <is>
          <t>Dec. 31, 2019</t>
        </is>
      </c>
    </row>
    <row r="2">
      <c r="A2" s="3" t="inlineStr">
        <is>
          <t>Paycheck Protection Program Loan [Line ltems]</t>
        </is>
      </c>
    </row>
    <row r="3">
      <c r="A3" s="4" t="inlineStr">
        <is>
          <t>Notes payable</t>
        </is>
      </c>
      <c r="H3" s="5" t="n">
        <v>260</v>
      </c>
      <c r="J3" s="5" t="n">
        <v>0</v>
      </c>
    </row>
    <row r="4">
      <c r="A4" s="4" t="inlineStr">
        <is>
          <t>Outstanding balance</t>
        </is>
      </c>
      <c r="H4" s="6" t="n">
        <v>645</v>
      </c>
      <c r="J4" s="5" t="n">
        <v>0</v>
      </c>
    </row>
    <row r="5">
      <c r="A5" s="4" t="inlineStr">
        <is>
          <t>Gain on forgiveness of PPP loan</t>
        </is>
      </c>
      <c r="D5" s="5" t="n">
        <v>912</v>
      </c>
      <c r="E5" s="5" t="n">
        <v>0</v>
      </c>
      <c r="F5" s="5" t="n">
        <v>912</v>
      </c>
      <c r="G5" s="5" t="n">
        <v>0</v>
      </c>
    </row>
    <row r="6">
      <c r="A6" s="4" t="inlineStr">
        <is>
          <t>PPP Loan</t>
        </is>
      </c>
    </row>
    <row r="7">
      <c r="A7" s="3" t="inlineStr">
        <is>
          <t>Paycheck Protection Program Loan [Line ltems]</t>
        </is>
      </c>
    </row>
    <row r="8">
      <c r="A8" s="4" t="inlineStr">
        <is>
          <t>Proceeds from loan</t>
        </is>
      </c>
      <c r="H8" s="5" t="n">
        <v>905</v>
      </c>
      <c r="I8" s="5" t="n">
        <v>905</v>
      </c>
    </row>
    <row r="9">
      <c r="A9" s="4" t="inlineStr">
        <is>
          <t>Interest rate</t>
        </is>
      </c>
      <c r="H9" s="4" t="inlineStr">
        <is>
          <t>0.98%</t>
        </is>
      </c>
      <c r="I9" s="4" t="inlineStr">
        <is>
          <t>0.98%</t>
        </is>
      </c>
    </row>
    <row r="10">
      <c r="A10" s="4" t="inlineStr">
        <is>
          <t>Deferral period</t>
        </is>
      </c>
      <c r="B10" s="4" t="inlineStr">
        <is>
          <t>6 months</t>
        </is>
      </c>
    </row>
    <row r="11">
      <c r="A11" s="4" t="inlineStr">
        <is>
          <t>Notes payable</t>
        </is>
      </c>
      <c r="H11" s="5" t="n">
        <v>260</v>
      </c>
    </row>
    <row r="12">
      <c r="A12" s="4" t="inlineStr">
        <is>
          <t>Outstanding balance</t>
        </is>
      </c>
      <c r="H12" s="5" t="n">
        <v>645</v>
      </c>
    </row>
    <row r="13">
      <c r="A13" s="4" t="inlineStr">
        <is>
          <t>SBA</t>
        </is>
      </c>
    </row>
    <row r="14">
      <c r="A14" s="3" t="inlineStr">
        <is>
          <t>Paycheck Protection Program Loan [Line ltems]</t>
        </is>
      </c>
    </row>
    <row r="15">
      <c r="A15" s="4" t="inlineStr">
        <is>
          <t>Deferral period</t>
        </is>
      </c>
      <c r="C15" s="4" t="inlineStr">
        <is>
          <t>10 months</t>
        </is>
      </c>
    </row>
    <row r="16">
      <c r="A16" s="4" t="inlineStr">
        <is>
          <t>SBA | PPP Loan</t>
        </is>
      </c>
    </row>
    <row r="17">
      <c r="A17" s="3" t="inlineStr">
        <is>
          <t>Paycheck Protection Program Loan [Line ltems]</t>
        </is>
      </c>
    </row>
    <row r="18">
      <c r="A18" s="4" t="inlineStr">
        <is>
          <t>Gain on forgiveness of PPP loan</t>
        </is>
      </c>
      <c r="F18" s="5" t="n">
        <v>91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4" customWidth="1" min="5" max="5"/>
  </cols>
  <sheetData>
    <row r="1">
      <c r="A1" s="1" t="inlineStr">
        <is>
          <t>Commitments and Contingencies - Weighted-average remaining lease term and weighted-average discount rate (Details) - Archer Aviation Inc $ in Thousands</t>
        </is>
      </c>
      <c r="B1" s="2" t="inlineStr">
        <is>
          <t>3 Months Ended</t>
        </is>
      </c>
      <c r="C1" s="2" t="inlineStr">
        <is>
          <t>6 Months Ended</t>
        </is>
      </c>
      <c r="D1" s="2" t="inlineStr">
        <is>
          <t>12 Months Ended</t>
        </is>
      </c>
    </row>
    <row r="2">
      <c r="B2" s="2" t="inlineStr">
        <is>
          <t>Jun. 30, 2021USD ($)</t>
        </is>
      </c>
      <c r="C2" s="2" t="inlineStr">
        <is>
          <t>Jun. 30, 2021USD ($)</t>
        </is>
      </c>
      <c r="D2" s="2" t="inlineStr">
        <is>
          <t>Dec. 31, 2020USD ($)facility</t>
        </is>
      </c>
      <c r="E2" s="2" t="inlineStr">
        <is>
          <t>Dec. 31, 2019</t>
        </is>
      </c>
    </row>
    <row r="3">
      <c r="A3" s="3" t="inlineStr">
        <is>
          <t>Weighted-average remaining lease term and weighted-average discount rate [Line ltems]</t>
        </is>
      </c>
    </row>
    <row r="4">
      <c r="A4" s="4" t="inlineStr">
        <is>
          <t>Number of corporate facility lease arrangements | facility</t>
        </is>
      </c>
      <c r="D4" s="6" t="n">
        <v>1</v>
      </c>
    </row>
    <row r="5">
      <c r="A5" s="4" t="inlineStr">
        <is>
          <t>Number of short-term storage facility lease arrangements | facility</t>
        </is>
      </c>
      <c r="D5" s="6" t="n">
        <v>1</v>
      </c>
    </row>
    <row r="6">
      <c r="A6" s="4" t="inlineStr">
        <is>
          <t>Lease term</t>
        </is>
      </c>
      <c r="D6" s="4" t="inlineStr">
        <is>
          <t>6 months</t>
        </is>
      </c>
    </row>
    <row r="7">
      <c r="A7" s="4" t="inlineStr">
        <is>
          <t>Operating lease cost</t>
        </is>
      </c>
      <c r="B7" s="5" t="n">
        <v>388</v>
      </c>
      <c r="C7" s="5" t="n">
        <v>731</v>
      </c>
      <c r="D7" s="5" t="n">
        <v>52</v>
      </c>
    </row>
    <row r="8">
      <c r="A8" s="4" t="inlineStr">
        <is>
          <t>Short-term lease cost</t>
        </is>
      </c>
      <c r="C8" s="6" t="n">
        <v>25</v>
      </c>
      <c r="D8" s="6" t="n">
        <v>44</v>
      </c>
    </row>
    <row r="9">
      <c r="A9" s="4" t="inlineStr">
        <is>
          <t>Total lease cost</t>
        </is>
      </c>
      <c r="B9" s="5" t="n">
        <v>388</v>
      </c>
      <c r="C9" s="5" t="n">
        <v>756</v>
      </c>
      <c r="D9" s="5" t="n">
        <v>96</v>
      </c>
    </row>
    <row r="10">
      <c r="A10" s="4" t="inlineStr">
        <is>
          <t>Weighted-average remaining lease term (in months)</t>
        </is>
      </c>
      <c r="B10" s="4" t="inlineStr">
        <is>
          <t>23 months 12 days</t>
        </is>
      </c>
      <c r="C10" s="4" t="inlineStr">
        <is>
          <t>23 months 12 days</t>
        </is>
      </c>
      <c r="D10" s="4" t="inlineStr">
        <is>
          <t>30 months</t>
        </is>
      </c>
      <c r="E10" s="4" t="inlineStr">
        <is>
          <t>0 months</t>
        </is>
      </c>
    </row>
    <row r="11">
      <c r="A11" s="4" t="inlineStr">
        <is>
          <t>Weighted-average discount rate</t>
        </is>
      </c>
      <c r="B11" s="4" t="inlineStr">
        <is>
          <t>11.29%</t>
        </is>
      </c>
      <c r="C11" s="4" t="inlineStr">
        <is>
          <t>11.29%</t>
        </is>
      </c>
      <c r="D11" s="4" t="inlineStr">
        <is>
          <t>12.17%</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Future obligations under noncancelable operating leases (Details) - Archer Aviation Inc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Years ending December 31,</t>
        </is>
      </c>
    </row>
    <row r="4">
      <c r="A4" s="4" t="inlineStr">
        <is>
          <t>Remaining 2021</t>
        </is>
      </c>
      <c r="B4" s="5" t="n">
        <v>774</v>
      </c>
      <c r="C4" s="5" t="n">
        <v>774</v>
      </c>
    </row>
    <row r="5">
      <c r="A5" s="4" t="inlineStr">
        <is>
          <t>2022</t>
        </is>
      </c>
      <c r="B5" s="6" t="n">
        <v>1546</v>
      </c>
      <c r="C5" s="6" t="n">
        <v>1546</v>
      </c>
      <c r="D5" s="5" t="n">
        <v>1043</v>
      </c>
    </row>
    <row r="6">
      <c r="A6" s="4" t="inlineStr">
        <is>
          <t>2023</t>
        </is>
      </c>
      <c r="B6" s="6" t="n">
        <v>688</v>
      </c>
      <c r="C6" s="6" t="n">
        <v>688</v>
      </c>
      <c r="D6" s="6" t="n">
        <v>1074</v>
      </c>
    </row>
    <row r="7">
      <c r="A7" s="4" t="inlineStr">
        <is>
          <t>2023</t>
        </is>
      </c>
      <c r="D7" s="6" t="n">
        <v>507</v>
      </c>
    </row>
    <row r="8">
      <c r="A8" s="4" t="inlineStr">
        <is>
          <t>Total future lease payments</t>
        </is>
      </c>
      <c r="B8" s="6" t="n">
        <v>3008</v>
      </c>
      <c r="C8" s="6" t="n">
        <v>3008</v>
      </c>
      <c r="D8" s="6" t="n">
        <v>2624</v>
      </c>
    </row>
    <row r="9">
      <c r="A9" s="4" t="inlineStr">
        <is>
          <t>Less: imputed interest</t>
        </is>
      </c>
      <c r="B9" s="6" t="n">
        <v>-294</v>
      </c>
      <c r="C9" s="6" t="n">
        <v>-294</v>
      </c>
      <c r="D9" s="6" t="n">
        <v>-323</v>
      </c>
    </row>
    <row r="10">
      <c r="A10" s="4" t="inlineStr">
        <is>
          <t>Present value of future lease payments</t>
        </is>
      </c>
      <c r="B10" s="6" t="n">
        <v>2714</v>
      </c>
      <c r="C10" s="6" t="n">
        <v>2714</v>
      </c>
      <c r="D10" s="6" t="n">
        <v>2301</v>
      </c>
    </row>
    <row r="11">
      <c r="A11" s="3" t="inlineStr">
        <is>
          <t>Supplemental cash information and non-cash activities related to right-of-use assets and lease liabilities</t>
        </is>
      </c>
    </row>
    <row r="12">
      <c r="A12" s="4" t="inlineStr">
        <is>
          <t>Operating cash outflows from operating leases</t>
        </is>
      </c>
      <c r="B12" s="6" t="n">
        <v>379</v>
      </c>
      <c r="C12" s="6" t="n">
        <v>706</v>
      </c>
      <c r="D12" s="6" t="n">
        <v>86</v>
      </c>
    </row>
    <row r="13">
      <c r="A13" s="4" t="inlineStr">
        <is>
          <t>Operating lease assets obtained in exchange for new lease liabilities</t>
        </is>
      </c>
      <c r="B13" s="5" t="n">
        <v>165</v>
      </c>
      <c r="C13" s="5" t="n">
        <v>984</v>
      </c>
      <c r="D13" s="5" t="n">
        <v>230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etter of Credit (Details) - Archer Aviation Inc - Standby letter of credit - USD ($) $ in Thousands</t>
        </is>
      </c>
      <c r="B1" s="2" t="inlineStr">
        <is>
          <t>6 Months Ended</t>
        </is>
      </c>
      <c r="C1" s="2" t="inlineStr">
        <is>
          <t>12 Months Ended</t>
        </is>
      </c>
    </row>
    <row r="2">
      <c r="B2" s="2" t="inlineStr">
        <is>
          <t>Jun. 30, 2021</t>
        </is>
      </c>
      <c r="C2" s="2" t="inlineStr">
        <is>
          <t>Dec. 31, 2020</t>
        </is>
      </c>
      <c r="D2" s="2" t="inlineStr">
        <is>
          <t>Sep. 15, 2020</t>
        </is>
      </c>
    </row>
    <row r="3">
      <c r="A3" s="3" t="inlineStr">
        <is>
          <t>Letter of Credit</t>
        </is>
      </c>
    </row>
    <row r="4">
      <c r="A4" s="4" t="inlineStr">
        <is>
          <t>Proceeds from loan</t>
        </is>
      </c>
      <c r="D4" s="5" t="n">
        <v>257</v>
      </c>
    </row>
    <row r="5">
      <c r="A5" s="4" t="inlineStr">
        <is>
          <t>Maturity period</t>
        </is>
      </c>
      <c r="B5" s="4" t="inlineStr">
        <is>
          <t>12 months</t>
        </is>
      </c>
      <c r="C5" s="4" t="inlineStr">
        <is>
          <t>12 month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49" customWidth="1" min="3" max="3"/>
    <col width="49" customWidth="1" min="4" max="4"/>
    <col width="20" customWidth="1" min="5" max="5"/>
    <col width="20" customWidth="1" min="6" max="6"/>
    <col width="20" customWidth="1" min="7" max="7"/>
    <col width="20" customWidth="1" min="8" max="8"/>
    <col width="20" customWidth="1" min="9" max="9"/>
  </cols>
  <sheetData>
    <row r="1">
      <c r="A1" s="1" t="inlineStr">
        <is>
          <t>Preferred and Common Stock (Details) $ / shares in Units, $ in Thousands</t>
        </is>
      </c>
      <c r="B1" s="2" t="inlineStr">
        <is>
          <t>Oct. 11, 2019</t>
        </is>
      </c>
      <c r="C1" s="2" t="inlineStr">
        <is>
          <t>Jun. 30, 2021USD ($)Votedirector$ / sharesshares</t>
        </is>
      </c>
      <c r="D1" s="2" t="inlineStr">
        <is>
          <t>Dec. 31, 2020USD ($)directorVote$ / sharesshares</t>
        </is>
      </c>
      <c r="E1" s="2" t="inlineStr">
        <is>
          <t>Mar. 31, 2021shares</t>
        </is>
      </c>
      <c r="F1" s="2" t="inlineStr">
        <is>
          <t>Jun. 30, 2020shares</t>
        </is>
      </c>
      <c r="G1" s="2" t="inlineStr">
        <is>
          <t>Mar. 31, 2020shares</t>
        </is>
      </c>
      <c r="H1" s="2" t="inlineStr">
        <is>
          <t>Dec. 31, 2019shares</t>
        </is>
      </c>
      <c r="I1" s="2" t="inlineStr">
        <is>
          <t>Dec. 31, 2018shares</t>
        </is>
      </c>
    </row>
    <row r="2">
      <c r="A2" s="3" t="inlineStr">
        <is>
          <t>Preferred and Common Stock</t>
        </is>
      </c>
    </row>
    <row r="3">
      <c r="A3" s="4" t="inlineStr">
        <is>
          <t>Redeemable convertible preferred stock, shares authorized</t>
        </is>
      </c>
      <c r="C3" s="6" t="n">
        <v>1000000</v>
      </c>
      <c r="D3" s="6" t="n">
        <v>1000000</v>
      </c>
    </row>
    <row r="4">
      <c r="A4" s="4" t="inlineStr">
        <is>
          <t>Redeemable convertible preferred stock, shares issued</t>
        </is>
      </c>
      <c r="C4" s="6" t="n">
        <v>0</v>
      </c>
      <c r="D4" s="6" t="n">
        <v>0</v>
      </c>
    </row>
    <row r="5">
      <c r="A5" s="4" t="inlineStr">
        <is>
          <t>Redeemable convertible preferred stock, shares outstanding</t>
        </is>
      </c>
      <c r="C5" s="6" t="n">
        <v>0</v>
      </c>
      <c r="D5" s="6" t="n">
        <v>0</v>
      </c>
    </row>
    <row r="6">
      <c r="A6" s="4" t="inlineStr">
        <is>
          <t>Archer Aviation Inc</t>
        </is>
      </c>
    </row>
    <row r="7">
      <c r="A7" s="3" t="inlineStr">
        <is>
          <t>Preferred and Common Stock</t>
        </is>
      </c>
    </row>
    <row r="8">
      <c r="A8" s="4" t="inlineStr">
        <is>
          <t>Common stock, shares authorized</t>
        </is>
      </c>
      <c r="C8" s="6" t="n">
        <v>155000000</v>
      </c>
      <c r="D8" s="6" t="n">
        <v>143677090</v>
      </c>
      <c r="H8" s="6" t="n">
        <v>77285983</v>
      </c>
    </row>
    <row r="9">
      <c r="A9" s="4" t="inlineStr">
        <is>
          <t>Common stock, shares issued</t>
        </is>
      </c>
      <c r="C9" s="6" t="n">
        <v>52229481</v>
      </c>
      <c r="D9" s="6" t="n">
        <v>51321752</v>
      </c>
      <c r="H9" s="6" t="n">
        <v>50000000</v>
      </c>
    </row>
    <row r="10">
      <c r="A10" s="4" t="inlineStr">
        <is>
          <t>Common Stock, Shares, Outstanding</t>
        </is>
      </c>
      <c r="C10" s="6" t="n">
        <v>52229481</v>
      </c>
      <c r="D10" s="6" t="n">
        <v>51321752</v>
      </c>
      <c r="H10" s="6" t="n">
        <v>50000000</v>
      </c>
    </row>
    <row r="11">
      <c r="A11" s="4" t="inlineStr">
        <is>
          <t>Common stock, votes per share | Vote</t>
        </is>
      </c>
      <c r="C11" s="6" t="n">
        <v>1</v>
      </c>
      <c r="D11" s="6" t="n">
        <v>1</v>
      </c>
    </row>
    <row r="12">
      <c r="A12" s="4" t="inlineStr">
        <is>
          <t>Number of directors the common stock holders are entitled to elect | director</t>
        </is>
      </c>
      <c r="C12" s="6" t="n">
        <v>3</v>
      </c>
      <c r="D12" s="6" t="n">
        <v>3</v>
      </c>
    </row>
    <row r="13">
      <c r="A13" s="4" t="inlineStr">
        <is>
          <t>Common stock dividends declared | $</t>
        </is>
      </c>
      <c r="C13" s="5" t="n">
        <v>0</v>
      </c>
      <c r="D13" s="5" t="n">
        <v>0</v>
      </c>
    </row>
    <row r="14">
      <c r="A14" s="4" t="inlineStr">
        <is>
          <t>Preferred stock dividends declared | $</t>
        </is>
      </c>
      <c r="C14" s="5" t="n">
        <v>0</v>
      </c>
      <c r="D14" s="5" t="n">
        <v>0</v>
      </c>
    </row>
    <row r="15">
      <c r="A15" s="4" t="inlineStr">
        <is>
          <t>Minimum number of shares held for preemptive rights</t>
        </is>
      </c>
      <c r="C15" s="6" t="n">
        <v>4150755</v>
      </c>
      <c r="D15" s="6" t="n">
        <v>4150755</v>
      </c>
    </row>
    <row r="16">
      <c r="A16" s="4" t="inlineStr">
        <is>
          <t>Stock split ratio</t>
        </is>
      </c>
      <c r="C16" s="6" t="n">
        <v>1</v>
      </c>
    </row>
    <row r="17">
      <c r="A17" s="4" t="inlineStr">
        <is>
          <t>Archer Aviation Inc | Common Stock</t>
        </is>
      </c>
    </row>
    <row r="18">
      <c r="A18" s="3" t="inlineStr">
        <is>
          <t>Preferred and Common Stock</t>
        </is>
      </c>
    </row>
    <row r="19">
      <c r="A19" s="4" t="inlineStr">
        <is>
          <t>Stock split ratio</t>
        </is>
      </c>
      <c r="B19" s="6" t="n">
        <v>5</v>
      </c>
    </row>
    <row r="20">
      <c r="A20" s="4" t="inlineStr">
        <is>
          <t>Archer Aviation Inc | Redeemable convertible preferred stock</t>
        </is>
      </c>
    </row>
    <row r="21">
      <c r="A21" s="3" t="inlineStr">
        <is>
          <t>Preferred and Common Stock</t>
        </is>
      </c>
    </row>
    <row r="22">
      <c r="A22" s="4" t="inlineStr">
        <is>
          <t>Stock split ratio</t>
        </is>
      </c>
      <c r="D22" s="6" t="n">
        <v>1</v>
      </c>
    </row>
    <row r="23">
      <c r="A23" s="4" t="inlineStr">
        <is>
          <t>Archer Aviation Inc | Series Seed redeemable convertible preferred stock</t>
        </is>
      </c>
    </row>
    <row r="24">
      <c r="A24" s="3" t="inlineStr">
        <is>
          <t>Preferred and Common Stock</t>
        </is>
      </c>
    </row>
    <row r="25">
      <c r="A25" s="4" t="inlineStr">
        <is>
          <t>Redeemable convertible preferred stock, shares authorized</t>
        </is>
      </c>
      <c r="C25" s="6" t="n">
        <v>18193515</v>
      </c>
      <c r="D25" s="6" t="n">
        <v>18193515</v>
      </c>
      <c r="H25" s="6" t="n">
        <v>18193515</v>
      </c>
    </row>
    <row r="26">
      <c r="A26" s="4" t="inlineStr">
        <is>
          <t>Redeemable convertible preferred stock, shares issued</t>
        </is>
      </c>
      <c r="C26" s="6" t="n">
        <v>18193515</v>
      </c>
      <c r="D26" s="6" t="n">
        <v>18193515</v>
      </c>
      <c r="H26" s="6" t="n">
        <v>18193515</v>
      </c>
    </row>
    <row r="27">
      <c r="A27" s="4" t="inlineStr">
        <is>
          <t>Redeemable convertible preferred stock, shares outstanding</t>
        </is>
      </c>
      <c r="C27" s="6" t="n">
        <v>18193515</v>
      </c>
      <c r="D27" s="6" t="n">
        <v>18193515</v>
      </c>
      <c r="E27" s="6" t="n">
        <v>18193515</v>
      </c>
      <c r="F27" s="6" t="n">
        <v>18193515</v>
      </c>
      <c r="G27" s="6" t="n">
        <v>18193515</v>
      </c>
      <c r="H27" s="6" t="n">
        <v>18193515</v>
      </c>
      <c r="I27" s="6" t="n">
        <v>0</v>
      </c>
    </row>
    <row r="28">
      <c r="A28" s="4" t="inlineStr">
        <is>
          <t>Original issue price | $ / shares</t>
        </is>
      </c>
      <c r="C28" s="7" t="n">
        <v>0.33</v>
      </c>
      <c r="D28" s="7" t="n">
        <v>0.33</v>
      </c>
    </row>
    <row r="29">
      <c r="A29" s="4" t="inlineStr">
        <is>
          <t>Conversion price | $ / shares</t>
        </is>
      </c>
      <c r="C29" s="7" t="n">
        <v>0.33</v>
      </c>
      <c r="D29" s="7" t="n">
        <v>0.33</v>
      </c>
    </row>
    <row r="30">
      <c r="A30" s="4" t="inlineStr">
        <is>
          <t>Archer Aviation Inc | Series A redeemable convertible preferred stock</t>
        </is>
      </c>
    </row>
    <row r="31">
      <c r="A31" s="3" t="inlineStr">
        <is>
          <t>Preferred and Common Stock</t>
        </is>
      </c>
    </row>
    <row r="32">
      <c r="A32" s="4" t="inlineStr">
        <is>
          <t>Redeemable convertible preferred stock, shares authorized</t>
        </is>
      </c>
      <c r="C32" s="6" t="n">
        <v>46732728</v>
      </c>
      <c r="D32" s="6" t="n">
        <v>46732728</v>
      </c>
      <c r="H32" s="6" t="n">
        <v>0</v>
      </c>
    </row>
    <row r="33">
      <c r="A33" s="4" t="inlineStr">
        <is>
          <t>Redeemable convertible preferred stock, shares issued</t>
        </is>
      </c>
      <c r="C33" s="6" t="n">
        <v>46267422</v>
      </c>
      <c r="D33" s="6" t="n">
        <v>46267422</v>
      </c>
      <c r="H33" s="6" t="n">
        <v>0</v>
      </c>
    </row>
    <row r="34">
      <c r="A34" s="4" t="inlineStr">
        <is>
          <t>Redeemable convertible preferred stock, shares outstanding</t>
        </is>
      </c>
      <c r="C34" s="6" t="n">
        <v>46267422</v>
      </c>
      <c r="D34" s="6" t="n">
        <v>46267422</v>
      </c>
      <c r="E34" s="6" t="n">
        <v>46267422</v>
      </c>
      <c r="F34" s="6" t="n">
        <v>0</v>
      </c>
      <c r="G34" s="6" t="n">
        <v>0</v>
      </c>
      <c r="H34" s="6" t="n">
        <v>0</v>
      </c>
      <c r="I34" s="6" t="n">
        <v>0</v>
      </c>
    </row>
    <row r="35">
      <c r="A35" s="4" t="inlineStr">
        <is>
          <t>Number of directors the common stock holders are entitled to elect | director</t>
        </is>
      </c>
      <c r="C35" s="6" t="n">
        <v>1</v>
      </c>
    </row>
    <row r="36">
      <c r="A36" s="4" t="inlineStr">
        <is>
          <t>Number of directors the Series A Preferred Stock holders are entitled to elect | director</t>
        </is>
      </c>
      <c r="D36" s="6" t="n">
        <v>1</v>
      </c>
    </row>
    <row r="37">
      <c r="A37" s="4" t="inlineStr">
        <is>
          <t>Original issue price | $ / shares</t>
        </is>
      </c>
      <c r="C37" s="7" t="n">
        <v>1.2046</v>
      </c>
      <c r="D37" s="7" t="n">
        <v>1.2046</v>
      </c>
    </row>
    <row r="38">
      <c r="A38" s="4" t="inlineStr">
        <is>
          <t>Conversion price | $ / shares</t>
        </is>
      </c>
      <c r="C38" s="7" t="n">
        <v>1.2046</v>
      </c>
      <c r="D38" s="7" t="n">
        <v>1.20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4 Months Ended</t>
        </is>
      </c>
    </row>
    <row r="2">
      <c r="B2" s="2" t="inlineStr">
        <is>
          <t>Dec. 31, 2020</t>
        </is>
      </c>
    </row>
    <row r="3">
      <c r="A3" s="3" t="inlineStr">
        <is>
          <t>Income Taxes</t>
        </is>
      </c>
    </row>
    <row r="4">
      <c r="A4" s="4" t="inlineStr">
        <is>
          <t>INCOME TAX</t>
        </is>
      </c>
      <c r="B4" s="4" t="inlineStr">
        <is>
          <t>NOTE 10. INCOME TAX The Company’s net deferred tax assets (liabilities) as of December 31, 2020 is as follows: ​ ​ ​ ​ Deferred tax assets: ​ Start-up costs ​ $ 33,188 Net operating loss carryforwards ​ 14,688 Total deferred tax assets ​ 47,876 Valuation allowance ​ (27,174) Deferred tax liabilities: ​ Unrealized gain on investments ​ (20,702) Total deferred tax liabilities ​ (20,702) Deferred tax assets, net of allowance ​ $ — ​ The income tax provision for the period from August 26 (inception) through December 31, 2020 consists of the following: ​ ​ ​ ​ Federal ​ Current ​ $ — Deferred ​ (27,174) ​ ​ ​ ​ State ​ Current ​ — Deferred ​ — Change in valuation allowance ​ 27,174 Income tax provision ​ $ — ​ As of December 31, 2020, the Company has available U.S. federal operating loss carry forwards of approximately $7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period ended December 31, 2020, the valuation allowance was $27,174. A reconciliation of the federal income tax rate to the Company’s effective tax rate at December 31, 2020 is as follows: ​ ​ ​ ​ Statutory federal income tax rate 21.0 % State taxes, net of federal tax benefit 0.0 % Change in fair value of derivative warrant liabilities ​ (19.2) % Non-deductible transaction costs ​ (1.5) % Change in valuation allowance (0.3) % Income tax provision 0.0 % ​ The Company files income tax returns in the U.S. federal jurisdiction, and New York which remain open and subject to examin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 2019 stock plan (Details) - Archer Aviation Inc - USD ($) $ / shares in Units, $ in Thousands</t>
        </is>
      </c>
      <c r="B1" s="2" t="inlineStr">
        <is>
          <t>6 Months Ended</t>
        </is>
      </c>
      <c r="C1" s="2" t="inlineStr">
        <is>
          <t>12 Months Ended</t>
        </is>
      </c>
    </row>
    <row r="2">
      <c r="B2" s="2" t="inlineStr">
        <is>
          <t>Jun. 30, 2021</t>
        </is>
      </c>
      <c r="C2" s="2" t="inlineStr">
        <is>
          <t>Dec. 31, 2020</t>
        </is>
      </c>
      <c r="D2" s="2" t="inlineStr">
        <is>
          <t>Jan. 31, 2021</t>
        </is>
      </c>
      <c r="E2" s="2" t="inlineStr">
        <is>
          <t>Oct. 11, 2020</t>
        </is>
      </c>
      <c r="F2" s="2" t="inlineStr">
        <is>
          <t>Oct. 04, 2020</t>
        </is>
      </c>
      <c r="G2" s="2" t="inlineStr">
        <is>
          <t>Dec. 31, 2019</t>
        </is>
      </c>
      <c r="H2" s="2" t="inlineStr">
        <is>
          <t>Nov. 20, 2019</t>
        </is>
      </c>
    </row>
    <row r="3">
      <c r="A3" s="4" t="inlineStr">
        <is>
          <t>Employee</t>
        </is>
      </c>
    </row>
    <row r="4">
      <c r="A4" s="3" t="inlineStr">
        <is>
          <t>Number of Shares</t>
        </is>
      </c>
    </row>
    <row r="5">
      <c r="A5" s="4" t="inlineStr">
        <is>
          <t>Outstanding as of January 1, 2021</t>
        </is>
      </c>
      <c r="B5" s="6" t="n">
        <v>11167089</v>
      </c>
    </row>
    <row r="6">
      <c r="A6" s="4" t="inlineStr">
        <is>
          <t>Granted</t>
        </is>
      </c>
      <c r="C6" s="6" t="n">
        <v>11318689</v>
      </c>
    </row>
    <row r="7">
      <c r="A7" s="4" t="inlineStr">
        <is>
          <t>Exercised</t>
        </is>
      </c>
      <c r="C7" s="6" t="n">
        <v>-151600</v>
      </c>
    </row>
    <row r="8">
      <c r="A8" s="4" t="inlineStr">
        <is>
          <t>Outstanding as of June 30, 2021</t>
        </is>
      </c>
      <c r="C8" s="6" t="n">
        <v>11167089</v>
      </c>
    </row>
    <row r="9">
      <c r="A9" s="4" t="inlineStr">
        <is>
          <t>Exercisable as of June 30, 2021</t>
        </is>
      </c>
      <c r="C9" s="6" t="n">
        <v>1432988</v>
      </c>
    </row>
    <row r="10">
      <c r="A10" s="4" t="inlineStr">
        <is>
          <t>Vested and expected to vest as of June 30, 2021</t>
        </is>
      </c>
      <c r="C10" s="6" t="n">
        <v>11167089</v>
      </c>
    </row>
    <row r="11">
      <c r="A11" s="3" t="inlineStr">
        <is>
          <t>Weighted Average Exercise Price</t>
        </is>
      </c>
    </row>
    <row r="12">
      <c r="A12" s="4" t="inlineStr">
        <is>
          <t>Outstanding as of January 1, 2021</t>
        </is>
      </c>
      <c r="B12" s="8" t="n">
        <v>0.11</v>
      </c>
    </row>
    <row r="13">
      <c r="A13" s="4" t="inlineStr">
        <is>
          <t>Granted</t>
        </is>
      </c>
      <c r="C13" s="8" t="n">
        <v>0.11</v>
      </c>
    </row>
    <row r="14">
      <c r="A14" s="4" t="inlineStr">
        <is>
          <t>Exercised</t>
        </is>
      </c>
      <c r="C14" s="9" t="n">
        <v>0.04</v>
      </c>
    </row>
    <row r="15">
      <c r="A15" s="4" t="inlineStr">
        <is>
          <t>Outstanding as of June 30, 2021</t>
        </is>
      </c>
      <c r="C15" s="9" t="n">
        <v>0.11</v>
      </c>
    </row>
    <row r="16">
      <c r="A16" s="4" t="inlineStr">
        <is>
          <t>Exercisable as of June 30, 2021</t>
        </is>
      </c>
      <c r="C16" s="9" t="n">
        <v>0.15</v>
      </c>
    </row>
    <row r="17">
      <c r="A17" s="4" t="inlineStr">
        <is>
          <t>Vested and expected to vest as of June 30, 2021</t>
        </is>
      </c>
      <c r="C17" s="8" t="n">
        <v>0.11</v>
      </c>
    </row>
    <row r="18">
      <c r="A18" s="3" t="inlineStr">
        <is>
          <t>Weighted Average Remaining Contractual Life (Years)</t>
        </is>
      </c>
    </row>
    <row r="19">
      <c r="A19" s="4" t="inlineStr">
        <is>
          <t>Outstanding of the period</t>
        </is>
      </c>
      <c r="C19" s="4" t="inlineStr">
        <is>
          <t>9 years 7 months 9 days</t>
        </is>
      </c>
    </row>
    <row r="20">
      <c r="A20" s="4" t="inlineStr">
        <is>
          <t>Exercisable as of June 30, 2021</t>
        </is>
      </c>
      <c r="C20" s="4" t="inlineStr">
        <is>
          <t>9 years 10 months 2 days</t>
        </is>
      </c>
    </row>
    <row r="21">
      <c r="A21" s="4" t="inlineStr">
        <is>
          <t>Vested and expected to vest as of June 30, 2021</t>
        </is>
      </c>
      <c r="C21" s="4" t="inlineStr">
        <is>
          <t>9 years 7 months 9 days</t>
        </is>
      </c>
    </row>
    <row r="22">
      <c r="A22" s="3" t="inlineStr">
        <is>
          <t>Aggregate Intrinsic Value</t>
        </is>
      </c>
    </row>
    <row r="23">
      <c r="A23" s="4" t="inlineStr">
        <is>
          <t>Outstanding as of January 1, 2021</t>
        </is>
      </c>
      <c r="B23" s="5" t="n">
        <v>136988</v>
      </c>
    </row>
    <row r="24">
      <c r="A24" s="4" t="inlineStr">
        <is>
          <t>Exercised</t>
        </is>
      </c>
      <c r="C24" s="5" t="n">
        <v>1324</v>
      </c>
    </row>
    <row r="25">
      <c r="A25" s="4" t="inlineStr">
        <is>
          <t>Outstanding as of June 30, 2021</t>
        </is>
      </c>
      <c r="C25" s="6" t="n">
        <v>136988</v>
      </c>
    </row>
    <row r="26">
      <c r="A26" s="4" t="inlineStr">
        <is>
          <t>Exercisable as of June 30, 2021</t>
        </is>
      </c>
      <c r="C26" s="6" t="n">
        <v>17528</v>
      </c>
    </row>
    <row r="27">
      <c r="A27" s="4" t="inlineStr">
        <is>
          <t>Vested and expected to vest as of June 30, 2021</t>
        </is>
      </c>
      <c r="C27" s="5" t="n">
        <v>136988</v>
      </c>
    </row>
    <row r="28">
      <c r="A28" s="4" t="inlineStr">
        <is>
          <t>Non-employee</t>
        </is>
      </c>
    </row>
    <row r="29">
      <c r="A29" s="3" t="inlineStr">
        <is>
          <t>Number of Shares</t>
        </is>
      </c>
    </row>
    <row r="30">
      <c r="A30" s="4" t="inlineStr">
        <is>
          <t>Outstanding as of January 1, 2021</t>
        </is>
      </c>
      <c r="B30" s="6" t="n">
        <v>1387586</v>
      </c>
    </row>
    <row r="31">
      <c r="A31" s="4" t="inlineStr">
        <is>
          <t>Granted</t>
        </is>
      </c>
      <c r="C31" s="6" t="n">
        <v>1423738</v>
      </c>
    </row>
    <row r="32">
      <c r="A32" s="4" t="inlineStr">
        <is>
          <t>Exercised</t>
        </is>
      </c>
      <c r="C32" s="6" t="n">
        <v>-36152</v>
      </c>
    </row>
    <row r="33">
      <c r="A33" s="4" t="inlineStr">
        <is>
          <t>Outstanding as of June 30, 2021</t>
        </is>
      </c>
      <c r="C33" s="6" t="n">
        <v>1387586</v>
      </c>
    </row>
    <row r="34">
      <c r="A34" s="4" t="inlineStr">
        <is>
          <t>Exercisable as of June 30, 2021</t>
        </is>
      </c>
      <c r="C34" s="6" t="n">
        <v>6172</v>
      </c>
    </row>
    <row r="35">
      <c r="A35" s="4" t="inlineStr">
        <is>
          <t>Vested and expected to vest as of June 30, 2021</t>
        </is>
      </c>
      <c r="C35" s="6" t="n">
        <v>1387586</v>
      </c>
    </row>
    <row r="36">
      <c r="A36" s="3" t="inlineStr">
        <is>
          <t>Weighted Average Exercise Price</t>
        </is>
      </c>
    </row>
    <row r="37">
      <c r="A37" s="4" t="inlineStr">
        <is>
          <t>Outstanding as of January 1, 2021</t>
        </is>
      </c>
      <c r="B37" s="8" t="n">
        <v>0.15</v>
      </c>
    </row>
    <row r="38">
      <c r="A38" s="4" t="inlineStr">
        <is>
          <t>Granted</t>
        </is>
      </c>
      <c r="C38" s="8" t="n">
        <v>0.15</v>
      </c>
    </row>
    <row r="39">
      <c r="A39" s="4" t="inlineStr">
        <is>
          <t>Exercised</t>
        </is>
      </c>
      <c r="C39" s="9" t="n">
        <v>0.15</v>
      </c>
    </row>
    <row r="40">
      <c r="A40" s="4" t="inlineStr">
        <is>
          <t>Outstanding as of June 30, 2021</t>
        </is>
      </c>
      <c r="C40" s="9" t="n">
        <v>0.15</v>
      </c>
    </row>
    <row r="41">
      <c r="A41" s="4" t="inlineStr">
        <is>
          <t>Exercisable as of June 30, 2021</t>
        </is>
      </c>
      <c r="C41" s="9" t="n">
        <v>0.15</v>
      </c>
    </row>
    <row r="42">
      <c r="A42" s="4" t="inlineStr">
        <is>
          <t>Vested and expected to vest as of June 30, 2021</t>
        </is>
      </c>
      <c r="C42" s="8" t="n">
        <v>0.15</v>
      </c>
    </row>
    <row r="43">
      <c r="A43" s="3" t="inlineStr">
        <is>
          <t>Weighted Average Remaining Contractual Life (Years)</t>
        </is>
      </c>
    </row>
    <row r="44">
      <c r="A44" s="4" t="inlineStr">
        <is>
          <t>Outstanding of the period</t>
        </is>
      </c>
      <c r="C44" s="4" t="inlineStr">
        <is>
          <t>9 years 10 months 2 days</t>
        </is>
      </c>
    </row>
    <row r="45">
      <c r="A45" s="4" t="inlineStr">
        <is>
          <t>Exercisable as of June 30, 2021</t>
        </is>
      </c>
      <c r="C45" s="4" t="inlineStr">
        <is>
          <t>9 years 10 months 2 days</t>
        </is>
      </c>
    </row>
    <row r="46">
      <c r="A46" s="4" t="inlineStr">
        <is>
          <t>Vested and expected to vest as of June 30, 2021</t>
        </is>
      </c>
      <c r="C46" s="4" t="inlineStr">
        <is>
          <t>9 years 10 months 2 days</t>
        </is>
      </c>
    </row>
    <row r="47">
      <c r="A47" s="3" t="inlineStr">
        <is>
          <t>Aggregate Intrinsic Value</t>
        </is>
      </c>
    </row>
    <row r="48">
      <c r="A48" s="4" t="inlineStr">
        <is>
          <t>Outstanding as of January 1, 2021</t>
        </is>
      </c>
      <c r="B48" s="5" t="n">
        <v>16973</v>
      </c>
    </row>
    <row r="49">
      <c r="A49" s="4" t="inlineStr">
        <is>
          <t>Exercised</t>
        </is>
      </c>
      <c r="C49" s="5" t="n">
        <v>282</v>
      </c>
    </row>
    <row r="50">
      <c r="A50" s="4" t="inlineStr">
        <is>
          <t>Outstanding as of June 30, 2021</t>
        </is>
      </c>
      <c r="C50" s="6" t="n">
        <v>16973</v>
      </c>
    </row>
    <row r="51">
      <c r="A51" s="4" t="inlineStr">
        <is>
          <t>Exercisable as of June 30, 2021</t>
        </is>
      </c>
      <c r="C51" s="6" t="n">
        <v>75</v>
      </c>
    </row>
    <row r="52">
      <c r="A52" s="4" t="inlineStr">
        <is>
          <t>Vested and expected to vest as of June 30, 2021</t>
        </is>
      </c>
      <c r="C52" s="5" t="n">
        <v>16973</v>
      </c>
    </row>
    <row r="53">
      <c r="A53" s="4" t="inlineStr">
        <is>
          <t>2019 Stock Plan</t>
        </is>
      </c>
    </row>
    <row r="54">
      <c r="A54" s="3" t="inlineStr">
        <is>
          <t>Share-based Compensation Arrangement by Share-based Payment Award [Line Items]</t>
        </is>
      </c>
    </row>
    <row r="55">
      <c r="A55" s="4" t="inlineStr">
        <is>
          <t>Number of shares authorized for grant</t>
        </is>
      </c>
      <c r="E55" s="6" t="n">
        <v>5555555</v>
      </c>
      <c r="F55" s="6" t="n">
        <v>15689294</v>
      </c>
      <c r="H55" s="6" t="n">
        <v>7577057</v>
      </c>
    </row>
    <row r="56">
      <c r="A56" s="4" t="inlineStr">
        <is>
          <t>Common stock available for future issuance</t>
        </is>
      </c>
      <c r="B56" s="6" t="n">
        <v>543578</v>
      </c>
      <c r="C56" s="6" t="n">
        <v>1812867</v>
      </c>
      <c r="G56" s="6" t="n">
        <v>7577057</v>
      </c>
    </row>
    <row r="57">
      <c r="A57" s="4" t="inlineStr">
        <is>
          <t>2019 Stock Plan | Stock options</t>
        </is>
      </c>
    </row>
    <row r="58">
      <c r="A58" s="3" t="inlineStr">
        <is>
          <t>Share-based Compensation Arrangement by Share-based Payment Award [Line Items]</t>
        </is>
      </c>
    </row>
    <row r="59">
      <c r="A59" s="4" t="inlineStr">
        <is>
          <t>Number of shares authorized for grant</t>
        </is>
      </c>
      <c r="D59" s="6" t="n">
        <v>1269289</v>
      </c>
    </row>
    <row r="60">
      <c r="A60" s="4" t="inlineStr">
        <is>
          <t>2019 Stock Plan | Stock options | Employee</t>
        </is>
      </c>
    </row>
    <row r="61">
      <c r="A61" s="3" t="inlineStr">
        <is>
          <t>Number of Shares</t>
        </is>
      </c>
    </row>
    <row r="62">
      <c r="A62" s="4" t="inlineStr">
        <is>
          <t>Outstanding as of January 1, 2021</t>
        </is>
      </c>
      <c r="B62" s="6" t="n">
        <v>11167089</v>
      </c>
    </row>
    <row r="63">
      <c r="A63" s="4" t="inlineStr">
        <is>
          <t>Granted</t>
        </is>
      </c>
      <c r="B63" s="6" t="n">
        <v>1203981</v>
      </c>
    </row>
    <row r="64">
      <c r="A64" s="4" t="inlineStr">
        <is>
          <t>Exercised</t>
        </is>
      </c>
      <c r="B64" s="6" t="n">
        <v>-680396</v>
      </c>
    </row>
    <row r="65">
      <c r="A65" s="4" t="inlineStr">
        <is>
          <t>Outstanding as of June 30, 2021</t>
        </is>
      </c>
      <c r="B65" s="6" t="n">
        <v>11690674</v>
      </c>
      <c r="C65" s="6" t="n">
        <v>11167089</v>
      </c>
    </row>
    <row r="66">
      <c r="A66" s="4" t="inlineStr">
        <is>
          <t>Exercisable as of June 30, 2021</t>
        </is>
      </c>
      <c r="B66" s="6" t="n">
        <v>2335560</v>
      </c>
    </row>
    <row r="67">
      <c r="A67" s="4" t="inlineStr">
        <is>
          <t>Vested and expected to vest as of June 30, 2021</t>
        </is>
      </c>
      <c r="B67" s="6" t="n">
        <v>11690674</v>
      </c>
    </row>
    <row r="68">
      <c r="A68" s="3" t="inlineStr">
        <is>
          <t>Weighted Average Exercise Price</t>
        </is>
      </c>
    </row>
    <row r="69">
      <c r="A69" s="4" t="inlineStr">
        <is>
          <t>Outstanding as of January 1, 2021</t>
        </is>
      </c>
      <c r="B69" s="8" t="n">
        <v>0.11</v>
      </c>
    </row>
    <row r="70">
      <c r="A70" s="4" t="inlineStr">
        <is>
          <t>Granted</t>
        </is>
      </c>
      <c r="B70" s="9" t="n">
        <v>0.15</v>
      </c>
    </row>
    <row r="71">
      <c r="A71" s="4" t="inlineStr">
        <is>
          <t>Exercised</t>
        </is>
      </c>
      <c r="B71" s="9" t="n">
        <v>0.04</v>
      </c>
    </row>
    <row r="72">
      <c r="A72" s="4" t="inlineStr">
        <is>
          <t>Outstanding as of June 30, 2021</t>
        </is>
      </c>
      <c r="B72" s="9" t="n">
        <v>0.12</v>
      </c>
      <c r="C72" s="8" t="n">
        <v>0.11</v>
      </c>
    </row>
    <row r="73">
      <c r="A73" s="4" t="inlineStr">
        <is>
          <t>Exercisable as of June 30, 2021</t>
        </is>
      </c>
      <c r="B73" s="9" t="n">
        <v>0.14</v>
      </c>
    </row>
    <row r="74">
      <c r="A74" s="4" t="inlineStr">
        <is>
          <t>Vested and expected to vest as of June 30, 2021</t>
        </is>
      </c>
      <c r="B74" s="8" t="n">
        <v>0.12</v>
      </c>
    </row>
    <row r="75">
      <c r="A75" s="3" t="inlineStr">
        <is>
          <t>Weighted Average Remaining Contractual Life (Years)</t>
        </is>
      </c>
    </row>
    <row r="76">
      <c r="A76" s="4" t="inlineStr">
        <is>
          <t>Outstanding of the period</t>
        </is>
      </c>
      <c r="B76" s="4" t="inlineStr">
        <is>
          <t>9 years 2 months 4 days</t>
        </is>
      </c>
      <c r="C76" s="4" t="inlineStr">
        <is>
          <t>9 years 7 months 9 days</t>
        </is>
      </c>
    </row>
    <row r="77">
      <c r="A77" s="4" t="inlineStr">
        <is>
          <t>Exercisable as of June 30, 2021</t>
        </is>
      </c>
      <c r="B77" s="4" t="inlineStr">
        <is>
          <t>9 years 3 months 10 days</t>
        </is>
      </c>
    </row>
    <row r="78">
      <c r="A78" s="4" t="inlineStr">
        <is>
          <t>Vested and expected to vest as of June 30, 2021</t>
        </is>
      </c>
      <c r="B78" s="4" t="inlineStr">
        <is>
          <t>9 years 2 months 4 days</t>
        </is>
      </c>
    </row>
    <row r="79">
      <c r="A79" s="3" t="inlineStr">
        <is>
          <t>Aggregate Intrinsic Value</t>
        </is>
      </c>
    </row>
    <row r="80">
      <c r="A80" s="4" t="inlineStr">
        <is>
          <t>Outstanding as of January 1, 2021</t>
        </is>
      </c>
      <c r="B80" s="5" t="n">
        <v>136988</v>
      </c>
    </row>
    <row r="81">
      <c r="A81" s="4" t="inlineStr">
        <is>
          <t>Exercised</t>
        </is>
      </c>
      <c r="B81" s="6" t="n">
        <v>9339</v>
      </c>
    </row>
    <row r="82">
      <c r="A82" s="4" t="inlineStr">
        <is>
          <t>Outstanding as of June 30, 2021</t>
        </is>
      </c>
      <c r="B82" s="6" t="n">
        <v>177315</v>
      </c>
      <c r="C82" s="5" t="n">
        <v>136988</v>
      </c>
    </row>
    <row r="83">
      <c r="A83" s="4" t="inlineStr">
        <is>
          <t>Exercisable as of June 30, 2021</t>
        </is>
      </c>
      <c r="B83" s="6" t="n">
        <v>35385</v>
      </c>
    </row>
    <row r="84">
      <c r="A84" s="4" t="inlineStr">
        <is>
          <t>Vested and expected to vest as of June 30, 2021</t>
        </is>
      </c>
      <c r="B84" s="5" t="n">
        <v>177315</v>
      </c>
    </row>
    <row r="85">
      <c r="A85" s="4" t="inlineStr">
        <is>
          <t>2019 Stock Plan | Stock options | Non-employee</t>
        </is>
      </c>
    </row>
    <row r="86">
      <c r="A86" s="3" t="inlineStr">
        <is>
          <t>Number of Shares</t>
        </is>
      </c>
    </row>
    <row r="87">
      <c r="A87" s="4" t="inlineStr">
        <is>
          <t>Outstanding as of January 1, 2021</t>
        </is>
      </c>
      <c r="B87" s="6" t="n">
        <v>1387586</v>
      </c>
    </row>
    <row r="88">
      <c r="A88" s="4" t="inlineStr">
        <is>
          <t>Granted</t>
        </is>
      </c>
      <c r="B88" s="6" t="n">
        <v>65308</v>
      </c>
    </row>
    <row r="89">
      <c r="A89" s="4" t="inlineStr">
        <is>
          <t>Exercised</t>
        </is>
      </c>
      <c r="B89" s="6" t="n">
        <v>-227333</v>
      </c>
    </row>
    <row r="90">
      <c r="A90" s="4" t="inlineStr">
        <is>
          <t>Outstanding as of June 30, 2021</t>
        </is>
      </c>
      <c r="B90" s="6" t="n">
        <v>1225561</v>
      </c>
      <c r="C90" s="6" t="n">
        <v>1387586</v>
      </c>
    </row>
    <row r="91">
      <c r="A91" s="4" t="inlineStr">
        <is>
          <t>Exercisable as of June 30, 2021</t>
        </is>
      </c>
      <c r="B91" s="6" t="n">
        <v>33900</v>
      </c>
    </row>
    <row r="92">
      <c r="A92" s="4" t="inlineStr">
        <is>
          <t>Vested and expected to vest as of June 30, 2021</t>
        </is>
      </c>
      <c r="B92" s="6" t="n">
        <v>1225561</v>
      </c>
    </row>
    <row r="93">
      <c r="A93" s="3" t="inlineStr">
        <is>
          <t>Weighted Average Exercise Price</t>
        </is>
      </c>
    </row>
    <row r="94">
      <c r="A94" s="4" t="inlineStr">
        <is>
          <t>Outstanding as of January 1, 2021</t>
        </is>
      </c>
      <c r="B94" s="8" t="n">
        <v>0.15</v>
      </c>
    </row>
    <row r="95">
      <c r="A95" s="4" t="inlineStr">
        <is>
          <t>Granted</t>
        </is>
      </c>
      <c r="B95" s="9" t="n">
        <v>0.15</v>
      </c>
    </row>
    <row r="96">
      <c r="A96" s="4" t="inlineStr">
        <is>
          <t>Exercised</t>
        </is>
      </c>
      <c r="B96" s="9" t="n">
        <v>0.15</v>
      </c>
    </row>
    <row r="97">
      <c r="A97" s="4" t="inlineStr">
        <is>
          <t>Outstanding as of June 30, 2021</t>
        </is>
      </c>
      <c r="B97" s="9" t="n">
        <v>0.15</v>
      </c>
      <c r="C97" s="8" t="n">
        <v>0.15</v>
      </c>
    </row>
    <row r="98">
      <c r="A98" s="4" t="inlineStr">
        <is>
          <t>Exercisable as of June 30, 2021</t>
        </is>
      </c>
      <c r="B98" s="9" t="n">
        <v>0.15</v>
      </c>
    </row>
    <row r="99">
      <c r="A99" s="4" t="inlineStr">
        <is>
          <t>Vested and expected to vest as of June 30, 2021</t>
        </is>
      </c>
      <c r="B99" s="8" t="n">
        <v>0.15</v>
      </c>
    </row>
    <row r="100">
      <c r="A100" s="3" t="inlineStr">
        <is>
          <t>Weighted Average Remaining Contractual Life (Years)</t>
        </is>
      </c>
    </row>
    <row r="101">
      <c r="A101" s="4" t="inlineStr">
        <is>
          <t>Outstanding of the period</t>
        </is>
      </c>
      <c r="B101" s="4" t="inlineStr">
        <is>
          <t>9 years 4 months 6 days</t>
        </is>
      </c>
      <c r="C101" s="4" t="inlineStr">
        <is>
          <t>9 years 10 months 2 days</t>
        </is>
      </c>
    </row>
    <row r="102">
      <c r="A102" s="4" t="inlineStr">
        <is>
          <t>Exercisable as of June 30, 2021</t>
        </is>
      </c>
      <c r="B102" s="4" t="inlineStr">
        <is>
          <t>9 years 4 months 28 days</t>
        </is>
      </c>
    </row>
    <row r="103">
      <c r="A103" s="4" t="inlineStr">
        <is>
          <t>Vested and expected to vest as of June 30, 2021</t>
        </is>
      </c>
      <c r="B103" s="4" t="inlineStr">
        <is>
          <t>9 years 4 months 6 days</t>
        </is>
      </c>
    </row>
    <row r="104">
      <c r="A104" s="3" t="inlineStr">
        <is>
          <t>Aggregate Intrinsic Value</t>
        </is>
      </c>
    </row>
    <row r="105">
      <c r="A105" s="4" t="inlineStr">
        <is>
          <t>Outstanding as of January 1, 2021</t>
        </is>
      </c>
      <c r="B105" s="5" t="n">
        <v>16973</v>
      </c>
    </row>
    <row r="106">
      <c r="A106" s="4" t="inlineStr">
        <is>
          <t>Exercised</t>
        </is>
      </c>
      <c r="B106" s="6" t="n">
        <v>3129</v>
      </c>
    </row>
    <row r="107">
      <c r="A107" s="4" t="inlineStr">
        <is>
          <t>Outstanding as of June 30, 2021</t>
        </is>
      </c>
      <c r="B107" s="6" t="n">
        <v>18885</v>
      </c>
      <c r="C107" s="5" t="n">
        <v>16973</v>
      </c>
    </row>
    <row r="108">
      <c r="A108" s="4" t="inlineStr">
        <is>
          <t>Exercisable as of June 30, 2021</t>
        </is>
      </c>
      <c r="B108" s="6" t="n">
        <v>513</v>
      </c>
    </row>
    <row r="109">
      <c r="A109" s="4" t="inlineStr">
        <is>
          <t>Vested and expected to vest as of June 30, 2021</t>
        </is>
      </c>
      <c r="B109" s="5" t="n">
        <v>1888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ctivity (Details) - Archer Aviation Inc - 2019 Stock Plan - Restricted stock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Outstanding as of January 1, 2021</t>
        </is>
      </c>
      <c r="B4" s="6" t="n">
        <v>567000</v>
      </c>
    </row>
    <row r="5">
      <c r="A5" s="4" t="inlineStr">
        <is>
          <t>Granted</t>
        </is>
      </c>
      <c r="C5" s="6" t="n">
        <v>1134000</v>
      </c>
    </row>
    <row r="6">
      <c r="A6" s="4" t="inlineStr">
        <is>
          <t>Vested</t>
        </is>
      </c>
      <c r="B6" s="6" t="n">
        <v>-567000</v>
      </c>
      <c r="C6" s="6" t="n">
        <v>-567000</v>
      </c>
    </row>
    <row r="7">
      <c r="A7" s="4" t="inlineStr">
        <is>
          <t>Outstanding as of June 30, 2021</t>
        </is>
      </c>
      <c r="C7" s="6" t="n">
        <v>567000</v>
      </c>
    </row>
    <row r="8">
      <c r="A8" s="3" t="inlineStr">
        <is>
          <t>Weighted Average Grant Price</t>
        </is>
      </c>
    </row>
    <row r="9">
      <c r="A9" s="4" t="inlineStr">
        <is>
          <t>Outstanding as of January 1, 2021</t>
        </is>
      </c>
      <c r="B9" s="8" t="n">
        <v>0.04</v>
      </c>
    </row>
    <row r="10">
      <c r="A10" s="4" t="inlineStr">
        <is>
          <t>Granted</t>
        </is>
      </c>
      <c r="C10" s="8" t="n">
        <v>0.04</v>
      </c>
    </row>
    <row r="11">
      <c r="A11" s="4" t="inlineStr">
        <is>
          <t>Vested</t>
        </is>
      </c>
      <c r="B11" s="8" t="n">
        <v>0.04</v>
      </c>
      <c r="C11" s="9" t="n">
        <v>0.04</v>
      </c>
    </row>
    <row r="12">
      <c r="A12" s="4" t="inlineStr">
        <is>
          <t>Outstanding as of June 30, 2021</t>
        </is>
      </c>
      <c r="C12" s="8" t="n">
        <v>0.0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in Black-Scholes (Details) - Archer Aviation Inc - Stock options - $ / shares</t>
        </is>
      </c>
      <c r="B1" s="2" t="inlineStr">
        <is>
          <t>6 Months Ended</t>
        </is>
      </c>
      <c r="C1" s="2" t="inlineStr">
        <is>
          <t>12 Months Ended</t>
        </is>
      </c>
    </row>
    <row r="2">
      <c r="B2" s="2" t="inlineStr">
        <is>
          <t>Jun. 30, 2021</t>
        </is>
      </c>
      <c r="C2" s="2" t="inlineStr">
        <is>
          <t>Dec. 31, 2020</t>
        </is>
      </c>
    </row>
    <row r="3">
      <c r="A3" s="4" t="inlineStr">
        <is>
          <t>Employee</t>
        </is>
      </c>
    </row>
    <row r="4">
      <c r="A4" s="3" t="inlineStr">
        <is>
          <t>Assumptions used in the Black-Scholes option pricing model</t>
        </is>
      </c>
    </row>
    <row r="5">
      <c r="A5" s="4" t="inlineStr">
        <is>
          <t>Risk-free interest rate, minimum</t>
        </is>
      </c>
      <c r="C5" s="4" t="inlineStr">
        <is>
          <t>0.52%</t>
        </is>
      </c>
    </row>
    <row r="6">
      <c r="A6" s="4" t="inlineStr">
        <is>
          <t>Risk-free interest rate, maximum</t>
        </is>
      </c>
      <c r="C6" s="4" t="inlineStr">
        <is>
          <t>1.52%</t>
        </is>
      </c>
    </row>
    <row r="7">
      <c r="A7" s="4" t="inlineStr">
        <is>
          <t>Risk-free interest rate</t>
        </is>
      </c>
      <c r="B7" s="4" t="inlineStr">
        <is>
          <t>0.62%</t>
        </is>
      </c>
    </row>
    <row r="8">
      <c r="A8" s="4" t="inlineStr">
        <is>
          <t>Expected term (in years)</t>
        </is>
      </c>
      <c r="B8" s="4" t="inlineStr">
        <is>
          <t>6 years 3 months 25 days</t>
        </is>
      </c>
    </row>
    <row r="9">
      <c r="A9" s="4" t="inlineStr">
        <is>
          <t>Expected volatility, minimum</t>
        </is>
      </c>
      <c r="C9" s="4" t="inlineStr">
        <is>
          <t>60.00%</t>
        </is>
      </c>
    </row>
    <row r="10">
      <c r="A10" s="4" t="inlineStr">
        <is>
          <t>Expected volatility, maximum</t>
        </is>
      </c>
      <c r="C10" s="4" t="inlineStr">
        <is>
          <t>70.00%</t>
        </is>
      </c>
    </row>
    <row r="11">
      <c r="A11" s="4" t="inlineStr">
        <is>
          <t>Expected volatility</t>
        </is>
      </c>
      <c r="B11" s="4" t="inlineStr">
        <is>
          <t>87.94%</t>
        </is>
      </c>
    </row>
    <row r="12">
      <c r="A12" s="4" t="inlineStr">
        <is>
          <t>Dividend yield</t>
        </is>
      </c>
      <c r="B12" s="4" t="inlineStr">
        <is>
          <t>0.00%</t>
        </is>
      </c>
      <c r="C12" s="4" t="inlineStr">
        <is>
          <t>0.00%</t>
        </is>
      </c>
    </row>
    <row r="13">
      <c r="A13" s="4" t="inlineStr">
        <is>
          <t>Grant date fair value per share</t>
        </is>
      </c>
      <c r="B13" s="8" t="n">
        <v>13.65</v>
      </c>
    </row>
    <row r="14">
      <c r="A14" s="4" t="inlineStr">
        <is>
          <t>Employee | Minimum</t>
        </is>
      </c>
    </row>
    <row r="15">
      <c r="A15" s="3" t="inlineStr">
        <is>
          <t>Assumptions used in the Black-Scholes option pricing model</t>
        </is>
      </c>
    </row>
    <row r="16">
      <c r="A16" s="4" t="inlineStr">
        <is>
          <t>Expected term (in years)</t>
        </is>
      </c>
      <c r="C16" s="4" t="inlineStr">
        <is>
          <t>6 years 7 days</t>
        </is>
      </c>
    </row>
    <row r="17">
      <c r="A17" s="4" t="inlineStr">
        <is>
          <t>Grant date fair value per share</t>
        </is>
      </c>
      <c r="C17" s="8" t="n">
        <v>0.02</v>
      </c>
    </row>
    <row r="18">
      <c r="A18" s="4" t="inlineStr">
        <is>
          <t>Employee | Maximum</t>
        </is>
      </c>
    </row>
    <row r="19">
      <c r="A19" s="3" t="inlineStr">
        <is>
          <t>Assumptions used in the Black-Scholes option pricing model</t>
        </is>
      </c>
    </row>
    <row r="20">
      <c r="A20" s="4" t="inlineStr">
        <is>
          <t>Expected term (in years)</t>
        </is>
      </c>
      <c r="C20" s="4" t="inlineStr">
        <is>
          <t>6 years 3 months 25 days</t>
        </is>
      </c>
    </row>
    <row r="21">
      <c r="A21" s="4" t="inlineStr">
        <is>
          <t>Grant date fair value per share</t>
        </is>
      </c>
      <c r="C21" s="8" t="n">
        <v>0.08</v>
      </c>
    </row>
    <row r="22">
      <c r="A22" s="4" t="inlineStr">
        <is>
          <t>Non-employee</t>
        </is>
      </c>
    </row>
    <row r="23">
      <c r="A23" s="3" t="inlineStr">
        <is>
          <t>Assumptions used in the Black-Scholes option pricing model</t>
        </is>
      </c>
    </row>
    <row r="24">
      <c r="A24" s="4" t="inlineStr">
        <is>
          <t>Risk-free interest rate</t>
        </is>
      </c>
      <c r="B24" s="4" t="inlineStr">
        <is>
          <t>1.08%</t>
        </is>
      </c>
      <c r="C24" s="4" t="inlineStr">
        <is>
          <t>0.79%</t>
        </is>
      </c>
    </row>
    <row r="25">
      <c r="A25" s="4" t="inlineStr">
        <is>
          <t>Expected term (in years)</t>
        </is>
      </c>
      <c r="B25" s="4" t="inlineStr">
        <is>
          <t>10 years</t>
        </is>
      </c>
      <c r="C25" s="4" t="inlineStr">
        <is>
          <t>10 years</t>
        </is>
      </c>
    </row>
    <row r="26">
      <c r="A26" s="4" t="inlineStr">
        <is>
          <t>Expected volatility</t>
        </is>
      </c>
      <c r="B26" s="4" t="inlineStr">
        <is>
          <t>88.03%</t>
        </is>
      </c>
      <c r="C26" s="4" t="inlineStr">
        <is>
          <t>60.00%</t>
        </is>
      </c>
    </row>
    <row r="27">
      <c r="A27" s="4" t="inlineStr">
        <is>
          <t>Dividend yield</t>
        </is>
      </c>
      <c r="B27" s="4" t="inlineStr">
        <is>
          <t>0.00%</t>
        </is>
      </c>
      <c r="C27" s="4" t="inlineStr">
        <is>
          <t>0.00%</t>
        </is>
      </c>
    </row>
    <row r="28">
      <c r="A28" s="4" t="inlineStr">
        <is>
          <t>Grant date fair value per share</t>
        </is>
      </c>
      <c r="B28" s="8" t="n">
        <v>13.68</v>
      </c>
      <c r="C28" s="8" t="n">
        <v>0.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Based Compensation - Stock-based compensation expense (Details) - Archer Aviation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tock-based compensation expense</t>
        </is>
      </c>
      <c r="B4" s="5" t="n">
        <v>993</v>
      </c>
      <c r="C4" s="5" t="n">
        <v>8</v>
      </c>
      <c r="D4" s="5" t="n">
        <v>1918</v>
      </c>
      <c r="E4" s="5" t="n">
        <v>11</v>
      </c>
      <c r="F4" s="5" t="n">
        <v>175</v>
      </c>
    </row>
    <row r="5">
      <c r="A5" s="4" t="inlineStr">
        <is>
          <t>Research and development</t>
        </is>
      </c>
    </row>
    <row r="6">
      <c r="A6" s="3" t="inlineStr">
        <is>
          <t>Share-based Compensation Arrangement by Share-based Payment Award [Line Items]</t>
        </is>
      </c>
    </row>
    <row r="7">
      <c r="A7" s="4" t="inlineStr">
        <is>
          <t>Stock-based compensation expense</t>
        </is>
      </c>
      <c r="B7" s="6" t="n">
        <v>735</v>
      </c>
      <c r="C7" s="6" t="n">
        <v>5</v>
      </c>
      <c r="D7" s="6" t="n">
        <v>1416</v>
      </c>
      <c r="E7" s="6" t="n">
        <v>8</v>
      </c>
      <c r="F7" s="6" t="n">
        <v>25</v>
      </c>
    </row>
    <row r="8">
      <c r="A8" s="4" t="inlineStr">
        <is>
          <t>General and administrative</t>
        </is>
      </c>
    </row>
    <row r="9">
      <c r="A9" s="3" t="inlineStr">
        <is>
          <t>Share-based Compensation Arrangement by Share-based Payment Award [Line Items]</t>
        </is>
      </c>
    </row>
    <row r="10">
      <c r="A10" s="4" t="inlineStr">
        <is>
          <t>Stock-based compensation expense</t>
        </is>
      </c>
      <c r="B10" s="6" t="n">
        <v>258</v>
      </c>
      <c r="C10" s="6" t="n">
        <v>3</v>
      </c>
      <c r="D10" s="5" t="n">
        <v>502</v>
      </c>
      <c r="E10" s="6" t="n">
        <v>3</v>
      </c>
      <c r="F10" s="6" t="n">
        <v>150</v>
      </c>
    </row>
    <row r="11">
      <c r="A11" s="4" t="inlineStr">
        <is>
          <t>Employee</t>
        </is>
      </c>
    </row>
    <row r="12">
      <c r="A12" s="3" t="inlineStr">
        <is>
          <t>Share-based Compensation Arrangement by Share-based Payment Award [Line Items]</t>
        </is>
      </c>
    </row>
    <row r="13">
      <c r="A13" s="4" t="inlineStr">
        <is>
          <t>Total remaining stock-based compensation expense for unvested stock options</t>
        </is>
      </c>
      <c r="F13" s="6" t="n">
        <v>142</v>
      </c>
    </row>
    <row r="14">
      <c r="A14" s="4" t="inlineStr">
        <is>
          <t>Cost expected to be recognized over a weighted-average period</t>
        </is>
      </c>
      <c r="D14" s="4" t="inlineStr">
        <is>
          <t>1 year 8 months 12 days</t>
        </is>
      </c>
    </row>
    <row r="15">
      <c r="A15" s="4" t="inlineStr">
        <is>
          <t>Non-employee</t>
        </is>
      </c>
    </row>
    <row r="16">
      <c r="A16" s="3" t="inlineStr">
        <is>
          <t>Share-based Compensation Arrangement by Share-based Payment Award [Line Items]</t>
        </is>
      </c>
    </row>
    <row r="17">
      <c r="A17" s="4" t="inlineStr">
        <is>
          <t>Total remaining stock-based compensation expense for unvested stock options</t>
        </is>
      </c>
      <c r="F17" s="6" t="n">
        <v>8</v>
      </c>
    </row>
    <row r="18">
      <c r="A18" s="4" t="inlineStr">
        <is>
          <t>Cost expected to be recognized over a weighted-average period</t>
        </is>
      </c>
      <c r="D18" s="4" t="inlineStr">
        <is>
          <t>1 year 1 month 6 days</t>
        </is>
      </c>
    </row>
    <row r="19">
      <c r="A19" s="4" t="inlineStr">
        <is>
          <t>Stock options | Employee</t>
        </is>
      </c>
    </row>
    <row r="20">
      <c r="A20" s="3" t="inlineStr">
        <is>
          <t>Share-based Compensation Arrangement by Share-based Payment Award [Line Items]</t>
        </is>
      </c>
    </row>
    <row r="21">
      <c r="A21" s="4" t="inlineStr">
        <is>
          <t>Stock-based compensation expense</t>
        </is>
      </c>
      <c r="B21" s="6" t="n">
        <v>861</v>
      </c>
      <c r="C21" s="6" t="n">
        <v>5</v>
      </c>
      <c r="D21" s="5" t="n">
        <v>1658</v>
      </c>
      <c r="E21" s="5" t="n">
        <v>8</v>
      </c>
    </row>
    <row r="22">
      <c r="A22" s="4" t="inlineStr">
        <is>
          <t>Stock options | Non-employee</t>
        </is>
      </c>
    </row>
    <row r="23">
      <c r="A23" s="3" t="inlineStr">
        <is>
          <t>Share-based Compensation Arrangement by Share-based Payment Award [Line Items]</t>
        </is>
      </c>
    </row>
    <row r="24">
      <c r="A24" s="4" t="inlineStr">
        <is>
          <t>Stock-based compensation expense</t>
        </is>
      </c>
      <c r="B24" s="6" t="n">
        <v>123</v>
      </c>
      <c r="D24" s="6" t="n">
        <v>240</v>
      </c>
    </row>
    <row r="25">
      <c r="A25" s="4" t="inlineStr">
        <is>
          <t>Total remaining stock-based compensation expense for restricted stock awards</t>
        </is>
      </c>
      <c r="F25" s="6" t="n">
        <v>25</v>
      </c>
    </row>
    <row r="26">
      <c r="A26" s="4" t="inlineStr">
        <is>
          <t>Restricted stock | Non-employee</t>
        </is>
      </c>
    </row>
    <row r="27">
      <c r="A27" s="3" t="inlineStr">
        <is>
          <t>Share-based Compensation Arrangement by Share-based Payment Award [Line Items]</t>
        </is>
      </c>
    </row>
    <row r="28">
      <c r="A28" s="4" t="inlineStr">
        <is>
          <t>Stock-based compensation expense</t>
        </is>
      </c>
      <c r="B28" s="6" t="n">
        <v>9</v>
      </c>
      <c r="C28" s="5" t="n">
        <v>3</v>
      </c>
      <c r="D28" s="6" t="n">
        <v>20</v>
      </c>
    </row>
    <row r="29">
      <c r="A29" s="4" t="inlineStr">
        <is>
          <t>Total remaining stock-based compensation expense for restricted stock awards</t>
        </is>
      </c>
      <c r="F29" s="5" t="n">
        <v>20</v>
      </c>
    </row>
    <row r="30">
      <c r="A30" s="4" t="inlineStr">
        <is>
          <t>Cost expected to be recognized over a weighted-average period</t>
        </is>
      </c>
      <c r="F30" s="4" t="inlineStr">
        <is>
          <t>2 months 12 days</t>
        </is>
      </c>
    </row>
    <row r="31">
      <c r="A31" s="4" t="inlineStr">
        <is>
          <t>Unvested stock options | Employee</t>
        </is>
      </c>
    </row>
    <row r="32">
      <c r="A32" s="3" t="inlineStr">
        <is>
          <t>Share-based Compensation Arrangement by Share-based Payment Award [Line Items]</t>
        </is>
      </c>
    </row>
    <row r="33">
      <c r="A33" s="4" t="inlineStr">
        <is>
          <t>Total remaining stock-based compensation expense for unvested stock options</t>
        </is>
      </c>
      <c r="B33" s="6" t="n">
        <v>15342</v>
      </c>
      <c r="D33" s="6" t="n">
        <v>15342</v>
      </c>
    </row>
    <row r="34">
      <c r="A34" s="4" t="inlineStr">
        <is>
          <t>Total remaining stock-based compensation expense for restricted stock awards</t>
        </is>
      </c>
      <c r="F34" s="5" t="n">
        <v>565</v>
      </c>
    </row>
    <row r="35">
      <c r="A35" s="4" t="inlineStr">
        <is>
          <t>Cost expected to be recognized over a weighted-average period</t>
        </is>
      </c>
      <c r="F35" s="4" t="inlineStr">
        <is>
          <t>1 year 9 months 18 days</t>
        </is>
      </c>
    </row>
    <row r="36">
      <c r="A36" s="4" t="inlineStr">
        <is>
          <t>Unvested stock options | Non-employee</t>
        </is>
      </c>
    </row>
    <row r="37">
      <c r="A37" s="3" t="inlineStr">
        <is>
          <t>Share-based Compensation Arrangement by Share-based Payment Award [Line Items]</t>
        </is>
      </c>
    </row>
    <row r="38">
      <c r="A38" s="4" t="inlineStr">
        <is>
          <t>Total remaining stock-based compensation expense for unvested stock options</t>
        </is>
      </c>
      <c r="B38" s="5" t="n">
        <v>788</v>
      </c>
      <c r="D38" s="5" t="n">
        <v>788</v>
      </c>
    </row>
    <row r="39">
      <c r="A39" s="4" t="inlineStr">
        <is>
          <t>Total remaining stock-based compensation expense for restricted stock awards</t>
        </is>
      </c>
      <c r="F39" s="5" t="n">
        <v>135</v>
      </c>
    </row>
    <row r="40">
      <c r="A40" s="4" t="inlineStr">
        <is>
          <t>Cost expected to be recognized over a weighted-average period</t>
        </is>
      </c>
      <c r="F40" s="4" t="inlineStr">
        <is>
          <t>1 year 4 months 24 days</t>
        </is>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7" customWidth="1" min="2" max="2"/>
    <col width="24" customWidth="1" min="3" max="3"/>
    <col width="24" customWidth="1" min="4" max="4"/>
    <col width="21" customWidth="1" min="5" max="5"/>
    <col width="21" customWidth="1" min="6" max="6"/>
    <col width="27" customWidth="1" min="7" max="7"/>
    <col width="21" customWidth="1" min="8" max="8"/>
    <col width="21" customWidth="1" min="9" max="9"/>
    <col width="39" customWidth="1" min="10" max="10"/>
  </cols>
  <sheetData>
    <row r="1">
      <c r="A1" s="1" t="inlineStr">
        <is>
          <t>Stock-Based Compensation - Collaboration agreement and warrant (Details) - Archer Aviation Inc $ / shares in Units, $ in Thousands</t>
        </is>
      </c>
      <c r="B1" s="2" t="inlineStr">
        <is>
          <t>Jan. 29, 2021aircraftMilestone$ / sharesshares</t>
        </is>
      </c>
      <c r="C1" s="2" t="inlineStr">
        <is>
          <t>Sep. 30, 2020$ / shares</t>
        </is>
      </c>
      <c r="D1" s="2" t="inlineStr">
        <is>
          <t>Sep. 30, 2020$ / shares</t>
        </is>
      </c>
      <c r="E1" s="2" t="inlineStr">
        <is>
          <t>Jun. 30, 2021USD ($)</t>
        </is>
      </c>
      <c r="F1" s="2" t="inlineStr">
        <is>
          <t>Jun. 30, 2020USD ($)</t>
        </is>
      </c>
      <c r="G1" s="2" t="inlineStr">
        <is>
          <t>Jun. 30, 2021USD ($)shares</t>
        </is>
      </c>
      <c r="H1" s="2" t="inlineStr">
        <is>
          <t>Jun. 30, 2020USD ($)</t>
        </is>
      </c>
      <c r="I1" s="2" t="inlineStr">
        <is>
          <t>Dec. 31, 2020USD ($)</t>
        </is>
      </c>
      <c r="J1" s="2" t="inlineStr">
        <is>
          <t>Nov. 06, 2020Milestone$ / sharesshares</t>
        </is>
      </c>
    </row>
    <row r="2">
      <c r="A2" s="3" t="inlineStr">
        <is>
          <t>Share-based Compensation Arrangement by Share-based Payment Award [Line Items]</t>
        </is>
      </c>
    </row>
    <row r="3">
      <c r="A3" s="4" t="inlineStr">
        <is>
          <t>Associated expense related to vested warrants | $</t>
        </is>
      </c>
      <c r="E3" s="5" t="n">
        <v>0</v>
      </c>
      <c r="F3" s="5" t="n">
        <v>0</v>
      </c>
      <c r="G3" s="5" t="n">
        <v>78208</v>
      </c>
      <c r="H3" s="5" t="n">
        <v>0</v>
      </c>
    </row>
    <row r="4">
      <c r="A4" s="4" t="inlineStr">
        <is>
          <t>Research and development warrant expense | $</t>
        </is>
      </c>
      <c r="G4" s="6" t="n">
        <v>34</v>
      </c>
      <c r="H4" s="5" t="n">
        <v>0</v>
      </c>
    </row>
    <row r="5">
      <c r="A5" s="4" t="inlineStr">
        <is>
          <t>Collaboration Agreement</t>
        </is>
      </c>
    </row>
    <row r="6">
      <c r="A6" s="3" t="inlineStr">
        <is>
          <t>Share-based Compensation Arrangement by Share-based Payment Award [Line Items]</t>
        </is>
      </c>
    </row>
    <row r="7">
      <c r="A7" s="4" t="inlineStr">
        <is>
          <t>Maximum number of shares to be purchased for warrants | shares</t>
        </is>
      </c>
      <c r="J7" s="6" t="n">
        <v>1660302</v>
      </c>
    </row>
    <row r="8">
      <c r="A8" s="4" t="inlineStr">
        <is>
          <t>Exercise price of warrants</t>
        </is>
      </c>
      <c r="J8" s="8" t="n">
        <v>0.01</v>
      </c>
    </row>
    <row r="9">
      <c r="A9" s="4" t="inlineStr">
        <is>
          <t>Common stock, value per share</t>
        </is>
      </c>
      <c r="C9" s="8" t="n">
        <v>0.15</v>
      </c>
    </row>
    <row r="10">
      <c r="A10" s="4" t="inlineStr">
        <is>
          <t>Preferred stock, value per share</t>
        </is>
      </c>
      <c r="C10" s="8" t="n">
        <v>1.2</v>
      </c>
    </row>
    <row r="11">
      <c r="A11" s="4" t="inlineStr">
        <is>
          <t>Purchase agreement and warrant agreement with United Airlines</t>
        </is>
      </c>
    </row>
    <row r="12">
      <c r="A12" s="3" t="inlineStr">
        <is>
          <t>Share-based Compensation Arrangement by Share-based Payment Award [Line Items]</t>
        </is>
      </c>
    </row>
    <row r="13">
      <c r="A13" s="4" t="inlineStr">
        <is>
          <t>Number of maximum conditional sale order of aircraft | aircraft</t>
        </is>
      </c>
      <c r="B13" s="6" t="n">
        <v>200</v>
      </c>
    </row>
    <row r="14">
      <c r="A14" s="4" t="inlineStr">
        <is>
          <t>Number of additional sale order of aircraft | aircraft</t>
        </is>
      </c>
      <c r="B14" s="6" t="n">
        <v>100</v>
      </c>
    </row>
    <row r="15">
      <c r="A15" s="4" t="inlineStr">
        <is>
          <t>Number of warrants issued | shares</t>
        </is>
      </c>
      <c r="B15" s="6" t="n">
        <v>14645614</v>
      </c>
    </row>
    <row r="16">
      <c r="A16" s="4" t="inlineStr">
        <is>
          <t>Number of shares purchased for one warrant | shares</t>
        </is>
      </c>
      <c r="B16" s="6" t="n">
        <v>1</v>
      </c>
    </row>
    <row r="17">
      <c r="A17" s="4" t="inlineStr">
        <is>
          <t>Exercise price of warrants</t>
        </is>
      </c>
      <c r="B17" s="8" t="n">
        <v>0.01</v>
      </c>
    </row>
    <row r="18">
      <c r="A18" s="4" t="inlineStr">
        <is>
          <t>Number of milestones | Milestone</t>
        </is>
      </c>
      <c r="B18" s="6" t="n">
        <v>4</v>
      </c>
    </row>
    <row r="19">
      <c r="A19" s="4" t="inlineStr">
        <is>
          <t>Common stock, value per share</t>
        </is>
      </c>
      <c r="B19" s="8" t="n">
        <v>13.35</v>
      </c>
    </row>
    <row r="20">
      <c r="A20" s="4" t="inlineStr">
        <is>
          <t>Valuation of common stock, PWERM (in percent)</t>
        </is>
      </c>
      <c r="B20" s="4" t="inlineStr">
        <is>
          <t>80.00%</t>
        </is>
      </c>
    </row>
    <row r="21">
      <c r="A21" s="4" t="inlineStr">
        <is>
          <t>Valuation of common stock, OPM (in percent)</t>
        </is>
      </c>
      <c r="B21" s="4" t="inlineStr">
        <is>
          <t>20.00%</t>
        </is>
      </c>
    </row>
    <row r="22">
      <c r="A22" s="4" t="inlineStr">
        <is>
          <t>Fair value of per share of warrants</t>
        </is>
      </c>
      <c r="B22" s="8" t="n">
        <v>13.35</v>
      </c>
    </row>
    <row r="23">
      <c r="A23" s="4" t="inlineStr">
        <is>
          <t>Associated expense related to vested warrants | $</t>
        </is>
      </c>
      <c r="G23" s="5" t="n">
        <v>78208</v>
      </c>
    </row>
    <row r="24">
      <c r="A24" s="4" t="inlineStr">
        <is>
          <t>Number of warrants vested | shares</t>
        </is>
      </c>
      <c r="G24" s="6" t="n">
        <v>5858246</v>
      </c>
    </row>
    <row r="25">
      <c r="A25" s="4" t="inlineStr">
        <is>
          <t>Collaboration agreement with FCA US LLC</t>
        </is>
      </c>
    </row>
    <row r="26">
      <c r="A26" s="3" t="inlineStr">
        <is>
          <t>Share-based Compensation Arrangement by Share-based Payment Award [Line Items]</t>
        </is>
      </c>
    </row>
    <row r="27">
      <c r="A27" s="4" t="inlineStr">
        <is>
          <t>Maximum number of shares to be purchased for warrants | shares</t>
        </is>
      </c>
      <c r="J27" s="6" t="n">
        <v>1660302</v>
      </c>
    </row>
    <row r="28">
      <c r="A28" s="4" t="inlineStr">
        <is>
          <t>Exercise price of warrants</t>
        </is>
      </c>
      <c r="J28" s="8" t="n">
        <v>0.01</v>
      </c>
    </row>
    <row r="29">
      <c r="A29" s="4" t="inlineStr">
        <is>
          <t>Number of milestones | Milestone</t>
        </is>
      </c>
      <c r="J29" s="6" t="n">
        <v>7</v>
      </c>
    </row>
    <row r="30">
      <c r="A30" s="4" t="inlineStr">
        <is>
          <t>Common stock, value per share</t>
        </is>
      </c>
      <c r="D30" s="8" t="n">
        <v>0.15</v>
      </c>
    </row>
    <row r="31">
      <c r="A31" s="4" t="inlineStr">
        <is>
          <t>Preferred stock, value per share</t>
        </is>
      </c>
      <c r="D31" s="8" t="n">
        <v>1.2</v>
      </c>
    </row>
    <row r="32">
      <c r="A32" s="4" t="inlineStr">
        <is>
          <t>Research and development warrant expense | $</t>
        </is>
      </c>
      <c r="G32" s="5" t="n">
        <v>34</v>
      </c>
      <c r="I32" s="5" t="n">
        <v>0</v>
      </c>
    </row>
    <row r="33">
      <c r="A33" s="4" t="inlineStr">
        <is>
          <t>Number of warrants vested | shares</t>
        </is>
      </c>
      <c r="G33" s="6" t="n">
        <v>23244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s>
  <sheetData>
    <row r="1">
      <c r="A1" s="1" t="inlineStr">
        <is>
          <t>Income Taxes (Details)</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c r="F2" s="2" t="inlineStr">
        <is>
          <t>Dec. 31, 2019</t>
        </is>
      </c>
    </row>
    <row r="3">
      <c r="A3" s="4" t="inlineStr">
        <is>
          <t>Federal income tax (benefit)</t>
        </is>
      </c>
      <c r="C3" s="4" t="inlineStr">
        <is>
          <t>21.00%</t>
        </is>
      </c>
    </row>
    <row r="4">
      <c r="A4" s="4" t="inlineStr">
        <is>
          <t>State and local income taxes (net of federal benefit)</t>
        </is>
      </c>
      <c r="C4" s="4" t="inlineStr">
        <is>
          <t>0.00%</t>
        </is>
      </c>
    </row>
    <row r="5">
      <c r="A5" s="4" t="inlineStr">
        <is>
          <t>Nondeductible expenses</t>
        </is>
      </c>
      <c r="C5" s="4" t="inlineStr">
        <is>
          <t>(1.50%)</t>
        </is>
      </c>
    </row>
    <row r="6">
      <c r="A6" s="4" t="inlineStr">
        <is>
          <t>Valuation allowance</t>
        </is>
      </c>
      <c r="C6" s="4" t="inlineStr">
        <is>
          <t>(0.30%)</t>
        </is>
      </c>
    </row>
    <row r="7">
      <c r="A7" s="4" t="inlineStr">
        <is>
          <t>Effective tax rate</t>
        </is>
      </c>
      <c r="C7" s="4" t="inlineStr">
        <is>
          <t>0.00%</t>
        </is>
      </c>
    </row>
    <row r="8">
      <c r="A8" s="4" t="inlineStr">
        <is>
          <t>Archer Aviation Inc</t>
        </is>
      </c>
    </row>
    <row r="9">
      <c r="A9" s="4" t="inlineStr">
        <is>
          <t>Federal income tax (benefit)</t>
        </is>
      </c>
      <c r="E9" s="4" t="inlineStr">
        <is>
          <t>21.00%</t>
        </is>
      </c>
      <c r="F9" s="4" t="inlineStr">
        <is>
          <t>21.00%</t>
        </is>
      </c>
    </row>
    <row r="10">
      <c r="A10" s="4" t="inlineStr">
        <is>
          <t>State and local income taxes (net of federal benefit)</t>
        </is>
      </c>
      <c r="E10" s="4" t="inlineStr">
        <is>
          <t>8.80%</t>
        </is>
      </c>
      <c r="F10" s="4" t="inlineStr">
        <is>
          <t>15.20%</t>
        </is>
      </c>
    </row>
    <row r="11">
      <c r="A11" s="4" t="inlineStr">
        <is>
          <t>Nondeductible expenses</t>
        </is>
      </c>
      <c r="E11" s="4" t="inlineStr">
        <is>
          <t>(0.10%)</t>
        </is>
      </c>
      <c r="F11" s="4" t="inlineStr">
        <is>
          <t>(0.20%)</t>
        </is>
      </c>
    </row>
    <row r="12">
      <c r="A12" s="4" t="inlineStr">
        <is>
          <t>Valuation allowance</t>
        </is>
      </c>
      <c r="E12" s="4" t="inlineStr">
        <is>
          <t>(29.70%)</t>
        </is>
      </c>
      <c r="F12" s="4" t="inlineStr">
        <is>
          <t>(36.00%)</t>
        </is>
      </c>
    </row>
    <row r="13">
      <c r="A13" s="4" t="inlineStr">
        <is>
          <t>Effective tax rate</t>
        </is>
      </c>
      <c r="B13" s="4" t="inlineStr">
        <is>
          <t>0.00%</t>
        </is>
      </c>
      <c r="D13" s="4" t="inlineStr">
        <is>
          <t>0.00%</t>
        </is>
      </c>
      <c r="E13" s="4" t="inlineStr">
        <is>
          <t>0.00%</t>
        </is>
      </c>
      <c r="F13" s="4" t="inlineStr">
        <is>
          <t>0.00%</t>
        </is>
      </c>
    </row>
  </sheetData>
  <mergeCells count="2">
    <mergeCell ref="A1:A2"/>
    <mergeCell ref="E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401(k) Savings Plan (Details) - Archer Aviation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Matching contribution (in percent)</t>
        </is>
      </c>
      <c r="D3" s="4" t="inlineStr">
        <is>
          <t>50.00%</t>
        </is>
      </c>
      <c r="F3" s="4" t="inlineStr">
        <is>
          <t>50.00%</t>
        </is>
      </c>
    </row>
    <row r="4">
      <c r="A4" s="4" t="inlineStr">
        <is>
          <t>Maximum annual employer contribution per employee</t>
        </is>
      </c>
      <c r="F4" s="5" t="n">
        <v>9000</v>
      </c>
    </row>
    <row r="5">
      <c r="A5" s="4" t="inlineStr">
        <is>
          <t>Matching contributions</t>
        </is>
      </c>
      <c r="B5" s="5" t="n">
        <v>123</v>
      </c>
      <c r="C5" s="5" t="n">
        <v>67</v>
      </c>
      <c r="D5" s="5" t="n">
        <v>252</v>
      </c>
      <c r="E5" s="5" t="n">
        <v>126</v>
      </c>
      <c r="F5" s="5" t="n">
        <v>276000</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0" customWidth="1" min="5" max="5"/>
    <col width="14" customWidth="1" min="6" max="6"/>
    <col width="17" customWidth="1" min="7" max="7"/>
  </cols>
  <sheetData>
    <row r="1">
      <c r="A1" s="1" t="inlineStr">
        <is>
          <t>Subsequent Events (Details) - Archer Aviation Inc $ / shares in Units, $ in Thousands</t>
        </is>
      </c>
      <c r="B1" s="2" t="inlineStr">
        <is>
          <t>Jul. 09, 2021USD ($)$ / sharesshares</t>
        </is>
      </c>
      <c r="C1" s="2" t="inlineStr">
        <is>
          <t>Feb. 10, 2021USD ($)</t>
        </is>
      </c>
      <c r="D1" s="2" t="inlineStr">
        <is>
          <t>Jan. 29, 2021USD ($)$ / sharesshares</t>
        </is>
      </c>
      <c r="E1" s="2" t="inlineStr">
        <is>
          <t>Jul. 19, 2021$ / sharesshares</t>
        </is>
      </c>
      <c r="F1" s="2" t="inlineStr">
        <is>
          <t>Dec. 31, 2020</t>
        </is>
      </c>
      <c r="G1" s="2" t="inlineStr">
        <is>
          <t>Dec. 11, 2020ft²</t>
        </is>
      </c>
    </row>
    <row r="2">
      <c r="A2" s="3" t="inlineStr">
        <is>
          <t>Subsequent Event</t>
        </is>
      </c>
    </row>
    <row r="3">
      <c r="A3" s="4" t="inlineStr">
        <is>
          <t>Lease term</t>
        </is>
      </c>
      <c r="F3" s="4" t="inlineStr">
        <is>
          <t>6 months</t>
        </is>
      </c>
    </row>
    <row r="4">
      <c r="A4" s="4" t="inlineStr">
        <is>
          <t>Whisman Lease Agreement</t>
        </is>
      </c>
    </row>
    <row r="5">
      <c r="A5" s="3" t="inlineStr">
        <is>
          <t>Subsequent Event</t>
        </is>
      </c>
    </row>
    <row r="6">
      <c r="A6" s="4" t="inlineStr">
        <is>
          <t>Lease space (in sqft) | ft²</t>
        </is>
      </c>
      <c r="G6" s="6" t="n">
        <v>14660</v>
      </c>
    </row>
    <row r="7">
      <c r="A7" s="4" t="inlineStr">
        <is>
          <t>Lease term</t>
        </is>
      </c>
      <c r="G7" s="4" t="inlineStr">
        <is>
          <t>30 months</t>
        </is>
      </c>
    </row>
    <row r="8">
      <c r="A8" s="4" t="inlineStr">
        <is>
          <t>Lease renewal term</t>
        </is>
      </c>
      <c r="G8" s="4" t="inlineStr">
        <is>
          <t>12 months</t>
        </is>
      </c>
    </row>
    <row r="9">
      <c r="A9" s="4" t="inlineStr">
        <is>
          <t>Subsequent event</t>
        </is>
      </c>
    </row>
    <row r="10">
      <c r="A10" s="3" t="inlineStr">
        <is>
          <t>Subsequent Event</t>
        </is>
      </c>
    </row>
    <row r="11">
      <c r="A11" s="4" t="inlineStr">
        <is>
          <t>Number of warrants agreed to be issued</t>
        </is>
      </c>
      <c r="B11" s="6" t="n">
        <v>423282</v>
      </c>
    </row>
    <row r="12">
      <c r="A12" s="4" t="inlineStr">
        <is>
          <t>Number of shares purchased for one warrant</t>
        </is>
      </c>
      <c r="B12" s="6" t="n">
        <v>1</v>
      </c>
    </row>
    <row r="13">
      <c r="A13" s="4" t="inlineStr">
        <is>
          <t>Exercise price of warrants | $ / shares</t>
        </is>
      </c>
      <c r="B13" s="8" t="n">
        <v>17.3</v>
      </c>
    </row>
    <row r="14">
      <c r="A14" s="4" t="inlineStr">
        <is>
          <t>Subsequent event | Public warrants</t>
        </is>
      </c>
    </row>
    <row r="15">
      <c r="A15" s="3" t="inlineStr">
        <is>
          <t>Subsequent Event</t>
        </is>
      </c>
    </row>
    <row r="16">
      <c r="A16" s="4" t="inlineStr">
        <is>
          <t>Number of warrants exchanged</t>
        </is>
      </c>
      <c r="B16" s="6" t="n">
        <v>732280</v>
      </c>
    </row>
    <row r="17">
      <c r="A17" s="4" t="inlineStr">
        <is>
          <t>Exercise price of warrants | $ / shares</t>
        </is>
      </c>
      <c r="B17" s="8" t="n">
        <v>11.5</v>
      </c>
    </row>
    <row r="18">
      <c r="A18" s="4" t="inlineStr">
        <is>
          <t>Subsequent event | SVB</t>
        </is>
      </c>
    </row>
    <row r="19">
      <c r="A19" s="3" t="inlineStr">
        <is>
          <t>Subsequent Event</t>
        </is>
      </c>
    </row>
    <row r="20">
      <c r="A20" s="4" t="inlineStr">
        <is>
          <t>Number of warrants agreed to be issued</t>
        </is>
      </c>
      <c r="B20" s="6" t="n">
        <v>211641</v>
      </c>
    </row>
    <row r="21">
      <c r="A21" s="4" t="inlineStr">
        <is>
          <t>Subsequent event | SVB Innovation</t>
        </is>
      </c>
    </row>
    <row r="22">
      <c r="A22" s="3" t="inlineStr">
        <is>
          <t>Subsequent Event</t>
        </is>
      </c>
    </row>
    <row r="23">
      <c r="A23" s="4" t="inlineStr">
        <is>
          <t>Number of warrants agreed to be issued</t>
        </is>
      </c>
      <c r="B23" s="6" t="n">
        <v>211641</v>
      </c>
    </row>
    <row r="24">
      <c r="A24" s="4" t="inlineStr">
        <is>
          <t>Subsequent event | Business Combination Agreement</t>
        </is>
      </c>
    </row>
    <row r="25">
      <c r="A25" s="3" t="inlineStr">
        <is>
          <t>Subsequent Event</t>
        </is>
      </c>
    </row>
    <row r="26">
      <c r="A26" s="4" t="inlineStr">
        <is>
          <t>Equity value | $</t>
        </is>
      </c>
      <c r="C26" s="5" t="n">
        <v>2525000</v>
      </c>
    </row>
    <row r="27">
      <c r="A27" s="4" t="inlineStr">
        <is>
          <t>Subsequent event | Business Combination Agreement | Maximum</t>
        </is>
      </c>
    </row>
    <row r="28">
      <c r="A28" s="3" t="inlineStr">
        <is>
          <t>Subsequent Event</t>
        </is>
      </c>
    </row>
    <row r="29">
      <c r="A29" s="4" t="inlineStr">
        <is>
          <t>Amount of common stock subscription | $</t>
        </is>
      </c>
      <c r="C29" s="5" t="n">
        <v>600000</v>
      </c>
    </row>
    <row r="30">
      <c r="A30" s="4" t="inlineStr">
        <is>
          <t>Subsequent event | United Collaboration</t>
        </is>
      </c>
    </row>
    <row r="31">
      <c r="A31" s="3" t="inlineStr">
        <is>
          <t>Subsequent Event</t>
        </is>
      </c>
    </row>
    <row r="32">
      <c r="A32" s="4" t="inlineStr">
        <is>
          <t>Conditional order to purchase aircraft, Amount | $</t>
        </is>
      </c>
      <c r="D32" s="5" t="n">
        <v>1000000</v>
      </c>
    </row>
    <row r="33">
      <c r="A33" s="4" t="inlineStr">
        <is>
          <t>Subsequent event | United Collaboration | Maximum</t>
        </is>
      </c>
    </row>
    <row r="34">
      <c r="A34" s="3" t="inlineStr">
        <is>
          <t>Subsequent Event</t>
        </is>
      </c>
    </row>
    <row r="35">
      <c r="A35" s="4" t="inlineStr">
        <is>
          <t>Amount of option to purchase additional quantity of aircraft | $</t>
        </is>
      </c>
      <c r="D35" s="5" t="n">
        <v>500000</v>
      </c>
    </row>
    <row r="36">
      <c r="A36" s="4" t="inlineStr">
        <is>
          <t>Subsequent event | Warrant Agreement</t>
        </is>
      </c>
    </row>
    <row r="37">
      <c r="A37" s="3" t="inlineStr">
        <is>
          <t>Subsequent Event</t>
        </is>
      </c>
    </row>
    <row r="38">
      <c r="A38" s="4" t="inlineStr">
        <is>
          <t>Number of shares purchased for one warrant</t>
        </is>
      </c>
      <c r="D38" s="6" t="n">
        <v>1</v>
      </c>
    </row>
    <row r="39">
      <c r="A39" s="4" t="inlineStr">
        <is>
          <t>Exercise price of warrants | $ / shares</t>
        </is>
      </c>
      <c r="D39" s="8" t="n">
        <v>0.01</v>
      </c>
    </row>
    <row r="40">
      <c r="A40" s="4" t="inlineStr">
        <is>
          <t>Maximum number of warrants issued</t>
        </is>
      </c>
      <c r="D40" s="6" t="n">
        <v>14645614</v>
      </c>
    </row>
    <row r="41">
      <c r="A41" s="4" t="inlineStr">
        <is>
          <t>Percentage of warrants assigned</t>
        </is>
      </c>
      <c r="D41" s="4" t="inlineStr">
        <is>
          <t>20.00%</t>
        </is>
      </c>
    </row>
    <row r="42">
      <c r="A42" s="4" t="inlineStr">
        <is>
          <t>Subsequent event | Loan and Security Agreement | Term Loans</t>
        </is>
      </c>
    </row>
    <row r="43">
      <c r="A43" s="3" t="inlineStr">
        <is>
          <t>Subsequent Event</t>
        </is>
      </c>
    </row>
    <row r="44">
      <c r="A44" s="4" t="inlineStr">
        <is>
          <t>Proceeds from loan | $</t>
        </is>
      </c>
      <c r="B44" s="5" t="n">
        <v>20000</v>
      </c>
    </row>
    <row r="45">
      <c r="A45" s="4" t="inlineStr">
        <is>
          <t>Floating rate per annum (in percent)</t>
        </is>
      </c>
      <c r="B45" s="4" t="inlineStr">
        <is>
          <t>8.50%</t>
        </is>
      </c>
    </row>
    <row r="46">
      <c r="A46" s="4" t="inlineStr">
        <is>
          <t>Adjustment to floating rate (in percent)</t>
        </is>
      </c>
      <c r="B46" s="4" t="inlineStr">
        <is>
          <t>2.00%</t>
        </is>
      </c>
    </row>
    <row r="47">
      <c r="A47" s="4" t="inlineStr">
        <is>
          <t>Subsequent event | Loan and Security Agreement | Minimum | Term Loans</t>
        </is>
      </c>
    </row>
    <row r="48">
      <c r="A48" s="3" t="inlineStr">
        <is>
          <t>Subsequent Event</t>
        </is>
      </c>
    </row>
    <row r="49">
      <c r="A49" s="4" t="inlineStr">
        <is>
          <t>Final payment fee (in percent)</t>
        </is>
      </c>
      <c r="B49" s="4" t="inlineStr">
        <is>
          <t>0.00%</t>
        </is>
      </c>
    </row>
    <row r="50">
      <c r="A50" s="4" t="inlineStr">
        <is>
          <t>Subsequent event | Loan and Security Agreement | Maximum | Term Loans</t>
        </is>
      </c>
    </row>
    <row r="51">
      <c r="A51" s="3" t="inlineStr">
        <is>
          <t>Subsequent Event</t>
        </is>
      </c>
    </row>
    <row r="52">
      <c r="A52" s="4" t="inlineStr">
        <is>
          <t>Final payment fee (in percent)</t>
        </is>
      </c>
      <c r="B52" s="4" t="inlineStr">
        <is>
          <t>5.50%</t>
        </is>
      </c>
    </row>
    <row r="53">
      <c r="A53" s="4" t="inlineStr">
        <is>
          <t>Subsequent event | FCA Italy S.p.A. . Manufacturing Consulting and Warrant Agreements</t>
        </is>
      </c>
    </row>
    <row r="54">
      <c r="A54" s="3" t="inlineStr">
        <is>
          <t>Subsequent Event</t>
        </is>
      </c>
    </row>
    <row r="55">
      <c r="A55" s="4" t="inlineStr">
        <is>
          <t>Number of shares to be purchased</t>
        </is>
      </c>
      <c r="E55" s="6" t="n">
        <v>1070000</v>
      </c>
    </row>
    <row r="56">
      <c r="A56" s="4" t="inlineStr">
        <is>
          <t>Exercise price of warrants | $ / shares</t>
        </is>
      </c>
      <c r="E56" s="8" t="n">
        <v>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11. FAIR VALUE MEASUREMENTS The following table presents information about the Company’s financial assets that are measured at fair value on a recurring basis at December 31, 2020, and indicates the fair value hierarchy of the valuation inputs the Company utilized to determine such fair value: ​ ​ ​ ​ ​ ​ ​ ​ ​ ​ Description Level 1 Level 2 Level 3 Assets ​ ​ ​ Investments held in Trust Account: ​ ​ ​ ​ ​ ​ ​ ​ ​ Money Market investments ​ $ 500,098,582 ​ $ — ​ $ — Liabilities ​ ​ ​ ​ ​ ​ ​ ​ ​ Warrant liability - Public Warrants ​ $ 31,666,670 ​ $ — ​ $ — Warrant liability - Private Placement Warrants ​ $ — ​ $ — ​ $ 15,840,000 ​ The Company utilized a Monte Carlo simulation model for the initial valuation the Public Warrants. The subsequent measurement of the Public Warrants as of December 31, 2020 is classified as Level 1 due to the use of an observable market quote in an active market under the ticker ACIC WS. The quoted price of the Public Warrants was $1.90 per warrant as of December 31, 2020.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3 The following table provides the significant inputs to the Monte Carlo Simulation for the initial measurement of the fair value of the Public Warrants: ​ ​ ​ ​ ​ ​ ​ At October 30, ​ ​ ​ 2020 (Initial ​ ​ ​ Measurement) ​ Stock price ​ $ 9.93 ​ Strike price ​ $ 11.50 ​ Probability of completing a Business Combination 86.0 % Term (in years) 6.1 ​ Volatility 4.5% pre-merger / 26.0% post-merger ​ Risk-free rate 0.5 % Fair value of warrants $ 1.52 ​ ​ The following table provides the significant inputs to the Modified Black-Scholes model for the fair value of the Private Placement Warrants: ​ ​ ​ ​ ​ ​ ​ ​ ​ ​ At October 30, ​ ​ ​ ​ 2020 (Initial ​ As of December 31, ​ ​ ​ Measurement) ​ 2020 ​ Stock price ​ $ 9.93 ​ $ 10.06 Strike price ​ $ 11.50 ​ $ 11.50 Probability of completing a Business Combination ​ ​ 86.0 % ​ 86.0 % Dividend yield ​ — % ​ — % Term (in years) ​ 6.1 ​ 5.9 ​ Volatility ​ 22.8 % ​ 28.0 % Risk-free rate ​ 0.5 % ​ 0.5 % Fair value of warrants ​ $ 1.53 ​ $ 1.98 ​ ​ The following table presents the changes in the fair value of warrant liabilities: ​ ​ ​ ​ ​ ​ ​ ​ ​ ​ ​ Private ​ Warrant ​ ​ Placement ​ Public ​ Liabilities Fair value as of August 26, 2020 ​ $ — ​ — ​ $ — Initial measurement at October 30, 2020 ​ ​ 12,240,000 ​ 25,333,340 ​ ​ 37,573,340 Change in valuation inputs or other assumptions ​ ​ 3,600,000 6,333,330 ​ 9,933,330 Fair value as of December 31, 2020 ​ $ 15,840,000 31,666,670 ​ $ 47,506,670 ​ The Company recognized losses in connection with changes in the fair value of warrant liabilities of $9,933,330 within change in fair value of warrant liabilities in the Statement of Operations during the year ended December 31, 2020.</t>
        </is>
      </c>
      <c r="C4" s="4" t="inlineStr">
        <is>
          <t>NOTE 9. FAIR VALUE MEASUREMENTS The following table presents information about the Company’s financial assets that are measured at fair value on a recurring basis at June 30, 2021, and indicates the fair value hierarchy of the valuation inputs the Company utilized to determine such fair value: ​ ​ ​ ​ ​ ​ ​ ​ ​ ​ ​ ​ ​ ​ ​ ​ Amount at Fair ​ ​ ​ ​ ​ ​ Description Value Level 1 Level 2 Level 3 June 30, 2021 ​ ​ ​ ​ ​ ​ ​ ​ ​ ​ ​ ​ Assets ​ ​ ​ ​ ​ ​ ​ ​ ​ ​ ​ ​ Investments held in Trust Account: ​ ​ ​ ​ ​ ​ Money Market investments ​ $ 500,143,016 ​ $ 500,143,016 ​ $ — ​ $ — Liabilities ​ ​ ​ ​ ​ ​ ​ ​ ​ ​ ​ ​ Warrant liability – Public Warrants ​ $ 25,666,667 ​ $ 25,666,667 ​ $ — ​ $ — Warrant liability – Private Placement Warrants ​ $ 12,560,000 ​ $ — ​ $ — ​ $ 12,560,000 ​ ​ ​ ​ ​ ​ ​ ​ ​ ​ ​ ​ ​ December 31, 2020 ​ ​ ​ ​ ​ ​ ​ ​ ​ ​ ​ ​ Assets ​ ​ ​ ​ ​ ​ ​ ​ ​ ​ ​ ​ Investments held in Trust Account: ​ ​ ​ ​ ​ ​ ​ ​ ​ ​ ​ ​ Money Market investments ​ $ 500,098,582 ​ $ 500,098,582 ​ $ — ​ $ — Liabilities ​ ​ ​ ​ ​ ​ ​ ​ ​ ​ ​ ​ Warrant liability – Public Warrants ​ $ 31,666,670 ​ $ 31,666,670 ​ $ — ​ $ — Warrant liability – Private Placement Warrants ​ $ 15,840,000 ​ $ — ​ $ — ​ $ 15,840,000 ​ The Company utilized a Monte Carlo simulation model for the initial valuation of the Public Warrants. The subsequent measurement of the Public Warrants as of June 30, 2021 and December 31, 2020 is classified as Level 1 due to the use of an observable market quote in an active market under the ticker ACIC WS. The quoted prices of the Public Warrants were $1.54 and $1.90 per warrant as of June 30, 2021 and December 31, 2020,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December 2020 when the Public Warrants were separately listed and traded. There were no transfers between Levels 1, 2 or 3 during the three and six months ended June 30, 2021. The following table provides the significant inputs to the Modified Black-Scholes model for the fair value of the Private Placement Warrants: ​ ​ ​ ​ ​ ​ ​ ​ ​ ​ As of ​ As of ​ ​ June 30, 2021 December 31, 2020 Stock price ​ $ 9.96 ​ $ 10.06 Strike price ​ $ 11.50 ​ $ 11.50 ​ Probability of completing a Business Combination ​ * ​ 86.0 % Dividend yield ​ — % — % Term (in years) ​ 5.26 ​ 5.91 ​ Volatility ​ 21.5 % 28.0 % Risk-free rate ​ 0.91 % 0.49 % Fair value of warrants ​ $ 1.57 ​ $ 1.98 ​ *The probability of completing a Business Combination is considered within the volatility implied by the traded price of the Public Warrants which is used to value the Private Placement Warrants. The following table presents the changes in the fair value of warrant liabilities: ​ ​ ​ ​ ​ ​ ​ ​ ​ ​ ​ ​ Private ​ ​ ​ Warrant ​ Placement Public Liabilities Fair value as of December 31, 2020 ​ $ 15,840,000 ​ $ 31,666,670 ​ $ 47,506,670 Change in valuation inputs or other assumptions ​ (3,280,000) ​ (6,000,003) ​ (9,280,003) Fair value as of June 30, 2021 ​ $ 12,560,000 ​ $ 25,666,667 ​ $ 38,226,667 ​ The Company recognized income in connection with changes in the fair value of warrant liabilities of $7,053,334 and $9,280,003 within change in fair value of warrant liabilities in the Statement of Operations during the three and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2. SUBSEQUENT EVENTS Business Combination Agreement On February 10, 2021, the Company entered into a Business Combination Agreement (as it may be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ceipt of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2,525,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Class B Common Stock determined on the basis of the Implied Equity Value. The former Archer equity holders will have the right to convert their shares of New Class B Common Stock into shares of New Class A Common Stock pursuant to the Post-Closing Atlas Certificate of Incorporation.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t>
        </is>
      </c>
      <c r="C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disclosed in Note 1 under Business Combin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925923</v>
      </c>
    </row>
    <row r="4">
      <c r="A4" s="4" t="inlineStr">
        <is>
          <t>Prepaid expenses</t>
        </is>
      </c>
      <c r="B4" s="6" t="n">
        <v>463999</v>
      </c>
    </row>
    <row r="5">
      <c r="A5" s="4" t="inlineStr">
        <is>
          <t>Total current assets</t>
        </is>
      </c>
      <c r="B5" s="6" t="n">
        <v>1389922</v>
      </c>
    </row>
    <row r="6">
      <c r="A6" s="4" t="inlineStr">
        <is>
          <t>Investments held in Trust Account</t>
        </is>
      </c>
      <c r="B6" s="6" t="n">
        <v>500098582</v>
      </c>
    </row>
    <row r="7">
      <c r="A7" s="4" t="inlineStr">
        <is>
          <t>Total assets</t>
        </is>
      </c>
      <c r="B7" s="6" t="n">
        <v>501488504</v>
      </c>
    </row>
    <row r="8">
      <c r="A8" s="3" t="inlineStr">
        <is>
          <t>Current liabilities:</t>
        </is>
      </c>
    </row>
    <row r="9">
      <c r="A9" s="4" t="inlineStr">
        <is>
          <t>Accounts payable</t>
        </is>
      </c>
      <c r="B9" s="6" t="n">
        <v>10991</v>
      </c>
    </row>
    <row r="10">
      <c r="A10" s="4" t="inlineStr">
        <is>
          <t>Accrued expenses</t>
        </is>
      </c>
      <c r="B10" s="6" t="n">
        <v>48022</v>
      </c>
    </row>
    <row r="11">
      <c r="A11" s="4" t="inlineStr">
        <is>
          <t>Franchise tax payable</t>
        </is>
      </c>
      <c r="B11" s="6" t="n">
        <v>69945</v>
      </c>
    </row>
    <row r="12">
      <c r="A12" s="4" t="inlineStr">
        <is>
          <t>Total current liabilities</t>
        </is>
      </c>
      <c r="B12" s="6" t="n">
        <v>128958</v>
      </c>
    </row>
    <row r="13">
      <c r="A13" s="4" t="inlineStr">
        <is>
          <t>Warrant liabilities</t>
        </is>
      </c>
      <c r="B13" s="6" t="n">
        <v>47506670</v>
      </c>
    </row>
    <row r="14">
      <c r="A14" s="4" t="inlineStr">
        <is>
          <t>Total liabilities</t>
        </is>
      </c>
      <c r="B14" s="6" t="n">
        <v>47635628</v>
      </c>
    </row>
    <row r="15">
      <c r="A15" s="4" t="inlineStr">
        <is>
          <t>Commitments and contingencies (Note 8)</t>
        </is>
      </c>
      <c r="B15" s="4" t="inlineStr">
        <is>
          <t xml:space="preserve"> </t>
        </is>
      </c>
    </row>
    <row r="16">
      <c r="A16" s="3" t="inlineStr">
        <is>
          <t>Stockholders' deficit</t>
        </is>
      </c>
    </row>
    <row r="17">
      <c r="A17" s="4" t="inlineStr">
        <is>
          <t>Redeemable convertible preferred stock</t>
        </is>
      </c>
      <c r="B17" s="4" t="inlineStr">
        <is>
          <t xml:space="preserve"> </t>
        </is>
      </c>
    </row>
    <row r="18">
      <c r="A18" s="4" t="inlineStr">
        <is>
          <t>Additional paid-in capital</t>
        </is>
      </c>
      <c r="B18" s="6" t="n">
        <v>15848758</v>
      </c>
    </row>
    <row r="19">
      <c r="A19" s="4" t="inlineStr">
        <is>
          <t>Accumulated deficit</t>
        </is>
      </c>
      <c r="B19" s="6" t="n">
        <v>-10850513</v>
      </c>
    </row>
    <row r="20">
      <c r="A20" s="4" t="inlineStr">
        <is>
          <t>Total stockholders' deficit</t>
        </is>
      </c>
      <c r="B20" s="6" t="n">
        <v>5000006</v>
      </c>
    </row>
    <row r="21">
      <c r="A21" s="4" t="inlineStr">
        <is>
          <t>Total liabilities, redeemable convertible preferred stock, and stockholders' deficit</t>
        </is>
      </c>
      <c r="B21" s="6" t="n">
        <v>501488504</v>
      </c>
    </row>
    <row r="22">
      <c r="A22" s="4" t="inlineStr">
        <is>
          <t>Class A Common Stock</t>
        </is>
      </c>
    </row>
    <row r="23">
      <c r="A23" s="3" t="inlineStr">
        <is>
          <t>Stockholders' deficit</t>
        </is>
      </c>
    </row>
    <row r="24">
      <c r="A24" s="4" t="inlineStr">
        <is>
          <t>Common stock, $0.0001 par value; 143,677,090 shares authorized; 51,321,752 shares issued and outstanding as of December 31, 2020 and 77,285,983 shares authorized; 50,000,000 shares issued and outstanding as of December 31, 2019</t>
        </is>
      </c>
      <c r="B24" s="6" t="n">
        <v>511</v>
      </c>
    </row>
    <row r="25">
      <c r="A25" s="4" t="inlineStr">
        <is>
          <t>Common Class A subject to possible redemption</t>
        </is>
      </c>
    </row>
    <row r="26">
      <c r="A26" s="3" t="inlineStr">
        <is>
          <t>Current liabilities:</t>
        </is>
      </c>
    </row>
    <row r="27">
      <c r="A27" s="4" t="inlineStr">
        <is>
          <t>Class A common stock, $0.0001 par value, subject to possible redemption; 44,885,287 shares at redemption value</t>
        </is>
      </c>
      <c r="B27" s="6" t="n">
        <v>448852870</v>
      </c>
    </row>
    <row r="28">
      <c r="A28" s="4" t="inlineStr">
        <is>
          <t>Class B Common Stock</t>
        </is>
      </c>
    </row>
    <row r="29">
      <c r="A29" s="3" t="inlineStr">
        <is>
          <t>Stockholders' deficit</t>
        </is>
      </c>
    </row>
    <row r="30">
      <c r="A30" s="4" t="inlineStr">
        <is>
          <t>Common stock, $0.0001 par value; 143,677,090 shares authorized; 51,321,752 shares issued and outstanding as of December 31, 2020 and 77,285,983 shares authorized; 50,000,000 shares issued and outstanding as of December 31, 2019</t>
        </is>
      </c>
      <c r="B30" s="5" t="n">
        <v>1250</v>
      </c>
      <c r="C30" s="4" t="inlineStr">
        <is>
          <t>[1]</t>
        </is>
      </c>
    </row>
    <row r="31"/>
    <row r="32">
      <c r="A32" s="4" t="inlineStr">
        <is>
          <t>[1]</t>
        </is>
      </c>
      <c r="B32" s="4" t="inlineStr">
        <is>
          <t>Excludes 1,875,000 shares of Class B common stock that were forfeited by the underwriter due to expiration of over-allotment option occurring in December 2020 (see Note 6).</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t>
        </is>
      </c>
      <c r="C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 t have any cash equivalents as of June 30, 2021 and December 31, 2020.</t>
        </is>
      </c>
    </row>
    <row r="8">
      <c r="A8" s="4" t="inlineStr">
        <is>
          <t>Investments Held in Trust Account</t>
        </is>
      </c>
      <c r="B8" s="4" t="inlineStr">
        <is>
          <t>Investments Held in Trust Account At December 31, 2020, the assets held in the Trust Account were held in U.S. Treasury securities and classified as trading.</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t>
        </is>
      </c>
      <c r="C9" s="4" t="inlineStr">
        <is>
          <t>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t>
        </is>
      </c>
      <c r="C10" s="4" t="inlineStr">
        <is>
          <t>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1).</t>
        </is>
      </c>
    </row>
    <row r="12">
      <c r="A12" s="4" t="inlineStr">
        <is>
          <t>Income Taxes</t>
        </is>
      </c>
      <c r="B12"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12" s="4" t="inlineStr">
        <is>
          <t>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Share of Common Stock</t>
        </is>
      </c>
      <c r="B13" s="4" t="inlineStr">
        <is>
          <t>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t>
        </is>
      </c>
      <c r="C13" s="4" t="inlineStr">
        <is>
          <t>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c r="C15"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SVIOUSLY ISSUED FINANCIAL STATEMENTS</t>
        </is>
      </c>
    </row>
    <row r="4">
      <c r="A4" s="4" t="inlineStr">
        <is>
          <t>Schedule of effect of the restatement on each financial statement line item</t>
        </is>
      </c>
      <c r="B4" s="4" t="inlineStr">
        <is>
          <t>​ ​ ​ ​ ​ ​ ​ ​ ​ ​ ​ ​ As Previously ​ ​ ​ ​ ​ ​ Reported ​ Adjustment ​ As Restated Balance Sheet as of October 30, 2020 (audited) ​ ​ ​ ​ ​ ​ ​ ​ ​ Warrant liabilities ​ $ — ​ $ 37,573,340 ​ $ 37,573,340 Total liabilities ​ — ​ 37,573,340 ​ 37,573,340 Class A common stock subject to possible redemption ​ 496,488,280 ​ (37,573,340) ​ 458,914,940 Class A common stock ​ 35 ​ 376 ​ 411 Additional paid-in capital ​ 5,001,103 ​ 785,497 ​ 5,786,600 Accumulated deficit ​ (2,568) ​ (785,873) ​ (788,441) Balance Sheet as of December 31, 2020 (audited) ​ ​ ​ Warrant liabilities ​ $ — ​ $ 47,506,670 ​ $ 47,506,670 Total liabilities ​ 128,958 ​ 47,506,670 ​ 47,635,628 Class A common stock subject to possible redemption ​ 496,359,540 ​ (47,506,670) ​ 448,852,870 Class A common stock ​ 36 ​ 475 ​ 511 Additional paid-in capital ​ 5,130,030 ​ 10,718,728 ​ 15,848,758 Accumulated deficit ​ (131,310) ​ (10,719,203) ​ (10,850,513) Stockholders' equity ​ 5,000,006 ​ — ​ 5,000,006 Statement of Operations for the period from August 26, 2020 (inception) to December 31, 2020 (audited) ​ ​ ​ Expensed offering costs ​ $ — ​ $ 545,873 ​ $ 545,873 Loss on sale of private placement warrants ​ ​ — ​ ​ (240,000) ​ ​ (240,000) Change in fair value of warrant liabilities ​ ​ — ​ ​ (9,933,330) ​ ​ (9,933,330) Net loss ​ (131,310) ​ (10,719,203) ​ (10,850,513) Basic and diluted net loss per share, Non-redeemable Class A and Class B common stock ​ (0.01) ​ (0.61) ​ (0.62) Statement of Cash Flows for the period from August 26, 2020 (inception) to December 31, 2020 (audited) ​ ​ ​ Cash flow from operating activities: ​ ​ ​ Net loss ​ $ (131,310) ​ $ (10,719,203) ​ $ (10,850,513) Adjustments to reconcile net loss to net cash used in operating activities: ​ ​ ​ Expensed offering costs in connection with the issuance of the Public Warrants included in the Units ​ — ​ 545,873 ​ 545,873 Loss on sale of private placement warrants ​ ​ — ​ ​ 240,000 ​ ​ 240,000 Change in fair value of warrant liabilities ​ — ​ 9,933,330 ​ 9,933,330 Supplemental disclosure of non-cash investing and financing activities: ​ ​ ​ Initial measurement of warrants issued in connection with the Initial Public Offering accounted for as liabilities ​ — ​ 37,573,340 ​ 37,573,3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Schedule of basic and diluted net earnings (loss) per common share</t>
        </is>
      </c>
      <c r="B4" s="4" t="inlineStr">
        <is>
          <t>​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t>
        </is>
      </c>
      <c r="C4" s="4" t="inlineStr">
        <is>
          <t>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4 Months Ended</t>
        </is>
      </c>
    </row>
    <row r="2">
      <c r="B2" s="2" t="inlineStr">
        <is>
          <t>Dec. 31, 2020</t>
        </is>
      </c>
    </row>
    <row r="3">
      <c r="A3" s="3" t="inlineStr">
        <is>
          <t>Income Taxes</t>
        </is>
      </c>
    </row>
    <row r="4">
      <c r="A4" s="4" t="inlineStr">
        <is>
          <t>Schedule of net deferred tax assets (liabilities)</t>
        </is>
      </c>
      <c r="B4" s="4" t="inlineStr">
        <is>
          <t>The Company’s net deferred tax assets (liabilities) as of December 31, 2020 is as follows: ​ ​ ​ ​ Deferred tax assets: ​ Start-up costs ​ $ 33,188 Net operating loss carryforwards ​ 14,688 Total deferred tax assets ​ 47,876 Valuation allowance ​ (27,174) Deferred tax liabilities: ​ Unrealized gain on investments ​ (20,702) Total deferred tax liabilities ​ (20,702) Deferred tax assets, net of allowance ​ $ —</t>
        </is>
      </c>
    </row>
    <row r="5">
      <c r="A5" s="4" t="inlineStr">
        <is>
          <t>Schedule of components of income tax provision</t>
        </is>
      </c>
      <c r="B5" s="4" t="inlineStr">
        <is>
          <t>The income tax provision for the period from August 26 (inception) through December 31, 2020 consists of the following: ​ ​ ​ ​ Federal ​ Current ​ $ — Deferred ​ (27,174) ​ ​ ​ ​ State ​ Current ​ — Deferred ​ — Change in valuation allowance ​ 27,174 Income tax provision ​ $ —</t>
        </is>
      </c>
    </row>
    <row r="6">
      <c r="A6" s="4" t="inlineStr">
        <is>
          <t>Schedule of reconciliation of the federal income tax rate to the Company's effective tax rate</t>
        </is>
      </c>
      <c r="B6" s="4" t="inlineStr">
        <is>
          <t>A reconciliation of the federal income tax rate to the Company’s effective tax rate at December 31, 2020 is as follows: ​ ​ ​ ​ Statutory federal income tax rate 21.0 % State taxes, net of federal tax benefit 0.0 % Change in fair value of derivative warrant liabilities ​ (19.2) % Non-deductible transaction costs ​ (1.5) % Change in valuation allowance (0.3) % Income tax provision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Schedule of Company's financial assets that are measured at fair value on a recurring basis</t>
        </is>
      </c>
      <c r="B4" s="4" t="inlineStr">
        <is>
          <t>The following table presents information about the Company’s financial assets that are measured at fair value on a recurring basis at December 31, 2020, and indicates the fair value hierarchy of the valuation inputs the Company utilized to determine such fair value: ​ ​ ​ ​ ​ ​ ​ ​ ​ ​ Description Level 1 Level 2 Level 3 Assets ​ ​ ​ Investments held in Trust Account: ​ ​ ​ ​ ​ ​ ​ ​ ​ Money Market investments ​ $ 500,098,582 ​ $ — ​ $ — Liabilities ​ ​ ​ ​ ​ ​ ​ ​ ​ Warrant liability - Public Warrants ​ $ 31,666,670 ​ $ — ​ $ — Warrant liability - Private Placement Warrants ​ $ — ​ $ — ​ $ 15,840,000</t>
        </is>
      </c>
    </row>
    <row r="5">
      <c r="A5" s="4" t="inlineStr">
        <is>
          <t>Summary of the significant inputs for the fair value of the warrant</t>
        </is>
      </c>
      <c r="C5" s="4" t="inlineStr">
        <is>
          <t>The following table provides the significant inputs to the Modified Black-Scholes model for the fair value of the Private Placement Warrants: ​ ​ ​ ​ ​ ​ ​ ​ ​ ​ As of ​ As of ​ ​ June 30, 2021 December 31, 2020 Stock price ​ $ 9.96 ​ $ 10.06 Strike price ​ $ 11.50 ​ $ 11.50 ​ Probability of completing a Business Combination ​ * ​ 86.0 % Dividend yield ​ — % — % Term (in years) ​ 5.26 ​ 5.91 ​ Volatility ​ 21.5 % 28.0 % Risk-free rate ​ 0.91 % 0.49 % Fair value of warrants ​ $ 1.57 ​ $ 1.98 ​ *The probability of completing a Business Combination is considered within the volatility implied by the traded price of the Public Warrants which is used to value the Private Placement Warrants.</t>
        </is>
      </c>
    </row>
    <row r="6">
      <c r="A6" s="4" t="inlineStr">
        <is>
          <t>Summary of changes in the fair value of warrant liabilities</t>
        </is>
      </c>
      <c r="B6" s="4" t="inlineStr">
        <is>
          <t>​ ​ ​ ​ ​ ​ ​ ​ ​ ​ ​ Private ​ Warrant ​ ​ Placement ​ Public ​ Liabilities Fair value as of August 26, 2020 ​ $ — ​ — ​ $ — Initial measurement at October 30, 2020 ​ ​ 12,240,000 ​ 25,333,340 ​ ​ 37,573,340 Change in valuation inputs or other assumptions ​ ​ 3,600,000 6,333,330 ​ 9,933,330 Fair value as of December 31, 2020 ​ $ 15,840,000 31,666,670 ​ $ 47,506,670</t>
        </is>
      </c>
      <c r="C6" s="4" t="inlineStr">
        <is>
          <t>​ ​ ​ ​ ​ ​ ​ ​ ​ ​ ​ ​ Private ​ ​ ​ Warrant ​ Placement Public Liabilities Fair value as of December 31, 2020 ​ $ 15,840,000 ​ $ 31,666,670 ​ $ 47,506,670 Change in valuation inputs or other assumptions ​ (3,280,000) ​ (6,000,003) ​ (9,280,003) Fair value as of June 30, 2021 ​ $ 12,560,000 ​ $ 25,666,667 ​ $ 38,226,667</t>
        </is>
      </c>
    </row>
    <row r="7">
      <c r="A7" s="4" t="inlineStr">
        <is>
          <t>Public warrants</t>
        </is>
      </c>
    </row>
    <row r="8">
      <c r="A8" s="3" t="inlineStr">
        <is>
          <t>FAIR VALUE MEASUREMENTS</t>
        </is>
      </c>
    </row>
    <row r="9">
      <c r="A9" s="4" t="inlineStr">
        <is>
          <t>Summary of the significant inputs for the fair value of the warrant</t>
        </is>
      </c>
      <c r="B9" s="4" t="inlineStr">
        <is>
          <t>​ ​ ​ ​ ​ ​ ​ At October 30, ​ ​ ​ 2020 (Initial ​ ​ ​ Measurement) ​ Stock price ​ $ 9.93 ​ Strike price ​ $ 11.50 ​ Probability of completing a Business Combination 86.0 % Term (in years) 6.1 ​ Volatility 4.5% pre-merger / 26.0% post-merger ​ Risk-free rate 0.5 % Fair value of warrants $ 1.52 ​</t>
        </is>
      </c>
    </row>
    <row r="10">
      <c r="A10" s="4" t="inlineStr">
        <is>
          <t>Private Placement Warrants</t>
        </is>
      </c>
    </row>
    <row r="11">
      <c r="A11" s="3" t="inlineStr">
        <is>
          <t>FAIR VALUE MEASUREMENTS</t>
        </is>
      </c>
    </row>
    <row r="12">
      <c r="A12" s="4" t="inlineStr">
        <is>
          <t>Summary of the significant inputs for the fair value of the warrant</t>
        </is>
      </c>
      <c r="B12" s="4" t="inlineStr">
        <is>
          <t>​ ​ ​ ​ ​ ​ ​ ​ ​ ​ At October 30, ​ ​ ​ ​ 2020 (Initial ​ As of December 31, ​ ​ ​ Measurement) ​ 2020 ​ Stock price ​ $ 9.93 ​ $ 10.06 Strike price ​ $ 11.50 ​ $ 11.50 Probability of completing a Business Combination ​ ​ 86.0 % ​ 86.0 % Dividend yield ​ — % ​ — % Term (in years) ​ 6.1 ​ 5.9 ​ Volatility ​ 22.8 % ​ 28.0 % Risk-free rate ​ 0.5 % ​ 0.5 % Fair value of warrants ​ $ 1.53 ​ $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s>
  <sheetData>
    <row r="1">
      <c r="A1" s="1" t="inlineStr">
        <is>
          <t>DESCRIPTION OF ORGANIZATION AND BUSINESS OPERATIONS (Details)</t>
        </is>
      </c>
      <c r="B1" s="2" t="inlineStr">
        <is>
          <t>Oct. 30, 2020USD ($)$ / sharesshares</t>
        </is>
      </c>
      <c r="C1" s="2" t="inlineStr">
        <is>
          <t>Sep. 11, 2020USD ($)</t>
        </is>
      </c>
      <c r="D1" s="2" t="inlineStr">
        <is>
          <t>Dec. 31, 2020USD ($)</t>
        </is>
      </c>
      <c r="E1" s="2" t="inlineStr">
        <is>
          <t>Jun. 30, 2021USD ($)</t>
        </is>
      </c>
    </row>
    <row r="2">
      <c r="A2" s="3" t="inlineStr">
        <is>
          <t>Description of Organization and Business Operations (Details) [Line Items]</t>
        </is>
      </c>
    </row>
    <row r="3">
      <c r="A3" s="4" t="inlineStr">
        <is>
          <t>Cash</t>
        </is>
      </c>
      <c r="D3" s="5" t="n">
        <v>925923</v>
      </c>
    </row>
    <row r="4">
      <c r="A4" s="4" t="inlineStr">
        <is>
          <t>Percentage of fair market value</t>
        </is>
      </c>
      <c r="D4" s="4" t="inlineStr">
        <is>
          <t>80.00%</t>
        </is>
      </c>
    </row>
    <row r="5">
      <c r="A5" s="4" t="inlineStr">
        <is>
          <t>Condition for future business combination threshold Percentage Ownership</t>
        </is>
      </c>
      <c r="D5" s="6" t="n">
        <v>50</v>
      </c>
    </row>
    <row r="6">
      <c r="A6" s="4" t="inlineStr">
        <is>
          <t>Net tangible assets</t>
        </is>
      </c>
      <c r="D6" s="5" t="n">
        <v>5000001</v>
      </c>
    </row>
    <row r="7">
      <c r="A7" s="4" t="inlineStr">
        <is>
          <t>Maximum period to complete business combination from closing date of ipo</t>
        </is>
      </c>
      <c r="D7" s="4" t="inlineStr">
        <is>
          <t>24 months</t>
        </is>
      </c>
    </row>
    <row r="8">
      <c r="A8" s="4" t="inlineStr">
        <is>
          <t>Redeem public shares, percentage</t>
        </is>
      </c>
      <c r="D8" s="4" t="inlineStr">
        <is>
          <t>100.00%</t>
        </is>
      </c>
    </row>
    <row r="9">
      <c r="A9" s="4" t="inlineStr">
        <is>
          <t>Threshold business days for redemption of public shares</t>
        </is>
      </c>
      <c r="D9" s="4" t="inlineStr">
        <is>
          <t>10 days</t>
        </is>
      </c>
    </row>
    <row r="10">
      <c r="A10" s="4" t="inlineStr">
        <is>
          <t>Interest to pay dissolution expenses</t>
        </is>
      </c>
      <c r="D10" s="5" t="n">
        <v>100000</v>
      </c>
    </row>
    <row r="11">
      <c r="A11" s="4" t="inlineStr">
        <is>
          <t>Working capital</t>
        </is>
      </c>
      <c r="D11" s="6" t="n">
        <v>1260964</v>
      </c>
      <c r="E11" s="5" t="n">
        <v>7308241</v>
      </c>
    </row>
    <row r="12">
      <c r="A12" s="4" t="inlineStr">
        <is>
          <t>Proceeds from issuance of Class B common stock to Sponsor</t>
        </is>
      </c>
      <c r="D12" s="6" t="n">
        <v>25000</v>
      </c>
    </row>
    <row r="13">
      <c r="A13" s="4" t="inlineStr">
        <is>
          <t>Proceeds from issuance of promissory note - related party</t>
        </is>
      </c>
      <c r="D13" s="6" t="n">
        <v>300000</v>
      </c>
    </row>
    <row r="14">
      <c r="A14" s="4" t="inlineStr">
        <is>
          <t>Initial Public Offering</t>
        </is>
      </c>
    </row>
    <row r="15">
      <c r="A15" s="3" t="inlineStr">
        <is>
          <t>Description of Organization and Business Operations (Details) [Line Items]</t>
        </is>
      </c>
    </row>
    <row r="16">
      <c r="A16" s="4" t="inlineStr">
        <is>
          <t>Sale of shares (in Shares) | shares</t>
        </is>
      </c>
      <c r="B16" s="6" t="n">
        <v>50000000</v>
      </c>
    </row>
    <row r="17">
      <c r="A17" s="4" t="inlineStr">
        <is>
          <t>Price per unit (in Dollars per share) | $ / shares</t>
        </is>
      </c>
      <c r="B17" s="5" t="n">
        <v>10</v>
      </c>
    </row>
    <row r="18">
      <c r="A18" s="4" t="inlineStr">
        <is>
          <t>Amount of Gross proceed from sale of units (in Dollars)</t>
        </is>
      </c>
      <c r="B18" s="5" t="n">
        <v>500000000</v>
      </c>
    </row>
    <row r="19">
      <c r="A19" s="4" t="inlineStr">
        <is>
          <t>Amount of net proceed from sale of units</t>
        </is>
      </c>
      <c r="B19" s="6" t="n">
        <v>500000000</v>
      </c>
    </row>
    <row r="20">
      <c r="A20" s="4" t="inlineStr">
        <is>
          <t>Offering costs as a reduction of equity</t>
        </is>
      </c>
      <c r="B20" s="6" t="n">
        <v>10534144</v>
      </c>
      <c r="E20" s="6" t="n">
        <v>10534144</v>
      </c>
    </row>
    <row r="21">
      <c r="A21" s="4" t="inlineStr">
        <is>
          <t>Underwriting fees</t>
        </is>
      </c>
      <c r="B21" s="6" t="n">
        <v>10000000</v>
      </c>
      <c r="D21" s="6" t="n">
        <v>10000000</v>
      </c>
      <c r="E21" s="6" t="n">
        <v>10000000</v>
      </c>
    </row>
    <row r="22">
      <c r="A22" s="4" t="inlineStr">
        <is>
          <t>Other offering costs</t>
        </is>
      </c>
      <c r="B22" s="5" t="n">
        <v>534144</v>
      </c>
      <c r="D22" s="5" t="n">
        <v>534144</v>
      </c>
      <c r="E22" s="5" t="n">
        <v>534144</v>
      </c>
    </row>
    <row r="23">
      <c r="A23" s="4" t="inlineStr">
        <is>
          <t>Proceeds from issuance of promissory note - related party</t>
        </is>
      </c>
      <c r="C23" s="5" t="n">
        <v>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STATEMENT OF PREVIOUSLY ISSUED FINANCIAL STATEMENTS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c r="F2" s="2" t="inlineStr">
        <is>
          <t>Oct. 30, 2020</t>
        </is>
      </c>
      <c r="G2" s="2" t="inlineStr">
        <is>
          <t>Aug. 25, 2020</t>
        </is>
      </c>
    </row>
    <row r="3">
      <c r="A3" s="3" t="inlineStr">
        <is>
          <t>Balance Sheet</t>
        </is>
      </c>
    </row>
    <row r="4">
      <c r="A4" s="4" t="inlineStr">
        <is>
          <t>Warrant liabilities</t>
        </is>
      </c>
      <c r="D4" s="5" t="n">
        <v>47506670</v>
      </c>
      <c r="F4" s="5" t="n">
        <v>37573340</v>
      </c>
    </row>
    <row r="5">
      <c r="A5" s="4" t="inlineStr">
        <is>
          <t>Total Liabilities</t>
        </is>
      </c>
      <c r="B5" s="5" t="n">
        <v>46083912</v>
      </c>
      <c r="D5" s="6" t="n">
        <v>47635628</v>
      </c>
      <c r="E5" s="5" t="n">
        <v>46083912</v>
      </c>
      <c r="F5" s="6" t="n">
        <v>37573340</v>
      </c>
    </row>
    <row r="6">
      <c r="A6" s="4" t="inlineStr">
        <is>
          <t>Additional paid-in capital</t>
        </is>
      </c>
      <c r="B6" s="6" t="n">
        <v>23750</v>
      </c>
      <c r="D6" s="6" t="n">
        <v>15848758</v>
      </c>
      <c r="E6" s="6" t="n">
        <v>23750</v>
      </c>
      <c r="F6" s="6" t="n">
        <v>5786600</v>
      </c>
    </row>
    <row r="7">
      <c r="A7" s="4" t="inlineStr">
        <is>
          <t>Accumulated deficit</t>
        </is>
      </c>
      <c r="B7" s="6" t="n">
        <v>-45481339</v>
      </c>
      <c r="D7" s="6" t="n">
        <v>-10850513</v>
      </c>
      <c r="E7" s="6" t="n">
        <v>-45481339</v>
      </c>
      <c r="F7" s="6" t="n">
        <v>-788441</v>
      </c>
    </row>
    <row r="8">
      <c r="A8" s="4" t="inlineStr">
        <is>
          <t>Stockholders' equity</t>
        </is>
      </c>
      <c r="B8" s="6" t="n">
        <v>-45456339</v>
      </c>
      <c r="C8" s="5" t="n">
        <v>-48723289</v>
      </c>
      <c r="D8" s="6" t="n">
        <v>5000006</v>
      </c>
      <c r="E8" s="6" t="n">
        <v>-45456339</v>
      </c>
      <c r="G8" s="5" t="n">
        <v>0</v>
      </c>
    </row>
    <row r="9">
      <c r="A9" s="3" t="inlineStr">
        <is>
          <t>Statement of Operations</t>
        </is>
      </c>
    </row>
    <row r="10">
      <c r="A10" s="4" t="inlineStr">
        <is>
          <t>Expensed offering costs</t>
        </is>
      </c>
      <c r="D10" s="6" t="n">
        <v>545873</v>
      </c>
    </row>
    <row r="11">
      <c r="A11" s="4" t="inlineStr">
        <is>
          <t>Loss on sale of private placement warrants</t>
        </is>
      </c>
      <c r="D11" s="6" t="n">
        <v>-240000</v>
      </c>
    </row>
    <row r="12">
      <c r="A12" s="4" t="inlineStr">
        <is>
          <t>Change in fair value of warrant liabilities</t>
        </is>
      </c>
      <c r="B12" s="6" t="n">
        <v>7053334</v>
      </c>
      <c r="D12" s="6" t="n">
        <v>-9933330</v>
      </c>
      <c r="E12" s="6" t="n">
        <v>9280003</v>
      </c>
    </row>
    <row r="13">
      <c r="A13" s="4" t="inlineStr">
        <is>
          <t>Net loss</t>
        </is>
      </c>
      <c r="B13" s="6" t="n">
        <v>3252607</v>
      </c>
      <c r="C13" s="6" t="n">
        <v>-2418806</v>
      </c>
      <c r="D13" s="6" t="n">
        <v>-10850513</v>
      </c>
      <c r="E13" s="6" t="n">
        <v>833801</v>
      </c>
    </row>
    <row r="14">
      <c r="A14" s="3" t="inlineStr">
        <is>
          <t>Cash flows from operating activities</t>
        </is>
      </c>
    </row>
    <row r="15">
      <c r="A15" s="4" t="inlineStr">
        <is>
          <t>Net loss</t>
        </is>
      </c>
      <c r="B15" s="6" t="n">
        <v>3252607</v>
      </c>
      <c r="C15" s="5" t="n">
        <v>-2418806</v>
      </c>
      <c r="D15" s="6" t="n">
        <v>-10850513</v>
      </c>
      <c r="E15" s="6" t="n">
        <v>833801</v>
      </c>
    </row>
    <row r="16">
      <c r="A16" s="3" t="inlineStr">
        <is>
          <t>Adjustments to reconcile net income to net cash used in operating activities:</t>
        </is>
      </c>
    </row>
    <row r="17">
      <c r="A17" s="4" t="inlineStr">
        <is>
          <t>Expensed offering costs on issuance of Public Warrants</t>
        </is>
      </c>
      <c r="D17" s="6" t="n">
        <v>545873</v>
      </c>
    </row>
    <row r="18">
      <c r="A18" s="4" t="inlineStr">
        <is>
          <t>Loss on sale of private placement warrants</t>
        </is>
      </c>
      <c r="D18" s="6" t="n">
        <v>240000</v>
      </c>
    </row>
    <row r="19">
      <c r="A19" s="4" t="inlineStr">
        <is>
          <t>Change in fair value of warrant liabilities</t>
        </is>
      </c>
      <c r="B19" s="5" t="n">
        <v>-7053334</v>
      </c>
      <c r="D19" s="6" t="n">
        <v>9933330</v>
      </c>
      <c r="E19" s="5" t="n">
        <v>-9280003</v>
      </c>
    </row>
    <row r="20">
      <c r="A20" s="3" t="inlineStr">
        <is>
          <t>Supplemental disclosures of non-cash investing and financing activities:</t>
        </is>
      </c>
    </row>
    <row r="21">
      <c r="A21" s="4" t="inlineStr">
        <is>
          <t>Initial classification of warrant liabilities</t>
        </is>
      </c>
      <c r="D21" s="5" t="n">
        <v>37573340</v>
      </c>
    </row>
    <row r="22">
      <c r="A22" s="4" t="inlineStr">
        <is>
          <t>Public warrants</t>
        </is>
      </c>
    </row>
    <row r="23">
      <c r="A23" s="3" t="inlineStr">
        <is>
          <t>Error Corrections and Prior Period Adjustments Restatement [Line Items]</t>
        </is>
      </c>
    </row>
    <row r="24">
      <c r="A24" s="4" t="inlineStr">
        <is>
          <t>Warrants outstanding</t>
        </is>
      </c>
      <c r="B24" s="6" t="n">
        <v>16666667</v>
      </c>
      <c r="D24" s="6" t="n">
        <v>16666667</v>
      </c>
      <c r="E24" s="6" t="n">
        <v>16666667</v>
      </c>
    </row>
    <row r="25">
      <c r="A25" s="4" t="inlineStr">
        <is>
          <t>Private Placement Warrants</t>
        </is>
      </c>
    </row>
    <row r="26">
      <c r="A26" s="3" t="inlineStr">
        <is>
          <t>Error Corrections and Prior Period Adjustments Restatement [Line Items]</t>
        </is>
      </c>
    </row>
    <row r="27">
      <c r="A27" s="4" t="inlineStr">
        <is>
          <t>Warrants outstanding</t>
        </is>
      </c>
      <c r="D27" s="6" t="n">
        <v>8000000</v>
      </c>
    </row>
    <row r="28">
      <c r="A28" s="4" t="inlineStr">
        <is>
          <t>Restatement of warrants as derivative liabilities | Public warrants</t>
        </is>
      </c>
    </row>
    <row r="29">
      <c r="A29" s="3" t="inlineStr">
        <is>
          <t>Error Corrections and Prior Period Adjustments Restatement [Line Items]</t>
        </is>
      </c>
    </row>
    <row r="30">
      <c r="A30" s="4" t="inlineStr">
        <is>
          <t>Warrants outstanding</t>
        </is>
      </c>
      <c r="D30" s="6" t="n">
        <v>16666667</v>
      </c>
    </row>
    <row r="31">
      <c r="A31" s="4" t="inlineStr">
        <is>
          <t>Restatement of warrants as derivative liabilities | Private Placement Warrants</t>
        </is>
      </c>
    </row>
    <row r="32">
      <c r="A32" s="3" t="inlineStr">
        <is>
          <t>Error Corrections and Prior Period Adjustments Restatement [Line Items]</t>
        </is>
      </c>
    </row>
    <row r="33">
      <c r="A33" s="4" t="inlineStr">
        <is>
          <t>Warrants outstanding</t>
        </is>
      </c>
      <c r="D33" s="6" t="n">
        <v>8000000</v>
      </c>
    </row>
    <row r="34">
      <c r="A34" s="4" t="inlineStr">
        <is>
          <t>Restatement of warrants as derivative liabilities | As Previously Reported</t>
        </is>
      </c>
    </row>
    <row r="35">
      <c r="A35" s="3" t="inlineStr">
        <is>
          <t>Balance Sheet</t>
        </is>
      </c>
    </row>
    <row r="36">
      <c r="A36" s="4" t="inlineStr">
        <is>
          <t>Total Liabilities</t>
        </is>
      </c>
      <c r="D36" s="5" t="n">
        <v>128958</v>
      </c>
    </row>
    <row r="37">
      <c r="A37" s="4" t="inlineStr">
        <is>
          <t>Additional paid-in capital</t>
        </is>
      </c>
      <c r="D37" s="6" t="n">
        <v>5130030</v>
      </c>
      <c r="F37" s="6" t="n">
        <v>5001103</v>
      </c>
    </row>
    <row r="38">
      <c r="A38" s="4" t="inlineStr">
        <is>
          <t>Accumulated deficit</t>
        </is>
      </c>
      <c r="D38" s="6" t="n">
        <v>-131310</v>
      </c>
      <c r="F38" s="6" t="n">
        <v>-2568</v>
      </c>
    </row>
    <row r="39">
      <c r="A39" s="4" t="inlineStr">
        <is>
          <t>Stockholders' equity</t>
        </is>
      </c>
      <c r="D39" s="6" t="n">
        <v>5000006</v>
      </c>
    </row>
    <row r="40">
      <c r="A40" s="3" t="inlineStr">
        <is>
          <t>Statement of Operations</t>
        </is>
      </c>
    </row>
    <row r="41">
      <c r="A41" s="4" t="inlineStr">
        <is>
          <t>Net loss</t>
        </is>
      </c>
      <c r="D41" s="6" t="n">
        <v>-131310</v>
      </c>
    </row>
    <row r="42">
      <c r="A42" s="3" t="inlineStr">
        <is>
          <t>Cash flows from operating activities</t>
        </is>
      </c>
    </row>
    <row r="43">
      <c r="A43" s="4" t="inlineStr">
        <is>
          <t>Net loss</t>
        </is>
      </c>
      <c r="D43" s="6" t="n">
        <v>-131310</v>
      </c>
    </row>
    <row r="44">
      <c r="A44" s="4" t="inlineStr">
        <is>
          <t>Restatement of warrants as derivative liabilities | Adjustment</t>
        </is>
      </c>
    </row>
    <row r="45">
      <c r="A45" s="3" t="inlineStr">
        <is>
          <t>Balance Sheet</t>
        </is>
      </c>
    </row>
    <row r="46">
      <c r="A46" s="4" t="inlineStr">
        <is>
          <t>Warrant liabilities</t>
        </is>
      </c>
      <c r="D46" s="6" t="n">
        <v>47506670</v>
      </c>
      <c r="F46" s="6" t="n">
        <v>37573340</v>
      </c>
    </row>
    <row r="47">
      <c r="A47" s="4" t="inlineStr">
        <is>
          <t>Total Liabilities</t>
        </is>
      </c>
      <c r="D47" s="6" t="n">
        <v>47506670</v>
      </c>
      <c r="F47" s="6" t="n">
        <v>37573340</v>
      </c>
    </row>
    <row r="48">
      <c r="A48" s="4" t="inlineStr">
        <is>
          <t>Additional paid-in capital</t>
        </is>
      </c>
      <c r="D48" s="6" t="n">
        <v>10718728</v>
      </c>
      <c r="F48" s="6" t="n">
        <v>785497</v>
      </c>
    </row>
    <row r="49">
      <c r="A49" s="4" t="inlineStr">
        <is>
          <t>Accumulated deficit</t>
        </is>
      </c>
      <c r="D49" s="6" t="n">
        <v>-10719203</v>
      </c>
      <c r="F49" s="6" t="n">
        <v>-785873</v>
      </c>
    </row>
    <row r="50">
      <c r="A50" s="3" t="inlineStr">
        <is>
          <t>Statement of Operations</t>
        </is>
      </c>
    </row>
    <row r="51">
      <c r="A51" s="4" t="inlineStr">
        <is>
          <t>Expensed offering costs</t>
        </is>
      </c>
      <c r="D51" s="6" t="n">
        <v>545873</v>
      </c>
    </row>
    <row r="52">
      <c r="A52" s="4" t="inlineStr">
        <is>
          <t>Loss on sale of private placement warrants</t>
        </is>
      </c>
      <c r="D52" s="6" t="n">
        <v>-240000</v>
      </c>
    </row>
    <row r="53">
      <c r="A53" s="4" t="inlineStr">
        <is>
          <t>Change in fair value of warrant liabilities</t>
        </is>
      </c>
      <c r="D53" s="6" t="n">
        <v>-9933330</v>
      </c>
    </row>
    <row r="54">
      <c r="A54" s="4" t="inlineStr">
        <is>
          <t>Net loss</t>
        </is>
      </c>
      <c r="D54" s="6" t="n">
        <v>-10719203</v>
      </c>
    </row>
    <row r="55">
      <c r="A55" s="3" t="inlineStr">
        <is>
          <t>Cash flows from operating activities</t>
        </is>
      </c>
    </row>
    <row r="56">
      <c r="A56" s="4" t="inlineStr">
        <is>
          <t>Net loss</t>
        </is>
      </c>
      <c r="D56" s="6" t="n">
        <v>-10719203</v>
      </c>
    </row>
    <row r="57">
      <c r="A57" s="3" t="inlineStr">
        <is>
          <t>Adjustments to reconcile net income to net cash used in operating activities:</t>
        </is>
      </c>
    </row>
    <row r="58">
      <c r="A58" s="4" t="inlineStr">
        <is>
          <t>Expensed offering costs on issuance of Public Warrants</t>
        </is>
      </c>
      <c r="D58" s="6" t="n">
        <v>545873</v>
      </c>
    </row>
    <row r="59">
      <c r="A59" s="4" t="inlineStr">
        <is>
          <t>Loss on sale of private placement warrants</t>
        </is>
      </c>
      <c r="D59" s="6" t="n">
        <v>240000</v>
      </c>
    </row>
    <row r="60">
      <c r="A60" s="4" t="inlineStr">
        <is>
          <t>Change in fair value of warrant liabilities</t>
        </is>
      </c>
      <c r="D60" s="6" t="n">
        <v>9933330</v>
      </c>
    </row>
    <row r="61">
      <c r="A61" s="3" t="inlineStr">
        <is>
          <t>Supplemental disclosures of non-cash investing and financing activities:</t>
        </is>
      </c>
    </row>
    <row r="62">
      <c r="A62" s="4" t="inlineStr">
        <is>
          <t>Initial classification of warrant liabilities</t>
        </is>
      </c>
      <c r="D62" s="6" t="n">
        <v>37573340</v>
      </c>
    </row>
    <row r="63">
      <c r="A63" s="4" t="inlineStr">
        <is>
          <t>Class A Common Stock</t>
        </is>
      </c>
    </row>
    <row r="64">
      <c r="A64" s="3" t="inlineStr">
        <is>
          <t>Balance Sheet</t>
        </is>
      </c>
    </row>
    <row r="65">
      <c r="A65" s="4" t="inlineStr">
        <is>
          <t>Common stock, $0.0001 par value; 155,000,000 shares authorized; 52,229,481 shares issued and outstanding as of June 30, 2021 and 143,677,090 shares authorized; 51,321,752 shares issued and outstanding as of December 31, 2020</t>
        </is>
      </c>
      <c r="D65" s="6" t="n">
        <v>511</v>
      </c>
      <c r="F65" s="6" t="n">
        <v>411</v>
      </c>
    </row>
    <row r="66">
      <c r="A66" s="4" t="inlineStr">
        <is>
          <t>Class A Common Stock | Restatement of warrants as derivative liabilities | As Previously Reported</t>
        </is>
      </c>
    </row>
    <row r="67">
      <c r="A67" s="3" t="inlineStr">
        <is>
          <t>Balance Sheet</t>
        </is>
      </c>
    </row>
    <row r="68">
      <c r="A68" s="4" t="inlineStr">
        <is>
          <t>Common stock, $0.0001 par value; 155,000,000 shares authorized; 52,229,481 shares issued and outstanding as of June 30, 2021 and 143,677,090 shares authorized; 51,321,752 shares issued and outstanding as of December 31, 2020</t>
        </is>
      </c>
      <c r="D68" s="6" t="n">
        <v>36</v>
      </c>
      <c r="F68" s="6" t="n">
        <v>35</v>
      </c>
    </row>
    <row r="69">
      <c r="A69" s="4" t="inlineStr">
        <is>
          <t>Class A Common Stock | Restatement of warrants as derivative liabilities | Adjustment</t>
        </is>
      </c>
    </row>
    <row r="70">
      <c r="A70" s="3" t="inlineStr">
        <is>
          <t>Balance Sheet</t>
        </is>
      </c>
    </row>
    <row r="71">
      <c r="A71" s="4" t="inlineStr">
        <is>
          <t>Common stock, $0.0001 par value; 155,000,000 shares authorized; 52,229,481 shares issued and outstanding as of June 30, 2021 and 143,677,090 shares authorized; 51,321,752 shares issued and outstanding as of December 31, 2020</t>
        </is>
      </c>
      <c r="D71" s="6" t="n">
        <v>475</v>
      </c>
      <c r="F71" s="6" t="n">
        <v>376</v>
      </c>
    </row>
    <row r="72">
      <c r="A72" s="4" t="inlineStr">
        <is>
          <t>Common Class A subject to possible redemption</t>
        </is>
      </c>
    </row>
    <row r="73">
      <c r="A73" s="3" t="inlineStr">
        <is>
          <t>Balance Sheet</t>
        </is>
      </c>
    </row>
    <row r="74">
      <c r="A74" s="4" t="inlineStr">
        <is>
          <t>Class A common stock, $0.0001 par value, subject to possible redemption; 50,000,000 and 44,885,287 shares at redemption value at June 30, 2021 and December 31, 2020, respectively</t>
        </is>
      </c>
      <c r="D74" s="5" t="n">
        <v>448852870</v>
      </c>
      <c r="F74" s="6" t="n">
        <v>458914940</v>
      </c>
    </row>
    <row r="75">
      <c r="A75" s="3" t="inlineStr">
        <is>
          <t>Statement of Operations</t>
        </is>
      </c>
    </row>
    <row r="76">
      <c r="A76" s="4" t="inlineStr">
        <is>
          <t>Net loss per share, basic and diluted</t>
        </is>
      </c>
      <c r="B76" s="5" t="n">
        <v>0</v>
      </c>
      <c r="D76" s="5" t="n">
        <v>0</v>
      </c>
      <c r="E76" s="5" t="n">
        <v>0</v>
      </c>
    </row>
    <row r="77">
      <c r="A77" s="4" t="inlineStr">
        <is>
          <t>Common Class A subject to possible redemption | Restatement of warrants as derivative liabilities | As Previously Reported</t>
        </is>
      </c>
    </row>
    <row r="78">
      <c r="A78" s="3" t="inlineStr">
        <is>
          <t>Balance Sheet</t>
        </is>
      </c>
    </row>
    <row r="79">
      <c r="A79" s="4" t="inlineStr">
        <is>
          <t>Class A common stock, $0.0001 par value, subject to possible redemption; 50,000,000 and 44,885,287 shares at redemption value at June 30, 2021 and December 31, 2020, respectively</t>
        </is>
      </c>
      <c r="D79" s="5" t="n">
        <v>496359540</v>
      </c>
      <c r="F79" s="6" t="n">
        <v>496488280</v>
      </c>
    </row>
    <row r="80">
      <c r="A80" s="4" t="inlineStr">
        <is>
          <t>Common Class A subject to possible redemption | Restatement of warrants as derivative liabilities | Adjustment</t>
        </is>
      </c>
    </row>
    <row r="81">
      <c r="A81" s="3" t="inlineStr">
        <is>
          <t>Balance Sheet</t>
        </is>
      </c>
    </row>
    <row r="82">
      <c r="A82" s="4" t="inlineStr">
        <is>
          <t>Class A common stock, $0.0001 par value, subject to possible redemption; 50,000,000 and 44,885,287 shares at redemption value at June 30, 2021 and December 31, 2020, respectively</t>
        </is>
      </c>
      <c r="D82" s="6" t="n">
        <v>-47506670</v>
      </c>
      <c r="F82" s="5" t="n">
        <v>-37573340</v>
      </c>
    </row>
    <row r="83">
      <c r="A83" s="4" t="inlineStr">
        <is>
          <t>Non-Redeemable Common Class A and B</t>
        </is>
      </c>
    </row>
    <row r="84">
      <c r="A84" s="3" t="inlineStr">
        <is>
          <t>Statement of Operations</t>
        </is>
      </c>
    </row>
    <row r="85">
      <c r="A85" s="4" t="inlineStr">
        <is>
          <t>Net loss</t>
        </is>
      </c>
      <c r="D85" s="5" t="n">
        <v>-10850513</v>
      </c>
    </row>
    <row r="86">
      <c r="A86" s="4" t="inlineStr">
        <is>
          <t>Net loss per share, basic and diluted</t>
        </is>
      </c>
      <c r="D86" s="8" t="n">
        <v>-0.62</v>
      </c>
    </row>
    <row r="87">
      <c r="A87" s="3" t="inlineStr">
        <is>
          <t>Cash flows from operating activities</t>
        </is>
      </c>
    </row>
    <row r="88">
      <c r="A88" s="4" t="inlineStr">
        <is>
          <t>Net loss</t>
        </is>
      </c>
      <c r="D88" s="5" t="n">
        <v>-10850513</v>
      </c>
    </row>
    <row r="89">
      <c r="A89" s="4" t="inlineStr">
        <is>
          <t>Non-Redeemable Common Class A and B | Restatement of warrants as derivative liabilities | As Previously Reported</t>
        </is>
      </c>
    </row>
    <row r="90">
      <c r="A90" s="3" t="inlineStr">
        <is>
          <t>Statement of Operations</t>
        </is>
      </c>
    </row>
    <row r="91">
      <c r="A91" s="4" t="inlineStr">
        <is>
          <t>Net loss per share, basic and diluted</t>
        </is>
      </c>
      <c r="D91" s="8" t="n">
        <v>-0.01</v>
      </c>
    </row>
    <row r="92">
      <c r="A92" s="4" t="inlineStr">
        <is>
          <t>Non-Redeemable Common Class A and B | Restatement of warrants as derivative liabilities | Adjustment</t>
        </is>
      </c>
    </row>
    <row r="93">
      <c r="A93" s="3" t="inlineStr">
        <is>
          <t>Statement of Operations</t>
        </is>
      </c>
    </row>
    <row r="94">
      <c r="A94" s="4" t="inlineStr">
        <is>
          <t>Net loss per share, basic and diluted</t>
        </is>
      </c>
      <c r="D94" s="8" t="n">
        <v>-0.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Oct. 30, 2020</t>
        </is>
      </c>
      <c r="C1" s="2" t="inlineStr">
        <is>
          <t>Dec. 31, 2020</t>
        </is>
      </c>
      <c r="D1" s="2" t="inlineStr">
        <is>
          <t>Jun. 30, 2021</t>
        </is>
      </c>
    </row>
    <row r="2">
      <c r="A2" s="3" t="inlineStr">
        <is>
          <t>Significant accounting policies</t>
        </is>
      </c>
    </row>
    <row r="3">
      <c r="A3" s="4" t="inlineStr">
        <is>
          <t>Initial Public Offering cost</t>
        </is>
      </c>
      <c r="B3" s="5" t="n">
        <v>10534144</v>
      </c>
    </row>
    <row r="4">
      <c r="A4" s="4" t="inlineStr">
        <is>
          <t>Unrecognized tax benefits</t>
        </is>
      </c>
      <c r="C4" s="5" t="n">
        <v>0</v>
      </c>
      <c r="D4" s="5" t="n">
        <v>0</v>
      </c>
    </row>
    <row r="5">
      <c r="A5" s="4" t="inlineStr">
        <is>
          <t>Unrecognized tax benefits for accrued interest and penalties</t>
        </is>
      </c>
      <c r="C5" s="6" t="n">
        <v>0</v>
      </c>
      <c r="D5" s="6" t="n">
        <v>0</v>
      </c>
    </row>
    <row r="6">
      <c r="A6" s="4" t="inlineStr">
        <is>
          <t>Federal depository insurance coverage</t>
        </is>
      </c>
      <c r="C6" s="5" t="n">
        <v>250000</v>
      </c>
      <c r="D6" s="5" t="n">
        <v>250000</v>
      </c>
    </row>
    <row r="7">
      <c r="A7" s="4" t="inlineStr">
        <is>
          <t>Class A Common Stock</t>
        </is>
      </c>
    </row>
    <row r="8">
      <c r="A8" s="3" t="inlineStr">
        <is>
          <t>Significant accounting policies</t>
        </is>
      </c>
    </row>
    <row r="9">
      <c r="A9" s="4" t="inlineStr">
        <is>
          <t>Shares subject to possible redemption</t>
        </is>
      </c>
      <c r="C9" s="6" t="n">
        <v>44885287</v>
      </c>
      <c r="D9" s="6" t="n">
        <v>50000000</v>
      </c>
    </row>
    <row r="10">
      <c r="A10" s="4" t="inlineStr">
        <is>
          <t>Initial Public Offering</t>
        </is>
      </c>
    </row>
    <row r="11">
      <c r="A11" s="3" t="inlineStr">
        <is>
          <t>Significant accounting policies</t>
        </is>
      </c>
    </row>
    <row r="12">
      <c r="A12" s="4" t="inlineStr">
        <is>
          <t>Initial Public Offering cost</t>
        </is>
      </c>
      <c r="C12" s="5" t="n">
        <v>10534144</v>
      </c>
    </row>
    <row r="13">
      <c r="A13" s="4" t="inlineStr">
        <is>
          <t>Underwriting fees</t>
        </is>
      </c>
      <c r="B13" s="6" t="n">
        <v>10000000</v>
      </c>
      <c r="C13" s="6" t="n">
        <v>10000000</v>
      </c>
      <c r="D13" s="5" t="n">
        <v>10000000</v>
      </c>
    </row>
    <row r="14">
      <c r="A14" s="4" t="inlineStr">
        <is>
          <t>Other offering costs</t>
        </is>
      </c>
      <c r="B14" s="5" t="n">
        <v>534144</v>
      </c>
      <c r="C14" s="6" t="n">
        <v>534144</v>
      </c>
      <c r="D14" s="5" t="n">
        <v>534144</v>
      </c>
    </row>
    <row r="15">
      <c r="A15" s="4" t="inlineStr">
        <is>
          <t>Offering costs</t>
        </is>
      </c>
      <c r="C15" s="6" t="n">
        <v>9988271</v>
      </c>
    </row>
    <row r="16">
      <c r="A16" s="4" t="inlineStr">
        <is>
          <t>Initial Public Offering | Public warrants</t>
        </is>
      </c>
    </row>
    <row r="17">
      <c r="A17" s="3" t="inlineStr">
        <is>
          <t>Significant accounting policies</t>
        </is>
      </c>
    </row>
    <row r="18">
      <c r="A18" s="4" t="inlineStr">
        <is>
          <t>Expensed offering costs on issuance of warrants</t>
        </is>
      </c>
      <c r="C18" s="6" t="n">
        <v>545873</v>
      </c>
    </row>
    <row r="19">
      <c r="A19" s="4" t="inlineStr">
        <is>
          <t>Initial Public Offering | Private Placement Warrants</t>
        </is>
      </c>
    </row>
    <row r="20">
      <c r="A20" s="3" t="inlineStr">
        <is>
          <t>Significant accounting policies</t>
        </is>
      </c>
    </row>
    <row r="21">
      <c r="A21" s="4" t="inlineStr">
        <is>
          <t>Expensed offering costs on issuance of warrants</t>
        </is>
      </c>
      <c r="C21" s="5" t="n">
        <v>5458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calculation of basic and diluted net earnings (loss) per common share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3" t="inlineStr">
        <is>
          <t>Basic and diluted net earnings (loss) per common share</t>
        </is>
      </c>
    </row>
    <row r="4">
      <c r="A4" s="4" t="inlineStr">
        <is>
          <t>Antidilutive securities excluded from the computation of diluted loss per share</t>
        </is>
      </c>
      <c r="E4" s="6" t="n">
        <v>24666667</v>
      </c>
    </row>
    <row r="5">
      <c r="A5" s="4" t="inlineStr">
        <is>
          <t>Unrealized gain on investments held in Trust Account</t>
        </is>
      </c>
      <c r="B5" s="5" t="n">
        <v>5002</v>
      </c>
      <c r="D5" s="5" t="n">
        <v>98582</v>
      </c>
      <c r="E5" s="5" t="n">
        <v>135027</v>
      </c>
    </row>
    <row r="6">
      <c r="A6" s="4" t="inlineStr">
        <is>
          <t>Net loss</t>
        </is>
      </c>
      <c r="B6" s="6" t="n">
        <v>3252607</v>
      </c>
      <c r="C6" s="5" t="n">
        <v>-2418806</v>
      </c>
      <c r="D6" s="5" t="n">
        <v>-10850513</v>
      </c>
      <c r="E6" s="6" t="n">
        <v>833801</v>
      </c>
    </row>
    <row r="7">
      <c r="A7" s="4" t="inlineStr">
        <is>
          <t>Class A Common Stock</t>
        </is>
      </c>
    </row>
    <row r="8">
      <c r="A8" s="3" t="inlineStr">
        <is>
          <t>Basic and diluted net earnings (loss) per common share</t>
        </is>
      </c>
    </row>
    <row r="9">
      <c r="A9" s="4" t="inlineStr">
        <is>
          <t>Antidilutive securities excluded from the computation of diluted loss per share</t>
        </is>
      </c>
      <c r="D9" s="6" t="n">
        <v>24666667</v>
      </c>
    </row>
    <row r="10">
      <c r="A10" s="4" t="inlineStr">
        <is>
          <t>Common Class A subject to possible redemption</t>
        </is>
      </c>
    </row>
    <row r="11">
      <c r="A11" s="3" t="inlineStr">
        <is>
          <t>Basic and diluted net earnings (loss) per common share</t>
        </is>
      </c>
    </row>
    <row r="12">
      <c r="A12" s="4" t="inlineStr">
        <is>
          <t>Unrealized gain on investments held in Trust Account</t>
        </is>
      </c>
      <c r="B12" s="5" t="n">
        <v>5002</v>
      </c>
      <c r="D12" s="5" t="n">
        <v>88498</v>
      </c>
      <c r="E12" s="5" t="n">
        <v>135027</v>
      </c>
    </row>
    <row r="13">
      <c r="A13" s="4" t="inlineStr">
        <is>
          <t>Less: Unrealized gain available to be withdrawn for payment of taxes</t>
        </is>
      </c>
      <c r="D13" s="6" t="n">
        <v>-62790</v>
      </c>
    </row>
    <row r="14">
      <c r="A14" s="4" t="inlineStr">
        <is>
          <t>Non-redeemable net loss</t>
        </is>
      </c>
      <c r="D14" s="5" t="n">
        <v>25708</v>
      </c>
    </row>
    <row r="15">
      <c r="A15" s="4" t="inlineStr">
        <is>
          <t>Basic and diluted weighted average shares outstanding</t>
        </is>
      </c>
      <c r="B15" s="6" t="n">
        <v>50000000</v>
      </c>
      <c r="D15" s="6" t="n">
        <v>44885287</v>
      </c>
      <c r="E15" s="6" t="n">
        <v>50000000</v>
      </c>
    </row>
    <row r="16">
      <c r="A16" s="4" t="inlineStr">
        <is>
          <t>Net loss per share, basic and diluted</t>
        </is>
      </c>
      <c r="B16" s="5" t="n">
        <v>0</v>
      </c>
      <c r="D16" s="5" t="n">
        <v>0</v>
      </c>
      <c r="E16" s="5" t="n">
        <v>0</v>
      </c>
    </row>
    <row r="17">
      <c r="A17" s="4" t="inlineStr">
        <is>
          <t>Non-Redeemable Common Class A and B</t>
        </is>
      </c>
    </row>
    <row r="18">
      <c r="A18" s="3" t="inlineStr">
        <is>
          <t>Basic and diluted net earnings (loss) per common share</t>
        </is>
      </c>
    </row>
    <row r="19">
      <c r="A19" s="4" t="inlineStr">
        <is>
          <t>Net loss</t>
        </is>
      </c>
      <c r="D19" s="5" t="n">
        <v>-10850513</v>
      </c>
    </row>
    <row r="20">
      <c r="A20" s="4" t="inlineStr">
        <is>
          <t>Non-redeemable net loss</t>
        </is>
      </c>
      <c r="D20" s="6" t="n">
        <v>25708</v>
      </c>
    </row>
    <row r="21">
      <c r="A21" s="4" t="inlineStr">
        <is>
          <t>Non-redeemable net loss</t>
        </is>
      </c>
      <c r="D21" s="5" t="n">
        <v>-10876221</v>
      </c>
    </row>
    <row r="22">
      <c r="A22" s="4" t="inlineStr">
        <is>
          <t>Basic and diluted weighted average shares outstanding</t>
        </is>
      </c>
      <c r="D22" s="6" t="n">
        <v>17614713</v>
      </c>
    </row>
    <row r="23">
      <c r="A23" s="4" t="inlineStr">
        <is>
          <t>Net loss per share, basic and diluted</t>
        </is>
      </c>
      <c r="D23" s="8" t="n">
        <v>-0.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ITIAL PUBLIC OFFERING (Details) - USD ($)</t>
        </is>
      </c>
      <c r="B1" s="2" t="inlineStr">
        <is>
          <t>Oct. 30, 2020</t>
        </is>
      </c>
      <c r="C1" s="2" t="inlineStr">
        <is>
          <t>Dec. 31, 2020</t>
        </is>
      </c>
      <c r="D1" s="2" t="inlineStr">
        <is>
          <t>Jun. 30, 2021</t>
        </is>
      </c>
    </row>
    <row r="2">
      <c r="A2" s="4" t="inlineStr">
        <is>
          <t>Initial Public Offering</t>
        </is>
      </c>
    </row>
    <row r="3">
      <c r="A3" s="3" t="inlineStr">
        <is>
          <t>INITIAL PUBLIC OFFERING</t>
        </is>
      </c>
    </row>
    <row r="4">
      <c r="A4" s="4" t="inlineStr">
        <is>
          <t>Sale of Units, net of underwriting discounts (in shares)</t>
        </is>
      </c>
      <c r="B4" s="6" t="n">
        <v>50000000</v>
      </c>
    </row>
    <row r="5">
      <c r="A5" s="4" t="inlineStr">
        <is>
          <t>Price per unit</t>
        </is>
      </c>
      <c r="B5" s="5" t="n">
        <v>10</v>
      </c>
    </row>
    <row r="6">
      <c r="A6" s="4" t="inlineStr">
        <is>
          <t>Amount of Gross proceed from sale of units (in Dollars)</t>
        </is>
      </c>
      <c r="B6" s="5" t="n">
        <v>500000000</v>
      </c>
    </row>
    <row r="7">
      <c r="A7" s="4" t="inlineStr">
        <is>
          <t>Number of warrants in a unit</t>
        </is>
      </c>
      <c r="B7" s="9" t="n">
        <v>0.33</v>
      </c>
    </row>
    <row r="8">
      <c r="A8" s="4" t="inlineStr">
        <is>
          <t>Exercise price of warrant</t>
        </is>
      </c>
      <c r="B8" s="8" t="n">
        <v>11.5</v>
      </c>
    </row>
    <row r="9">
      <c r="A9" s="4" t="inlineStr">
        <is>
          <t>Cash underwriting discount per unit</t>
        </is>
      </c>
      <c r="B9" s="8" t="n">
        <v>0.2</v>
      </c>
    </row>
    <row r="10">
      <c r="A10" s="4" t="inlineStr">
        <is>
          <t>Underwriting fees</t>
        </is>
      </c>
      <c r="B10" s="5" t="n">
        <v>10000000</v>
      </c>
      <c r="C10" s="5" t="n">
        <v>10000000</v>
      </c>
      <c r="D10" s="5" t="n">
        <v>10000000</v>
      </c>
    </row>
    <row r="11">
      <c r="A11" s="4" t="inlineStr">
        <is>
          <t>Over-allotment option</t>
        </is>
      </c>
    </row>
    <row r="12">
      <c r="A12" s="3" t="inlineStr">
        <is>
          <t>INITIAL PUBLIC OFFERING</t>
        </is>
      </c>
    </row>
    <row r="13">
      <c r="A13" s="4" t="inlineStr">
        <is>
          <t>Sale of Units, net of underwriting discounts (in shares)</t>
        </is>
      </c>
      <c r="C13" s="6" t="n">
        <v>7500000</v>
      </c>
    </row>
    <row r="14">
      <c r="A14" s="4" t="inlineStr">
        <is>
          <t>Class A Common Stock</t>
        </is>
      </c>
    </row>
    <row r="15">
      <c r="A15" s="3" t="inlineStr">
        <is>
          <t>INITIAL PUBLIC OFFERING</t>
        </is>
      </c>
    </row>
    <row r="16">
      <c r="A16" s="4" t="inlineStr">
        <is>
          <t>Common shares, par value, (per share)</t>
        </is>
      </c>
      <c r="C16" s="7" t="n">
        <v>0.0001</v>
      </c>
      <c r="D16" s="7" t="n">
        <v>0.0001</v>
      </c>
    </row>
    <row r="17">
      <c r="A17" s="4" t="inlineStr">
        <is>
          <t>Class A Common Stock | Initial Public Offering</t>
        </is>
      </c>
    </row>
    <row r="18">
      <c r="A18" s="3" t="inlineStr">
        <is>
          <t>INITIAL PUBLIC OFFERING</t>
        </is>
      </c>
    </row>
    <row r="19">
      <c r="A19" s="4" t="inlineStr">
        <is>
          <t>Number of shares in a unit</t>
        </is>
      </c>
      <c r="B19" s="6" t="n">
        <v>1</v>
      </c>
    </row>
    <row r="20">
      <c r="A20" s="4" t="inlineStr">
        <is>
          <t>Common shares, par value, (per share)</t>
        </is>
      </c>
      <c r="B20" s="7" t="n">
        <v>0.0001</v>
      </c>
    </row>
    <row r="21">
      <c r="A21" s="4" t="inlineStr">
        <is>
          <t>Number of shares purchased for one warrant</t>
        </is>
      </c>
      <c r="B21"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LANCE SHEET (Parenthetical) - $ / shares</t>
        </is>
      </c>
      <c r="B1" s="2" t="inlineStr">
        <is>
          <t>4 Months Ended</t>
        </is>
      </c>
    </row>
    <row r="2">
      <c r="B2" s="2" t="inlineStr">
        <is>
          <t>Dec. 31, 2020</t>
        </is>
      </c>
      <c r="C2" s="2" t="inlineStr">
        <is>
          <t>Jun. 30, 2021</t>
        </is>
      </c>
    </row>
    <row r="3">
      <c r="A3" s="4" t="inlineStr">
        <is>
          <t>Redeemable convertible 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Shares subject to possible redemption</t>
        </is>
      </c>
      <c r="B8" s="6" t="n">
        <v>44885287</v>
      </c>
      <c r="C8" s="6" t="n">
        <v>50000000</v>
      </c>
    </row>
    <row r="9">
      <c r="A9" s="4" t="inlineStr">
        <is>
          <t>Common shares, par value, (per share)</t>
        </is>
      </c>
      <c r="B9" s="7" t="n">
        <v>0.0001</v>
      </c>
      <c r="C9" s="7" t="n">
        <v>0.0001</v>
      </c>
    </row>
    <row r="10">
      <c r="A10" s="4" t="inlineStr">
        <is>
          <t>Common shares, shares authorized</t>
        </is>
      </c>
      <c r="B10" s="6" t="n">
        <v>200000000</v>
      </c>
      <c r="C10" s="6" t="n">
        <v>200000000</v>
      </c>
    </row>
    <row r="11">
      <c r="A11" s="4" t="inlineStr">
        <is>
          <t>Common shares, shares issued</t>
        </is>
      </c>
      <c r="B11" s="6" t="n">
        <v>50000000</v>
      </c>
      <c r="C11" s="6" t="n">
        <v>50000000</v>
      </c>
    </row>
    <row r="12">
      <c r="A12" s="4" t="inlineStr">
        <is>
          <t>Common shares, shares outstanding</t>
        </is>
      </c>
      <c r="B12" s="6" t="n">
        <v>5114713</v>
      </c>
      <c r="C12" s="6" t="n">
        <v>0</v>
      </c>
    </row>
    <row r="13">
      <c r="A13" s="4" t="inlineStr">
        <is>
          <t>Common Class A subject to possible redemption</t>
        </is>
      </c>
    </row>
    <row r="14">
      <c r="A14" s="4" t="inlineStr">
        <is>
          <t>Shares subject to possible redemption, par value (in dollars per share)</t>
        </is>
      </c>
      <c r="B14" s="7" t="n">
        <v>0.0001</v>
      </c>
    </row>
    <row r="15">
      <c r="A15" s="4" t="inlineStr">
        <is>
          <t>Shares subject to possible redemption</t>
        </is>
      </c>
      <c r="B15" s="6" t="n">
        <v>44885287</v>
      </c>
    </row>
    <row r="16">
      <c r="A16" s="4" t="inlineStr">
        <is>
          <t>Common Class A not subject to possible redemption</t>
        </is>
      </c>
    </row>
    <row r="17">
      <c r="A17" s="4" t="inlineStr">
        <is>
          <t>Common shares, shares issued</t>
        </is>
      </c>
      <c r="B17" s="6" t="n">
        <v>5114713</v>
      </c>
    </row>
    <row r="18">
      <c r="A18" s="4" t="inlineStr">
        <is>
          <t>Common shares, shares outstanding</t>
        </is>
      </c>
      <c r="B18" s="6" t="n">
        <v>5114713</v>
      </c>
    </row>
    <row r="19">
      <c r="A19" s="4" t="inlineStr">
        <is>
          <t>Class B Common Stock</t>
        </is>
      </c>
    </row>
    <row r="20">
      <c r="A20" s="4" t="inlineStr">
        <is>
          <t>Common shares, par value, (per share)</t>
        </is>
      </c>
      <c r="B20" s="7" t="n">
        <v>0.0001</v>
      </c>
      <c r="C20" s="7" t="n">
        <v>0.0001</v>
      </c>
    </row>
    <row r="21">
      <c r="A21" s="4" t="inlineStr">
        <is>
          <t>Common shares, shares authorized</t>
        </is>
      </c>
      <c r="B21" s="6" t="n">
        <v>20000000</v>
      </c>
      <c r="C21" s="6" t="n">
        <v>20000000</v>
      </c>
    </row>
    <row r="22">
      <c r="A22" s="4" t="inlineStr">
        <is>
          <t>Common shares, shares issued</t>
        </is>
      </c>
      <c r="B22" s="6" t="n">
        <v>12500000</v>
      </c>
      <c r="C22" s="6" t="n">
        <v>12500000</v>
      </c>
    </row>
    <row r="23">
      <c r="A23" s="4" t="inlineStr">
        <is>
          <t>Common shares, shares outstanding</t>
        </is>
      </c>
      <c r="B23" s="6" t="n">
        <v>12500000</v>
      </c>
      <c r="C23" s="6" t="n">
        <v>12500000</v>
      </c>
    </row>
    <row r="24">
      <c r="A24" s="4" t="inlineStr">
        <is>
          <t>Class B Common Stock | Over-allotment option</t>
        </is>
      </c>
    </row>
    <row r="25">
      <c r="A25" s="4" t="inlineStr">
        <is>
          <t>Common stock, shares forfeited (in shares)</t>
        </is>
      </c>
      <c r="B25" s="6" t="n">
        <v>18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7" customWidth="1" min="2" max="2"/>
  </cols>
  <sheetData>
    <row r="1">
      <c r="A1" s="1" t="inlineStr">
        <is>
          <t>PRIVATE PLACEMENT (Details)</t>
        </is>
      </c>
      <c r="B1" s="2" t="inlineStr">
        <is>
          <t>4 Months Ended</t>
        </is>
      </c>
    </row>
    <row r="2">
      <c r="B2" s="2" t="inlineStr">
        <is>
          <t>Dec. 31, 2020USD ($)$ / sharesshares</t>
        </is>
      </c>
    </row>
    <row r="3">
      <c r="A3" s="3" t="inlineStr">
        <is>
          <t>Private Placement</t>
        </is>
      </c>
    </row>
    <row r="4">
      <c r="A4" s="4" t="inlineStr">
        <is>
          <t>Share Price</t>
        </is>
      </c>
      <c r="B4" s="8" t="n">
        <v>9.199999999999999</v>
      </c>
    </row>
    <row r="5">
      <c r="A5" s="4" t="inlineStr">
        <is>
          <t>Private Placement</t>
        </is>
      </c>
    </row>
    <row r="6">
      <c r="A6" s="3" t="inlineStr">
        <is>
          <t>Private Placement</t>
        </is>
      </c>
    </row>
    <row r="7">
      <c r="A7" s="4" t="inlineStr">
        <is>
          <t>Number of warrants sold | shares</t>
        </is>
      </c>
      <c r="B7" s="6" t="n">
        <v>8000000</v>
      </c>
    </row>
    <row r="8">
      <c r="A8" s="4" t="inlineStr">
        <is>
          <t>Warrants per share price</t>
        </is>
      </c>
      <c r="B8" s="8" t="n">
        <v>1.5</v>
      </c>
    </row>
    <row r="9">
      <c r="A9" s="4" t="inlineStr">
        <is>
          <t>Amount of gross proceeds from sale of warrants | $</t>
        </is>
      </c>
      <c r="B9" s="5" t="n">
        <v>12000000</v>
      </c>
    </row>
    <row r="10">
      <c r="A10" s="4" t="inlineStr">
        <is>
          <t>Class A Common Stock | Private Placement</t>
        </is>
      </c>
    </row>
    <row r="11">
      <c r="A11" s="3" t="inlineStr">
        <is>
          <t>Private Placement</t>
        </is>
      </c>
    </row>
    <row r="12">
      <c r="A12" s="4" t="inlineStr">
        <is>
          <t>Number of common stock purchased by exercisable of each warrants | shares</t>
        </is>
      </c>
      <c r="B12" s="6" t="n">
        <v>1</v>
      </c>
    </row>
    <row r="13">
      <c r="A13" s="4" t="inlineStr">
        <is>
          <t>Share Price</t>
        </is>
      </c>
      <c r="B1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Oct. 30, 2020</t>
        </is>
      </c>
      <c r="C1" s="2" t="inlineStr">
        <is>
          <t>Sep. 11, 2020</t>
        </is>
      </c>
      <c r="D1" s="2" t="inlineStr">
        <is>
          <t>Sep. 04, 2020</t>
        </is>
      </c>
      <c r="E1" s="2" t="inlineStr">
        <is>
          <t>Dec. 31, 2020</t>
        </is>
      </c>
      <c r="F1" s="2" t="inlineStr">
        <is>
          <t>Dec. 31, 2020</t>
        </is>
      </c>
      <c r="G1" s="2" t="inlineStr">
        <is>
          <t>Jun. 30, 2021</t>
        </is>
      </c>
    </row>
    <row r="2">
      <c r="A2" s="3" t="inlineStr">
        <is>
          <t>Related Party Transactions (Details) [Line Items]</t>
        </is>
      </c>
    </row>
    <row r="3">
      <c r="A3" s="4" t="inlineStr">
        <is>
          <t>Share Price</t>
        </is>
      </c>
      <c r="E3" s="8" t="n">
        <v>9.199999999999999</v>
      </c>
      <c r="F3" s="8" t="n">
        <v>9.199999999999999</v>
      </c>
    </row>
    <row r="4">
      <c r="A4" s="4" t="inlineStr">
        <is>
          <t>Closing price of share for threshold trading days</t>
        </is>
      </c>
      <c r="E4" s="4" t="inlineStr">
        <is>
          <t>20 days</t>
        </is>
      </c>
    </row>
    <row r="5">
      <c r="A5" s="4" t="inlineStr">
        <is>
          <t>Closing price of share for threshold consecutive trading days</t>
        </is>
      </c>
      <c r="E5" s="4" t="inlineStr">
        <is>
          <t>30 days</t>
        </is>
      </c>
    </row>
    <row r="6">
      <c r="A6" s="4" t="inlineStr">
        <is>
          <t>Proceeds from issuance of promissory note - related party</t>
        </is>
      </c>
      <c r="E6" s="5" t="n">
        <v>300000</v>
      </c>
    </row>
    <row r="7">
      <c r="A7" s="4" t="inlineStr">
        <is>
          <t>Amount of repayment of outstanding promissory note</t>
        </is>
      </c>
      <c r="E7" s="6" t="n">
        <v>300000</v>
      </c>
    </row>
    <row r="8">
      <c r="A8" s="4" t="inlineStr">
        <is>
          <t>Office and administrative fess</t>
        </is>
      </c>
      <c r="E8" s="5" t="n">
        <v>10000</v>
      </c>
    </row>
    <row r="9">
      <c r="A9" s="4" t="inlineStr">
        <is>
          <t>Initial Public Offering</t>
        </is>
      </c>
    </row>
    <row r="10">
      <c r="A10" s="3" t="inlineStr">
        <is>
          <t>Related Party Transactions (Details) [Line Items]</t>
        </is>
      </c>
    </row>
    <row r="11">
      <c r="A11" s="4" t="inlineStr">
        <is>
          <t>Shares consideration (in Shares)</t>
        </is>
      </c>
      <c r="B11" s="6" t="n">
        <v>50000000</v>
      </c>
    </row>
    <row r="12">
      <c r="A12" s="4" t="inlineStr">
        <is>
          <t>Share Price</t>
        </is>
      </c>
      <c r="E12" s="5" t="n">
        <v>18</v>
      </c>
      <c r="F12" s="5" t="n">
        <v>18</v>
      </c>
    </row>
    <row r="13">
      <c r="A13" s="4" t="inlineStr">
        <is>
          <t>Proceeds from issuance of promissory note - related party</t>
        </is>
      </c>
      <c r="C13" s="5" t="n">
        <v>300000</v>
      </c>
    </row>
    <row r="14">
      <c r="A14" s="4" t="inlineStr">
        <is>
          <t>Amount of repayment of outstanding promissory note</t>
        </is>
      </c>
      <c r="B14" s="5" t="n">
        <v>300000</v>
      </c>
    </row>
    <row r="15">
      <c r="A15" s="4" t="inlineStr">
        <is>
          <t>Founder Shares</t>
        </is>
      </c>
    </row>
    <row r="16">
      <c r="A16" s="3" t="inlineStr">
        <is>
          <t>Related Party Transactions (Details) [Line Items]</t>
        </is>
      </c>
    </row>
    <row r="17">
      <c r="A17" s="4" t="inlineStr">
        <is>
          <t>Amount of sponsor paid</t>
        </is>
      </c>
      <c r="D17" s="5" t="n">
        <v>25000</v>
      </c>
    </row>
    <row r="18">
      <c r="A18" s="4" t="inlineStr">
        <is>
          <t>Aggregate shares subject to forfeiture (in Shares)</t>
        </is>
      </c>
      <c r="E18" s="6" t="n">
        <v>1875000</v>
      </c>
      <c r="F18" s="6" t="n">
        <v>1875000</v>
      </c>
    </row>
    <row r="19">
      <c r="A19" s="4" t="inlineStr">
        <is>
          <t>Issued and outstanding shares percentage</t>
        </is>
      </c>
      <c r="E19" s="4" t="inlineStr">
        <is>
          <t>20.00%</t>
        </is>
      </c>
    </row>
    <row r="20">
      <c r="A20" s="4" t="inlineStr">
        <is>
          <t>Share Price</t>
        </is>
      </c>
      <c r="E20" s="5" t="n">
        <v>12</v>
      </c>
      <c r="F20" s="5" t="n">
        <v>12</v>
      </c>
    </row>
    <row r="21">
      <c r="A21" s="4" t="inlineStr">
        <is>
          <t>Closing price of share for threshold trading days</t>
        </is>
      </c>
      <c r="F21" s="4" t="inlineStr">
        <is>
          <t>20 days</t>
        </is>
      </c>
    </row>
    <row r="22">
      <c r="A22" s="4" t="inlineStr">
        <is>
          <t>Closing price of share for threshold consecutive trading days</t>
        </is>
      </c>
      <c r="F22" s="4" t="inlineStr">
        <is>
          <t>30 days</t>
        </is>
      </c>
    </row>
    <row r="23">
      <c r="A23" s="4" t="inlineStr">
        <is>
          <t>Class B Common Stock</t>
        </is>
      </c>
    </row>
    <row r="24">
      <c r="A24" s="3" t="inlineStr">
        <is>
          <t>Related Party Transactions (Details) [Line Items]</t>
        </is>
      </c>
    </row>
    <row r="25">
      <c r="A25" s="4" t="inlineStr">
        <is>
          <t>Shares consideration (in Shares)</t>
        </is>
      </c>
      <c r="D25" s="6" t="n">
        <v>14375000</v>
      </c>
    </row>
    <row r="26">
      <c r="A26" s="4" t="inlineStr">
        <is>
          <t>Aggregate shares subject to forfeiture (in Shares)</t>
        </is>
      </c>
      <c r="E26" s="6" t="n">
        <v>1875000</v>
      </c>
      <c r="F26" s="6" t="n">
        <v>1875000</v>
      </c>
    </row>
    <row r="27">
      <c r="A27" s="4" t="inlineStr">
        <is>
          <t>Common shares, shares outstanding</t>
        </is>
      </c>
      <c r="E27" s="6" t="n">
        <v>12500000</v>
      </c>
      <c r="F27" s="6" t="n">
        <v>12500000</v>
      </c>
      <c r="G27" s="6" t="n">
        <v>12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21" customWidth="1" min="2" max="2"/>
    <col width="21" customWidth="1" min="3" max="3"/>
  </cols>
  <sheetData>
    <row r="1">
      <c r="A1" s="1" t="inlineStr">
        <is>
          <t>COMMITMENTS (Details)</t>
        </is>
      </c>
      <c r="B1" s="2" t="inlineStr">
        <is>
          <t>6 Months Ended</t>
        </is>
      </c>
      <c r="C1" s="2" t="inlineStr">
        <is>
          <t>12 Months Ended</t>
        </is>
      </c>
    </row>
    <row r="2">
      <c r="B2" s="2" t="inlineStr">
        <is>
          <t>Jun. 30, 2021USD ($)</t>
        </is>
      </c>
      <c r="C2" s="2" t="inlineStr">
        <is>
          <t>Dec. 31, 2020USD ($)</t>
        </is>
      </c>
    </row>
    <row r="3">
      <c r="A3" s="3" t="inlineStr">
        <is>
          <t>Other Commitments [Line Items]</t>
        </is>
      </c>
    </row>
    <row r="4">
      <c r="A4" s="4" t="inlineStr">
        <is>
          <t>Cash Discount (in percent)</t>
        </is>
      </c>
      <c r="B4" s="10" t="n">
        <v>3.5</v>
      </c>
      <c r="C4" s="10" t="n">
        <v>3.5</v>
      </c>
    </row>
    <row r="5">
      <c r="A5" s="4" t="inlineStr">
        <is>
          <t>Cash Discount</t>
        </is>
      </c>
      <c r="B5" s="5" t="n">
        <v>17500000</v>
      </c>
      <c r="C5" s="5" t="n">
        <v>17500000</v>
      </c>
    </row>
    <row r="6">
      <c r="A6" s="4" t="inlineStr">
        <is>
          <t>Representative Of The Underwriters</t>
        </is>
      </c>
    </row>
    <row r="7">
      <c r="A7" s="3" t="inlineStr">
        <is>
          <t>Other Commitments [Line Items]</t>
        </is>
      </c>
    </row>
    <row r="8">
      <c r="A8" s="4" t="inlineStr">
        <is>
          <t>Cash Discount (in percent)</t>
        </is>
      </c>
      <c r="B8" s="9" t="n">
        <v>2.25</v>
      </c>
      <c r="C8" s="9" t="n">
        <v>2.25</v>
      </c>
    </row>
    <row r="9">
      <c r="A9" s="4" t="inlineStr">
        <is>
          <t>Cash Discount</t>
        </is>
      </c>
      <c r="B9" s="5" t="n">
        <v>11250000</v>
      </c>
      <c r="C9" s="5" t="n">
        <v>11250000</v>
      </c>
    </row>
    <row r="10">
      <c r="A10" s="4" t="inlineStr">
        <is>
          <t>Moelis &amp; Company LLC</t>
        </is>
      </c>
    </row>
    <row r="11">
      <c r="A11" s="3" t="inlineStr">
        <is>
          <t>Other Commitments [Line Items]</t>
        </is>
      </c>
    </row>
    <row r="12">
      <c r="A12" s="4" t="inlineStr">
        <is>
          <t>Cash Discount (in percent)</t>
        </is>
      </c>
      <c r="B12" s="9" t="n">
        <v>1.25</v>
      </c>
      <c r="C12" s="9" t="n">
        <v>1.25</v>
      </c>
    </row>
    <row r="13">
      <c r="A13" s="4" t="inlineStr">
        <is>
          <t>Cash Discount</t>
        </is>
      </c>
      <c r="B13" s="5" t="n">
        <v>6250000</v>
      </c>
      <c r="C13" s="5" t="n">
        <v>6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ARRANT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Class of Warrant or Right [Line Items]</t>
        </is>
      </c>
    </row>
    <row r="4">
      <c r="A4" s="4" t="inlineStr">
        <is>
          <t>Class of warrant or right redemption price of warrants or rights</t>
        </is>
      </c>
      <c r="C4" s="8" t="n">
        <v>0.01</v>
      </c>
    </row>
    <row r="5">
      <c r="A5" s="4" t="inlineStr">
        <is>
          <t>Warrants exercisable term after the completion of a business combination</t>
        </is>
      </c>
      <c r="C5" s="4" t="inlineStr">
        <is>
          <t>30 days</t>
        </is>
      </c>
    </row>
    <row r="6">
      <c r="A6" s="4" t="inlineStr">
        <is>
          <t>Public warrants expiration term</t>
        </is>
      </c>
      <c r="C6" s="4" t="inlineStr">
        <is>
          <t>5 years</t>
        </is>
      </c>
    </row>
    <row r="7">
      <c r="A7" s="4" t="inlineStr">
        <is>
          <t>Threshold period for filling registration statement after business combination</t>
        </is>
      </c>
      <c r="C7" s="4" t="inlineStr">
        <is>
          <t>15 days</t>
        </is>
      </c>
    </row>
    <row r="8">
      <c r="A8" s="4" t="inlineStr">
        <is>
          <t>Share Price</t>
        </is>
      </c>
      <c r="C8" s="8" t="n">
        <v>9.199999999999999</v>
      </c>
    </row>
    <row r="9">
      <c r="A9" s="4" t="inlineStr">
        <is>
          <t>Closing price of share for threshold trading days</t>
        </is>
      </c>
      <c r="C9" s="4" t="inlineStr">
        <is>
          <t>20 days</t>
        </is>
      </c>
    </row>
    <row r="10">
      <c r="A10" s="4" t="inlineStr">
        <is>
          <t>Closing price of share for threshold consecutive trading days</t>
        </is>
      </c>
      <c r="C10" s="4" t="inlineStr">
        <is>
          <t>30 days</t>
        </is>
      </c>
    </row>
    <row r="11">
      <c r="A11" s="4" t="inlineStr">
        <is>
          <t>Threshold business days before sending notice of redemption to warrant holders</t>
        </is>
      </c>
      <c r="C11" s="4" t="inlineStr">
        <is>
          <t>3 days</t>
        </is>
      </c>
    </row>
    <row r="12">
      <c r="A12" s="4" t="inlineStr">
        <is>
          <t>Adjustment of exercise price of warrants based on market value (as a percent)</t>
        </is>
      </c>
      <c r="C12" s="4" t="inlineStr">
        <is>
          <t>115.00%</t>
        </is>
      </c>
    </row>
    <row r="13">
      <c r="A13" s="4" t="inlineStr">
        <is>
          <t>Adjustment of redemption price of stock based on market value and newly issued price 2 (as a percent)</t>
        </is>
      </c>
      <c r="C13" s="4" t="inlineStr">
        <is>
          <t>180.00%</t>
        </is>
      </c>
    </row>
    <row r="14">
      <c r="A14" s="4" t="inlineStr">
        <is>
          <t>Minimum threshold written notice period for redemption of public warrants</t>
        </is>
      </c>
      <c r="C14" s="4" t="inlineStr">
        <is>
          <t>30 days</t>
        </is>
      </c>
    </row>
    <row r="15">
      <c r="A15" s="4" t="inlineStr">
        <is>
          <t>Threshold trading days determining volume weighted average price</t>
        </is>
      </c>
      <c r="C15" s="4" t="inlineStr">
        <is>
          <t>20 days</t>
        </is>
      </c>
    </row>
    <row r="16">
      <c r="A16" s="4" t="inlineStr">
        <is>
          <t>Change in fair value of warrant liabilities</t>
        </is>
      </c>
      <c r="B16" s="5" t="n">
        <v>-7053334</v>
      </c>
      <c r="C16" s="5" t="n">
        <v>9933330</v>
      </c>
      <c r="D16" s="5" t="n">
        <v>-9280003</v>
      </c>
    </row>
    <row r="17">
      <c r="A17" s="4" t="inlineStr">
        <is>
          <t>Minimum</t>
        </is>
      </c>
    </row>
    <row r="18">
      <c r="A18" s="3" t="inlineStr">
        <is>
          <t>Class of Warrant or Right [Line Items]</t>
        </is>
      </c>
    </row>
    <row r="19">
      <c r="A19" s="4" t="inlineStr">
        <is>
          <t>Percentage of gross proceeds on total equity proceeds</t>
        </is>
      </c>
      <c r="C19" s="4" t="inlineStr">
        <is>
          <t>60.00%</t>
        </is>
      </c>
    </row>
    <row r="20">
      <c r="A20" s="4" t="inlineStr">
        <is>
          <t>Maximum</t>
        </is>
      </c>
    </row>
    <row r="21">
      <c r="A21" s="3" t="inlineStr">
        <is>
          <t>Class of Warrant or Right [Line Items]</t>
        </is>
      </c>
    </row>
    <row r="22">
      <c r="A22" s="4" t="inlineStr">
        <is>
          <t>Minimum threshold written notice period for redemption of public warrants</t>
        </is>
      </c>
      <c r="C22" s="4" t="inlineStr">
        <is>
          <t>30 days</t>
        </is>
      </c>
    </row>
    <row r="23">
      <c r="A23" s="4" t="inlineStr">
        <is>
          <t>Initial Public Offering</t>
        </is>
      </c>
    </row>
    <row r="24">
      <c r="A24" s="3" t="inlineStr">
        <is>
          <t>Class of Warrant or Right [Line Items]</t>
        </is>
      </c>
    </row>
    <row r="25">
      <c r="A25" s="4" t="inlineStr">
        <is>
          <t>Warrants and rights outstanding exercisable term from closing of public offering</t>
        </is>
      </c>
      <c r="C25" s="4" t="inlineStr">
        <is>
          <t>12 months</t>
        </is>
      </c>
    </row>
    <row r="26">
      <c r="A26" s="4" t="inlineStr">
        <is>
          <t>Share Price</t>
        </is>
      </c>
      <c r="C26" s="5" t="n">
        <v>18</v>
      </c>
    </row>
    <row r="27">
      <c r="A27" s="4" t="inlineStr">
        <is>
          <t>Public warrants</t>
        </is>
      </c>
    </row>
    <row r="28">
      <c r="A28" s="3" t="inlineStr">
        <is>
          <t>Class of Warrant or Right [Line Items]</t>
        </is>
      </c>
    </row>
    <row r="29">
      <c r="A29" s="4" t="inlineStr">
        <is>
          <t>Public warrants expiration term</t>
        </is>
      </c>
      <c r="B29" s="4" t="inlineStr">
        <is>
          <t>5 years</t>
        </is>
      </c>
      <c r="D29" s="4" t="inlineStr">
        <is>
          <t>5 years</t>
        </is>
      </c>
    </row>
    <row r="30">
      <c r="A30" s="4" t="inlineStr">
        <is>
          <t>Warrants outstanding</t>
        </is>
      </c>
      <c r="B30" s="6" t="n">
        <v>16666667</v>
      </c>
      <c r="C30" s="6" t="n">
        <v>16666667</v>
      </c>
      <c r="D30" s="6" t="n">
        <v>16666667</v>
      </c>
    </row>
    <row r="31">
      <c r="A31" s="4" t="inlineStr">
        <is>
          <t>Private Placement Warrants</t>
        </is>
      </c>
    </row>
    <row r="32">
      <c r="A32" s="3" t="inlineStr">
        <is>
          <t>Class of Warrant or Right [Line Items]</t>
        </is>
      </c>
    </row>
    <row r="33">
      <c r="A33" s="4" t="inlineStr">
        <is>
          <t>Warrants outstanding</t>
        </is>
      </c>
      <c r="C33" s="6" t="n">
        <v>8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34" customWidth="1" min="2" max="2"/>
    <col width="34" customWidth="1" min="3" max="3"/>
  </cols>
  <sheetData>
    <row r="1">
      <c r="A1" s="1" t="inlineStr">
        <is>
          <t>STOCKHOLDER'S EQUITY (Details)</t>
        </is>
      </c>
      <c r="B1" s="2" t="inlineStr">
        <is>
          <t>4 Months Ended</t>
        </is>
      </c>
      <c r="C1" s="2" t="inlineStr">
        <is>
          <t>6 Months Ended</t>
        </is>
      </c>
    </row>
    <row r="2">
      <c r="B2" s="2" t="inlineStr">
        <is>
          <t>Dec. 31, 2020Vote$ / sharesshares</t>
        </is>
      </c>
      <c r="C2" s="2" t="inlineStr">
        <is>
          <t>Jun. 30, 2021Vote$ / sharesshares</t>
        </is>
      </c>
    </row>
    <row r="3">
      <c r="A3" s="3" t="inlineStr">
        <is>
          <t>Stockholder's Equity (Details) [Line Items]</t>
        </is>
      </c>
    </row>
    <row r="4">
      <c r="A4" s="4" t="inlineStr">
        <is>
          <t>Preferred stock, shares authorized</t>
        </is>
      </c>
      <c r="B4" s="6" t="n">
        <v>1000000</v>
      </c>
      <c r="C4" s="6" t="n">
        <v>1000000</v>
      </c>
    </row>
    <row r="5">
      <c r="A5" s="4" t="inlineStr">
        <is>
          <t>Redeemable convertible preferred stock, par value | $ / shares</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row>
    <row r="9">
      <c r="A9" s="3" t="inlineStr">
        <is>
          <t>Stockholder's Equity (Details) [Line Items]</t>
        </is>
      </c>
    </row>
    <row r="10">
      <c r="A10" s="4" t="inlineStr">
        <is>
          <t>Common shares, shares authorized</t>
        </is>
      </c>
      <c r="B10" s="6" t="n">
        <v>200000000</v>
      </c>
      <c r="C10" s="6" t="n">
        <v>200000000</v>
      </c>
    </row>
    <row r="11">
      <c r="A11" s="4" t="inlineStr">
        <is>
          <t>Common shares, par value, (per share) | $ / shares</t>
        </is>
      </c>
      <c r="B11" s="7" t="n">
        <v>0.0001</v>
      </c>
      <c r="C11" s="7" t="n">
        <v>0.0001</v>
      </c>
    </row>
    <row r="12">
      <c r="A12" s="4" t="inlineStr">
        <is>
          <t>Common shares, shares outstanding</t>
        </is>
      </c>
      <c r="B12" s="6" t="n">
        <v>5114713</v>
      </c>
      <c r="C12" s="6" t="n">
        <v>0</v>
      </c>
    </row>
    <row r="13">
      <c r="A13" s="4" t="inlineStr">
        <is>
          <t>Common shares, shares issued</t>
        </is>
      </c>
      <c r="B13" s="6" t="n">
        <v>50000000</v>
      </c>
      <c r="C13" s="6" t="n">
        <v>50000000</v>
      </c>
    </row>
    <row r="14">
      <c r="A14" s="4" t="inlineStr">
        <is>
          <t>Common shares, votes per share | Vote</t>
        </is>
      </c>
      <c r="B14" s="6" t="n">
        <v>1</v>
      </c>
    </row>
    <row r="15">
      <c r="A15" s="4" t="inlineStr">
        <is>
          <t>Issued and outstanding shares of public offering, percentage</t>
        </is>
      </c>
      <c r="B15" s="4" t="inlineStr">
        <is>
          <t>20.00%</t>
        </is>
      </c>
    </row>
    <row r="16">
      <c r="A16" s="4" t="inlineStr">
        <is>
          <t>Common Class A not subject to possible redemption</t>
        </is>
      </c>
    </row>
    <row r="17">
      <c r="A17" s="3" t="inlineStr">
        <is>
          <t>Stockholder's Equity (Details) [Line Items]</t>
        </is>
      </c>
    </row>
    <row r="18">
      <c r="A18" s="4" t="inlineStr">
        <is>
          <t>Common shares, shares outstanding</t>
        </is>
      </c>
      <c r="B18" s="6" t="n">
        <v>5114713</v>
      </c>
    </row>
    <row r="19">
      <c r="A19" s="4" t="inlineStr">
        <is>
          <t>Common shares, shares issued</t>
        </is>
      </c>
      <c r="B19" s="6" t="n">
        <v>5114713</v>
      </c>
    </row>
    <row r="20">
      <c r="A20" s="4" t="inlineStr">
        <is>
          <t>Class B Common Stock</t>
        </is>
      </c>
    </row>
    <row r="21">
      <c r="A21" s="3" t="inlineStr">
        <is>
          <t>Stockholder's Equity (Details) [Line Items]</t>
        </is>
      </c>
    </row>
    <row r="22">
      <c r="A22" s="4" t="inlineStr">
        <is>
          <t>Common shares, shares authorized</t>
        </is>
      </c>
      <c r="B22" s="6" t="n">
        <v>20000000</v>
      </c>
      <c r="C22" s="6" t="n">
        <v>20000000</v>
      </c>
    </row>
    <row r="23">
      <c r="A23" s="4" t="inlineStr">
        <is>
          <t>Common shares, par value, (per share) | $ / shares</t>
        </is>
      </c>
      <c r="B23" s="7" t="n">
        <v>0.0001</v>
      </c>
      <c r="C23" s="7" t="n">
        <v>0.0001</v>
      </c>
    </row>
    <row r="24">
      <c r="A24" s="4" t="inlineStr">
        <is>
          <t>Common shares, shares outstanding</t>
        </is>
      </c>
      <c r="B24" s="6" t="n">
        <v>12500000</v>
      </c>
      <c r="C24" s="6" t="n">
        <v>12500000</v>
      </c>
    </row>
    <row r="25">
      <c r="A25" s="4" t="inlineStr">
        <is>
          <t>Common shares, shares issued</t>
        </is>
      </c>
      <c r="B25" s="6" t="n">
        <v>12500000</v>
      </c>
      <c r="C25" s="6" t="n">
        <v>12500000</v>
      </c>
    </row>
    <row r="26">
      <c r="A26" s="4" t="inlineStr">
        <is>
          <t>Common shares, votes per share | Vote</t>
        </is>
      </c>
      <c r="B26" s="6" t="n">
        <v>1</v>
      </c>
      <c r="C26" s="6" t="n">
        <v>1</v>
      </c>
    </row>
    <row r="27">
      <c r="A27" s="4" t="inlineStr">
        <is>
          <t>Aggregate shares subject to forfeiture</t>
        </is>
      </c>
      <c r="B27" s="6" t="n">
        <v>1875000</v>
      </c>
    </row>
    <row r="28">
      <c r="A28" s="4" t="inlineStr">
        <is>
          <t>Conversion ratio</t>
        </is>
      </c>
      <c r="B28" s="6" t="n">
        <v>1</v>
      </c>
    </row>
    <row r="29">
      <c r="A29" s="4" t="inlineStr">
        <is>
          <t>Issued and outstanding shares of public offering, percentage</t>
        </is>
      </c>
      <c r="C29"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COME TAX - Company's net deferred tax assets (liabilities) (Details)</t>
        </is>
      </c>
      <c r="B1" s="2" t="inlineStr">
        <is>
          <t>Dec. 31, 2020USD ($)</t>
        </is>
      </c>
    </row>
    <row r="2">
      <c r="A2" s="3" t="inlineStr">
        <is>
          <t>Deferred tax assets:</t>
        </is>
      </c>
    </row>
    <row r="3">
      <c r="A3" s="4" t="inlineStr">
        <is>
          <t>Start-up costs</t>
        </is>
      </c>
      <c r="B3" s="5" t="n">
        <v>33188</v>
      </c>
    </row>
    <row r="4">
      <c r="A4" s="4" t="inlineStr">
        <is>
          <t>Net operating loss carryforwards</t>
        </is>
      </c>
      <c r="B4" s="6" t="n">
        <v>14688</v>
      </c>
    </row>
    <row r="5">
      <c r="A5" s="4" t="inlineStr">
        <is>
          <t>Gross deferred tax assets</t>
        </is>
      </c>
      <c r="B5" s="6" t="n">
        <v>47876</v>
      </c>
    </row>
    <row r="6">
      <c r="A6" s="4" t="inlineStr">
        <is>
          <t>Valuation allowance</t>
        </is>
      </c>
      <c r="B6" s="6" t="n">
        <v>-27174</v>
      </c>
    </row>
    <row r="7">
      <c r="A7" s="3" t="inlineStr">
        <is>
          <t>Deferred tax liabilities:</t>
        </is>
      </c>
    </row>
    <row r="8">
      <c r="A8" s="4" t="inlineStr">
        <is>
          <t>Unrealized gain on investments</t>
        </is>
      </c>
      <c r="B8" s="6" t="n">
        <v>-20702</v>
      </c>
    </row>
    <row r="9">
      <c r="A9" s="4" t="inlineStr">
        <is>
          <t>Total deferred tax liabilities</t>
        </is>
      </c>
      <c r="B9" s="5" t="n">
        <v>-207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 - Components of income tax provision (Details)</t>
        </is>
      </c>
      <c r="B1" s="2" t="inlineStr">
        <is>
          <t>4 Months Ended</t>
        </is>
      </c>
    </row>
    <row r="2">
      <c r="B2" s="2" t="inlineStr">
        <is>
          <t>Dec. 31, 2020USD ($)</t>
        </is>
      </c>
    </row>
    <row r="3">
      <c r="A3" s="3" t="inlineStr">
        <is>
          <t>Federal</t>
        </is>
      </c>
    </row>
    <row r="4">
      <c r="A4" s="4" t="inlineStr">
        <is>
          <t>Deferred</t>
        </is>
      </c>
      <c r="B4" s="5" t="n">
        <v>-27174</v>
      </c>
    </row>
    <row r="5">
      <c r="A5" s="4" t="inlineStr">
        <is>
          <t>Change in valuation allowance</t>
        </is>
      </c>
      <c r="B5" s="5" t="n">
        <v>271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5" customWidth="1" min="2" max="2"/>
  </cols>
  <sheetData>
    <row r="1">
      <c r="A1" s="1" t="inlineStr">
        <is>
          <t>INCOME TAX - Effective tax rate Reconciliation (Details)</t>
        </is>
      </c>
      <c r="B1" s="2" t="inlineStr">
        <is>
          <t>4 Months Ended</t>
        </is>
      </c>
    </row>
    <row r="2">
      <c r="B2" s="2" t="inlineStr">
        <is>
          <t>Dec. 31, 2020</t>
        </is>
      </c>
    </row>
    <row r="3">
      <c r="A3" s="3" t="inlineStr">
        <is>
          <t>Income Taxes</t>
        </is>
      </c>
    </row>
    <row r="4">
      <c r="A4" s="4" t="inlineStr">
        <is>
          <t>Statutory tax rate (as a percent)</t>
        </is>
      </c>
      <c r="B4" s="4" t="inlineStr">
        <is>
          <t>21.00%</t>
        </is>
      </c>
    </row>
    <row r="5">
      <c r="A5" s="4" t="inlineStr">
        <is>
          <t>State taxes, net of federal tax benefit (as a percent)</t>
        </is>
      </c>
      <c r="B5" s="4" t="inlineStr">
        <is>
          <t>0.00%</t>
        </is>
      </c>
    </row>
    <row r="6">
      <c r="A6" s="4" t="inlineStr">
        <is>
          <t>Change in fair value of derivative warrant liabilities</t>
        </is>
      </c>
      <c r="B6" s="4" t="inlineStr">
        <is>
          <t>(19.20%)</t>
        </is>
      </c>
    </row>
    <row r="7">
      <c r="A7" s="4" t="inlineStr">
        <is>
          <t>Non-deductible transaction costs</t>
        </is>
      </c>
      <c r="B7" s="4" t="inlineStr">
        <is>
          <t>(1.50%)</t>
        </is>
      </c>
    </row>
    <row r="8">
      <c r="A8" s="4" t="inlineStr">
        <is>
          <t>Change in valuation allowance (as a percent)</t>
        </is>
      </c>
      <c r="B8" s="4" t="inlineStr">
        <is>
          <t>(0.30%)</t>
        </is>
      </c>
    </row>
    <row r="9">
      <c r="A9" s="4" t="inlineStr">
        <is>
          <t>Effective Tax Rate</t>
        </is>
      </c>
      <c r="B9"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 - Carry forward (Details)</t>
        </is>
      </c>
      <c r="B1" s="2" t="inlineStr">
        <is>
          <t>Dec. 31, 2020USD ($)</t>
        </is>
      </c>
    </row>
    <row r="2">
      <c r="A2" s="4" t="inlineStr">
        <is>
          <t>U.S. federal</t>
        </is>
      </c>
    </row>
    <row r="3">
      <c r="A3" s="3" t="inlineStr">
        <is>
          <t>Operating loss carryforward</t>
        </is>
      </c>
    </row>
    <row r="4">
      <c r="A4" s="4" t="inlineStr">
        <is>
          <t>Operating Loss carryforwards</t>
        </is>
      </c>
      <c r="B4" s="5" t="n">
        <v>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FAIR VALUE MEASUREMENTS (Details)</t>
        </is>
      </c>
      <c r="B1" s="2" t="inlineStr">
        <is>
          <t>4 Months Ended</t>
        </is>
      </c>
    </row>
    <row r="2">
      <c r="B2" s="2" t="inlineStr">
        <is>
          <t>Dec. 31, 2020USD ($)</t>
        </is>
      </c>
      <c r="C2" s="2" t="inlineStr">
        <is>
          <t>Oct. 30, 2020USD ($)</t>
        </is>
      </c>
    </row>
    <row r="3">
      <c r="A3" s="3" t="inlineStr">
        <is>
          <t>Liabilities</t>
        </is>
      </c>
    </row>
    <row r="4">
      <c r="A4" s="4" t="inlineStr">
        <is>
          <t>Warrant liability</t>
        </is>
      </c>
      <c r="B4" s="5" t="n">
        <v>47506670</v>
      </c>
      <c r="C4" s="5" t="n">
        <v>37573340</v>
      </c>
    </row>
    <row r="5">
      <c r="A5" s="4" t="inlineStr">
        <is>
          <t>Fair Value, Assets, Level 2 to Level 1 Transfers, Amount</t>
        </is>
      </c>
      <c r="B5" s="6" t="n">
        <v>0</v>
      </c>
    </row>
    <row r="6">
      <c r="A6" s="4" t="inlineStr">
        <is>
          <t>Fair value assets transfers in to level 3</t>
        </is>
      </c>
      <c r="B6" s="6" t="n">
        <v>0</v>
      </c>
    </row>
    <row r="7">
      <c r="A7" s="4" t="inlineStr">
        <is>
          <t>Fair value assets transfers out of level 3</t>
        </is>
      </c>
      <c r="B7" s="6" t="n">
        <v>0</v>
      </c>
    </row>
    <row r="8">
      <c r="A8" s="4" t="inlineStr">
        <is>
          <t>Level 1 | Recurring | Public warrants</t>
        </is>
      </c>
    </row>
    <row r="9">
      <c r="A9" s="3" t="inlineStr">
        <is>
          <t>Liabilities</t>
        </is>
      </c>
    </row>
    <row r="10">
      <c r="A10" s="4" t="inlineStr">
        <is>
          <t>Warrant liability</t>
        </is>
      </c>
      <c r="B10" s="6" t="n">
        <v>31666670</v>
      </c>
    </row>
    <row r="11">
      <c r="A11" s="4" t="inlineStr">
        <is>
          <t>Level 1 | Recurring | Money market funds</t>
        </is>
      </c>
    </row>
    <row r="12">
      <c r="A12" s="3" t="inlineStr">
        <is>
          <t>Assets</t>
        </is>
      </c>
    </row>
    <row r="13">
      <c r="A13" s="4" t="inlineStr">
        <is>
          <t>Investments held in Trust Account</t>
        </is>
      </c>
      <c r="B13" s="6" t="n">
        <v>500098582</v>
      </c>
    </row>
    <row r="14">
      <c r="A14" s="4" t="inlineStr">
        <is>
          <t>Level 3 | Recurring | Money market funds | Private Placement Warrants</t>
        </is>
      </c>
    </row>
    <row r="15">
      <c r="A15" s="3" t="inlineStr">
        <is>
          <t>Liabilities</t>
        </is>
      </c>
    </row>
    <row r="16">
      <c r="A16" s="4" t="inlineStr">
        <is>
          <t>Warrant liability</t>
        </is>
      </c>
      <c r="B16" s="5" t="n">
        <v>15840000</v>
      </c>
    </row>
    <row r="17">
      <c r="A17" s="4" t="inlineStr">
        <is>
          <t>Dividend yield</t>
        </is>
      </c>
    </row>
    <row r="18">
      <c r="A18" s="3" t="inlineStr">
        <is>
          <t>Liabilities</t>
        </is>
      </c>
    </row>
    <row r="19">
      <c r="A19" s="4" t="inlineStr">
        <is>
          <t>Measurement input</t>
        </is>
      </c>
      <c r="B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STATEMENT OF OPERATION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4" t="inlineStr">
        <is>
          <t>Operating and formation costs</t>
        </is>
      </c>
      <c r="B3" s="5" t="n">
        <v>3764636</v>
      </c>
      <c r="D3" s="5" t="n">
        <v>159947</v>
      </c>
      <c r="E3" s="5" t="n">
        <v>8489653</v>
      </c>
    </row>
    <row r="4">
      <c r="A4" s="4" t="inlineStr">
        <is>
          <t>Franchise tax expense</t>
        </is>
      </c>
      <c r="B4" s="6" t="n">
        <v>49726</v>
      </c>
      <c r="D4" s="6" t="n">
        <v>69945</v>
      </c>
      <c r="E4" s="6" t="n">
        <v>100209</v>
      </c>
    </row>
    <row r="5">
      <c r="A5" s="4" t="inlineStr">
        <is>
          <t>Loss from operations</t>
        </is>
      </c>
      <c r="B5" s="6" t="n">
        <v>-3814362</v>
      </c>
      <c r="D5" s="6" t="n">
        <v>-229892</v>
      </c>
      <c r="E5" s="6" t="n">
        <v>-8589862</v>
      </c>
    </row>
    <row r="6">
      <c r="A6" s="4" t="inlineStr">
        <is>
          <t>Unrealized gain on investments held in Trust Account</t>
        </is>
      </c>
      <c r="B6" s="6" t="n">
        <v>5002</v>
      </c>
      <c r="D6" s="6" t="n">
        <v>98582</v>
      </c>
      <c r="E6" s="6" t="n">
        <v>135027</v>
      </c>
    </row>
    <row r="7">
      <c r="A7" s="4" t="inlineStr">
        <is>
          <t>Loss on sale of private placement warrants</t>
        </is>
      </c>
      <c r="D7" s="6" t="n">
        <v>-240000</v>
      </c>
    </row>
    <row r="8">
      <c r="A8" s="4" t="inlineStr">
        <is>
          <t>Expensed offering costs</t>
        </is>
      </c>
      <c r="D8" s="6" t="n">
        <v>-545873</v>
      </c>
    </row>
    <row r="9">
      <c r="A9" s="4" t="inlineStr">
        <is>
          <t>Change in fair value of warrant liabilities</t>
        </is>
      </c>
      <c r="B9" s="6" t="n">
        <v>7053334</v>
      </c>
      <c r="D9" s="6" t="n">
        <v>-9933330</v>
      </c>
      <c r="E9" s="6" t="n">
        <v>9280003</v>
      </c>
    </row>
    <row r="10">
      <c r="A10" s="4" t="inlineStr">
        <is>
          <t>Net loss and comprehensive loss</t>
        </is>
      </c>
      <c r="B10" s="6" t="n">
        <v>3252607</v>
      </c>
      <c r="C10" s="5" t="n">
        <v>-2418806</v>
      </c>
      <c r="D10" s="6" t="n">
        <v>-10850513</v>
      </c>
      <c r="E10" s="6" t="n">
        <v>833801</v>
      </c>
    </row>
    <row r="11">
      <c r="A11" s="4" t="inlineStr">
        <is>
          <t>Common Class A subject to possible redemption</t>
        </is>
      </c>
    </row>
    <row r="12">
      <c r="A12" s="4" t="inlineStr">
        <is>
          <t>Unrealized gain on investments held in Trust Account</t>
        </is>
      </c>
      <c r="B12" s="5" t="n">
        <v>5002</v>
      </c>
      <c r="D12" s="5" t="n">
        <v>88498</v>
      </c>
      <c r="E12" s="5" t="n">
        <v>135027</v>
      </c>
    </row>
    <row r="13">
      <c r="A13" s="4" t="inlineStr">
        <is>
          <t>Basic and diluted weighted average shares outstanding</t>
        </is>
      </c>
      <c r="B13" s="6" t="n">
        <v>50000000</v>
      </c>
      <c r="D13" s="6" t="n">
        <v>44885287</v>
      </c>
      <c r="E13" s="6" t="n">
        <v>50000000</v>
      </c>
    </row>
    <row r="14">
      <c r="A14" s="4" t="inlineStr">
        <is>
          <t>Net loss per share, basic and diluted</t>
        </is>
      </c>
      <c r="B14" s="5" t="n">
        <v>0</v>
      </c>
      <c r="D14" s="5" t="n">
        <v>0</v>
      </c>
      <c r="E14" s="5" t="n">
        <v>0</v>
      </c>
    </row>
    <row r="15">
      <c r="A15" s="4" t="inlineStr">
        <is>
          <t>Non-Redeemable Common Class A and B</t>
        </is>
      </c>
    </row>
    <row r="16">
      <c r="A16" s="4" t="inlineStr">
        <is>
          <t>Net loss and comprehensive loss</t>
        </is>
      </c>
      <c r="D16" s="5" t="n">
        <v>-10850513</v>
      </c>
    </row>
    <row r="17">
      <c r="A17" s="4" t="inlineStr">
        <is>
          <t>Basic and diluted weighted average shares outstanding</t>
        </is>
      </c>
      <c r="D17" s="6" t="n">
        <v>17614713</v>
      </c>
    </row>
    <row r="18">
      <c r="A18" s="4" t="inlineStr">
        <is>
          <t>Net loss per share, basic and diluted</t>
        </is>
      </c>
      <c r="D18" s="8"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FAIR VALUE MEASUREMENTS - Significant inputs (Details)</t>
        </is>
      </c>
      <c r="B1" s="2" t="inlineStr">
        <is>
          <t>Jun. 30, 2021</t>
        </is>
      </c>
      <c r="C1" s="2" t="inlineStr">
        <is>
          <t>Dec. 31, 2020$ / shares</t>
        </is>
      </c>
      <c r="D1" s="2" t="inlineStr">
        <is>
          <t>Oct. 30, 2020$ / sharesY</t>
        </is>
      </c>
    </row>
    <row r="2">
      <c r="A2" s="4" t="inlineStr">
        <is>
          <t>Monte Carlo Simulation Model</t>
        </is>
      </c>
    </row>
    <row r="3">
      <c r="A3" s="3" t="inlineStr">
        <is>
          <t>FAIR VALUE MEASUREMENTS</t>
        </is>
      </c>
    </row>
    <row r="4">
      <c r="A4" s="4" t="inlineStr">
        <is>
          <t>Measurement input | Y</t>
        </is>
      </c>
      <c r="D4" s="10" t="n">
        <v>6.1</v>
      </c>
    </row>
    <row r="5">
      <c r="A5" s="4" t="inlineStr">
        <is>
          <t>Stock price</t>
        </is>
      </c>
    </row>
    <row r="6">
      <c r="A6" s="3" t="inlineStr">
        <is>
          <t>FAIR VALUE MEASUREMENTS</t>
        </is>
      </c>
    </row>
    <row r="7">
      <c r="A7" s="4" t="inlineStr">
        <is>
          <t>Measurement input</t>
        </is>
      </c>
      <c r="B7" s="9" t="n">
        <v>9.960000000000001</v>
      </c>
      <c r="C7" s="9" t="n">
        <v>10.06</v>
      </c>
    </row>
    <row r="8">
      <c r="A8" s="4" t="inlineStr">
        <is>
          <t>Stock price | Monte Carlo Simulation Model</t>
        </is>
      </c>
    </row>
    <row r="9">
      <c r="A9" s="3" t="inlineStr">
        <is>
          <t>FAIR VALUE MEASUREMENTS</t>
        </is>
      </c>
    </row>
    <row r="10">
      <c r="A10" s="4" t="inlineStr">
        <is>
          <t>Measurement input</t>
        </is>
      </c>
      <c r="D10" s="9" t="n">
        <v>9.93</v>
      </c>
    </row>
    <row r="11">
      <c r="A11" s="4" t="inlineStr">
        <is>
          <t>Strike price</t>
        </is>
      </c>
    </row>
    <row r="12">
      <c r="A12" s="3" t="inlineStr">
        <is>
          <t>FAIR VALUE MEASUREMENTS</t>
        </is>
      </c>
    </row>
    <row r="13">
      <c r="A13" s="4" t="inlineStr">
        <is>
          <t>Measurement input</t>
        </is>
      </c>
      <c r="B13" s="9" t="n">
        <v>11.5</v>
      </c>
      <c r="C13" s="9" t="n">
        <v>11.5</v>
      </c>
    </row>
    <row r="14">
      <c r="A14" s="4" t="inlineStr">
        <is>
          <t>Strike price | Monte Carlo Simulation Model</t>
        </is>
      </c>
    </row>
    <row r="15">
      <c r="A15" s="3" t="inlineStr">
        <is>
          <t>FAIR VALUE MEASUREMENTS</t>
        </is>
      </c>
    </row>
    <row r="16">
      <c r="A16" s="4" t="inlineStr">
        <is>
          <t>Measurement input</t>
        </is>
      </c>
      <c r="D16" s="9" t="n">
        <v>11.5</v>
      </c>
    </row>
    <row r="17">
      <c r="A17" s="4" t="inlineStr">
        <is>
          <t>Probability of completing a Business Combination</t>
        </is>
      </c>
    </row>
    <row r="18">
      <c r="A18" s="3" t="inlineStr">
        <is>
          <t>FAIR VALUE MEASUREMENTS</t>
        </is>
      </c>
    </row>
    <row r="19">
      <c r="A19" s="4" t="inlineStr">
        <is>
          <t>Measurement input</t>
        </is>
      </c>
      <c r="C19" s="6" t="n">
        <v>86</v>
      </c>
    </row>
    <row r="20">
      <c r="A20" s="4" t="inlineStr">
        <is>
          <t>Probability of completing a Business Combination | Monte Carlo Simulation Model</t>
        </is>
      </c>
    </row>
    <row r="21">
      <c r="A21" s="3" t="inlineStr">
        <is>
          <t>FAIR VALUE MEASUREMENTS</t>
        </is>
      </c>
    </row>
    <row r="22">
      <c r="A22" s="4" t="inlineStr">
        <is>
          <t>Measurement input</t>
        </is>
      </c>
      <c r="D22" s="6" t="n">
        <v>86</v>
      </c>
    </row>
    <row r="23">
      <c r="A23" s="4" t="inlineStr">
        <is>
          <t>Dividend yield</t>
        </is>
      </c>
    </row>
    <row r="24">
      <c r="A24" s="3" t="inlineStr">
        <is>
          <t>FAIR VALUE MEASUREMENTS</t>
        </is>
      </c>
    </row>
    <row r="25">
      <c r="A25" s="4" t="inlineStr">
        <is>
          <t>Measurement input</t>
        </is>
      </c>
      <c r="C25" s="6" t="n">
        <v>0</v>
      </c>
    </row>
    <row r="26">
      <c r="A26" s="4" t="inlineStr">
        <is>
          <t>Term (in years)</t>
        </is>
      </c>
    </row>
    <row r="27">
      <c r="A27" s="3" t="inlineStr">
        <is>
          <t>FAIR VALUE MEASUREMENTS</t>
        </is>
      </c>
    </row>
    <row r="28">
      <c r="A28" s="4" t="inlineStr">
        <is>
          <t>Measurement input</t>
        </is>
      </c>
      <c r="B28" s="9" t="n">
        <v>5.26</v>
      </c>
      <c r="C28" s="9" t="n">
        <v>5.91</v>
      </c>
    </row>
    <row r="29">
      <c r="A29" s="4" t="inlineStr">
        <is>
          <t>Volatility</t>
        </is>
      </c>
    </row>
    <row r="30">
      <c r="A30" s="3" t="inlineStr">
        <is>
          <t>FAIR VALUE MEASUREMENTS</t>
        </is>
      </c>
    </row>
    <row r="31">
      <c r="A31" s="4" t="inlineStr">
        <is>
          <t>Measurement input</t>
        </is>
      </c>
      <c r="B31" s="10" t="n">
        <v>21.5</v>
      </c>
      <c r="C31" s="6" t="n">
        <v>28</v>
      </c>
    </row>
    <row r="32">
      <c r="A32" s="4" t="inlineStr">
        <is>
          <t>Risk-free rate</t>
        </is>
      </c>
    </row>
    <row r="33">
      <c r="A33" s="3" t="inlineStr">
        <is>
          <t>FAIR VALUE MEASUREMENTS</t>
        </is>
      </c>
    </row>
    <row r="34">
      <c r="A34" s="4" t="inlineStr">
        <is>
          <t>Measurement input</t>
        </is>
      </c>
      <c r="B34" s="9" t="n">
        <v>0.91</v>
      </c>
      <c r="C34" s="9" t="n">
        <v>0.49</v>
      </c>
    </row>
    <row r="35">
      <c r="A35" s="4" t="inlineStr">
        <is>
          <t>Risk-free rate | Monte Carlo Simulation Model</t>
        </is>
      </c>
    </row>
    <row r="36">
      <c r="A36" s="3" t="inlineStr">
        <is>
          <t>FAIR VALUE MEASUREMENTS</t>
        </is>
      </c>
    </row>
    <row r="37">
      <c r="A37" s="4" t="inlineStr">
        <is>
          <t>Measurement input</t>
        </is>
      </c>
      <c r="D37" s="10" t="n">
        <v>0.5</v>
      </c>
    </row>
    <row r="38">
      <c r="A38" s="4" t="inlineStr">
        <is>
          <t>Fair value of warrants</t>
        </is>
      </c>
    </row>
    <row r="39">
      <c r="A39" s="3" t="inlineStr">
        <is>
          <t>FAIR VALUE MEASUREMENTS</t>
        </is>
      </c>
    </row>
    <row r="40">
      <c r="A40" s="4" t="inlineStr">
        <is>
          <t>Measurement input</t>
        </is>
      </c>
      <c r="B40" s="9" t="n">
        <v>1.57</v>
      </c>
      <c r="C40" s="9" t="n">
        <v>1.98</v>
      </c>
    </row>
    <row r="41">
      <c r="A41" s="4" t="inlineStr">
        <is>
          <t>Fair value of warrants | Monte Carlo Simulation Model</t>
        </is>
      </c>
    </row>
    <row r="42">
      <c r="A42" s="3" t="inlineStr">
        <is>
          <t>FAIR VALUE MEASUREMENTS</t>
        </is>
      </c>
    </row>
    <row r="43">
      <c r="A43" s="4" t="inlineStr">
        <is>
          <t>Measurement input</t>
        </is>
      </c>
      <c r="D43" s="9" t="n">
        <v>1.52</v>
      </c>
    </row>
    <row r="44">
      <c r="A44" s="4" t="inlineStr">
        <is>
          <t>Public warrants | Monte Carlo Simulation Model</t>
        </is>
      </c>
    </row>
    <row r="45">
      <c r="A45" s="3" t="inlineStr">
        <is>
          <t>FAIR VALUE MEASUREMENTS</t>
        </is>
      </c>
    </row>
    <row r="46">
      <c r="A46" s="4" t="inlineStr">
        <is>
          <t>Measurement input</t>
        </is>
      </c>
      <c r="C46" s="9" t="n">
        <v>1.9</v>
      </c>
    </row>
    <row r="47">
      <c r="A47" s="4" t="inlineStr">
        <is>
          <t>Public warrants | Modified Black Scholes Model</t>
        </is>
      </c>
    </row>
    <row r="48">
      <c r="A48" s="3" t="inlineStr">
        <is>
          <t>FAIR VALUE MEASUREMENTS</t>
        </is>
      </c>
    </row>
    <row r="49">
      <c r="A49" s="4" t="inlineStr">
        <is>
          <t>Measurement input | Y</t>
        </is>
      </c>
      <c r="D49" s="10" t="n">
        <v>6.1</v>
      </c>
    </row>
    <row r="50">
      <c r="A50" s="4" t="inlineStr">
        <is>
          <t>Public warrants | Stock price | Modified Black Scholes Model</t>
        </is>
      </c>
    </row>
    <row r="51">
      <c r="A51" s="3" t="inlineStr">
        <is>
          <t>FAIR VALUE MEASUREMENTS</t>
        </is>
      </c>
    </row>
    <row r="52">
      <c r="A52" s="4" t="inlineStr">
        <is>
          <t>Measurement input</t>
        </is>
      </c>
      <c r="C52" s="9" t="n">
        <v>10.06</v>
      </c>
      <c r="D52" s="9" t="n">
        <v>9.93</v>
      </c>
    </row>
    <row r="53">
      <c r="A53" s="4" t="inlineStr">
        <is>
          <t>Public warrants | Strike price | Modified Black Scholes Model</t>
        </is>
      </c>
    </row>
    <row r="54">
      <c r="A54" s="3" t="inlineStr">
        <is>
          <t>FAIR VALUE MEASUREMENTS</t>
        </is>
      </c>
    </row>
    <row r="55">
      <c r="A55" s="4" t="inlineStr">
        <is>
          <t>Measurement input</t>
        </is>
      </c>
      <c r="C55" s="9" t="n">
        <v>11.5</v>
      </c>
      <c r="D55" s="9" t="n">
        <v>11.5</v>
      </c>
    </row>
    <row r="56">
      <c r="A56" s="4" t="inlineStr">
        <is>
          <t>Public warrants | Probability of completing a Business Combination | Modified Black Scholes Model</t>
        </is>
      </c>
    </row>
    <row r="57">
      <c r="A57" s="3" t="inlineStr">
        <is>
          <t>FAIR VALUE MEASUREMENTS</t>
        </is>
      </c>
    </row>
    <row r="58">
      <c r="A58" s="4" t="inlineStr">
        <is>
          <t>Measurement input</t>
        </is>
      </c>
      <c r="C58" s="6" t="n">
        <v>86</v>
      </c>
      <c r="D58" s="6" t="n">
        <v>86</v>
      </c>
    </row>
    <row r="59">
      <c r="A59" s="4" t="inlineStr">
        <is>
          <t>Public warrants | Volatility | Modified Black Scholes Model</t>
        </is>
      </c>
    </row>
    <row r="60">
      <c r="A60" s="3" t="inlineStr">
        <is>
          <t>FAIR VALUE MEASUREMENTS</t>
        </is>
      </c>
    </row>
    <row r="61">
      <c r="A61" s="4" t="inlineStr">
        <is>
          <t>Measurement input</t>
        </is>
      </c>
      <c r="C61" s="6" t="n">
        <v>28</v>
      </c>
      <c r="D61" s="10" t="n">
        <v>22.8</v>
      </c>
    </row>
    <row r="62">
      <c r="A62" s="4" t="inlineStr">
        <is>
          <t>Public warrants | Volatility pre-merger | Monte Carlo Simulation Model</t>
        </is>
      </c>
    </row>
    <row r="63">
      <c r="A63" s="3" t="inlineStr">
        <is>
          <t>FAIR VALUE MEASUREMENTS</t>
        </is>
      </c>
    </row>
    <row r="64">
      <c r="A64" s="4" t="inlineStr">
        <is>
          <t>Measurement input</t>
        </is>
      </c>
      <c r="D64" s="10" t="n">
        <v>4.5</v>
      </c>
    </row>
    <row r="65">
      <c r="A65" s="4" t="inlineStr">
        <is>
          <t>Public warrants | Volatility post-merger | Monte Carlo Simulation Model</t>
        </is>
      </c>
    </row>
    <row r="66">
      <c r="A66" s="3" t="inlineStr">
        <is>
          <t>FAIR VALUE MEASUREMENTS</t>
        </is>
      </c>
    </row>
    <row r="67">
      <c r="A67" s="4" t="inlineStr">
        <is>
          <t>Measurement input</t>
        </is>
      </c>
      <c r="D67" s="6" t="n">
        <v>26</v>
      </c>
    </row>
    <row r="68">
      <c r="A68" s="4" t="inlineStr">
        <is>
          <t>Public warrants | Risk-free rate | Modified Black Scholes Model</t>
        </is>
      </c>
    </row>
    <row r="69">
      <c r="A69" s="3" t="inlineStr">
        <is>
          <t>FAIR VALUE MEASUREMENTS</t>
        </is>
      </c>
    </row>
    <row r="70">
      <c r="A70" s="4" t="inlineStr">
        <is>
          <t>Measurement input</t>
        </is>
      </c>
      <c r="C70" s="10" t="n">
        <v>0.5</v>
      </c>
      <c r="D70" s="10" t="n">
        <v>0.5</v>
      </c>
    </row>
    <row r="71">
      <c r="A71" s="4" t="inlineStr">
        <is>
          <t>Public warrants | Fair value of warrants | Modified Black Scholes Model</t>
        </is>
      </c>
    </row>
    <row r="72">
      <c r="A72" s="3" t="inlineStr">
        <is>
          <t>FAIR VALUE MEASUREMENTS</t>
        </is>
      </c>
    </row>
    <row r="73">
      <c r="A73" s="4" t="inlineStr">
        <is>
          <t>Measurement input</t>
        </is>
      </c>
      <c r="C73" s="9" t="n">
        <v>1.98</v>
      </c>
      <c r="D73" s="9" t="n">
        <v>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Changes in the fair value of warrant liabilitie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c r="E2" s="2" t="inlineStr">
        <is>
          <t>Oct. 30, 2020</t>
        </is>
      </c>
    </row>
    <row r="3">
      <c r="A3" s="3" t="inlineStr">
        <is>
          <t>FAIR VALUE MEASUREMENTS</t>
        </is>
      </c>
    </row>
    <row r="4">
      <c r="A4" s="4" t="inlineStr">
        <is>
          <t>Fair value as of December 31, 2020</t>
        </is>
      </c>
      <c r="D4" s="5" t="n">
        <v>47506670</v>
      </c>
    </row>
    <row r="5">
      <c r="A5" s="4" t="inlineStr">
        <is>
          <t>Initial measurement at October 30, 2020</t>
        </is>
      </c>
      <c r="B5" s="5" t="n">
        <v>38226667</v>
      </c>
      <c r="C5" s="5" t="n">
        <v>47506670</v>
      </c>
      <c r="D5" s="6" t="n">
        <v>38226667</v>
      </c>
      <c r="E5" s="5" t="n">
        <v>37573340</v>
      </c>
    </row>
    <row r="6">
      <c r="A6" s="4" t="inlineStr">
        <is>
          <t>Change in valuation inputs or other assumptions</t>
        </is>
      </c>
      <c r="B6" s="6" t="n">
        <v>7053334</v>
      </c>
      <c r="C6" s="6" t="n">
        <v>9933330</v>
      </c>
      <c r="D6" s="6" t="n">
        <v>9280003</v>
      </c>
    </row>
    <row r="7">
      <c r="A7" s="4" t="inlineStr">
        <is>
          <t>Fair value as of March 31, 2021</t>
        </is>
      </c>
      <c r="B7" s="6" t="n">
        <v>38226667</v>
      </c>
      <c r="C7" s="6" t="n">
        <v>47506670</v>
      </c>
      <c r="D7" s="6" t="n">
        <v>38226667</v>
      </c>
    </row>
    <row r="8">
      <c r="A8" s="4" t="inlineStr">
        <is>
          <t>Private Placement Warrants</t>
        </is>
      </c>
    </row>
    <row r="9">
      <c r="A9" s="3" t="inlineStr">
        <is>
          <t>FAIR VALUE MEASUREMENTS</t>
        </is>
      </c>
    </row>
    <row r="10">
      <c r="A10" s="4" t="inlineStr">
        <is>
          <t>Fair value as of December 31, 2020</t>
        </is>
      </c>
      <c r="D10" s="6" t="n">
        <v>15840000</v>
      </c>
    </row>
    <row r="11">
      <c r="A11" s="4" t="inlineStr">
        <is>
          <t>Initial measurement at October 30, 2020</t>
        </is>
      </c>
      <c r="B11" s="6" t="n">
        <v>12560000</v>
      </c>
      <c r="C11" s="6" t="n">
        <v>15840000</v>
      </c>
      <c r="D11" s="6" t="n">
        <v>12560000</v>
      </c>
      <c r="E11" s="6" t="n">
        <v>12240000</v>
      </c>
    </row>
    <row r="12">
      <c r="A12" s="4" t="inlineStr">
        <is>
          <t>Change in valuation inputs or other assumptions</t>
        </is>
      </c>
      <c r="C12" s="6" t="n">
        <v>3600000</v>
      </c>
      <c r="D12" s="6" t="n">
        <v>3280000</v>
      </c>
    </row>
    <row r="13">
      <c r="A13" s="4" t="inlineStr">
        <is>
          <t>Fair value as of March 31, 2021</t>
        </is>
      </c>
      <c r="B13" s="6" t="n">
        <v>12560000</v>
      </c>
      <c r="C13" s="6" t="n">
        <v>15840000</v>
      </c>
      <c r="D13" s="6" t="n">
        <v>12560000</v>
      </c>
    </row>
    <row r="14">
      <c r="A14" s="4" t="inlineStr">
        <is>
          <t>Public warrants</t>
        </is>
      </c>
    </row>
    <row r="15">
      <c r="A15" s="3" t="inlineStr">
        <is>
          <t>FAIR VALUE MEASUREMENTS</t>
        </is>
      </c>
    </row>
    <row r="16">
      <c r="A16" s="4" t="inlineStr">
        <is>
          <t>Fair value as of December 31, 2020</t>
        </is>
      </c>
      <c r="D16" s="6" t="n">
        <v>31666670</v>
      </c>
    </row>
    <row r="17">
      <c r="A17" s="4" t="inlineStr">
        <is>
          <t>Initial measurement at October 30, 2020</t>
        </is>
      </c>
      <c r="B17" s="6" t="n">
        <v>25666667</v>
      </c>
      <c r="C17" s="6" t="n">
        <v>31666670</v>
      </c>
      <c r="D17" s="6" t="n">
        <v>25666667</v>
      </c>
      <c r="E17" s="5" t="n">
        <v>25333340</v>
      </c>
    </row>
    <row r="18">
      <c r="A18" s="4" t="inlineStr">
        <is>
          <t>Change in valuation inputs or other assumptions</t>
        </is>
      </c>
      <c r="C18" s="6" t="n">
        <v>6333330</v>
      </c>
      <c r="D18" s="6" t="n">
        <v>6000003</v>
      </c>
    </row>
    <row r="19">
      <c r="A19" s="4" t="inlineStr">
        <is>
          <t>Fair value as of March 31, 2021</t>
        </is>
      </c>
      <c r="B19" s="5" t="n">
        <v>25666667</v>
      </c>
      <c r="C19" s="5" t="n">
        <v>31666670</v>
      </c>
      <c r="D19" s="5" t="n">
        <v>256666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37" customWidth="1" min="2" max="2"/>
    <col width="31" customWidth="1" min="3" max="3"/>
    <col width="25" customWidth="1" min="4" max="4"/>
  </cols>
  <sheetData>
    <row r="1">
      <c r="A1" s="1" t="inlineStr">
        <is>
          <t>SUBSEQUENT EVENTS (Details)</t>
        </is>
      </c>
      <c r="B1" s="2" t="inlineStr">
        <is>
          <t>Jul. 01, 2021USD ($)$ / sharesshares</t>
        </is>
      </c>
      <c r="C1" s="2" t="inlineStr">
        <is>
          <t>Dec. 31, 2020USD ($)$ / shares</t>
        </is>
      </c>
      <c r="D1" s="2" t="inlineStr">
        <is>
          <t>Jun. 30, 2021USD ($)Vote</t>
        </is>
      </c>
    </row>
    <row r="2">
      <c r="A2" s="3" t="inlineStr">
        <is>
          <t>SUBSEQUENT EVENTS</t>
        </is>
      </c>
    </row>
    <row r="3">
      <c r="A3" s="4" t="inlineStr">
        <is>
          <t>Share Price | $ / shares</t>
        </is>
      </c>
      <c r="C3" s="8" t="n">
        <v>9.199999999999999</v>
      </c>
    </row>
    <row r="4">
      <c r="A4" s="4" t="inlineStr">
        <is>
          <t>Proceeds from Issuance of Common Stock | $</t>
        </is>
      </c>
      <c r="C4" s="5" t="n">
        <v>25000</v>
      </c>
    </row>
    <row r="5">
      <c r="A5" s="4" t="inlineStr">
        <is>
          <t>Private Placement | Class A Common Stock</t>
        </is>
      </c>
    </row>
    <row r="6">
      <c r="A6" s="3" t="inlineStr">
        <is>
          <t>SUBSEQUENT EVENTS</t>
        </is>
      </c>
    </row>
    <row r="7">
      <c r="A7" s="4" t="inlineStr">
        <is>
          <t>Share Price | $ / shares</t>
        </is>
      </c>
      <c r="C7" s="8" t="n">
        <v>11.5</v>
      </c>
    </row>
    <row r="8">
      <c r="A8" s="4" t="inlineStr">
        <is>
          <t>Subsequent event | Class A Common Stock</t>
        </is>
      </c>
    </row>
    <row r="9">
      <c r="A9" s="3" t="inlineStr">
        <is>
          <t>SUBSEQUENT EVENTS</t>
        </is>
      </c>
    </row>
    <row r="10">
      <c r="A10" s="4" t="inlineStr">
        <is>
          <t>Number of votes per share | Vote</t>
        </is>
      </c>
      <c r="D10" s="6" t="n">
        <v>1</v>
      </c>
    </row>
    <row r="11">
      <c r="A11" s="4" t="inlineStr">
        <is>
          <t>Subsequent event | Class B Common Stock</t>
        </is>
      </c>
    </row>
    <row r="12">
      <c r="A12" s="3" t="inlineStr">
        <is>
          <t>SUBSEQUENT EVENTS</t>
        </is>
      </c>
    </row>
    <row r="13">
      <c r="A13" s="4" t="inlineStr">
        <is>
          <t>Number of votes per share | Vote</t>
        </is>
      </c>
      <c r="D13" s="6" t="n">
        <v>10</v>
      </c>
    </row>
    <row r="14">
      <c r="A14" s="4" t="inlineStr">
        <is>
          <t>Subsequent event | Private Placement | Class A Common Stock</t>
        </is>
      </c>
    </row>
    <row r="15">
      <c r="A15" s="3" t="inlineStr">
        <is>
          <t>SUBSEQUENT EVENTS</t>
        </is>
      </c>
    </row>
    <row r="16">
      <c r="A16" s="4" t="inlineStr">
        <is>
          <t>Issuance of preferred stock (in shares) | shares</t>
        </is>
      </c>
      <c r="B16" s="6" t="n">
        <v>60000000</v>
      </c>
    </row>
    <row r="17">
      <c r="A17" s="4" t="inlineStr">
        <is>
          <t>Share Price | $ / shares</t>
        </is>
      </c>
      <c r="B17" s="5" t="n">
        <v>10</v>
      </c>
    </row>
    <row r="18">
      <c r="A18" s="4" t="inlineStr">
        <is>
          <t>Proceeds from Issuance of Common Stock | $</t>
        </is>
      </c>
      <c r="B18" s="5" t="n">
        <v>600000000</v>
      </c>
    </row>
    <row r="19">
      <c r="A19" s="4" t="inlineStr">
        <is>
          <t>Subsequent event | Archer</t>
        </is>
      </c>
    </row>
    <row r="20">
      <c r="A20" s="3" t="inlineStr">
        <is>
          <t>SUBSEQUENT EVENTS</t>
        </is>
      </c>
    </row>
    <row r="21">
      <c r="A21" s="4" t="inlineStr">
        <is>
          <t>Implied Equity Value | $</t>
        </is>
      </c>
      <c r="D21" s="5" t="n">
        <v>25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297376</v>
      </c>
      <c r="C3" s="5" t="n">
        <v>925923</v>
      </c>
    </row>
    <row r="4">
      <c r="A4" s="4" t="inlineStr">
        <is>
          <t>Prepaid expenses</t>
        </is>
      </c>
      <c r="B4" s="6" t="n">
        <v>251628</v>
      </c>
      <c r="C4" s="6" t="n">
        <v>463999</v>
      </c>
    </row>
    <row r="5">
      <c r="A5" s="4" t="inlineStr">
        <is>
          <t>Total current assets</t>
        </is>
      </c>
      <c r="B5" s="6" t="n">
        <v>549004</v>
      </c>
      <c r="C5" s="6" t="n">
        <v>1389922</v>
      </c>
    </row>
    <row r="6">
      <c r="A6" s="4" t="inlineStr">
        <is>
          <t>Investments held in Trust Account</t>
        </is>
      </c>
      <c r="B6" s="6" t="n">
        <v>500143016</v>
      </c>
      <c r="C6" s="6" t="n">
        <v>500098582</v>
      </c>
    </row>
    <row r="7">
      <c r="A7" s="4" t="inlineStr">
        <is>
          <t>Prepaid insurance - non-current</t>
        </is>
      </c>
      <c r="B7" s="6" t="n">
        <v>78569</v>
      </c>
    </row>
    <row r="8">
      <c r="A8" s="4" t="inlineStr">
        <is>
          <t>Total assets</t>
        </is>
      </c>
      <c r="B8" s="6" t="n">
        <v>500770589</v>
      </c>
      <c r="C8" s="6" t="n">
        <v>501488504</v>
      </c>
    </row>
    <row r="9">
      <c r="A9" s="3" t="inlineStr">
        <is>
          <t>Current liabilities:</t>
        </is>
      </c>
    </row>
    <row r="10">
      <c r="A10" s="4" t="inlineStr">
        <is>
          <t>Accounts payable</t>
        </is>
      </c>
      <c r="B10" s="6" t="n">
        <v>77617</v>
      </c>
      <c r="C10" s="6" t="n">
        <v>10991</v>
      </c>
    </row>
    <row r="11">
      <c r="A11" s="4" t="inlineStr">
        <is>
          <t>Accrued expenses</t>
        </is>
      </c>
      <c r="B11" s="6" t="n">
        <v>7376317</v>
      </c>
      <c r="C11" s="6" t="n">
        <v>48022</v>
      </c>
    </row>
    <row r="12">
      <c r="A12" s="4" t="inlineStr">
        <is>
          <t>Franchise tax payable</t>
        </is>
      </c>
      <c r="B12" s="6" t="n">
        <v>98907</v>
      </c>
      <c r="C12" s="6" t="n">
        <v>69945</v>
      </c>
    </row>
    <row r="13">
      <c r="A13" s="4" t="inlineStr">
        <is>
          <t>Promissory note - related party</t>
        </is>
      </c>
      <c r="B13" s="6" t="n">
        <v>300000</v>
      </c>
    </row>
    <row r="14">
      <c r="A14" s="4" t="inlineStr">
        <is>
          <t>Other current liabilities</t>
        </is>
      </c>
      <c r="B14" s="6" t="n">
        <v>4404</v>
      </c>
    </row>
    <row r="15">
      <c r="A15" s="4" t="inlineStr">
        <is>
          <t>Total current liabilities</t>
        </is>
      </c>
      <c r="B15" s="6" t="n">
        <v>7857245</v>
      </c>
      <c r="C15" s="6" t="n">
        <v>128958</v>
      </c>
    </row>
    <row r="16">
      <c r="A16" s="4" t="inlineStr">
        <is>
          <t>Warrant Liabilities</t>
        </is>
      </c>
      <c r="B16" s="6" t="n">
        <v>38226667</v>
      </c>
      <c r="C16" s="6" t="n">
        <v>47506670</v>
      </c>
    </row>
    <row r="17">
      <c r="A17" s="4" t="inlineStr">
        <is>
          <t>Total liabilities</t>
        </is>
      </c>
      <c r="B17" s="6" t="n">
        <v>46083912</v>
      </c>
      <c r="C17" s="6" t="n">
        <v>47635628</v>
      </c>
    </row>
    <row r="18">
      <c r="A18" s="4" t="inlineStr">
        <is>
          <t>Commitments and contingencies (Note 7)</t>
        </is>
      </c>
      <c r="B18" s="4" t="inlineStr">
        <is>
          <t xml:space="preserve"> </t>
        </is>
      </c>
      <c r="C18" s="4" t="inlineStr">
        <is>
          <t xml:space="preserve"> </t>
        </is>
      </c>
    </row>
    <row r="19">
      <c r="A19" s="3" t="inlineStr">
        <is>
          <t>Stockholders' (Deficit) Equity:</t>
        </is>
      </c>
    </row>
    <row r="20">
      <c r="A20" s="4" t="inlineStr">
        <is>
          <t>Preferred stock, $0.0001 par value; 1,000,000 shares authorized; none issued and outstanding at June 30,2021 and December 31,2020</t>
        </is>
      </c>
      <c r="B20" s="4" t="inlineStr">
        <is>
          <t xml:space="preserve"> </t>
        </is>
      </c>
      <c r="C20" s="4" t="inlineStr">
        <is>
          <t xml:space="preserve"> </t>
        </is>
      </c>
    </row>
    <row r="21">
      <c r="A21" s="4" t="inlineStr">
        <is>
          <t>Additional paid-in capital</t>
        </is>
      </c>
      <c r="B21" s="6" t="n">
        <v>23750</v>
      </c>
      <c r="C21" s="6" t="n">
        <v>15848758</v>
      </c>
    </row>
    <row r="22">
      <c r="A22" s="4" t="inlineStr">
        <is>
          <t>Accumulated deficit</t>
        </is>
      </c>
      <c r="B22" s="6" t="n">
        <v>-45481339</v>
      </c>
      <c r="C22" s="6" t="n">
        <v>-10850513</v>
      </c>
    </row>
    <row r="23">
      <c r="A23" s="4" t="inlineStr">
        <is>
          <t>Total stockholders' deficit</t>
        </is>
      </c>
      <c r="B23" s="6" t="n">
        <v>-45456339</v>
      </c>
      <c r="C23" s="6" t="n">
        <v>5000006</v>
      </c>
    </row>
    <row r="24">
      <c r="A24" s="4" t="inlineStr">
        <is>
          <t>Total liabilities, redeemable convertible preferred stock, and stockholders' deficit</t>
        </is>
      </c>
      <c r="B24" s="6" t="n">
        <v>500770589</v>
      </c>
      <c r="C24" s="6" t="n">
        <v>501488504</v>
      </c>
    </row>
    <row r="25">
      <c r="A25" s="4" t="inlineStr">
        <is>
          <t>Class A Common Stock</t>
        </is>
      </c>
    </row>
    <row r="26">
      <c r="A26" s="3" t="inlineStr">
        <is>
          <t>Stockholders' (Deficit) Equity:</t>
        </is>
      </c>
    </row>
    <row r="27">
      <c r="A27" s="4" t="inlineStr">
        <is>
          <t>Common stock, $0.0001 par value; 143,677,090 shares authorized; 51,321,752 shares issued and outstanding as of December 31, 2020 and 77,285,983 shares authorized; 50,000,000 shares issued and outstanding as of December 31, 2019</t>
        </is>
      </c>
      <c r="C27" s="6" t="n">
        <v>511</v>
      </c>
    </row>
    <row r="28">
      <c r="A28" s="4" t="inlineStr">
        <is>
          <t>Class A Common Stock Subject to Redemption</t>
        </is>
      </c>
    </row>
    <row r="29">
      <c r="A29" s="3" t="inlineStr">
        <is>
          <t>Current liabilities:</t>
        </is>
      </c>
    </row>
    <row r="30">
      <c r="A30" s="4" t="inlineStr">
        <is>
          <t>Class A common stock, $0.0001 par value, subject to possible redemption; 50,000,000 and 44,885,287 shares at redemption value at June 30, 2021 and December 31, 2020, respectively</t>
        </is>
      </c>
      <c r="B30" s="6" t="n">
        <v>500143016</v>
      </c>
      <c r="C30" s="6" t="n">
        <v>448852870</v>
      </c>
    </row>
    <row r="31">
      <c r="A31" s="4" t="inlineStr">
        <is>
          <t>Class B Common Stock</t>
        </is>
      </c>
    </row>
    <row r="32">
      <c r="A32" s="3" t="inlineStr">
        <is>
          <t>Stockholders' (Deficit) Equity:</t>
        </is>
      </c>
    </row>
    <row r="33">
      <c r="A33" s="4" t="inlineStr">
        <is>
          <t>Common stock, $0.0001 par value; 143,677,090 shares authorized; 51,321,752 shares issued and outstanding as of December 31, 2020 and 77,285,983 shares authorized; 50,000,000 shares issued and outstanding as of December 31, 2019</t>
        </is>
      </c>
      <c r="B33" s="6" t="n">
        <v>1250</v>
      </c>
      <c r="C33" s="6" t="n">
        <v>1250</v>
      </c>
      <c r="D33" s="4" t="inlineStr">
        <is>
          <t>[1]</t>
        </is>
      </c>
    </row>
    <row r="34">
      <c r="A34" s="4" t="inlineStr">
        <is>
          <t>Additional Paid-in Capital</t>
        </is>
      </c>
    </row>
    <row r="35">
      <c r="A35" s="3" t="inlineStr">
        <is>
          <t>Stockholders' (Deficit) Equity:</t>
        </is>
      </c>
    </row>
    <row r="36">
      <c r="A36" s="4" t="inlineStr">
        <is>
          <t>Total stockholders' deficit</t>
        </is>
      </c>
      <c r="B36" s="6" t="n">
        <v>23750</v>
      </c>
      <c r="C36" s="6" t="n">
        <v>15848758</v>
      </c>
    </row>
    <row r="37">
      <c r="A37" s="4" t="inlineStr">
        <is>
          <t>Accumulated Deficit</t>
        </is>
      </c>
    </row>
    <row r="38">
      <c r="A38" s="3" t="inlineStr">
        <is>
          <t>Stockholders' (Deficit) Equity:</t>
        </is>
      </c>
    </row>
    <row r="39">
      <c r="A39" s="4" t="inlineStr">
        <is>
          <t>Total stockholders' deficit</t>
        </is>
      </c>
      <c r="B39" s="6" t="n">
        <v>-45481339</v>
      </c>
      <c r="C39" s="6" t="n">
        <v>-10850513</v>
      </c>
    </row>
    <row r="40">
      <c r="A40" s="4" t="inlineStr">
        <is>
          <t>Common Stock | Class A Common Stock</t>
        </is>
      </c>
    </row>
    <row r="41">
      <c r="A41" s="3" t="inlineStr">
        <is>
          <t>Stockholders' (Deficit) Equity:</t>
        </is>
      </c>
    </row>
    <row r="42">
      <c r="A42" s="4" t="inlineStr">
        <is>
          <t>Total stockholders' deficit</t>
        </is>
      </c>
      <c r="C42" s="6" t="n">
        <v>511</v>
      </c>
    </row>
    <row r="43">
      <c r="A43" s="4" t="inlineStr">
        <is>
          <t>Common Stock | Class B Common Stock</t>
        </is>
      </c>
    </row>
    <row r="44">
      <c r="A44" s="3" t="inlineStr">
        <is>
          <t>Stockholders' (Deficit) Equity:</t>
        </is>
      </c>
    </row>
    <row r="45">
      <c r="A45" s="4" t="inlineStr">
        <is>
          <t>Total stockholders' deficit</t>
        </is>
      </c>
      <c r="B45" s="5" t="n">
        <v>1250</v>
      </c>
      <c r="C45" s="5" t="n">
        <v>1250</v>
      </c>
    </row>
    <row r="46"/>
    <row r="47">
      <c r="A47" s="4" t="inlineStr">
        <is>
          <t>[1]</t>
        </is>
      </c>
      <c r="B47" s="4" t="inlineStr">
        <is>
          <t>Excludes 1,875,000 shares of Class B common stock that were forfeited by the underwriter due to expiration of over-allotment option occurring in December 2020 (see Note 6).</t>
        </is>
      </c>
    </row>
  </sheetData>
  <mergeCells count="3">
    <mergeCell ref="C1:D1"/>
    <mergeCell ref="A46:D46"/>
    <mergeCell ref="B47:D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hares, par value, (per share)</t>
        </is>
      </c>
      <c r="B7" s="7" t="n">
        <v>0.0001</v>
      </c>
      <c r="C7" s="7" t="n">
        <v>0.0001</v>
      </c>
    </row>
    <row r="8">
      <c r="A8" s="4" t="inlineStr">
        <is>
          <t>Common shares, shares authorized</t>
        </is>
      </c>
      <c r="B8" s="6" t="n">
        <v>200000000</v>
      </c>
      <c r="C8" s="6" t="n">
        <v>200000000</v>
      </c>
    </row>
    <row r="9">
      <c r="A9" s="4" t="inlineStr">
        <is>
          <t>Common shares, shares issued</t>
        </is>
      </c>
      <c r="B9" s="6" t="n">
        <v>50000000</v>
      </c>
      <c r="C9" s="6" t="n">
        <v>50000000</v>
      </c>
    </row>
    <row r="10">
      <c r="A10" s="4" t="inlineStr">
        <is>
          <t>Common shares, shares outstanding</t>
        </is>
      </c>
      <c r="B10" s="6" t="n">
        <v>0</v>
      </c>
      <c r="C10" s="6" t="n">
        <v>5114713</v>
      </c>
    </row>
    <row r="11">
      <c r="A11" s="4" t="inlineStr">
        <is>
          <t>Shares subject to possible redemption</t>
        </is>
      </c>
      <c r="B11" s="6" t="n">
        <v>50000000</v>
      </c>
      <c r="C11" s="6" t="n">
        <v>44885287</v>
      </c>
    </row>
    <row r="12">
      <c r="A12" s="4" t="inlineStr">
        <is>
          <t>Class A Common Stock Subject to Redemption</t>
        </is>
      </c>
    </row>
    <row r="13">
      <c r="A13" s="4" t="inlineStr">
        <is>
          <t>Shares subject to possible redemption, par value (in dollars per share)</t>
        </is>
      </c>
      <c r="B13" s="7" t="n">
        <v>0.0001</v>
      </c>
      <c r="C13" s="7" t="n">
        <v>0.0001</v>
      </c>
    </row>
    <row r="14">
      <c r="A14" s="4" t="inlineStr">
        <is>
          <t>Shares subject to possible redemption</t>
        </is>
      </c>
      <c r="B14" s="6" t="n">
        <v>50000000</v>
      </c>
      <c r="C14" s="6" t="n">
        <v>44885287</v>
      </c>
    </row>
    <row r="15">
      <c r="A15" s="4" t="inlineStr">
        <is>
          <t>Class B Common Stock</t>
        </is>
      </c>
    </row>
    <row r="16">
      <c r="A16" s="4" t="inlineStr">
        <is>
          <t>Common shares, par value, (per share)</t>
        </is>
      </c>
      <c r="B16" s="7" t="n">
        <v>0.0001</v>
      </c>
      <c r="C16" s="7" t="n">
        <v>0.0001</v>
      </c>
    </row>
    <row r="17">
      <c r="A17" s="4" t="inlineStr">
        <is>
          <t>Common shares, shares authorized</t>
        </is>
      </c>
      <c r="B17" s="6" t="n">
        <v>20000000</v>
      </c>
      <c r="C17" s="6" t="n">
        <v>20000000</v>
      </c>
    </row>
    <row r="18">
      <c r="A18" s="4" t="inlineStr">
        <is>
          <t>Common shares, shares issued</t>
        </is>
      </c>
      <c r="B18" s="6" t="n">
        <v>12500000</v>
      </c>
      <c r="C18" s="6" t="n">
        <v>12500000</v>
      </c>
    </row>
    <row r="19">
      <c r="A19" s="4" t="inlineStr">
        <is>
          <t>Common shares, shares outstanding</t>
        </is>
      </c>
      <c r="B19" s="6" t="n">
        <v>12500000</v>
      </c>
      <c r="C19" s="6" t="n">
        <v>12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costs</t>
        </is>
      </c>
      <c r="B3" s="5" t="n">
        <v>3764636</v>
      </c>
      <c r="C3" s="5" t="n">
        <v>8489653</v>
      </c>
    </row>
    <row r="4">
      <c r="A4" s="4" t="inlineStr">
        <is>
          <t>Franchise tax expense</t>
        </is>
      </c>
      <c r="B4" s="6" t="n">
        <v>49726</v>
      </c>
      <c r="C4" s="6" t="n">
        <v>100209</v>
      </c>
    </row>
    <row r="5">
      <c r="A5" s="4" t="inlineStr">
        <is>
          <t>Loss from operations</t>
        </is>
      </c>
      <c r="B5" s="6" t="n">
        <v>-3814362</v>
      </c>
      <c r="C5" s="6" t="n">
        <v>-8589862</v>
      </c>
    </row>
    <row r="6">
      <c r="A6" s="4" t="inlineStr">
        <is>
          <t>Unrealized gain on investments held in Trust Account</t>
        </is>
      </c>
      <c r="B6" s="6" t="n">
        <v>5002</v>
      </c>
      <c r="C6" s="6" t="n">
        <v>135027</v>
      </c>
    </row>
    <row r="7">
      <c r="A7" s="4" t="inlineStr">
        <is>
          <t>Interest and dividend income on investments held in Trust Account</t>
        </is>
      </c>
      <c r="B7" s="6" t="n">
        <v>8633</v>
      </c>
      <c r="C7" s="6" t="n">
        <v>8633</v>
      </c>
    </row>
    <row r="8">
      <c r="A8" s="4" t="inlineStr">
        <is>
          <t>Change in fair value of warrant liabilities</t>
        </is>
      </c>
      <c r="B8" s="6" t="n">
        <v>7053334</v>
      </c>
      <c r="C8" s="6" t="n">
        <v>9280003</v>
      </c>
    </row>
    <row r="9">
      <c r="A9" s="4" t="inlineStr">
        <is>
          <t>Net loss and comprehensive loss</t>
        </is>
      </c>
      <c r="B9" s="6" t="n">
        <v>3252607</v>
      </c>
      <c r="C9" s="6" t="n">
        <v>833801</v>
      </c>
    </row>
    <row r="10">
      <c r="A10" s="4" t="inlineStr">
        <is>
          <t>Non Redeemable Common Class B [Member]</t>
        </is>
      </c>
    </row>
    <row r="11">
      <c r="A11" s="4" t="inlineStr">
        <is>
          <t>Net loss and comprehensive loss</t>
        </is>
      </c>
      <c r="B11" s="5" t="n">
        <v>3252607</v>
      </c>
      <c r="C11" s="5" t="n">
        <v>833801</v>
      </c>
    </row>
    <row r="12">
      <c r="A12" s="4" t="inlineStr">
        <is>
          <t>Basic and diluted weighted average shares outstanding</t>
        </is>
      </c>
      <c r="B12" s="6" t="n">
        <v>12500000</v>
      </c>
      <c r="C12" s="6" t="n">
        <v>12500000</v>
      </c>
    </row>
    <row r="13">
      <c r="A13" s="4" t="inlineStr">
        <is>
          <t>Basic and diluted net loss per share</t>
        </is>
      </c>
      <c r="B13" s="8" t="n">
        <v>0.26</v>
      </c>
      <c r="C13" s="8" t="n">
        <v>0.06</v>
      </c>
    </row>
    <row r="14">
      <c r="A14" s="4" t="inlineStr">
        <is>
          <t>Basic weighted average shares outstanding, Non-Redeemable Class B Common Stock</t>
        </is>
      </c>
      <c r="B14" s="6" t="n">
        <v>12500000</v>
      </c>
      <c r="C14" s="6" t="n">
        <v>12500000</v>
      </c>
    </row>
    <row r="15">
      <c r="A15" s="4" t="inlineStr">
        <is>
          <t>Basic net income per share, Non-Redeemable Class B Common Stock</t>
        </is>
      </c>
      <c r="B15" s="8" t="n">
        <v>0.26</v>
      </c>
      <c r="C15" s="8" t="n">
        <v>0.06</v>
      </c>
    </row>
    <row r="16">
      <c r="A16" s="4" t="inlineStr">
        <is>
          <t>Common Class A subject to possible redemption</t>
        </is>
      </c>
    </row>
    <row r="17">
      <c r="A17" s="4" t="inlineStr">
        <is>
          <t>Unrealized gain on investments held in Trust Account</t>
        </is>
      </c>
      <c r="B17" s="5" t="n">
        <v>5002</v>
      </c>
      <c r="C17" s="5" t="n">
        <v>135027</v>
      </c>
    </row>
    <row r="18">
      <c r="A18" s="4" t="inlineStr">
        <is>
          <t>Interest and dividend income on investments held in Trust Account</t>
        </is>
      </c>
      <c r="B18" s="5" t="n">
        <v>8633</v>
      </c>
      <c r="C18" s="5" t="n">
        <v>8633</v>
      </c>
    </row>
    <row r="19">
      <c r="A19" s="4" t="inlineStr">
        <is>
          <t>Basic and diluted weighted average shares outstanding</t>
        </is>
      </c>
      <c r="B19" s="6" t="n">
        <v>50000000</v>
      </c>
      <c r="C19" s="6" t="n">
        <v>50000000</v>
      </c>
    </row>
    <row r="20">
      <c r="A20" s="4" t="inlineStr">
        <is>
          <t>Basic and diluted net loss per share</t>
        </is>
      </c>
      <c r="B20" s="5" t="n">
        <v>0</v>
      </c>
      <c r="C20"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33" customWidth="1" min="2" max="2"/>
    <col width="33" customWidth="1" min="3" max="3"/>
    <col width="13" customWidth="1" min="4" max="4"/>
  </cols>
  <sheetData>
    <row r="1">
      <c r="A1" s="1" t="inlineStr">
        <is>
          <t>CONDENSED STATEMENT OF CHANGES IN STOCKHOLDERS' EQUITY - USD ($)</t>
        </is>
      </c>
      <c r="B1" s="2" t="inlineStr">
        <is>
          <t>Class A Common StockCommon Stock</t>
        </is>
      </c>
      <c r="C1" s="2" t="inlineStr">
        <is>
          <t>Class B Common StockCommon Stock</t>
        </is>
      </c>
      <c r="D1" s="2" t="inlineStr">
        <is>
          <t>Total</t>
        </is>
      </c>
    </row>
    <row r="2">
      <c r="A2" s="4" t="inlineStr">
        <is>
          <t>Balance as of end of period at Dec. 31, 2020</t>
        </is>
      </c>
      <c r="B2" s="5" t="n">
        <v>511</v>
      </c>
      <c r="C2" s="5" t="n">
        <v>1250</v>
      </c>
      <c r="D2" s="5" t="n">
        <v>5000006</v>
      </c>
    </row>
    <row r="3">
      <c r="A3" s="4" t="inlineStr">
        <is>
          <t>Balance at the end (in shares) at Dec. 31, 2020</t>
        </is>
      </c>
      <c r="B3" s="6" t="n">
        <v>5114713</v>
      </c>
      <c r="C3" s="6" t="n">
        <v>12500000</v>
      </c>
    </row>
    <row r="4">
      <c r="A4" s="4" t="inlineStr">
        <is>
          <t>Balance as of beginning of period at Aug. 25, 2020</t>
        </is>
      </c>
      <c r="B4" s="5" t="n">
        <v>0</v>
      </c>
      <c r="C4" s="5" t="n">
        <v>0</v>
      </c>
      <c r="D4" s="6" t="n">
        <v>0</v>
      </c>
    </row>
    <row r="5">
      <c r="A5" s="3" t="inlineStr">
        <is>
          <t>Increase (Decrease) in Stockholders' Equity [Roll Forward]</t>
        </is>
      </c>
    </row>
    <row r="6">
      <c r="A6" s="4" t="inlineStr">
        <is>
          <t>Measurement adjustment on redeemable common stock</t>
        </is>
      </c>
      <c r="B6" s="5" t="n">
        <v>4489</v>
      </c>
      <c r="D6" s="6" t="n">
        <v>448852870</v>
      </c>
    </row>
    <row r="7">
      <c r="A7" s="4" t="inlineStr">
        <is>
          <t>Measurement adjustment on redeemable common stock (in shares)</t>
        </is>
      </c>
      <c r="B7" s="6" t="n">
        <v>-44885287</v>
      </c>
    </row>
    <row r="8">
      <c r="A8" s="4" t="inlineStr">
        <is>
          <t>Net Income (losses)</t>
        </is>
      </c>
      <c r="D8" s="6" t="n">
        <v>-10850513</v>
      </c>
    </row>
    <row r="9">
      <c r="A9" s="4" t="inlineStr">
        <is>
          <t>Balance as of end of period at Dec. 31, 2020</t>
        </is>
      </c>
      <c r="B9" s="5" t="n">
        <v>511</v>
      </c>
      <c r="C9" s="5" t="n">
        <v>1250</v>
      </c>
      <c r="D9" s="6" t="n">
        <v>5000006</v>
      </c>
    </row>
    <row r="10">
      <c r="A10" s="4" t="inlineStr">
        <is>
          <t>Balance at the end (in shares) at Dec. 31, 2020</t>
        </is>
      </c>
      <c r="B10" s="6" t="n">
        <v>5114713</v>
      </c>
      <c r="C10" s="6" t="n">
        <v>12500000</v>
      </c>
    </row>
    <row r="11">
      <c r="A11" s="3" t="inlineStr">
        <is>
          <t>Increase (Decrease) in Stockholders' Equity [Roll Forward]</t>
        </is>
      </c>
    </row>
    <row r="12">
      <c r="A12" s="4" t="inlineStr">
        <is>
          <t>Measurement adjustment on redeemable common stock</t>
        </is>
      </c>
      <c r="B12" s="5" t="n">
        <v>511</v>
      </c>
      <c r="D12" s="6" t="n">
        <v>51304489</v>
      </c>
    </row>
    <row r="13">
      <c r="A13" s="4" t="inlineStr">
        <is>
          <t>Net Income (losses)</t>
        </is>
      </c>
      <c r="D13" s="6" t="n">
        <v>-2418806</v>
      </c>
    </row>
    <row r="14">
      <c r="A14" s="4" t="inlineStr">
        <is>
          <t>Balance as of end of period at Mar. 31, 2021</t>
        </is>
      </c>
      <c r="C14" s="5" t="n">
        <v>1250</v>
      </c>
      <c r="D14" s="6" t="n">
        <v>-48723289</v>
      </c>
    </row>
    <row r="15">
      <c r="A15" s="4" t="inlineStr">
        <is>
          <t>Balance at the end (in shares) at Mar. 31, 2021</t>
        </is>
      </c>
      <c r="B15" s="6" t="n">
        <v>0</v>
      </c>
      <c r="C15" s="6" t="n">
        <v>12500000</v>
      </c>
    </row>
    <row r="16">
      <c r="A16" s="4" t="inlineStr">
        <is>
          <t>Balance as of beginning of period at Dec. 31, 2020</t>
        </is>
      </c>
      <c r="B16" s="5" t="n">
        <v>511</v>
      </c>
      <c r="C16" s="5" t="n">
        <v>1250</v>
      </c>
      <c r="D16" s="6" t="n">
        <v>5000006</v>
      </c>
    </row>
    <row r="17">
      <c r="A17" s="4" t="inlineStr">
        <is>
          <t>Balance at the beginning (in shares) at Dec. 31, 2020</t>
        </is>
      </c>
      <c r="B17" s="6" t="n">
        <v>5114713</v>
      </c>
      <c r="C17" s="6" t="n">
        <v>12500000</v>
      </c>
    </row>
    <row r="18">
      <c r="A18" s="3" t="inlineStr">
        <is>
          <t>Increase (Decrease) in Stockholders' Equity [Roll Forward]</t>
        </is>
      </c>
    </row>
    <row r="19">
      <c r="A19" s="4" t="inlineStr">
        <is>
          <t>Net Income (losses)</t>
        </is>
      </c>
      <c r="D19" s="6" t="n">
        <v>833801</v>
      </c>
    </row>
    <row r="20">
      <c r="A20" s="4" t="inlineStr">
        <is>
          <t>Balance as of end of period at Jun. 30, 2021</t>
        </is>
      </c>
      <c r="C20" s="5" t="n">
        <v>1250</v>
      </c>
      <c r="D20" s="6" t="n">
        <v>-45456339</v>
      </c>
    </row>
    <row r="21">
      <c r="A21" s="4" t="inlineStr">
        <is>
          <t>Balance at the end (in shares) at Jun. 30, 2021</t>
        </is>
      </c>
      <c r="C21" s="6" t="n">
        <v>12500000</v>
      </c>
    </row>
    <row r="22">
      <c r="A22" s="4" t="inlineStr">
        <is>
          <t>Balance as of beginning of period at Mar. 31, 2021</t>
        </is>
      </c>
      <c r="C22" s="5" t="n">
        <v>1250</v>
      </c>
      <c r="D22" s="6" t="n">
        <v>-48723289</v>
      </c>
    </row>
    <row r="23">
      <c r="A23" s="4" t="inlineStr">
        <is>
          <t>Balance at the beginning (in shares) at Mar. 31, 2021</t>
        </is>
      </c>
      <c r="B23" s="6" t="n">
        <v>0</v>
      </c>
      <c r="C23" s="6" t="n">
        <v>12500000</v>
      </c>
    </row>
    <row r="24">
      <c r="A24" s="3" t="inlineStr">
        <is>
          <t>Increase (Decrease) in Stockholders' Equity [Roll Forward]</t>
        </is>
      </c>
    </row>
    <row r="25">
      <c r="A25" s="4" t="inlineStr">
        <is>
          <t>Measurement adjustment on redeemable common stock</t>
        </is>
      </c>
      <c r="D25" s="6" t="n">
        <v>-14343</v>
      </c>
    </row>
    <row r="26">
      <c r="A26" s="4" t="inlineStr">
        <is>
          <t>Measurement adjustment on redeemable common stock (in shares)</t>
        </is>
      </c>
      <c r="B26" s="6" t="n">
        <v>-5114713</v>
      </c>
    </row>
    <row r="27">
      <c r="A27" s="4" t="inlineStr">
        <is>
          <t>Net Income (losses)</t>
        </is>
      </c>
      <c r="D27" s="6" t="n">
        <v>3252607</v>
      </c>
    </row>
    <row r="28">
      <c r="A28" s="4" t="inlineStr">
        <is>
          <t>Balance as of end of period at Jun. 30, 2021</t>
        </is>
      </c>
      <c r="C28" s="5" t="n">
        <v>1250</v>
      </c>
      <c r="D28" s="5" t="n">
        <v>-45456339</v>
      </c>
    </row>
    <row r="29">
      <c r="A29" s="4" t="inlineStr">
        <is>
          <t>Balance at the end (in shares) at Jun. 30, 2021</t>
        </is>
      </c>
      <c r="C29" s="6" t="n">
        <v>1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5" t="n">
        <v>833801</v>
      </c>
    </row>
    <row r="5">
      <c r="A5" s="3" t="inlineStr">
        <is>
          <t>Adjustments to reconcile net income to net cash used in operating activities:</t>
        </is>
      </c>
    </row>
    <row r="6">
      <c r="A6" s="4" t="inlineStr">
        <is>
          <t>Unrealized gain on investments held in Trust Account</t>
        </is>
      </c>
      <c r="B6" s="6" t="n">
        <v>-135027</v>
      </c>
    </row>
    <row r="7">
      <c r="A7" s="4" t="inlineStr">
        <is>
          <t>Interest and dividend income on investments held in Trust Account</t>
        </is>
      </c>
      <c r="B7" s="6" t="n">
        <v>-8633</v>
      </c>
    </row>
    <row r="8">
      <c r="A8" s="4" t="inlineStr">
        <is>
          <t>Change in fair value of warrant liabilities</t>
        </is>
      </c>
      <c r="B8" s="6" t="n">
        <v>-9280003</v>
      </c>
    </row>
    <row r="9">
      <c r="A9" s="3" t="inlineStr">
        <is>
          <t>Increase (Decrease) in Operating Capital [Abstract]</t>
        </is>
      </c>
    </row>
    <row r="10">
      <c r="A10" s="4" t="inlineStr">
        <is>
          <t>Prepaid expenses</t>
        </is>
      </c>
      <c r="B10" s="6" t="n">
        <v>133802</v>
      </c>
    </row>
    <row r="11">
      <c r="A11" s="4" t="inlineStr">
        <is>
          <t>Accounts payable</t>
        </is>
      </c>
      <c r="B11" s="6" t="n">
        <v>66626</v>
      </c>
    </row>
    <row r="12">
      <c r="A12" s="4" t="inlineStr">
        <is>
          <t>Accrued expenses</t>
        </is>
      </c>
      <c r="B12" s="6" t="n">
        <v>7328295</v>
      </c>
    </row>
    <row r="13">
      <c r="A13" s="4" t="inlineStr">
        <is>
          <t>Franchise tax payable</t>
        </is>
      </c>
      <c r="B13" s="6" t="n">
        <v>28962</v>
      </c>
    </row>
    <row r="14">
      <c r="A14" s="4" t="inlineStr">
        <is>
          <t>Other current liabilities</t>
        </is>
      </c>
      <c r="B14" s="6" t="n">
        <v>4404</v>
      </c>
    </row>
    <row r="15">
      <c r="A15" s="4" t="inlineStr">
        <is>
          <t>Net cash used in operating activities</t>
        </is>
      </c>
      <c r="B15" s="6" t="n">
        <v>-1027773</v>
      </c>
    </row>
    <row r="16">
      <c r="A16" s="3" t="inlineStr">
        <is>
          <t>Cash flows from investing activities</t>
        </is>
      </c>
    </row>
    <row r="17">
      <c r="A17" s="4" t="inlineStr">
        <is>
          <t>Cash withdrawn from Trust Account to pay taxes</t>
        </is>
      </c>
      <c r="B17" s="6" t="n">
        <v>99226</v>
      </c>
    </row>
    <row r="18">
      <c r="A18" s="4" t="inlineStr">
        <is>
          <t>Net cash used in investing activities</t>
        </is>
      </c>
      <c r="B18" s="6" t="n">
        <v>99226</v>
      </c>
    </row>
    <row r="19">
      <c r="A19" s="3" t="inlineStr">
        <is>
          <t>Cash flows from financing activities</t>
        </is>
      </c>
    </row>
    <row r="20">
      <c r="A20" s="4" t="inlineStr">
        <is>
          <t>Proceeds from issuance of promissory note</t>
        </is>
      </c>
      <c r="B20" s="6" t="n">
        <v>300000</v>
      </c>
    </row>
    <row r="21">
      <c r="A21" s="4" t="inlineStr">
        <is>
          <t>Net cash provided by financing activities</t>
        </is>
      </c>
      <c r="B21" s="6" t="n">
        <v>300000</v>
      </c>
    </row>
    <row r="22">
      <c r="A22" s="4" t="inlineStr">
        <is>
          <t>Net decrease in cash and cash equivalents</t>
        </is>
      </c>
      <c r="B22" s="6" t="n">
        <v>-628547</v>
      </c>
    </row>
    <row r="23">
      <c r="A23" s="4" t="inlineStr">
        <is>
          <t>Cash and cash equivalents, beginning of period</t>
        </is>
      </c>
      <c r="B23" s="6" t="n">
        <v>925923</v>
      </c>
    </row>
    <row r="24">
      <c r="A24" s="4" t="inlineStr">
        <is>
          <t>Cash and cash equivalents, end of period</t>
        </is>
      </c>
      <c r="B24" s="6" t="n">
        <v>297376</v>
      </c>
    </row>
    <row r="25">
      <c r="A25" s="3" t="inlineStr">
        <is>
          <t>Supplemental disclosure of noncash investing and financing activities:</t>
        </is>
      </c>
    </row>
    <row r="26">
      <c r="A26" s="4" t="inlineStr">
        <is>
          <t>Change in value of Class A common stock subject to possible redemption</t>
        </is>
      </c>
      <c r="B26" s="5" t="n">
        <v>512901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Formation and Nature of Business</t>
        </is>
      </c>
    </row>
    <row r="4">
      <c r="A4" s="4" t="inlineStr">
        <is>
          <t>DESCRIPTION OF ORGANIZATION AND BUSINESS OPERATIONS</t>
        </is>
      </c>
      <c r="B4"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iscussed in Note 4. Following the closing of the Initial Public Offering on October 30, 2020, an amount of $500,000,000 ($10.00 per Unit) from the net proceeds of the sale of the Units in the Initial Public Offering and the sale of the Private Placement Warrants (as defined in Note 5)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consisting of $10,000,000 of underwriting fees and $534,144 of other costs. In addition, at December 31, 2020, $925,92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925,923 in cash held outside of the Trust Account and working capital of $1,260,964.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 which is discussed in Note 3. Following the closing of the Initial Public Offering on October 30, 2020, an amount of $500,000,000 (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 consisting of $10,000,000 of underwriting fees and $534,144 of other costs. In addition, at June 30, 2021, $297,376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in accordance with the Financial Accounting Standards Board's Accounting Standards Codification (“ASC”) Topic 480, Distinguishing Liabilities from Equity .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February 10, 2021, the Company entered into a Business Combination Agreement (as amended and restated on July 29, 2021 and as it may be further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 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1,480,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Archer Class A Shares or New Class B Common Stock, as applicable, determined on the basis of the Implied Equity Value. The former Archer equity holders will have the right to convert their shares of New Class B Common Stock into shares of New Class A Common Stock pursuant to the Post-Closing Atlas Certificate of Incorporation. The Business Combination Agreement contains representations, warranties and covenants of each of the parties thereto that are customary for transactions of this type. Atlas has also agreed to take all action within its power as may be necessary or appropriate such that, effective immediately after the Closing, the Atlas board of directors will be divided into three classes and be composed of a total of seven directors, which directors shall include an individual designated by Atlas, three individuals designated by Archer and three individuals to be identified by Archer in consultation with Atlas who qualify as “independent directors” under the listing rules of the New York Stock Exchange. The obligations of Atlas and Archer to consummate the Business Combination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Business Combination, (iii) the Registration Statement (as defined below) being declared effective under the Securities Act of 1933, as amended (the “Securities Act”), (iv) the shares of New Class A Common Stock to be issued in connection with the Business Combination having been approved for listing on the New York Stock Exchange, (v) the approval of Atlas’ stockholders, (vi) the approval of Archer’s stockholders and (vii) Atlas having at least $5,000,001 of net tangible assets (as determined in accordance with Rule 3a51-1(g)(1) of the Securities Exchange Act of 1934, as amended) remaining after the Closing. In addition, the obligation of Archer to consummate the Business Combination is subject to, among other conditions, the aggregate cash proceeds from Atlas’ trust account, together with the proceeds from the PIPE Financing (as defined below), equaling no less than $600,000,000 (after deducting any amounts paid to Atlas shareholders that exercise their redemption rights in connection with the Business Combination). The Business Combination will be accounted for as a reverse recapitalization, with no goodwill or other intangible assets recorded, in accordance with GAAP. Under this method of accounting, Atlas will be treated as the “accounting acquiree” and Archer as the “accounting acquirer” for financial reporting purposes.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 Going Concern Consideration As of June 30, 2021, the Company had $297,376 in cash held outside of the Trust Account and a working capital deficit of $7,308,241 .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the assets held in the Trust Account were held in U.S. Treasury securities and classified as trading. Common Stock Subject to Possible Redemption The Company accounts for its common stock subject to possible redemption in accordance with the guidance in ASC Topic 480, Distinguishing Liabilities from Equity 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1).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June 30, 2021 and December 31, 2020. Investments Held in Trust Account At June 30, 2021 and December 31, 2020, substantially all of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 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9). 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 ​ 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33" customWidth="1" min="5" max="5"/>
    <col width="27" customWidth="1" min="6" max="6"/>
    <col width="20" customWidth="1" min="7" max="7"/>
    <col width="13" customWidth="1" min="8" max="8"/>
  </cols>
  <sheetData>
    <row r="1">
      <c r="A1" s="1" t="inlineStr">
        <is>
          <t>STATEMENT OF CHANGES IN STOCKHOLDERS' EQUITY - USD ($)</t>
        </is>
      </c>
      <c r="C1" s="2" t="inlineStr">
        <is>
          <t>Class A Common StockCommon Stock</t>
        </is>
      </c>
      <c r="D1" s="2" t="inlineStr">
        <is>
          <t>Class A Common Stock</t>
        </is>
      </c>
      <c r="E1" s="2" t="inlineStr">
        <is>
          <t>Class B Common StockCommon Stock</t>
        </is>
      </c>
      <c r="F1" s="2" t="inlineStr">
        <is>
          <t>Additional Paid-in Capital</t>
        </is>
      </c>
      <c r="G1" s="2" t="inlineStr">
        <is>
          <t>Accumulated Deficit</t>
        </is>
      </c>
      <c r="H1" s="2" t="inlineStr">
        <is>
          <t>Total</t>
        </is>
      </c>
    </row>
    <row r="2">
      <c r="A2" s="4" t="inlineStr">
        <is>
          <t>Balance as of end of period at Dec. 31, 2020</t>
        </is>
      </c>
      <c r="C2" s="5" t="n">
        <v>511</v>
      </c>
      <c r="E2" s="5" t="n">
        <v>1250</v>
      </c>
      <c r="F2" s="5" t="n">
        <v>15848758</v>
      </c>
      <c r="G2" s="5" t="n">
        <v>-10850513</v>
      </c>
      <c r="H2" s="5" t="n">
        <v>5000006</v>
      </c>
    </row>
    <row r="3">
      <c r="A3" s="4" t="inlineStr">
        <is>
          <t>Balance - December 31, 2020, as restated (in Shares) at Dec. 31, 2020</t>
        </is>
      </c>
      <c r="C3" s="6" t="n">
        <v>5114713</v>
      </c>
      <c r="E3" s="6" t="n">
        <v>12500000</v>
      </c>
    </row>
    <row r="4">
      <c r="A4" s="4" t="inlineStr">
        <is>
          <t>Balance as of beginning of period at Aug. 25, 2020</t>
        </is>
      </c>
      <c r="C4" s="5" t="n">
        <v>0</v>
      </c>
      <c r="E4" s="5" t="n">
        <v>0</v>
      </c>
      <c r="F4" s="6" t="n">
        <v>0</v>
      </c>
      <c r="G4" s="6" t="n">
        <v>0</v>
      </c>
      <c r="H4" s="6" t="n">
        <v>0</v>
      </c>
    </row>
    <row r="5">
      <c r="A5" s="4" t="inlineStr">
        <is>
          <t>Balance - August 26, 2020 (inception) (in Shares) at Aug. 25, 2020</t>
        </is>
      </c>
      <c r="C5" s="6" t="n">
        <v>0</v>
      </c>
      <c r="E5" s="6" t="n">
        <v>0</v>
      </c>
    </row>
    <row r="6">
      <c r="A6" s="4" t="inlineStr">
        <is>
          <t>Issuance of Class B common stock to Sponsor</t>
        </is>
      </c>
      <c r="B6" s="4" t="inlineStr">
        <is>
          <t>[1]</t>
        </is>
      </c>
      <c r="E6" s="5" t="n">
        <v>1438</v>
      </c>
      <c r="F6" s="6" t="n">
        <v>23562</v>
      </c>
      <c r="H6" s="6" t="n">
        <v>25000</v>
      </c>
    </row>
    <row r="7">
      <c r="A7" s="4" t="inlineStr">
        <is>
          <t>Number of shares exercised</t>
        </is>
      </c>
      <c r="B7" s="4" t="inlineStr">
        <is>
          <t>[1]</t>
        </is>
      </c>
      <c r="E7" s="6" t="n">
        <v>14375000</v>
      </c>
    </row>
    <row r="8">
      <c r="A8" s="4" t="inlineStr">
        <is>
          <t>Sale of 50,000,000 units in Initial Public Offering, less fair value of public warrants, net of offering costs, as restated</t>
        </is>
      </c>
      <c r="C8" s="5" t="n">
        <v>5000</v>
      </c>
      <c r="F8" s="6" t="n">
        <v>464673389</v>
      </c>
      <c r="H8" s="6" t="n">
        <v>464678389</v>
      </c>
    </row>
    <row r="9">
      <c r="A9" s="4" t="inlineStr">
        <is>
          <t>Sale of 50,000,000 units in Initial Public Offering, less fair value of public warrants, net of offering costs, as restated (in shares)</t>
        </is>
      </c>
      <c r="C9" s="6" t="n">
        <v>50000000</v>
      </c>
      <c r="D9" s="6" t="n">
        <v>50000000</v>
      </c>
    </row>
    <row r="10">
      <c r="A10" s="4" t="inlineStr">
        <is>
          <t>Forfeiture of Class B common stock</t>
        </is>
      </c>
      <c r="B10" s="4" t="inlineStr">
        <is>
          <t>[1]</t>
        </is>
      </c>
      <c r="E10" s="5" t="n">
        <v>-188</v>
      </c>
      <c r="F10" s="6" t="n">
        <v>188</v>
      </c>
    </row>
    <row r="11">
      <c r="A11" s="4" t="inlineStr">
        <is>
          <t>Forfeiture of Class B common stock (in shares)</t>
        </is>
      </c>
      <c r="B11" s="4" t="inlineStr">
        <is>
          <t>[1]</t>
        </is>
      </c>
      <c r="E11" s="6" t="n">
        <v>-1875000</v>
      </c>
    </row>
    <row r="12">
      <c r="A12" s="4" t="inlineStr">
        <is>
          <t>Class A common stock subject to possible redemption, as restated</t>
        </is>
      </c>
      <c r="C12" s="5" t="n">
        <v>4489</v>
      </c>
      <c r="F12" s="6" t="n">
        <v>448848381</v>
      </c>
      <c r="H12" s="6" t="n">
        <v>448852870</v>
      </c>
    </row>
    <row r="13">
      <c r="A13" s="4" t="inlineStr">
        <is>
          <t>Class A common stock subject to possible redemption, as restated (in shares)</t>
        </is>
      </c>
      <c r="C13" s="6" t="n">
        <v>-44885287</v>
      </c>
    </row>
    <row r="14">
      <c r="A14" s="4" t="inlineStr">
        <is>
          <t>Net loss</t>
        </is>
      </c>
      <c r="G14" s="6" t="n">
        <v>-10850513</v>
      </c>
      <c r="H14" s="6" t="n">
        <v>-10850513</v>
      </c>
    </row>
    <row r="15">
      <c r="A15" s="4" t="inlineStr">
        <is>
          <t>Balance as of end of period at Dec. 31, 2020</t>
        </is>
      </c>
      <c r="C15" s="5" t="n">
        <v>511</v>
      </c>
      <c r="E15" s="5" t="n">
        <v>1250</v>
      </c>
      <c r="F15" s="6" t="n">
        <v>15848758</v>
      </c>
      <c r="G15" s="6" t="n">
        <v>-10850513</v>
      </c>
      <c r="H15" s="6" t="n">
        <v>5000006</v>
      </c>
    </row>
    <row r="16">
      <c r="A16" s="4" t="inlineStr">
        <is>
          <t>Balance - December 31, 2020, as restated (in Shares) at Dec. 31, 2020</t>
        </is>
      </c>
      <c r="C16" s="6" t="n">
        <v>5114713</v>
      </c>
      <c r="E16" s="6" t="n">
        <v>12500000</v>
      </c>
    </row>
    <row r="17">
      <c r="A17" s="4" t="inlineStr">
        <is>
          <t>Class A common stock subject to possible redemption, as restated</t>
        </is>
      </c>
      <c r="C17" s="5" t="n">
        <v>511</v>
      </c>
      <c r="F17" s="6" t="n">
        <v>15825008</v>
      </c>
      <c r="G17" s="6" t="n">
        <v>35478970</v>
      </c>
      <c r="H17" s="6" t="n">
        <v>51304489</v>
      </c>
    </row>
    <row r="18">
      <c r="A18" s="4" t="inlineStr">
        <is>
          <t>Net loss</t>
        </is>
      </c>
      <c r="G18" s="6" t="n">
        <v>-2418806</v>
      </c>
      <c r="H18" s="6" t="n">
        <v>-2418806</v>
      </c>
    </row>
    <row r="19">
      <c r="A19" s="4" t="inlineStr">
        <is>
          <t>Balance as of end of period at Mar. 31, 2021</t>
        </is>
      </c>
      <c r="E19" s="5" t="n">
        <v>1250</v>
      </c>
      <c r="F19" s="6" t="n">
        <v>23750</v>
      </c>
      <c r="G19" s="6" t="n">
        <v>-48748289</v>
      </c>
      <c r="H19" s="6" t="n">
        <v>-48723289</v>
      </c>
    </row>
    <row r="20">
      <c r="A20" s="4" t="inlineStr">
        <is>
          <t>Balance as of beginning of period at Dec. 31, 2020</t>
        </is>
      </c>
      <c r="C20" s="5" t="n">
        <v>511</v>
      </c>
      <c r="E20" s="5" t="n">
        <v>1250</v>
      </c>
      <c r="F20" s="6" t="n">
        <v>15848758</v>
      </c>
      <c r="G20" s="6" t="n">
        <v>-10850513</v>
      </c>
      <c r="H20" s="6" t="n">
        <v>5000006</v>
      </c>
    </row>
    <row r="21">
      <c r="A21" s="4" t="inlineStr">
        <is>
          <t>Balance - August 26, 2020 (inception) (in Shares) at Dec. 31, 2020</t>
        </is>
      </c>
      <c r="C21" s="6" t="n">
        <v>5114713</v>
      </c>
      <c r="E21" s="6" t="n">
        <v>12500000</v>
      </c>
    </row>
    <row r="22">
      <c r="A22" s="4" t="inlineStr">
        <is>
          <t>Net loss</t>
        </is>
      </c>
      <c r="H22" s="6" t="n">
        <v>833801</v>
      </c>
    </row>
    <row r="23">
      <c r="A23" s="4" t="inlineStr">
        <is>
          <t>Balance as of end of period at Jun. 30, 2021</t>
        </is>
      </c>
      <c r="E23" s="5" t="n">
        <v>1250</v>
      </c>
      <c r="F23" s="6" t="n">
        <v>23750</v>
      </c>
      <c r="G23" s="6" t="n">
        <v>-45481339</v>
      </c>
      <c r="H23" s="6" t="n">
        <v>-45456339</v>
      </c>
    </row>
    <row r="24">
      <c r="A24" s="4" t="inlineStr">
        <is>
          <t>Balance as of beginning of period at Mar. 31, 2021</t>
        </is>
      </c>
      <c r="E24" s="6" t="n">
        <v>1250</v>
      </c>
      <c r="F24" s="6" t="n">
        <v>23750</v>
      </c>
      <c r="G24" s="6" t="n">
        <v>-48748289</v>
      </c>
      <c r="H24" s="6" t="n">
        <v>-48723289</v>
      </c>
    </row>
    <row r="25">
      <c r="A25" s="4" t="inlineStr">
        <is>
          <t>Class A common stock subject to possible redemption, as restated</t>
        </is>
      </c>
      <c r="G25" s="6" t="n">
        <v>-14343</v>
      </c>
      <c r="H25" s="6" t="n">
        <v>-14343</v>
      </c>
    </row>
    <row r="26">
      <c r="A26" s="4" t="inlineStr">
        <is>
          <t>Class A common stock subject to possible redemption, as restated (in shares)</t>
        </is>
      </c>
      <c r="C26" s="6" t="n">
        <v>-5114713</v>
      </c>
    </row>
    <row r="27">
      <c r="A27" s="4" t="inlineStr">
        <is>
          <t>Net loss</t>
        </is>
      </c>
      <c r="G27" s="6" t="n">
        <v>3252607</v>
      </c>
      <c r="H27" s="6" t="n">
        <v>3252607</v>
      </c>
    </row>
    <row r="28">
      <c r="A28" s="4" t="inlineStr">
        <is>
          <t>Balance as of end of period at Jun. 30, 2021</t>
        </is>
      </c>
      <c r="E28" s="5" t="n">
        <v>1250</v>
      </c>
      <c r="F28" s="5" t="n">
        <v>23750</v>
      </c>
      <c r="G28" s="5" t="n">
        <v>-45481339</v>
      </c>
      <c r="H28" s="5" t="n">
        <v>-45456339</v>
      </c>
    </row>
    <row r="29"/>
    <row r="30">
      <c r="A30" s="4" t="inlineStr">
        <is>
          <t>[1]</t>
        </is>
      </c>
      <c r="B30" s="4" t="inlineStr">
        <is>
          <t>Includes up to 1,875,000 shares of Class B common stock subject to forfeiture if the over-allotment option is not exercised in full or in part by the underwriter.Upon the expiration of the over-allotment option in December 2020, 1,875,000 shares of Class B common stock were forfeited (see Note 6).</t>
        </is>
      </c>
    </row>
  </sheetData>
  <mergeCells count="3">
    <mergeCell ref="A1:B1"/>
    <mergeCell ref="A29:G29"/>
    <mergeCell ref="B30:G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INITIAL PUBLIC OFFERING The registration statement for the Company’s Initial Public Offering was declared effective on October 27, 2020. On October 30, 2020, the Company completed its Initial Public Offering of 50,000,000 Units, at $10.00 per Unit, generating gross proceeds of $500,000,000. Each Unit consisted of one share of Class A common stock, $0.0001 par value, and one-third of one The Company granted the underwriter a 45-day option to purchase up to 7,500,000 additional Units to cover over-allotments at the Initial Public Offering price, less the underwriting discounts and commissions. The over-allotment option expired without being exercised in any part. The underwriter was paid a cash underwriting discount of $0.20 per Unit, or $10,000,000 in the aggregate upon the closing of the Initial Public Offering.</t>
        </is>
      </c>
      <c r="C4" s="4" t="inlineStr">
        <is>
          <t>NOTE 3. INITIAL PUBLIC OFFERING The registration statement for the Company’s Initial Public Offering was declared effective on October 27, 2020. On October 30, 2020, the Company completed its Initial Public Offering of 50,000,000 Units, at $10.00 per Unit, generating gross proceeds of $500,000,000 . Each Unit consisted of one share of Class A common stock, $0.0001 par value, and one -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5. PRIVATE PLACEMENT Simultaneously with the closing of the Initial Public Offering, the Company consummated the sale of 8,000,000 warrants at a price of $1.50 per warrant in a private placement (the “Private Placement Warrants”) to the Sponsor, generating gross proceeds of $12,0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Company consummated the sale of 8,000,000 warrants at a price of $1.50 per warrant in a private placement (the “Private Placement Warrants”) to the Sponsor, generating gross proceeds of $12,000,000 .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6.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7, under Business Combination Marketing Agreement, for additional related party transactions.</t>
        </is>
      </c>
      <c r="C4" s="4" t="inlineStr">
        <is>
          <t>NOTE 5.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 trading day period commencing at least 150 days after the Business Combination, the Founder Shares will be released from the lock-up. Promissory Notes — Related Party On September 11, 2020, the Company issued an unsecured promissory note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The Company issued an unsecured promissory note to the Sponsor (the “Promissory Note”) effective June 25, 2021, pursuant to which the Company can borrow an aggregate of up to $300,000 to cover expenses related to an initial Business Combination and general working capital. The Promissory Note is non-interest bearing and payable upon the consumation of a Business Combination. As of June 30, 2021, there was $300,000 outstanding under the Promissory Note.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During the three and six months ended June 30, 2021, the Company incurred expenses of $30,000 and $60,000 , respectively, under the agreement. See Note 6, under Business Combination Marketing Agreement, for additional related party transac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t>
        </is>
      </c>
      <c r="B1" s="2" t="inlineStr">
        <is>
          <t>4 Months Ended</t>
        </is>
      </c>
      <c r="C1" s="2" t="inlineStr">
        <is>
          <t>6 Months Ended</t>
        </is>
      </c>
    </row>
    <row r="2">
      <c r="B2" s="2" t="inlineStr">
        <is>
          <t>Dec. 31, 2020</t>
        </is>
      </c>
      <c r="C2" s="2" t="inlineStr">
        <is>
          <t>Jun. 30, 2021</t>
        </is>
      </c>
    </row>
    <row r="3">
      <c r="A3" s="3" t="inlineStr">
        <is>
          <t>Commitments and Contingencies</t>
        </is>
      </c>
    </row>
    <row r="4">
      <c r="A4" s="4" t="inlineStr">
        <is>
          <t>COMMITMENTS</t>
        </is>
      </c>
      <c r="B4" s="4" t="inlineStr">
        <is>
          <t>NOTE 7.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and 1.25% ($6,250,000), respectively, or 3.5% ($17,500,000), in the aggregate, of the gross proceeds of the offering including the gross proceeds from the full or partial exercise of the underwriters’ over-allotment option. A portion of such fee may be re-allocated or paid to members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fee for such services upon the consummation of the Business Combination of 2.25% ( $11,250,000 ) and 1.25 % ( $6,250,000 ), respectively, or 3.5% ( $17,500,000 ), in the aggregate, of the gross proceeds of the Initial Public Offering including the gross proceeds from the full or partial exercise of the underwriters’ over-allotment option. A portion of such fee may be re-allocated or paid to members of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Working Capital Loans were outstanding as of and during the three and six months ended June 30,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4 Months Ended</t>
        </is>
      </c>
      <c r="C1" s="2" t="inlineStr">
        <is>
          <t>6 Months Ended</t>
        </is>
      </c>
    </row>
    <row r="2">
      <c r="B2" s="2" t="inlineStr">
        <is>
          <t>Dec. 31, 2020</t>
        </is>
      </c>
      <c r="C2" s="2" t="inlineStr">
        <is>
          <t>Jun. 30, 2021</t>
        </is>
      </c>
    </row>
    <row r="3">
      <c r="A3" s="3" t="inlineStr">
        <is>
          <t>WARRANTS</t>
        </is>
      </c>
    </row>
    <row r="4">
      <c r="A4" s="4" t="inlineStr">
        <is>
          <t>WARRANTS</t>
        </is>
      </c>
      <c r="B4" s="4" t="inlineStr">
        <is>
          <t>NOTE 8.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call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0, there were 16,666,667 Public Warrants and 8,000,000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using a Monte-Carlo model. The Public Warrants were allocated a portion of the proceeds from the issuance of the Units equal to its fair value. The Company recognized gains in connection with changes in the fair value of warrant liabilities of $9,933,330 within change in fair value of warrant liabilities in the Statement of Operations during the year ended December 31, 2020.</t>
        </is>
      </c>
      <c r="C4" s="4" t="inlineStr">
        <is>
          <t>NOTE 7.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 60 th )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call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June 30, 2021 and December 31, 2020, there were 16,666,667 Public Warrants and 8,000,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see Note 9).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Preferred and Common Stock</t>
        </is>
      </c>
    </row>
    <row r="4">
      <c r="A4" s="4" t="inlineStr">
        <is>
          <t>STOCKHOLDERS' EQUITY</t>
        </is>
      </c>
      <c r="B4" s="4" t="inlineStr">
        <is>
          <t>NOTE 9. STOCKHOLDERS’ EQUITY Preferred stock outstanding Class A Common Stock issued Class B Common Stock outstanding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8. STOCKHOLDERS’ EQUITY Preferred stock — The Company is authorized to issue 1,000,000 shares of $0.0001 par value preferred stock. At June 30, 2021 and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June 30, 2021 and December 31, 2020, there were 50,000,000 shares issued and no shares and 5,114,713 shares of Class A common stock outstanding, respectively, excluding 50,000,000 and 44,885,287 shares of Class A common stock subject to possible redemption at June 30, 2021 and December 31, 2020, respectively. The Company determined the Class A common stock subject to redemption to be equal to the redemption value of approximately $10 per share of Class A common stock while also taking into consideration a redemption cannot result in net tangible assets being less than $5,000,001 . Upon considering the impact of the PIPE Financing and associated Subscription Agreements that will close substantially concurrent with an initial Business Combination (see Note 1), which would result in an additional $600,000,000 in net tangible assets, it was concluded during the quarter ended March 31, 2021, that the redemption value would include all shares of Class A common stock resulting in the common stock subject to possible redemption being equal to $500,143,016 . This resulted in a measurement adjustment to the initial carrying value of the Class A common stock subject to redemption with the offset recorded to additional paid-in capital and accumulated deficit. Class B common stock — The Company is authorized to issue up to 20,000,000 shares of Class B, $0.0001 par value common stock. Holders of the Company’s common stock are entitled to one vote for each share. At June 30, 2021 and December 31, 2020, there were 12,500,000 shares of Class B common stock issued and outstanding .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11. FAIR VALUE MEASUREMENTS The following table presents information about the Company’s financial assets that are measured at fair value on a recurring basis at December 31, 2020, and indicates the fair value hierarchy of the valuation inputs the Company utilized to determine such fair value: ​ ​ ​ ​ ​ ​ ​ ​ ​ ​ Description Level 1 Level 2 Level 3 Assets ​ ​ ​ Investments held in Trust Account: ​ ​ ​ ​ ​ ​ ​ ​ ​ Money Market investments ​ $ 500,098,582 ​ $ — ​ $ — Liabilities ​ ​ ​ ​ ​ ​ ​ ​ ​ Warrant liability - Public Warrants ​ $ 31,666,670 ​ $ — ​ $ — Warrant liability - Private Placement Warrants ​ $ — ​ $ — ​ $ 15,840,000 ​ The Company utilized a Monte Carlo simulation model for the initial valuation the Public Warrants. The subsequent measurement of the Public Warrants as of December 31, 2020 is classified as Level 1 due to the use of an observable market quote in an active market under the ticker ACIC WS. The quoted price of the Public Warrants was $1.90 per warrant as of December 31, 2020.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3 The following table provides the significant inputs to the Monte Carlo Simulation for the initial measurement of the fair value of the Public Warrants: ​ ​ ​ ​ ​ ​ ​ At October 30, ​ ​ ​ 2020 (Initial ​ ​ ​ Measurement) ​ Stock price ​ $ 9.93 ​ Strike price ​ $ 11.50 ​ Probability of completing a Business Combination 86.0 % Term (in years) 6.1 ​ Volatility 4.5% pre-merger / 26.0% post-merger ​ Risk-free rate 0.5 % Fair value of warrants $ 1.52 ​ ​ The following table provides the significant inputs to the Modified Black-Scholes model for the fair value of the Private Placement Warrants: ​ ​ ​ ​ ​ ​ ​ ​ ​ ​ At October 30, ​ ​ ​ ​ 2020 (Initial ​ As of December 31, ​ ​ ​ Measurement) ​ 2020 ​ Stock price ​ $ 9.93 ​ $ 10.06 Strike price ​ $ 11.50 ​ $ 11.50 Probability of completing a Business Combination ​ ​ 86.0 % ​ 86.0 % Dividend yield ​ — % ​ — % Term (in years) ​ 6.1 ​ 5.9 ​ Volatility ​ 22.8 % ​ 28.0 % Risk-free rate ​ 0.5 % ​ 0.5 % Fair value of warrants ​ $ 1.53 ​ $ 1.98 ​ ​ The following table presents the changes in the fair value of warrant liabilities: ​ ​ ​ ​ ​ ​ ​ ​ ​ ​ ​ Private ​ Warrant ​ ​ Placement ​ Public ​ Liabilities Fair value as of August 26, 2020 ​ $ — ​ — ​ $ — Initial measurement at October 30, 2020 ​ ​ 12,240,000 ​ 25,333,340 ​ ​ 37,573,340 Change in valuation inputs or other assumptions ​ ​ 3,600,000 6,333,330 ​ 9,933,330 Fair value as of December 31, 2020 ​ $ 15,840,000 31,666,670 ​ $ 47,506,670 ​ The Company recognized losses in connection with changes in the fair value of warrant liabilities of $9,933,330 within change in fair value of warrant liabilities in the Statement of Operations during the year ended December 31, 2020.</t>
        </is>
      </c>
      <c r="C4" s="4" t="inlineStr">
        <is>
          <t>NOTE 9. FAIR VALUE MEASUREMENTS The following table presents information about the Company’s financial assets that are measured at fair value on a recurring basis at June 30, 2021, and indicates the fair value hierarchy of the valuation inputs the Company utilized to determine such fair value: ​ ​ ​ ​ ​ ​ ​ ​ ​ ​ ​ ​ ​ ​ ​ ​ Amount at Fair ​ ​ ​ ​ ​ ​ Description Value Level 1 Level 2 Level 3 June 30, 2021 ​ ​ ​ ​ ​ ​ ​ ​ ​ ​ ​ ​ Assets ​ ​ ​ ​ ​ ​ ​ ​ ​ ​ ​ ​ Investments held in Trust Account: ​ ​ ​ ​ ​ ​ Money Market investments ​ $ 500,143,016 ​ $ 500,143,016 ​ $ — ​ $ — Liabilities ​ ​ ​ ​ ​ ​ ​ ​ ​ ​ ​ ​ Warrant liability – Public Warrants ​ $ 25,666,667 ​ $ 25,666,667 ​ $ — ​ $ — Warrant liability – Private Placement Warrants ​ $ 12,560,000 ​ $ — ​ $ — ​ $ 12,560,000 ​ ​ ​ ​ ​ ​ ​ ​ ​ ​ ​ ​ ​ December 31, 2020 ​ ​ ​ ​ ​ ​ ​ ​ ​ ​ ​ ​ Assets ​ ​ ​ ​ ​ ​ ​ ​ ​ ​ ​ ​ Investments held in Trust Account: ​ ​ ​ ​ ​ ​ ​ ​ ​ ​ ​ ​ Money Market investments ​ $ 500,098,582 ​ $ 500,098,582 ​ $ — ​ $ — Liabilities ​ ​ ​ ​ ​ ​ ​ ​ ​ ​ ​ ​ Warrant liability – Public Warrants ​ $ 31,666,670 ​ $ 31,666,670 ​ $ — ​ $ — Warrant liability – Private Placement Warrants ​ $ 15,840,000 ​ $ — ​ $ — ​ $ 15,840,000 ​ The Company utilized a Monte Carlo simulation model for the initial valuation of the Public Warrants. The subsequent measurement of the Public Warrants as of June 30, 2021 and December 31, 2020 is classified as Level 1 due to the use of an observable market quote in an active market under the ticker ACIC WS. The quoted prices of the Public Warrants were $1.54 and $1.90 per warrant as of June 30, 2021 and December 31, 2020,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December 2020 when the Public Warrants were separately listed and traded. There were no transfers between Levels 1, 2 or 3 during the three and six months ended June 30, 2021. The following table provides the significant inputs to the Modified Black-Scholes model for the fair value of the Private Placement Warrants: ​ ​ ​ ​ ​ ​ ​ ​ ​ ​ As of ​ As of ​ ​ June 30, 2021 December 31, 2020 Stock price ​ $ 9.96 ​ $ 10.06 Strike price ​ $ 11.50 ​ $ 11.50 ​ Probability of completing a Business Combination ​ * ​ 86.0 % Dividend yield ​ — % — % Term (in years) ​ 5.26 ​ 5.91 ​ Volatility ​ 21.5 % 28.0 % Risk-free rate ​ 0.91 % 0.49 % Fair value of warrants ​ $ 1.57 ​ $ 1.98 ​ *The probability of completing a Business Combination is considered within the volatility implied by the traded price of the Public Warrants which is used to value the Private Placement Warrants. The following table presents the changes in the fair value of warrant liabilities: ​ ​ ​ ​ ​ ​ ​ ​ ​ ​ ​ ​ Private ​ ​ ​ Warrant ​ Placement Public Liabilities Fair value as of December 31, 2020 ​ $ 15,840,000 ​ $ 31,666,670 ​ $ 47,506,670 Change in valuation inputs or other assumptions ​ (3,280,000) ​ (6,000,003) ​ (9,280,003) Fair value as of June 30, 2021 ​ $ 12,560,000 ​ $ 25,666,667 ​ $ 38,226,667 ​ The Company recognized income in connection with changes in the fair value of warrant liabilities of $7,053,334 and $9,280,003 within change in fair value of warrant liabilities in the Statement of Operations during the three and six months ended June 30, 2021,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2. SUBSEQUENT EVENTS Business Combination Agreement On February 10, 2021, the Company entered into a Business Combination Agreement (as it may be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ceipt of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2,525,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Class B Common Stock determined on the basis of the Implied Equity Value. The former Archer equity holders will have the right to convert their shares of New Class B Common Stock into shares of New Class A Common Stock pursuant to the Post-Closing Atlas Certificate of Incorporation.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t>
        </is>
      </c>
      <c r="C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disclosed in Note 1 under Business Combination Agree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t>
        </is>
      </c>
      <c r="C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 t have any cash equivalents as of June 30, 2021 and December 31, 2020.</t>
        </is>
      </c>
    </row>
    <row r="8">
      <c r="A8" s="4" t="inlineStr">
        <is>
          <t>Investments Held in Trust Account</t>
        </is>
      </c>
      <c r="C8" s="4" t="inlineStr">
        <is>
          <t>Investments Held in Trust Account At June 30, 2021 and December 31, 2020, substantially all of the assets held in the Trust Account were held in money market funds, which are invested in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t>
        </is>
      </c>
      <c r="C9" s="4" t="inlineStr">
        <is>
          <t>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t>
        </is>
      </c>
      <c r="C10" s="4" t="inlineStr">
        <is>
          <t>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t>
        </is>
      </c>
    </row>
    <row r="11">
      <c r="A11" s="4" t="inlineStr">
        <is>
          <t>Warrant Liabilities</t>
        </is>
      </c>
      <c r="C11"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9).</t>
        </is>
      </c>
    </row>
    <row r="12">
      <c r="A12" s="4" t="inlineStr">
        <is>
          <t>Income Taxes</t>
        </is>
      </c>
      <c r="B12"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12" s="4" t="inlineStr">
        <is>
          <t>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Share of Common Stock</t>
        </is>
      </c>
      <c r="B13" s="4" t="inlineStr">
        <is>
          <t>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t>
        </is>
      </c>
      <c r="C13" s="4" t="inlineStr">
        <is>
          <t>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c r="C15"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4 Months Ended</t>
        </is>
      </c>
      <c r="C1" s="2" t="inlineStr">
        <is>
          <t>6 Months Ended</t>
        </is>
      </c>
    </row>
    <row r="2">
      <c r="B2" s="2" t="inlineStr">
        <is>
          <t>Dec. 31, 2020</t>
        </is>
      </c>
      <c r="C2" s="2" t="inlineStr">
        <is>
          <t>Jun. 30, 2021</t>
        </is>
      </c>
    </row>
    <row r="3">
      <c r="A3" s="3" t="inlineStr">
        <is>
          <t>Summary of Significant Accounting Policies</t>
        </is>
      </c>
    </row>
    <row r="4">
      <c r="A4" s="4" t="inlineStr">
        <is>
          <t>Reconciliation of Net Loss per Common Share</t>
        </is>
      </c>
      <c r="B4" s="4" t="inlineStr">
        <is>
          <t>​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t>
        </is>
      </c>
      <c r="C4" s="4" t="inlineStr">
        <is>
          <t>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ATEMENT OF CHANGES IN STOCKHOLDERS' EQUITY (Parenthetical) - USD ($)</t>
        </is>
      </c>
      <c r="B1" s="2" t="inlineStr">
        <is>
          <t>4 Months Ended</t>
        </is>
      </c>
      <c r="C1" s="2" t="inlineStr">
        <is>
          <t>6 Months Ended</t>
        </is>
      </c>
    </row>
    <row r="2">
      <c r="B2" s="2" t="inlineStr">
        <is>
          <t>Dec. 31, 2020</t>
        </is>
      </c>
      <c r="C2" s="2" t="inlineStr">
        <is>
          <t>Jun. 30, 2021</t>
        </is>
      </c>
    </row>
    <row r="3">
      <c r="A3" s="4" t="inlineStr">
        <is>
          <t>Class A Common Stock</t>
        </is>
      </c>
    </row>
    <row r="4">
      <c r="A4" s="4" t="inlineStr">
        <is>
          <t>Number of units issued</t>
        </is>
      </c>
      <c r="B4" s="6" t="n">
        <v>50000000</v>
      </c>
    </row>
    <row r="5">
      <c r="A5" s="4" t="inlineStr">
        <is>
          <t>Offering costs as a reduction of equity</t>
        </is>
      </c>
      <c r="C5" s="5" t="n">
        <v>9988271</v>
      </c>
    </row>
    <row r="6">
      <c r="A6" s="4" t="inlineStr">
        <is>
          <t>Over-allotment option | Class B Common Stock</t>
        </is>
      </c>
    </row>
    <row r="7">
      <c r="A7" s="4" t="inlineStr">
        <is>
          <t>Common stock, shares forfeited (in shares)</t>
        </is>
      </c>
      <c r="B7" s="6" t="n">
        <v>187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Schedule of financial assets that are measured at fair value on a recurring basis</t>
        </is>
      </c>
      <c r="C4" s="4" t="inlineStr">
        <is>
          <t>​ ​ ​ ​ ​ ​ ​ ​ ​ ​ ​ ​ ​ ​ ​ ​ Amount at Fair ​ ​ ​ ​ ​ ​ Description Value Level 1 Level 2 Level 3 June 30, 2021 ​ ​ ​ ​ ​ ​ ​ ​ ​ ​ ​ ​ Assets ​ ​ ​ ​ ​ ​ ​ ​ ​ ​ ​ ​ Investments held in Trust Account: ​ ​ ​ ​ ​ ​ Money Market investments ​ $ 500,143,016 ​ $ 500,143,016 ​ $ — ​ $ — Liabilities ​ ​ ​ ​ ​ ​ ​ ​ ​ ​ ​ ​ Warrant liability – Public Warrants ​ $ 25,666,667 ​ $ 25,666,667 ​ $ — ​ $ — Warrant liability – Private Placement Warrants ​ $ 12,560,000 ​ $ — ​ $ — ​ $ 12,560,000 ​ ​ ​ ​ ​ ​ ​ ​ ​ ​ ​ ​ ​ December 31, 2020 ​ ​ ​ ​ ​ ​ ​ ​ ​ ​ ​ ​ Assets ​ ​ ​ ​ ​ ​ ​ ​ ​ ​ ​ ​ Investments held in Trust Account: ​ ​ ​ ​ ​ ​ ​ ​ ​ ​ ​ ​ Money Market investments ​ $ 500,098,582 ​ $ 500,098,582 ​ $ — ​ $ — Liabilities ​ ​ ​ ​ ​ ​ ​ ​ ​ ​ ​ ​ Warrant liability – Public Warrants ​ $ 31,666,670 ​ $ 31,666,670 ​ $ — ​ $ — Warrant liability – Private Placement Warrants ​ $ 15,840,000 ​ $ — ​ $ — ​ $ 15,840,000</t>
        </is>
      </c>
    </row>
    <row r="5">
      <c r="A5" s="4" t="inlineStr">
        <is>
          <t>Schedule of significant inputs to the Monte Carlo Simulation for the fair value</t>
        </is>
      </c>
      <c r="C5" s="4" t="inlineStr">
        <is>
          <t>The following table provides the significant inputs to the Modified Black-Scholes model for the fair value of the Private Placement Warrants: ​ ​ ​ ​ ​ ​ ​ ​ ​ ​ As of ​ As of ​ ​ June 30, 2021 December 31, 2020 Stock price ​ $ 9.96 ​ $ 10.06 Strike price ​ $ 11.50 ​ $ 11.50 ​ Probability of completing a Business Combination ​ * ​ 86.0 % Dividend yield ​ — % — % Term (in years) ​ 5.26 ​ 5.91 ​ Volatility ​ 21.5 % 28.0 % Risk-free rate ​ 0.91 % 0.49 % Fair value of warrants ​ $ 1.57 ​ $ 1.98 ​ *The probability of completing a Business Combination is considered within the volatility implied by the traded price of the Public Warrants which is used to value the Private Placement Warrants.</t>
        </is>
      </c>
    </row>
    <row r="6">
      <c r="A6" s="4" t="inlineStr">
        <is>
          <t>Schedule of changes in the fair value of warrant liabilities</t>
        </is>
      </c>
      <c r="B6" s="4" t="inlineStr">
        <is>
          <t>​ ​ ​ ​ ​ ​ ​ ​ ​ ​ ​ Private ​ Warrant ​ ​ Placement ​ Public ​ Liabilities Fair value as of August 26, 2020 ​ $ — ​ — ​ $ — Initial measurement at October 30, 2020 ​ ​ 12,240,000 ​ 25,333,340 ​ ​ 37,573,340 Change in valuation inputs or other assumptions ​ ​ 3,600,000 6,333,330 ​ 9,933,330 Fair value as of December 31, 2020 ​ $ 15,840,000 31,666,670 ​ $ 47,506,670</t>
        </is>
      </c>
      <c r="C6" s="4" t="inlineStr">
        <is>
          <t>​ ​ ​ ​ ​ ​ ​ ​ ​ ​ ​ ​ Private ​ ​ ​ Warrant ​ Placement Public Liabilities Fair value as of December 31, 2020 ​ $ 15,840,000 ​ $ 31,666,670 ​ $ 47,506,670 Change in valuation inputs or other assumptions ​ (3,280,000) ​ (6,000,003) ​ (9,280,003) Fair value as of June 30, 2021 ​ $ 12,560,000 ​ $ 25,666,667 ​ $ 38,226,6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41" customWidth="1" min="5" max="5"/>
    <col width="21" customWidth="1" min="6" max="6"/>
  </cols>
  <sheetData>
    <row r="1">
      <c r="A1" s="1" t="inlineStr">
        <is>
          <t>DESCRIPTION OF ORGANIZATION AND BUSINESS OPERATIONS (Details)</t>
        </is>
      </c>
      <c r="B1" s="2" t="inlineStr">
        <is>
          <t>Oct. 30, 2020USD ($)$ / sharesshares</t>
        </is>
      </c>
      <c r="C1" s="2" t="inlineStr">
        <is>
          <t>Aug. 26, 2020</t>
        </is>
      </c>
      <c r="D1" s="2" t="inlineStr">
        <is>
          <t>Dec. 31, 2020USD ($)shares</t>
        </is>
      </c>
      <c r="E1" s="2" t="inlineStr">
        <is>
          <t>Jun. 30, 2021USD ($)$ / sharesitemshares</t>
        </is>
      </c>
      <c r="F1" s="2" t="inlineStr">
        <is>
          <t>Oct. 31, 2020USD ($)</t>
        </is>
      </c>
    </row>
    <row r="2">
      <c r="A2" s="3" t="inlineStr">
        <is>
          <t>Subsidiary, Sale of Stock [Line Items]</t>
        </is>
      </c>
    </row>
    <row r="3">
      <c r="A3" s="4" t="inlineStr">
        <is>
          <t>Proceeds from issuance initial public offering</t>
        </is>
      </c>
      <c r="D3" s="5" t="n">
        <v>490000000</v>
      </c>
    </row>
    <row r="4">
      <c r="A4" s="4" t="inlineStr">
        <is>
          <t>Transaction Costs</t>
        </is>
      </c>
      <c r="B4" s="5" t="n">
        <v>10534144</v>
      </c>
    </row>
    <row r="5">
      <c r="A5" s="4" t="inlineStr">
        <is>
          <t>Underwriting fees</t>
        </is>
      </c>
      <c r="B5" s="6" t="n">
        <v>10000000</v>
      </c>
    </row>
    <row r="6">
      <c r="A6" s="4" t="inlineStr">
        <is>
          <t>Other offering costs</t>
        </is>
      </c>
      <c r="B6" s="5" t="n">
        <v>534144</v>
      </c>
    </row>
    <row r="7">
      <c r="A7" s="4" t="inlineStr">
        <is>
          <t>Condition for future business combination number of businesses minimum</t>
        </is>
      </c>
      <c r="C7" s="6" t="n">
        <v>1</v>
      </c>
    </row>
    <row r="8">
      <c r="A8" s="4" t="inlineStr">
        <is>
          <t>Condition for future business combination use of proceeds percentage</t>
        </is>
      </c>
      <c r="E8" s="6" t="n">
        <v>80</v>
      </c>
    </row>
    <row r="9">
      <c r="A9" s="4" t="inlineStr">
        <is>
          <t>Condition for future business combination threshold Percentage Ownership Source2</t>
        </is>
      </c>
      <c r="E9" s="6" t="n">
        <v>50</v>
      </c>
    </row>
    <row r="10">
      <c r="A10" s="4" t="inlineStr">
        <is>
          <t>Condition for future business combination threshold Net Tangible Assets</t>
        </is>
      </c>
      <c r="E10" s="5" t="n">
        <v>5000001</v>
      </c>
    </row>
    <row r="11">
      <c r="A11" s="4" t="inlineStr">
        <is>
          <t>Redemption limit percentage without prior consent</t>
        </is>
      </c>
      <c r="E11" s="6" t="n">
        <v>15</v>
      </c>
    </row>
    <row r="12">
      <c r="A12" s="4" t="inlineStr">
        <is>
          <t>Obligation to redeem Public Shares if entity does not complete a Business Combination (as a percent)</t>
        </is>
      </c>
      <c r="E12" s="4" t="inlineStr">
        <is>
          <t>100.00%</t>
        </is>
      </c>
    </row>
    <row r="13">
      <c r="A13" s="4" t="inlineStr">
        <is>
          <t>Months to complete acquisition | item</t>
        </is>
      </c>
      <c r="E13" s="6" t="n">
        <v>24</v>
      </c>
    </row>
    <row r="14">
      <c r="A14" s="4" t="inlineStr">
        <is>
          <t>Redemption period upon closure</t>
        </is>
      </c>
      <c r="E14" s="4" t="inlineStr">
        <is>
          <t>10 days</t>
        </is>
      </c>
    </row>
    <row r="15">
      <c r="A15" s="4" t="inlineStr">
        <is>
          <t>Maximum Allowed Dissolution Expenses</t>
        </is>
      </c>
      <c r="E15" s="5" t="n">
        <v>100000</v>
      </c>
    </row>
    <row r="16">
      <c r="A16" s="4" t="inlineStr">
        <is>
          <t>Cash and Cash Equivalents, at Carrying Value</t>
        </is>
      </c>
      <c r="D16" s="6" t="n">
        <v>925923</v>
      </c>
      <c r="E16" s="6" t="n">
        <v>297376</v>
      </c>
    </row>
    <row r="17">
      <c r="A17" s="4" t="inlineStr">
        <is>
          <t>Working Capital</t>
        </is>
      </c>
      <c r="D17" s="6" t="n">
        <v>1260964</v>
      </c>
      <c r="E17" s="5" t="n">
        <v>7308241</v>
      </c>
    </row>
    <row r="18">
      <c r="A18" s="4" t="inlineStr">
        <is>
          <t>Private Placement Warrants</t>
        </is>
      </c>
    </row>
    <row r="19">
      <c r="A19" s="3" t="inlineStr">
        <is>
          <t>Subsidiary, Sale of Stock [Line Items]</t>
        </is>
      </c>
    </row>
    <row r="20">
      <c r="A20" s="4" t="inlineStr">
        <is>
          <t>Price of warrant | $ / shares</t>
        </is>
      </c>
      <c r="E20" s="8" t="n">
        <v>1.5</v>
      </c>
    </row>
    <row r="21">
      <c r="A21" s="4" t="inlineStr">
        <is>
          <t>Aggregate gross proceeds</t>
        </is>
      </c>
      <c r="E21" s="5" t="n">
        <v>12000000</v>
      </c>
    </row>
    <row r="22">
      <c r="A22" s="4" t="inlineStr">
        <is>
          <t>Initial Public Offering</t>
        </is>
      </c>
    </row>
    <row r="23">
      <c r="A23" s="3" t="inlineStr">
        <is>
          <t>Subsidiary, Sale of Stock [Line Items]</t>
        </is>
      </c>
    </row>
    <row r="24">
      <c r="A24" s="4" t="inlineStr">
        <is>
          <t>Sale of Units, net of underwriting discounts (in shares) | shares</t>
        </is>
      </c>
      <c r="B24" s="6" t="n">
        <v>50000000</v>
      </c>
    </row>
    <row r="25">
      <c r="A25" s="4" t="inlineStr">
        <is>
          <t>Purchase price, per unit | $ / shares</t>
        </is>
      </c>
      <c r="B25" s="5" t="n">
        <v>10</v>
      </c>
    </row>
    <row r="26">
      <c r="A26" s="4" t="inlineStr">
        <is>
          <t>Implied Equity Value</t>
        </is>
      </c>
      <c r="F26" s="5" t="n">
        <v>1480000000</v>
      </c>
    </row>
    <row r="27">
      <c r="A27" s="4" t="inlineStr">
        <is>
          <t>Proceeds from issuance initial public offering</t>
        </is>
      </c>
      <c r="B27" s="5" t="n">
        <v>500000000</v>
      </c>
    </row>
    <row r="28">
      <c r="A28" s="4" t="inlineStr">
        <is>
          <t>Transaction Costs</t>
        </is>
      </c>
      <c r="D28" s="5" t="n">
        <v>10534144</v>
      </c>
    </row>
    <row r="29">
      <c r="A29" s="4" t="inlineStr">
        <is>
          <t>Payments for investment of cash in Trust Account</t>
        </is>
      </c>
      <c r="B29" s="5" t="n">
        <v>500000000</v>
      </c>
    </row>
    <row r="30">
      <c r="A30" s="4" t="inlineStr">
        <is>
          <t>Private Placement | Private Placement Warrants</t>
        </is>
      </c>
    </row>
    <row r="31">
      <c r="A31" s="3" t="inlineStr">
        <is>
          <t>Subsidiary, Sale of Stock [Line Items]</t>
        </is>
      </c>
    </row>
    <row r="32">
      <c r="A32" s="4" t="inlineStr">
        <is>
          <t>Aggregate gross proceeds</t>
        </is>
      </c>
      <c r="E32" s="5" t="n">
        <v>600000000</v>
      </c>
    </row>
    <row r="33">
      <c r="A33" s="4" t="inlineStr">
        <is>
          <t>Private Placement | Class A Common Stock | Private Placement Warrants</t>
        </is>
      </c>
    </row>
    <row r="34">
      <c r="A34" s="3" t="inlineStr">
        <is>
          <t>Subsidiary, Sale of Stock [Line Items]</t>
        </is>
      </c>
    </row>
    <row r="35">
      <c r="A35" s="4" t="inlineStr">
        <is>
          <t>Maximum number of shares to be purchased for warrants | shares</t>
        </is>
      </c>
      <c r="E35" s="6" t="n">
        <v>60000000</v>
      </c>
    </row>
    <row r="36">
      <c r="A36" s="4" t="inlineStr">
        <is>
          <t>Over-allotment option</t>
        </is>
      </c>
    </row>
    <row r="37">
      <c r="A37" s="3" t="inlineStr">
        <is>
          <t>Subsidiary, Sale of Stock [Line Items]</t>
        </is>
      </c>
    </row>
    <row r="38">
      <c r="A38" s="4" t="inlineStr">
        <is>
          <t>Sale of Units, net of underwriting discounts (in shares) | shares</t>
        </is>
      </c>
      <c r="D38" s="6" t="n">
        <v>7500000</v>
      </c>
    </row>
    <row r="39">
      <c r="A39" s="4" t="inlineStr">
        <is>
          <t>Purchase price, per unit | $ / shares</t>
        </is>
      </c>
      <c r="B39" s="5" t="n">
        <v>10</v>
      </c>
    </row>
    <row r="40">
      <c r="A40" s="4" t="inlineStr">
        <is>
          <t>Over-allotment option | Private Placement Warrants</t>
        </is>
      </c>
    </row>
    <row r="41">
      <c r="A41" s="3" t="inlineStr">
        <is>
          <t>Subsidiary, Sale of Stock [Line Items]</t>
        </is>
      </c>
    </row>
    <row r="42">
      <c r="A42" s="4" t="inlineStr">
        <is>
          <t>Price of warrant | $ / shares</t>
        </is>
      </c>
      <c r="E42"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Oct. 30, 2020</t>
        </is>
      </c>
      <c r="C1" s="2" t="inlineStr">
        <is>
          <t>Dec. 31, 2020</t>
        </is>
      </c>
      <c r="D1" s="2" t="inlineStr">
        <is>
          <t>Jun. 30, 2021</t>
        </is>
      </c>
    </row>
    <row r="2">
      <c r="A2" s="4" t="inlineStr">
        <is>
          <t>Cash equivalents</t>
        </is>
      </c>
      <c r="C2" s="5" t="n">
        <v>0</v>
      </c>
      <c r="D2" s="5" t="n">
        <v>0</v>
      </c>
    </row>
    <row r="3">
      <c r="A3" s="4" t="inlineStr">
        <is>
          <t>Unrecognized tax benefits</t>
        </is>
      </c>
      <c r="C3" s="6" t="n">
        <v>0</v>
      </c>
      <c r="D3" s="6" t="n">
        <v>0</v>
      </c>
    </row>
    <row r="4">
      <c r="A4" s="4" t="inlineStr">
        <is>
          <t>Unrecognized tax benefits accrued for interest and penalties</t>
        </is>
      </c>
      <c r="C4" s="5" t="n">
        <v>0</v>
      </c>
      <c r="D4" s="5" t="n">
        <v>0</v>
      </c>
    </row>
    <row r="5">
      <c r="A5" s="4" t="inlineStr">
        <is>
          <t>Statutory tax rate (as a percent)</t>
        </is>
      </c>
      <c r="C5" s="4" t="inlineStr">
        <is>
          <t>21.00%</t>
        </is>
      </c>
    </row>
    <row r="6">
      <c r="A6" s="4" t="inlineStr">
        <is>
          <t>Antidilutive securities excluded from the computation of diluted loss per share</t>
        </is>
      </c>
      <c r="D6" s="6" t="n">
        <v>24666667</v>
      </c>
    </row>
    <row r="7">
      <c r="A7" s="4" t="inlineStr">
        <is>
          <t>FDIC insurance coverage limit</t>
        </is>
      </c>
      <c r="C7" s="5" t="n">
        <v>250000</v>
      </c>
      <c r="D7" s="5" t="n">
        <v>250000</v>
      </c>
    </row>
    <row r="8">
      <c r="A8" s="4" t="inlineStr">
        <is>
          <t>Public warrants</t>
        </is>
      </c>
    </row>
    <row r="9">
      <c r="A9" s="4" t="inlineStr">
        <is>
          <t>Offering costs</t>
        </is>
      </c>
      <c r="D9" s="6" t="n">
        <v>545873</v>
      </c>
    </row>
    <row r="10">
      <c r="A10" s="4" t="inlineStr">
        <is>
          <t>Initial Public Offering</t>
        </is>
      </c>
    </row>
    <row r="11">
      <c r="A11" s="4" t="inlineStr">
        <is>
          <t>Offering costs</t>
        </is>
      </c>
      <c r="B11" s="5" t="n">
        <v>10534144</v>
      </c>
      <c r="D11" s="6" t="n">
        <v>10534144</v>
      </c>
    </row>
    <row r="12">
      <c r="A12" s="4" t="inlineStr">
        <is>
          <t>Underwriting discounts</t>
        </is>
      </c>
      <c r="B12" s="6" t="n">
        <v>10000000</v>
      </c>
      <c r="C12" s="6" t="n">
        <v>10000000</v>
      </c>
      <c r="D12" s="6" t="n">
        <v>10000000</v>
      </c>
    </row>
    <row r="13">
      <c r="A13" s="4" t="inlineStr">
        <is>
          <t>Other offering costs</t>
        </is>
      </c>
      <c r="B13" s="5" t="n">
        <v>534144</v>
      </c>
      <c r="C13" s="5" t="n">
        <v>534144</v>
      </c>
      <c r="D13" s="5" t="n">
        <v>534144</v>
      </c>
    </row>
    <row r="14">
      <c r="A14" s="4" t="inlineStr">
        <is>
          <t>Class A Common Stock</t>
        </is>
      </c>
    </row>
    <row r="15">
      <c r="A15" s="4" t="inlineStr">
        <is>
          <t>Shares subject to possible redemption</t>
        </is>
      </c>
      <c r="C15" s="6" t="n">
        <v>44885287</v>
      </c>
      <c r="D15" s="6" t="n">
        <v>50000000</v>
      </c>
    </row>
    <row r="16">
      <c r="A16" s="4" t="inlineStr">
        <is>
          <t>Offering costs</t>
        </is>
      </c>
      <c r="D16" s="5" t="n">
        <v>9988271</v>
      </c>
    </row>
    <row r="17">
      <c r="A17" s="4" t="inlineStr">
        <is>
          <t>Antidilutive securities excluded from the computation of diluted loss per share</t>
        </is>
      </c>
      <c r="C17" s="6" t="n">
        <v>246666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Calculation of basic and diluted net income (loss) per common share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4" t="inlineStr">
        <is>
          <t>Unrealized gain on investments held in Trust Account</t>
        </is>
      </c>
      <c r="B3" s="5" t="n">
        <v>5002</v>
      </c>
      <c r="D3" s="5" t="n">
        <v>98582</v>
      </c>
      <c r="E3" s="5" t="n">
        <v>135027</v>
      </c>
    </row>
    <row r="4">
      <c r="A4" s="4" t="inlineStr">
        <is>
          <t>Interest and dividend income on investments held in Trust Account</t>
        </is>
      </c>
      <c r="B4" s="6" t="n">
        <v>8633</v>
      </c>
      <c r="E4" s="6" t="n">
        <v>8633</v>
      </c>
    </row>
    <row r="5">
      <c r="A5" s="4" t="inlineStr">
        <is>
          <t>Net Income (losses)</t>
        </is>
      </c>
      <c r="B5" s="6" t="n">
        <v>3252607</v>
      </c>
      <c r="C5" s="5" t="n">
        <v>-2418806</v>
      </c>
      <c r="D5" s="6" t="n">
        <v>-10850513</v>
      </c>
      <c r="E5" s="6" t="n">
        <v>833801</v>
      </c>
    </row>
    <row r="6">
      <c r="A6" s="4" t="inlineStr">
        <is>
          <t>Less: Change in fair value of warrant liabilities</t>
        </is>
      </c>
      <c r="B6" s="6" t="n">
        <v>-7053334</v>
      </c>
      <c r="D6" s="6" t="n">
        <v>9933330</v>
      </c>
      <c r="E6" s="6" t="n">
        <v>-9280003</v>
      </c>
    </row>
    <row r="7">
      <c r="A7" s="4" t="inlineStr">
        <is>
          <t>Common Class A subject to possible redemption</t>
        </is>
      </c>
    </row>
    <row r="8">
      <c r="A8" s="4" t="inlineStr">
        <is>
          <t>Unrealized gain on investments held in Trust Account</t>
        </is>
      </c>
      <c r="B8" s="6" t="n">
        <v>5002</v>
      </c>
      <c r="D8" s="6" t="n">
        <v>88498</v>
      </c>
      <c r="E8" s="6" t="n">
        <v>135027</v>
      </c>
    </row>
    <row r="9">
      <c r="A9" s="4" t="inlineStr">
        <is>
          <t>Interest and dividend income on investments held in Trust Account</t>
        </is>
      </c>
      <c r="B9" s="6" t="n">
        <v>8633</v>
      </c>
      <c r="E9" s="6" t="n">
        <v>8633</v>
      </c>
    </row>
    <row r="10">
      <c r="A10" s="4" t="inlineStr">
        <is>
          <t>Less: Income available to be withdrawn for payment of taxes</t>
        </is>
      </c>
      <c r="B10" s="5" t="n">
        <v>-13635</v>
      </c>
      <c r="E10" s="6" t="n">
        <v>-100209</v>
      </c>
    </row>
    <row r="11">
      <c r="A11" s="4" t="inlineStr">
        <is>
          <t>Net earnings attributable to Class A Common Stock subject to possible redemption</t>
        </is>
      </c>
      <c r="E11" s="5" t="n">
        <v>43451</v>
      </c>
    </row>
    <row r="12">
      <c r="A12" s="4" t="inlineStr">
        <is>
          <t>Non-redeemable net loss</t>
        </is>
      </c>
      <c r="D12" s="5" t="n">
        <v>25708</v>
      </c>
    </row>
    <row r="13">
      <c r="A13" s="4" t="inlineStr">
        <is>
          <t>Basic and diluted weighted average shares outstanding</t>
        </is>
      </c>
      <c r="B13" s="6" t="n">
        <v>50000000</v>
      </c>
      <c r="D13" s="6" t="n">
        <v>44885287</v>
      </c>
      <c r="E13" s="6" t="n">
        <v>50000000</v>
      </c>
    </row>
    <row r="14">
      <c r="A14" s="4" t="inlineStr">
        <is>
          <t>Basic and diluted net loss per share</t>
        </is>
      </c>
      <c r="B14" s="5" t="n">
        <v>0</v>
      </c>
      <c r="D14" s="5" t="n">
        <v>0</v>
      </c>
      <c r="E14" s="5" t="n">
        <v>0</v>
      </c>
    </row>
    <row r="15">
      <c r="A15" s="4" t="inlineStr">
        <is>
          <t>Non Redeemable Common Class B [Member]</t>
        </is>
      </c>
    </row>
    <row r="16">
      <c r="A16" s="4" t="inlineStr">
        <is>
          <t>Net Income (losses)</t>
        </is>
      </c>
      <c r="B16" s="5" t="n">
        <v>3252607</v>
      </c>
      <c r="E16" s="5" t="n">
        <v>833801</v>
      </c>
    </row>
    <row r="17">
      <c r="A17" s="4" t="inlineStr">
        <is>
          <t>Less: Net earnings attributable to Class A Common Stock subject to possible redemption</t>
        </is>
      </c>
      <c r="E17" s="6" t="n">
        <v>-43451</v>
      </c>
    </row>
    <row r="18">
      <c r="A18" s="4" t="inlineStr">
        <is>
          <t>Non-redeemable net income</t>
        </is>
      </c>
      <c r="B18" s="5" t="n">
        <v>3252607</v>
      </c>
      <c r="E18" s="5" t="n">
        <v>790350</v>
      </c>
    </row>
    <row r="19">
      <c r="A19" s="4" t="inlineStr">
        <is>
          <t>Basic and diluted weighted average shares outstanding</t>
        </is>
      </c>
      <c r="B19" s="6" t="n">
        <v>12500000</v>
      </c>
      <c r="E19" s="6" t="n">
        <v>12500000</v>
      </c>
    </row>
    <row r="20">
      <c r="A20" s="4" t="inlineStr">
        <is>
          <t>Basic and diluted net loss per share</t>
        </is>
      </c>
      <c r="B20" s="8" t="n">
        <v>0.26</v>
      </c>
      <c r="E20" s="8" t="n">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Oct. 30, 2020</t>
        </is>
      </c>
      <c r="C1" s="2" t="inlineStr">
        <is>
          <t>Dec. 31, 2020</t>
        </is>
      </c>
      <c r="D1" s="2" t="inlineStr">
        <is>
          <t>Jun. 30, 2021</t>
        </is>
      </c>
    </row>
    <row r="2">
      <c r="A2" s="4" t="inlineStr">
        <is>
          <t>Class A Common Stock</t>
        </is>
      </c>
    </row>
    <row r="3">
      <c r="A3" s="3" t="inlineStr">
        <is>
          <t>Subsidiary, Sale of Stock [Line Items]</t>
        </is>
      </c>
    </row>
    <row r="4">
      <c r="A4" s="4" t="inlineStr">
        <is>
          <t>Common stock, par value</t>
        </is>
      </c>
      <c r="C4" s="7" t="n">
        <v>0.0001</v>
      </c>
      <c r="D4" s="7" t="n">
        <v>0.0001</v>
      </c>
    </row>
    <row r="5">
      <c r="A5" s="4" t="inlineStr">
        <is>
          <t>Initial Public Offering</t>
        </is>
      </c>
    </row>
    <row r="6">
      <c r="A6" s="3" t="inlineStr">
        <is>
          <t>Subsidiary, Sale of Stock [Line Items]</t>
        </is>
      </c>
    </row>
    <row r="7">
      <c r="A7" s="4" t="inlineStr">
        <is>
          <t>Number of units sold</t>
        </is>
      </c>
      <c r="B7" s="6" t="n">
        <v>50000000</v>
      </c>
    </row>
    <row r="8">
      <c r="A8" s="4" t="inlineStr">
        <is>
          <t>Purchase price, per unit</t>
        </is>
      </c>
      <c r="B8" s="5" t="n">
        <v>10</v>
      </c>
    </row>
    <row r="9">
      <c r="A9" s="4" t="inlineStr">
        <is>
          <t>Amount of Gross proceed from sale of units (in Dollars)</t>
        </is>
      </c>
      <c r="B9" s="5" t="n">
        <v>500000000</v>
      </c>
    </row>
    <row r="10">
      <c r="A10" s="4" t="inlineStr">
        <is>
          <t>Number of warrants in a unit</t>
        </is>
      </c>
      <c r="B10" s="9" t="n">
        <v>0.33</v>
      </c>
    </row>
    <row r="11">
      <c r="A11" s="4" t="inlineStr">
        <is>
          <t>Exercise price of warrants</t>
        </is>
      </c>
      <c r="B11" s="8" t="n">
        <v>11.5</v>
      </c>
    </row>
    <row r="12">
      <c r="A12" s="4" t="inlineStr">
        <is>
          <t>Initial Public Offering | Class A Common Stock</t>
        </is>
      </c>
    </row>
    <row r="13">
      <c r="A13" s="3" t="inlineStr">
        <is>
          <t>Subsidiary, Sale of Stock [Line Items]</t>
        </is>
      </c>
    </row>
    <row r="14">
      <c r="A14" s="4" t="inlineStr">
        <is>
          <t>Number of shares in a unit</t>
        </is>
      </c>
      <c r="B14" s="6" t="n">
        <v>1</v>
      </c>
    </row>
    <row r="15">
      <c r="A15" s="4" t="inlineStr">
        <is>
          <t>Common stock, par value</t>
        </is>
      </c>
      <c r="B15" s="7" t="n">
        <v>0.0001</v>
      </c>
    </row>
    <row r="16">
      <c r="A16" s="4" t="inlineStr">
        <is>
          <t>Number of shares for each warrant</t>
        </is>
      </c>
      <c r="B16" s="6" t="n">
        <v>1</v>
      </c>
    </row>
    <row r="17">
      <c r="A17" s="4" t="inlineStr">
        <is>
          <t>Initial Public Offering | Public warrants</t>
        </is>
      </c>
    </row>
    <row r="18">
      <c r="A18" s="3" t="inlineStr">
        <is>
          <t>Subsidiary, Sale of Stock [Line Items]</t>
        </is>
      </c>
    </row>
    <row r="19">
      <c r="A19" s="4" t="inlineStr">
        <is>
          <t>Number of warrants in a unit</t>
        </is>
      </c>
      <c r="B19" s="9" t="n">
        <v>0.33</v>
      </c>
    </row>
    <row r="20">
      <c r="A20" s="4" t="inlineStr">
        <is>
          <t>Initial Public Offering | Public warrants | Class A Common Stock</t>
        </is>
      </c>
    </row>
    <row r="21">
      <c r="A21" s="3" t="inlineStr">
        <is>
          <t>Subsidiary, Sale of Stock [Line Items]</t>
        </is>
      </c>
    </row>
    <row r="22">
      <c r="A22" s="4" t="inlineStr">
        <is>
          <t>Number of shares for each warrant</t>
        </is>
      </c>
      <c r="B22" s="6" t="n">
        <v>1</v>
      </c>
    </row>
    <row r="23">
      <c r="A23" s="4" t="inlineStr">
        <is>
          <t>Exercise price of warrants</t>
        </is>
      </c>
      <c r="B23" s="8" t="n">
        <v>11.5</v>
      </c>
    </row>
    <row r="24">
      <c r="A24" s="4" t="inlineStr">
        <is>
          <t>Over-allotment option</t>
        </is>
      </c>
    </row>
    <row r="25">
      <c r="A25" s="3" t="inlineStr">
        <is>
          <t>Subsidiary, Sale of Stock [Line Items]</t>
        </is>
      </c>
    </row>
    <row r="26">
      <c r="A26" s="4" t="inlineStr">
        <is>
          <t>Number of units sold</t>
        </is>
      </c>
      <c r="C26" s="6" t="n">
        <v>7500000</v>
      </c>
    </row>
    <row r="27">
      <c r="A27" s="4" t="inlineStr">
        <is>
          <t>Purchase price, per unit</t>
        </is>
      </c>
      <c r="B27"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PRIVATE PLACEMENT (Details) - USD ($)</t>
        </is>
      </c>
      <c r="B1" s="2" t="inlineStr">
        <is>
          <t>4 Months Ended</t>
        </is>
      </c>
      <c r="C1" s="2" t="inlineStr">
        <is>
          <t>6 Months Ended</t>
        </is>
      </c>
    </row>
    <row r="2">
      <c r="B2" s="2" t="inlineStr">
        <is>
          <t>Dec. 31, 2020</t>
        </is>
      </c>
      <c r="C2" s="2" t="inlineStr">
        <is>
          <t>Jun. 30, 2021</t>
        </is>
      </c>
    </row>
    <row r="3">
      <c r="A3" s="4" t="inlineStr">
        <is>
          <t>Private Placement Warrants</t>
        </is>
      </c>
    </row>
    <row r="4">
      <c r="A4" s="3" t="inlineStr">
        <is>
          <t>Subsidiary, Sale of Stock [Line Items]</t>
        </is>
      </c>
    </row>
    <row r="5">
      <c r="A5" s="4" t="inlineStr">
        <is>
          <t>Number of warrants sold</t>
        </is>
      </c>
      <c r="C5" s="6" t="n">
        <v>8000000</v>
      </c>
    </row>
    <row r="6">
      <c r="A6" s="4" t="inlineStr">
        <is>
          <t>Price of warrants</t>
        </is>
      </c>
      <c r="C6" s="8" t="n">
        <v>1.5</v>
      </c>
    </row>
    <row r="7">
      <c r="A7" s="4" t="inlineStr">
        <is>
          <t>Aggregate gross proceeds</t>
        </is>
      </c>
      <c r="C7" s="5" t="n">
        <v>12000000</v>
      </c>
    </row>
    <row r="8">
      <c r="A8" s="4" t="inlineStr">
        <is>
          <t>Over-allotment option | Private Placement Warrants</t>
        </is>
      </c>
    </row>
    <row r="9">
      <c r="A9" s="3" t="inlineStr">
        <is>
          <t>Subsidiary, Sale of Stock [Line Items]</t>
        </is>
      </c>
    </row>
    <row r="10">
      <c r="A10" s="4" t="inlineStr">
        <is>
          <t>Price of warrants</t>
        </is>
      </c>
      <c r="C10" s="5" t="n">
        <v>10</v>
      </c>
    </row>
    <row r="11">
      <c r="A11" s="4" t="inlineStr">
        <is>
          <t>Private Placement</t>
        </is>
      </c>
    </row>
    <row r="12">
      <c r="A12" s="3" t="inlineStr">
        <is>
          <t>Subsidiary, Sale of Stock [Line Items]</t>
        </is>
      </c>
    </row>
    <row r="13">
      <c r="A13" s="4" t="inlineStr">
        <is>
          <t>Number of warrants sold</t>
        </is>
      </c>
      <c r="B13" s="6" t="n">
        <v>8000000</v>
      </c>
    </row>
    <row r="14">
      <c r="A14" s="4" t="inlineStr">
        <is>
          <t>Private Placement | Private Placement Warrants</t>
        </is>
      </c>
    </row>
    <row r="15">
      <c r="A15" s="3" t="inlineStr">
        <is>
          <t>Subsidiary, Sale of Stock [Line Items]</t>
        </is>
      </c>
    </row>
    <row r="16">
      <c r="A16" s="4" t="inlineStr">
        <is>
          <t>Aggregate gross proceeds</t>
        </is>
      </c>
      <c r="C16" s="5" t="n">
        <v>600000000</v>
      </c>
    </row>
    <row r="17">
      <c r="A17" s="4" t="inlineStr">
        <is>
          <t>Private Placement | Class A Common Stock | Private Placement Warrants</t>
        </is>
      </c>
    </row>
    <row r="18">
      <c r="A18" s="3" t="inlineStr">
        <is>
          <t>Subsidiary, Sale of Stock [Line Items]</t>
        </is>
      </c>
    </row>
    <row r="19">
      <c r="A19" s="4" t="inlineStr">
        <is>
          <t>Number of shares purchased for one warrant</t>
        </is>
      </c>
      <c r="C19" s="6" t="n">
        <v>1</v>
      </c>
    </row>
    <row r="20">
      <c r="A20" s="4" t="inlineStr">
        <is>
          <t>Exercise price of warrant</t>
        </is>
      </c>
      <c r="C20" s="8" t="n">
        <v>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7" customWidth="1" min="5" max="5"/>
    <col width="31" customWidth="1" min="6" max="6"/>
  </cols>
  <sheetData>
    <row r="1">
      <c r="A1" s="1" t="inlineStr">
        <is>
          <t>RELATED PARTY TRANSACTIONS - Founder Shares (Details)</t>
        </is>
      </c>
      <c r="C1" s="2" t="inlineStr">
        <is>
          <t>Sep. 04, 2020USD ($)shares</t>
        </is>
      </c>
      <c r="D1" s="2" t="inlineStr">
        <is>
          <t>Jun. 30, 2021shares</t>
        </is>
      </c>
      <c r="E1" s="2" t="inlineStr">
        <is>
          <t>Dec. 31, 2020USD ($)shares</t>
        </is>
      </c>
      <c r="F1" s="2" t="inlineStr">
        <is>
          <t>Jun. 30, 2021D$ / sharesshares</t>
        </is>
      </c>
    </row>
    <row r="2">
      <c r="A2" s="3" t="inlineStr">
        <is>
          <t>Related Party Transaction</t>
        </is>
      </c>
    </row>
    <row r="3">
      <c r="A3" s="4" t="inlineStr">
        <is>
          <t>Issuance of preferred stock | $</t>
        </is>
      </c>
      <c r="B3" s="4" t="inlineStr">
        <is>
          <t>[1]</t>
        </is>
      </c>
      <c r="E3" s="5" t="n">
        <v>25000</v>
      </c>
    </row>
    <row r="4">
      <c r="A4" s="4" t="inlineStr">
        <is>
          <t>Class B Common Stock</t>
        </is>
      </c>
    </row>
    <row r="5">
      <c r="A5" s="3" t="inlineStr">
        <is>
          <t>Related Party Transaction</t>
        </is>
      </c>
    </row>
    <row r="6">
      <c r="A6" s="4" t="inlineStr">
        <is>
          <t>Common stock, shares outstanding</t>
        </is>
      </c>
      <c r="D6" s="6" t="n">
        <v>12500000</v>
      </c>
      <c r="E6" s="6" t="n">
        <v>12500000</v>
      </c>
      <c r="F6" s="6" t="n">
        <v>12500000</v>
      </c>
    </row>
    <row r="7">
      <c r="A7" s="4" t="inlineStr">
        <is>
          <t>Founder Shares | Sponsor | Class B Common Stock</t>
        </is>
      </c>
    </row>
    <row r="8">
      <c r="A8" s="3" t="inlineStr">
        <is>
          <t>Related Party Transaction</t>
        </is>
      </c>
    </row>
    <row r="9">
      <c r="A9" s="4" t="inlineStr">
        <is>
          <t>Issuance of preferred stock (in shares)</t>
        </is>
      </c>
      <c r="C9" s="6" t="n">
        <v>14375000</v>
      </c>
    </row>
    <row r="10">
      <c r="A10" s="4" t="inlineStr">
        <is>
          <t>Issuance of preferred stock | $</t>
        </is>
      </c>
      <c r="C10" s="5" t="n">
        <v>25000</v>
      </c>
    </row>
    <row r="11">
      <c r="A11" s="4" t="inlineStr">
        <is>
          <t>Issued and outstanding shares percentage</t>
        </is>
      </c>
      <c r="C11" s="4" t="inlineStr">
        <is>
          <t>20.00%</t>
        </is>
      </c>
    </row>
    <row r="12">
      <c r="A12" s="4" t="inlineStr">
        <is>
          <t>Number of shares subject to forfeiture</t>
        </is>
      </c>
      <c r="C12" s="6" t="n">
        <v>1875000</v>
      </c>
      <c r="E12" s="6" t="n">
        <v>1875000</v>
      </c>
    </row>
    <row r="13">
      <c r="A13" s="4" t="inlineStr">
        <is>
          <t>Common stock, shares outstanding</t>
        </is>
      </c>
      <c r="E13" s="6" t="n">
        <v>12500000</v>
      </c>
    </row>
    <row r="14">
      <c r="A14" s="4" t="inlineStr">
        <is>
          <t>Restrictions on transfer period of time after business combination completion</t>
        </is>
      </c>
      <c r="F14" s="4" t="inlineStr">
        <is>
          <t>1 year</t>
        </is>
      </c>
    </row>
    <row r="15">
      <c r="A15" s="4" t="inlineStr">
        <is>
          <t>Stock price trigger to transfer, assign or sell any shares or warrants of the company, after the completion of the initial business combination (in dollars per share) | $ / shares</t>
        </is>
      </c>
      <c r="F15" s="5" t="n">
        <v>12</v>
      </c>
    </row>
    <row r="16">
      <c r="A16" s="4" t="inlineStr">
        <is>
          <t>Threshold trading days for transfer, assign or sale of shares or warrants, after the completion of the initial business combination | D</t>
        </is>
      </c>
      <c r="F16" s="6" t="n">
        <v>20</v>
      </c>
    </row>
    <row r="17">
      <c r="A17" s="4" t="inlineStr">
        <is>
          <t>Threshold consecutive trading days for transfer, assign or sale of shares or warrants, after the completion of the initial business combination | D</t>
        </is>
      </c>
      <c r="F17" s="6" t="n">
        <v>30</v>
      </c>
    </row>
    <row r="18">
      <c r="A18" s="4" t="inlineStr">
        <is>
          <t>Threshold period after the business combination in which the 20 trading days within any 30 trading day period commences</t>
        </is>
      </c>
      <c r="D18" s="4" t="inlineStr">
        <is>
          <t>150 days</t>
        </is>
      </c>
    </row>
    <row r="19"/>
    <row r="20">
      <c r="A20" s="4" t="inlineStr">
        <is>
          <t>[1]</t>
        </is>
      </c>
      <c r="B20" s="4" t="inlineStr">
        <is>
          <t>Includes up to 1,875,000 shares of Class B common stock subject to forfeiture if the over-allotment option is not exercised in full or in part by the underwriter.Upon the expiration of the over-allotment option in December 2020, 1,875,000 shares of Class B common stock were forfeited (see Note 6).</t>
        </is>
      </c>
    </row>
  </sheetData>
  <mergeCells count="3">
    <mergeCell ref="A1:B1"/>
    <mergeCell ref="A19:E19"/>
    <mergeCell ref="B20:E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30, 2020</t>
        </is>
      </c>
      <c r="C1" s="2" t="inlineStr">
        <is>
          <t>Jun. 30, 2021</t>
        </is>
      </c>
      <c r="D1" s="2" t="inlineStr">
        <is>
          <t>Jun. 30, 2021</t>
        </is>
      </c>
      <c r="E1" s="2" t="inlineStr">
        <is>
          <t>Jun. 25, 2021</t>
        </is>
      </c>
      <c r="F1" s="2" t="inlineStr">
        <is>
          <t>Sep. 11, 2020</t>
        </is>
      </c>
    </row>
    <row r="2">
      <c r="A2" s="3" t="inlineStr">
        <is>
          <t>Related Party Transaction</t>
        </is>
      </c>
    </row>
    <row r="3">
      <c r="A3" s="4" t="inlineStr">
        <is>
          <t>Promissory note outstanding - Related party</t>
        </is>
      </c>
      <c r="C3" s="5" t="n">
        <v>300000</v>
      </c>
      <c r="D3" s="5" t="n">
        <v>300000</v>
      </c>
    </row>
    <row r="4">
      <c r="A4" s="4" t="inlineStr">
        <is>
          <t>Promissory Note with Related Party</t>
        </is>
      </c>
    </row>
    <row r="5">
      <c r="A5" s="3" t="inlineStr">
        <is>
          <t>Related Party Transaction</t>
        </is>
      </c>
    </row>
    <row r="6">
      <c r="A6" s="4" t="inlineStr">
        <is>
          <t>Maximum borrowing capacity of related party promissory note</t>
        </is>
      </c>
      <c r="F6" s="5" t="n">
        <v>300000</v>
      </c>
    </row>
    <row r="7">
      <c r="A7" s="4" t="inlineStr">
        <is>
          <t>Repayment of promissory note - related party</t>
        </is>
      </c>
      <c r="B7" s="5" t="n">
        <v>300000</v>
      </c>
    </row>
    <row r="8">
      <c r="A8" s="4" t="inlineStr">
        <is>
          <t>Promissory note outstanding - Related party</t>
        </is>
      </c>
      <c r="C8" s="6" t="n">
        <v>300000</v>
      </c>
      <c r="D8" s="6" t="n">
        <v>300000</v>
      </c>
      <c r="E8" s="5" t="n">
        <v>300000</v>
      </c>
    </row>
    <row r="9">
      <c r="A9" s="4" t="inlineStr">
        <is>
          <t>Administrative Support Agreement</t>
        </is>
      </c>
    </row>
    <row r="10">
      <c r="A10" s="3" t="inlineStr">
        <is>
          <t>Related Party Transaction</t>
        </is>
      </c>
    </row>
    <row r="11">
      <c r="A11" s="4" t="inlineStr">
        <is>
          <t>Expenses per month</t>
        </is>
      </c>
      <c r="D11" s="6" t="n">
        <v>10000</v>
      </c>
    </row>
    <row r="12">
      <c r="A12" s="4" t="inlineStr">
        <is>
          <t>Expenses incurred and paid</t>
        </is>
      </c>
      <c r="C12" s="5" t="n">
        <v>30000</v>
      </c>
      <c r="D12" s="5" t="n">
        <v>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 width="18" customWidth="1" min="5" max="5"/>
  </cols>
  <sheetData>
    <row r="1">
      <c r="A1" s="1" t="inlineStr">
        <is>
          <t>COMMITMENTS (Details)</t>
        </is>
      </c>
      <c r="B1" s="2" t="inlineStr">
        <is>
          <t>3 Months Ended</t>
        </is>
      </c>
      <c r="C1" s="2" t="inlineStr">
        <is>
          <t>6 Months Ended</t>
        </is>
      </c>
      <c r="D1" s="2" t="inlineStr">
        <is>
          <t>12 Months Ended</t>
        </is>
      </c>
    </row>
    <row r="2">
      <c r="B2" s="2" t="inlineStr">
        <is>
          <t>Jun. 30, 2021USD ($)$ / shares</t>
        </is>
      </c>
      <c r="C2" s="2" t="inlineStr">
        <is>
          <t>Jun. 30, 2021USD ($)$ / shares</t>
        </is>
      </c>
      <c r="D2" s="2" t="inlineStr">
        <is>
          <t>Dec. 31, 2020USD ($)</t>
        </is>
      </c>
      <c r="E2" s="2" t="inlineStr">
        <is>
          <t>Oct. 31, 2020item</t>
        </is>
      </c>
    </row>
    <row r="3">
      <c r="A3" s="3" t="inlineStr">
        <is>
          <t>Other Commitments [Line Items]</t>
        </is>
      </c>
    </row>
    <row r="4">
      <c r="A4" s="4" t="inlineStr">
        <is>
          <t>Maximum number of demands for registration of securities | item</t>
        </is>
      </c>
      <c r="E4" s="6" t="n">
        <v>3</v>
      </c>
    </row>
    <row r="5">
      <c r="A5" s="4" t="inlineStr">
        <is>
          <t>Cash Discount (in percent)</t>
        </is>
      </c>
      <c r="C5" s="10" t="n">
        <v>3.5</v>
      </c>
      <c r="D5" s="10" t="n">
        <v>3.5</v>
      </c>
    </row>
    <row r="6">
      <c r="A6" s="4" t="inlineStr">
        <is>
          <t>Cash discount</t>
        </is>
      </c>
      <c r="C6" s="5" t="n">
        <v>17500000</v>
      </c>
      <c r="D6" s="5" t="n">
        <v>17500000</v>
      </c>
    </row>
    <row r="7">
      <c r="A7" s="4" t="inlineStr">
        <is>
          <t>Working capital loans</t>
        </is>
      </c>
      <c r="C7" s="5" t="n">
        <v>1500000</v>
      </c>
    </row>
    <row r="8">
      <c r="A8" s="4" t="inlineStr">
        <is>
          <t>Business Acquisition Share Price per warrant | $ / shares</t>
        </is>
      </c>
      <c r="B8" s="8" t="n">
        <v>1.5</v>
      </c>
      <c r="C8" s="8" t="n">
        <v>1.5</v>
      </c>
    </row>
    <row r="9">
      <c r="A9" s="4" t="inlineStr">
        <is>
          <t>Outstanding working capital Loan</t>
        </is>
      </c>
      <c r="B9" s="5" t="n">
        <v>0</v>
      </c>
      <c r="C9" s="5" t="n">
        <v>0</v>
      </c>
    </row>
    <row r="10">
      <c r="A10" s="4" t="inlineStr">
        <is>
          <t>Representative Of The Underwriters</t>
        </is>
      </c>
    </row>
    <row r="11">
      <c r="A11" s="3" t="inlineStr">
        <is>
          <t>Other Commitments [Line Items]</t>
        </is>
      </c>
    </row>
    <row r="12">
      <c r="A12" s="4" t="inlineStr">
        <is>
          <t>Cash Discount (in percent)</t>
        </is>
      </c>
      <c r="C12" s="9" t="n">
        <v>2.25</v>
      </c>
      <c r="D12" s="9" t="n">
        <v>2.25</v>
      </c>
    </row>
    <row r="13">
      <c r="A13" s="4" t="inlineStr">
        <is>
          <t>Cash discount</t>
        </is>
      </c>
      <c r="C13" s="5" t="n">
        <v>11250000</v>
      </c>
      <c r="D13" s="5" t="n">
        <v>11250000</v>
      </c>
    </row>
    <row r="14">
      <c r="A14" s="4" t="inlineStr">
        <is>
          <t>Moelis &amp; Company LLC</t>
        </is>
      </c>
    </row>
    <row r="15">
      <c r="A15" s="3" t="inlineStr">
        <is>
          <t>Other Commitments [Line Items]</t>
        </is>
      </c>
    </row>
    <row r="16">
      <c r="A16" s="4" t="inlineStr">
        <is>
          <t>Cash Discount (in percent)</t>
        </is>
      </c>
      <c r="C16" s="9" t="n">
        <v>1.25</v>
      </c>
      <c r="D16" s="9" t="n">
        <v>1.25</v>
      </c>
    </row>
    <row r="17">
      <c r="A17" s="4" t="inlineStr">
        <is>
          <t>Cash discount</t>
        </is>
      </c>
      <c r="C17" s="5" t="n">
        <v>6250000</v>
      </c>
      <c r="D17" s="5" t="n">
        <v>62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5" customWidth="1" min="3" max="3"/>
  </cols>
  <sheetData>
    <row r="1">
      <c r="A1" s="1" t="inlineStr">
        <is>
          <t>WARRANTS (Details)</t>
        </is>
      </c>
      <c r="B1" s="2" t="inlineStr">
        <is>
          <t>4 Months Ended</t>
        </is>
      </c>
      <c r="C1" s="2" t="inlineStr">
        <is>
          <t>6 Months Ended</t>
        </is>
      </c>
    </row>
    <row r="2">
      <c r="B2" s="2" t="inlineStr">
        <is>
          <t>Dec. 31, 2020$ / sharesshares</t>
        </is>
      </c>
      <c r="C2" s="2" t="inlineStr">
        <is>
          <t>Jun. 30, 2021itemD$ / sharesshares</t>
        </is>
      </c>
    </row>
    <row r="3">
      <c r="A3" s="3" t="inlineStr">
        <is>
          <t>Class of Warrant or Right [Line Items]</t>
        </is>
      </c>
    </row>
    <row r="4">
      <c r="A4" s="4" t="inlineStr">
        <is>
          <t>Public Warrants expiration term</t>
        </is>
      </c>
      <c r="B4" s="4" t="inlineStr">
        <is>
          <t>5 years</t>
        </is>
      </c>
    </row>
    <row r="5">
      <c r="A5" s="4" t="inlineStr">
        <is>
          <t>Redemption price per public warrant (in dollars per share)</t>
        </is>
      </c>
      <c r="B5" s="8" t="n">
        <v>0.01</v>
      </c>
    </row>
    <row r="6">
      <c r="A6" s="4" t="inlineStr">
        <is>
          <t>Warrants</t>
        </is>
      </c>
    </row>
    <row r="7">
      <c r="A7" s="3" t="inlineStr">
        <is>
          <t>Class of Warrant or Right [Line Items]</t>
        </is>
      </c>
    </row>
    <row r="8">
      <c r="A8" s="4" t="inlineStr">
        <is>
          <t>Maximum period after business combination in which to file registration statement</t>
        </is>
      </c>
      <c r="C8" s="4" t="inlineStr">
        <is>
          <t>15 days</t>
        </is>
      </c>
    </row>
    <row r="9">
      <c r="A9" s="4" t="inlineStr">
        <is>
          <t>Period of time within which registration statement is expected to become effective</t>
        </is>
      </c>
      <c r="C9" s="4" t="inlineStr">
        <is>
          <t>60 days</t>
        </is>
      </c>
    </row>
    <row r="10">
      <c r="A10" s="4" t="inlineStr">
        <is>
          <t>Private Placement Warrants</t>
        </is>
      </c>
    </row>
    <row r="11">
      <c r="A11" s="3" t="inlineStr">
        <is>
          <t>Class of Warrant or Right [Line Items]</t>
        </is>
      </c>
    </row>
    <row r="12">
      <c r="A12" s="4" t="inlineStr">
        <is>
          <t>Warrants outstanding | shares</t>
        </is>
      </c>
      <c r="B12" s="6" t="n">
        <v>8000000</v>
      </c>
    </row>
    <row r="13">
      <c r="A13" s="4" t="inlineStr">
        <is>
          <t>Public warrants</t>
        </is>
      </c>
    </row>
    <row r="14">
      <c r="A14" s="3" t="inlineStr">
        <is>
          <t>Class of Warrant or Right [Line Items]</t>
        </is>
      </c>
    </row>
    <row r="15">
      <c r="A15" s="4" t="inlineStr">
        <is>
          <t>Warrant exercise period condition one</t>
        </is>
      </c>
      <c r="C15" s="4" t="inlineStr">
        <is>
          <t>30 days</t>
        </is>
      </c>
    </row>
    <row r="16">
      <c r="A16" s="4" t="inlineStr">
        <is>
          <t>Warrant exercise period condition two</t>
        </is>
      </c>
      <c r="C16" s="4" t="inlineStr">
        <is>
          <t>12 months</t>
        </is>
      </c>
    </row>
    <row r="17">
      <c r="A17" s="4" t="inlineStr">
        <is>
          <t>Public Warrants expiration term</t>
        </is>
      </c>
      <c r="C17" s="4" t="inlineStr">
        <is>
          <t>5 years</t>
        </is>
      </c>
    </row>
    <row r="18">
      <c r="A18" s="4" t="inlineStr">
        <is>
          <t>Share price trigger used to measure dilution of warrant</t>
        </is>
      </c>
      <c r="C18" s="8" t="n">
        <v>9.199999999999999</v>
      </c>
    </row>
    <row r="19">
      <c r="A19" s="4" t="inlineStr">
        <is>
          <t>Percentage of gross new proceeds to total equity proceeds used to measure dilution of warrant</t>
        </is>
      </c>
      <c r="C19" s="6" t="n">
        <v>60</v>
      </c>
    </row>
    <row r="20">
      <c r="A20" s="4" t="inlineStr">
        <is>
          <t>Trading period after business combination used to measure dilution of warrant | item</t>
        </is>
      </c>
      <c r="C20" s="6" t="n">
        <v>20</v>
      </c>
    </row>
    <row r="21">
      <c r="A21" s="4" t="inlineStr">
        <is>
          <t>Warrant exercise price adjustment multiple</t>
        </is>
      </c>
      <c r="C21" s="6" t="n">
        <v>115</v>
      </c>
    </row>
    <row r="22">
      <c r="A22" s="4" t="inlineStr">
        <is>
          <t>Warrant redemption price adjustment multiple</t>
        </is>
      </c>
      <c r="C22" s="6" t="n">
        <v>180</v>
      </c>
    </row>
    <row r="23">
      <c r="A23" s="4" t="inlineStr">
        <is>
          <t>Restrictions on transfer period of time after business combination completion</t>
        </is>
      </c>
      <c r="C23" s="4" t="inlineStr">
        <is>
          <t>30 days</t>
        </is>
      </c>
    </row>
    <row r="24">
      <c r="A24" s="4" t="inlineStr">
        <is>
          <t>Warrants outstanding | shares</t>
        </is>
      </c>
      <c r="B24" s="6" t="n">
        <v>16666667</v>
      </c>
      <c r="C24" s="6" t="n">
        <v>16666667</v>
      </c>
    </row>
    <row r="25">
      <c r="A25" s="4" t="inlineStr">
        <is>
          <t>Public warrants | Redemption of Warrants When the Price per Class A Ordinary Share Equals or Exceeds $18.00</t>
        </is>
      </c>
    </row>
    <row r="26">
      <c r="A26" s="3" t="inlineStr">
        <is>
          <t>Class of Warrant or Right [Line Items]</t>
        </is>
      </c>
    </row>
    <row r="27">
      <c r="A27" s="4" t="inlineStr">
        <is>
          <t>Redemption price per public warrant (in dollars per share)</t>
        </is>
      </c>
      <c r="C27" s="8" t="n">
        <v>0.01</v>
      </c>
    </row>
    <row r="28">
      <c r="A28" s="4" t="inlineStr">
        <is>
          <t>Redemption period</t>
        </is>
      </c>
      <c r="C28" s="4" t="inlineStr">
        <is>
          <t>30 days</t>
        </is>
      </c>
    </row>
    <row r="29">
      <c r="A29" s="4" t="inlineStr">
        <is>
          <t>Warrant redemption condition minimum share price</t>
        </is>
      </c>
      <c r="C29" s="5" t="n">
        <v>18</v>
      </c>
    </row>
    <row r="30">
      <c r="A30" s="4" t="inlineStr">
        <is>
          <t>Threshold trading days for redemption of public warrants | D</t>
        </is>
      </c>
      <c r="C30" s="6" t="n">
        <v>20</v>
      </c>
    </row>
    <row r="31">
      <c r="A31" s="4" t="inlineStr">
        <is>
          <t>Threshold consecutive trading days for redemption of public warrants | D</t>
        </is>
      </c>
      <c r="C31" s="6" t="n">
        <v>30</v>
      </c>
    </row>
    <row r="32">
      <c r="A32" s="4" t="inlineStr">
        <is>
          <t>Threshold number of business days before sending notice of redemption to warrant holders | item</t>
        </is>
      </c>
      <c r="C32"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0850513</v>
      </c>
    </row>
    <row r="5">
      <c r="A5" s="3" t="inlineStr">
        <is>
          <t>Adjustments to reconcile net income to net cash used in operating activities:</t>
        </is>
      </c>
    </row>
    <row r="6">
      <c r="A6" s="4" t="inlineStr">
        <is>
          <t>Expensed offering costs on issuance of Public Warrants</t>
        </is>
      </c>
      <c r="B6" s="6" t="n">
        <v>545873</v>
      </c>
    </row>
    <row r="7">
      <c r="A7" s="4" t="inlineStr">
        <is>
          <t>Unrealized gain on investments held in Trust Account</t>
        </is>
      </c>
      <c r="B7" s="6" t="n">
        <v>-98582</v>
      </c>
    </row>
    <row r="8">
      <c r="A8" s="4" t="inlineStr">
        <is>
          <t>Loss on sale of private placement warrants</t>
        </is>
      </c>
      <c r="B8" s="6" t="n">
        <v>240000</v>
      </c>
    </row>
    <row r="9">
      <c r="A9" s="4" t="inlineStr">
        <is>
          <t>Change in fair value of warrant liabilities</t>
        </is>
      </c>
      <c r="B9" s="6" t="n">
        <v>9933330</v>
      </c>
    </row>
    <row r="10">
      <c r="A10" s="3" t="inlineStr">
        <is>
          <t>Changes in operating assets and liabilities:</t>
        </is>
      </c>
    </row>
    <row r="11">
      <c r="A11" s="4" t="inlineStr">
        <is>
          <t>Prepaid expenses</t>
        </is>
      </c>
      <c r="B11" s="6" t="n">
        <v>-463999</v>
      </c>
    </row>
    <row r="12">
      <c r="A12" s="4" t="inlineStr">
        <is>
          <t>Accounts payable</t>
        </is>
      </c>
      <c r="B12" s="6" t="n">
        <v>10991</v>
      </c>
    </row>
    <row r="13">
      <c r="A13" s="4" t="inlineStr">
        <is>
          <t>Accrued expenses</t>
        </is>
      </c>
      <c r="B13" s="6" t="n">
        <v>48022</v>
      </c>
    </row>
    <row r="14">
      <c r="A14" s="4" t="inlineStr">
        <is>
          <t>Franchise tax payable</t>
        </is>
      </c>
      <c r="B14" s="6" t="n">
        <v>69945</v>
      </c>
    </row>
    <row r="15">
      <c r="A15" s="4" t="inlineStr">
        <is>
          <t>Net cash used in operating activities</t>
        </is>
      </c>
      <c r="B15" s="6" t="n">
        <v>-564933</v>
      </c>
    </row>
    <row r="16">
      <c r="A16" s="3" t="inlineStr">
        <is>
          <t>Cash flows from investing activities</t>
        </is>
      </c>
    </row>
    <row r="17">
      <c r="A17" s="4" t="inlineStr">
        <is>
          <t>Cash deposited in Trust Account</t>
        </is>
      </c>
      <c r="B17" s="6" t="n">
        <v>-500000000</v>
      </c>
    </row>
    <row r="18">
      <c r="A18" s="4" t="inlineStr">
        <is>
          <t>Net cash used in investing activities</t>
        </is>
      </c>
      <c r="B18" s="6" t="n">
        <v>-500000000</v>
      </c>
    </row>
    <row r="19">
      <c r="A19" s="3" t="inlineStr">
        <is>
          <t>Cash Flows from Financing Activities:</t>
        </is>
      </c>
    </row>
    <row r="20">
      <c r="A20" s="4" t="inlineStr">
        <is>
          <t>Proceeds from issuance of Class B common stock to Sponsor</t>
        </is>
      </c>
      <c r="B20" s="6" t="n">
        <v>25000</v>
      </c>
    </row>
    <row r="21">
      <c r="A21" s="4" t="inlineStr">
        <is>
          <t>Proceeds from issuance of promissory note</t>
        </is>
      </c>
      <c r="B21" s="6" t="n">
        <v>300000</v>
      </c>
    </row>
    <row r="22">
      <c r="A22" s="4" t="inlineStr">
        <is>
          <t>Repayment of promissory note</t>
        </is>
      </c>
      <c r="B22" s="6" t="n">
        <v>-300000</v>
      </c>
    </row>
    <row r="23">
      <c r="A23" s="4" t="inlineStr">
        <is>
          <t>Proceeds from initial public offering, net of underwriter's discount paid</t>
        </is>
      </c>
      <c r="B23" s="6" t="n">
        <v>490000000</v>
      </c>
    </row>
    <row r="24">
      <c r="A24" s="4" t="inlineStr">
        <is>
          <t>Proceeds from sale of private placement warrants</t>
        </is>
      </c>
      <c r="B24" s="6" t="n">
        <v>12000000</v>
      </c>
    </row>
    <row r="25">
      <c r="A25" s="4" t="inlineStr">
        <is>
          <t>Payment of offering costs</t>
        </is>
      </c>
      <c r="B25" s="6" t="n">
        <v>-534144</v>
      </c>
    </row>
    <row r="26">
      <c r="A26" s="4" t="inlineStr">
        <is>
          <t>Net cash provided by financing activities</t>
        </is>
      </c>
      <c r="B26" s="6" t="n">
        <v>501490856</v>
      </c>
    </row>
    <row r="27">
      <c r="A27" s="4" t="inlineStr">
        <is>
          <t>Net decrease in cash and cash equivalents</t>
        </is>
      </c>
      <c r="B27" s="6" t="n">
        <v>925923</v>
      </c>
    </row>
    <row r="28">
      <c r="A28" s="4" t="inlineStr">
        <is>
          <t>Cash and cash equivalents, beginning of period</t>
        </is>
      </c>
      <c r="B28" s="6" t="n">
        <v>925923</v>
      </c>
    </row>
    <row r="29">
      <c r="A29" s="4" t="inlineStr">
        <is>
          <t>Cash and cash equivalents, end of period</t>
        </is>
      </c>
      <c r="B29" s="6" t="n">
        <v>925923</v>
      </c>
    </row>
    <row r="30">
      <c r="A30" s="3" t="inlineStr">
        <is>
          <t>Supplemental disclosures of non-cash investing and financing activities:</t>
        </is>
      </c>
    </row>
    <row r="31">
      <c r="A31" s="4" t="inlineStr">
        <is>
          <t>Class A common stock subject to possible redemption</t>
        </is>
      </c>
      <c r="B31" s="6" t="n">
        <v>448852870</v>
      </c>
    </row>
    <row r="32">
      <c r="A32" s="4" t="inlineStr">
        <is>
          <t>Initial classification of warrant liabilities</t>
        </is>
      </c>
      <c r="B32" s="6" t="n">
        <v>37573340</v>
      </c>
    </row>
    <row r="33">
      <c r="A33" s="4" t="inlineStr">
        <is>
          <t>Forfeiture of Class B common stock</t>
        </is>
      </c>
      <c r="B33" s="5" t="n">
        <v>18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Preferred and Common Stock</t>
        </is>
      </c>
    </row>
    <row r="3">
      <c r="A3" s="4" t="inlineStr">
        <is>
          <t>Redeemable convertible preferred stock, shares authorized</t>
        </is>
      </c>
      <c r="B3" s="6" t="n">
        <v>1000000</v>
      </c>
      <c r="C3" s="6" t="n">
        <v>1000000</v>
      </c>
    </row>
    <row r="4">
      <c r="A4" s="4" t="inlineStr">
        <is>
          <t>Preferred stock, par value, (per share)</t>
        </is>
      </c>
      <c r="B4" s="7" t="n">
        <v>0.0001</v>
      </c>
      <c r="C4" s="7" t="n">
        <v>0.0001</v>
      </c>
    </row>
    <row r="5">
      <c r="A5" s="4" t="inlineStr">
        <is>
          <t>Redeemable convertible preferred stock, shares issued</t>
        </is>
      </c>
      <c r="B5" s="6" t="n">
        <v>0</v>
      </c>
      <c r="C5" s="6" t="n">
        <v>0</v>
      </c>
    </row>
    <row r="6">
      <c r="A6" s="4" t="inlineStr">
        <is>
          <t>Redeemable convertible preferred stock, shares outstanding</t>
        </is>
      </c>
      <c r="B6" s="6" t="n">
        <v>0</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41" customWidth="1" min="3" max="3"/>
  </cols>
  <sheetData>
    <row r="1">
      <c r="A1" s="1" t="inlineStr">
        <is>
          <t>STOCKHOLDERS' EQUITY - Common Stock Shares (Details)</t>
        </is>
      </c>
      <c r="B1" s="2" t="inlineStr">
        <is>
          <t>4 Months Ended</t>
        </is>
      </c>
      <c r="C1" s="2" t="inlineStr">
        <is>
          <t>6 Months Ended</t>
        </is>
      </c>
    </row>
    <row r="2">
      <c r="B2" s="2" t="inlineStr">
        <is>
          <t>Dec. 31, 2020Vote$ / sharesshares</t>
        </is>
      </c>
      <c r="C2" s="2" t="inlineStr">
        <is>
          <t>Jun. 30, 2021USD ($)Vote$ / sharesshares</t>
        </is>
      </c>
    </row>
    <row r="3">
      <c r="A3" s="3" t="inlineStr">
        <is>
          <t>ClassOfStockLineItems</t>
        </is>
      </c>
    </row>
    <row r="4">
      <c r="A4" s="4" t="inlineStr">
        <is>
          <t>Share Price | $ / shares</t>
        </is>
      </c>
      <c r="B4" s="8" t="n">
        <v>9.199999999999999</v>
      </c>
    </row>
    <row r="5">
      <c r="A5" s="4" t="inlineStr">
        <is>
          <t>Net tangible assets | $</t>
        </is>
      </c>
      <c r="C5" s="5" t="n">
        <v>600000000</v>
      </c>
    </row>
    <row r="6">
      <c r="A6" s="4" t="inlineStr">
        <is>
          <t>Class A Common Stock</t>
        </is>
      </c>
    </row>
    <row r="7">
      <c r="A7" s="3" t="inlineStr">
        <is>
          <t>ClassOfStockLineItems</t>
        </is>
      </c>
    </row>
    <row r="8">
      <c r="A8" s="4" t="inlineStr">
        <is>
          <t>Common stock, shares authorized</t>
        </is>
      </c>
      <c r="B8" s="6" t="n">
        <v>200000000</v>
      </c>
      <c r="C8" s="6" t="n">
        <v>200000000</v>
      </c>
    </row>
    <row r="9">
      <c r="A9" s="4" t="inlineStr">
        <is>
          <t>Common stock, par value | $ / shares</t>
        </is>
      </c>
      <c r="B9" s="7" t="n">
        <v>0.0001</v>
      </c>
      <c r="C9" s="7" t="n">
        <v>0.0001</v>
      </c>
    </row>
    <row r="10">
      <c r="A10" s="4" t="inlineStr">
        <is>
          <t>Common shares, votes per share | Vote</t>
        </is>
      </c>
      <c r="B10" s="6" t="n">
        <v>1</v>
      </c>
    </row>
    <row r="11">
      <c r="A11" s="4" t="inlineStr">
        <is>
          <t>Common stock, shares issued</t>
        </is>
      </c>
      <c r="B11" s="6" t="n">
        <v>50000000</v>
      </c>
      <c r="C11" s="6" t="n">
        <v>50000000</v>
      </c>
    </row>
    <row r="12">
      <c r="A12" s="4" t="inlineStr">
        <is>
          <t>Common stock, shares outstanding</t>
        </is>
      </c>
      <c r="B12" s="6" t="n">
        <v>5114713</v>
      </c>
      <c r="C12" s="6" t="n">
        <v>0</v>
      </c>
    </row>
    <row r="13">
      <c r="A13" s="4" t="inlineStr">
        <is>
          <t>Shares subject to possible redemption</t>
        </is>
      </c>
      <c r="B13" s="6" t="n">
        <v>44885287</v>
      </c>
      <c r="C13" s="6" t="n">
        <v>50000000</v>
      </c>
    </row>
    <row r="14">
      <c r="A14" s="4" t="inlineStr">
        <is>
          <t>Issued and outstanding shares of public offering before transaction, percentage</t>
        </is>
      </c>
      <c r="B14" s="4" t="inlineStr">
        <is>
          <t>20.00%</t>
        </is>
      </c>
    </row>
    <row r="15">
      <c r="A15" s="4" t="inlineStr">
        <is>
          <t>Class A Common Stock Subject to Redemption</t>
        </is>
      </c>
    </row>
    <row r="16">
      <c r="A16" s="3" t="inlineStr">
        <is>
          <t>ClassOfStockLineItems</t>
        </is>
      </c>
    </row>
    <row r="17">
      <c r="A17" s="4" t="inlineStr">
        <is>
          <t>Class A common stock subject to possible redemption, issued (in shares)</t>
        </is>
      </c>
      <c r="B17" s="6" t="n">
        <v>44885287</v>
      </c>
      <c r="C17" s="6" t="n">
        <v>50000000</v>
      </c>
    </row>
    <row r="18">
      <c r="A18" s="4" t="inlineStr">
        <is>
          <t>Shares subject to possible redemption</t>
        </is>
      </c>
      <c r="B18" s="6" t="n">
        <v>44885287</v>
      </c>
      <c r="C18" s="6" t="n">
        <v>50000000</v>
      </c>
    </row>
    <row r="19">
      <c r="A19" s="4" t="inlineStr">
        <is>
          <t>Share Price | $ / shares</t>
        </is>
      </c>
      <c r="C19" s="5" t="n">
        <v>10</v>
      </c>
    </row>
    <row r="20">
      <c r="A20" s="4" t="inlineStr">
        <is>
          <t>Class B Common Stock</t>
        </is>
      </c>
    </row>
    <row r="21">
      <c r="A21" s="3" t="inlineStr">
        <is>
          <t>ClassOfStockLineItems</t>
        </is>
      </c>
    </row>
    <row r="22">
      <c r="A22" s="4" t="inlineStr">
        <is>
          <t>Common stock, shares authorized</t>
        </is>
      </c>
      <c r="B22" s="6" t="n">
        <v>20000000</v>
      </c>
      <c r="C22" s="6" t="n">
        <v>20000000</v>
      </c>
    </row>
    <row r="23">
      <c r="A23" s="4" t="inlineStr">
        <is>
          <t>Common stock, par value | $ / shares</t>
        </is>
      </c>
      <c r="B23" s="7" t="n">
        <v>0.0001</v>
      </c>
      <c r="C23" s="7" t="n">
        <v>0.0001</v>
      </c>
    </row>
    <row r="24">
      <c r="A24" s="4" t="inlineStr">
        <is>
          <t>Common shares, votes per share | Vote</t>
        </is>
      </c>
      <c r="B24" s="6" t="n">
        <v>1</v>
      </c>
      <c r="C24" s="6" t="n">
        <v>1</v>
      </c>
    </row>
    <row r="25">
      <c r="A25" s="4" t="inlineStr">
        <is>
          <t>Common stock, shares issued</t>
        </is>
      </c>
      <c r="B25" s="6" t="n">
        <v>12500000</v>
      </c>
      <c r="C25" s="6" t="n">
        <v>12500000</v>
      </c>
    </row>
    <row r="26">
      <c r="A26" s="4" t="inlineStr">
        <is>
          <t>Common stock, shares outstanding</t>
        </is>
      </c>
      <c r="B26" s="6" t="n">
        <v>12500000</v>
      </c>
      <c r="C26" s="6" t="n">
        <v>12500000</v>
      </c>
    </row>
    <row r="27">
      <c r="A27" s="4" t="inlineStr">
        <is>
          <t>Issued and outstanding shares of public offering before transaction, percentage</t>
        </is>
      </c>
      <c r="C27" s="4" t="inlineStr">
        <is>
          <t>20.00%</t>
        </is>
      </c>
    </row>
    <row r="28">
      <c r="A28" s="4" t="inlineStr">
        <is>
          <t>Series A Common Stock [Member]</t>
        </is>
      </c>
    </row>
    <row r="29">
      <c r="A29" s="3" t="inlineStr">
        <is>
          <t>ClassOfStockLineItems</t>
        </is>
      </c>
    </row>
    <row r="30">
      <c r="A30" s="4" t="inlineStr">
        <is>
          <t>Net tangible assets | $</t>
        </is>
      </c>
      <c r="C30" s="5" t="n">
        <v>5000001</v>
      </c>
    </row>
    <row r="31">
      <c r="A31" s="4" t="inlineStr">
        <is>
          <t>Series A common stock subject to possible redemption | $</t>
        </is>
      </c>
      <c r="C31" s="5" t="n">
        <v>5001430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Cash held in the Trust Account</t>
        </is>
      </c>
      <c r="C3" s="5" t="n">
        <v>925923</v>
      </c>
    </row>
    <row r="4">
      <c r="A4" s="4" t="inlineStr">
        <is>
          <t>Marketable securities held in Trust Account</t>
        </is>
      </c>
      <c r="B4" s="5" t="n">
        <v>500143016</v>
      </c>
      <c r="C4" s="6" t="n">
        <v>500098582</v>
      </c>
    </row>
    <row r="5">
      <c r="A5" s="4" t="inlineStr">
        <is>
          <t>Public warrants</t>
        </is>
      </c>
    </row>
    <row r="6">
      <c r="A6" s="3" t="inlineStr">
        <is>
          <t>Liabilities, Fair Value Disclosure [Abstract]</t>
        </is>
      </c>
    </row>
    <row r="7">
      <c r="A7" s="4" t="inlineStr">
        <is>
          <t>Warrant Liabilities</t>
        </is>
      </c>
      <c r="B7" s="6" t="n">
        <v>25666667</v>
      </c>
      <c r="C7" s="6" t="n">
        <v>31666670</v>
      </c>
    </row>
    <row r="8">
      <c r="A8" s="4" t="inlineStr">
        <is>
          <t>Private Placement Warrants</t>
        </is>
      </c>
    </row>
    <row r="9">
      <c r="A9" s="3" t="inlineStr">
        <is>
          <t>Liabilities, Fair Value Disclosure [Abstract]</t>
        </is>
      </c>
    </row>
    <row r="10">
      <c r="A10" s="4" t="inlineStr">
        <is>
          <t>Warrant Liabilities</t>
        </is>
      </c>
      <c r="B10" s="6" t="n">
        <v>12560000</v>
      </c>
      <c r="C10" s="6" t="n">
        <v>15840000</v>
      </c>
    </row>
    <row r="11">
      <c r="A11" s="4" t="inlineStr">
        <is>
          <t>Level 1</t>
        </is>
      </c>
    </row>
    <row r="12">
      <c r="A12" s="3" t="inlineStr">
        <is>
          <t>Assets:</t>
        </is>
      </c>
    </row>
    <row r="13">
      <c r="A13" s="4" t="inlineStr">
        <is>
          <t>Marketable securities held in Trust Account</t>
        </is>
      </c>
      <c r="B13" s="6" t="n">
        <v>500143016</v>
      </c>
      <c r="C13" s="6" t="n">
        <v>500098582</v>
      </c>
    </row>
    <row r="14">
      <c r="A14" s="4" t="inlineStr">
        <is>
          <t>Level 1 | Public warrants</t>
        </is>
      </c>
    </row>
    <row r="15">
      <c r="A15" s="3" t="inlineStr">
        <is>
          <t>Liabilities, Fair Value Disclosure [Abstract]</t>
        </is>
      </c>
    </row>
    <row r="16">
      <c r="A16" s="4" t="inlineStr">
        <is>
          <t>Warrant Liabilities</t>
        </is>
      </c>
      <c r="B16" s="5" t="n">
        <v>25666667</v>
      </c>
      <c r="C16" s="5" t="n">
        <v>31666670</v>
      </c>
    </row>
    <row r="17">
      <c r="A17" s="4" t="inlineStr">
        <is>
          <t>Exercise price of warrants</t>
        </is>
      </c>
      <c r="B17" s="8" t="n">
        <v>1.54</v>
      </c>
      <c r="C17" s="8" t="n">
        <v>1.9</v>
      </c>
    </row>
    <row r="18">
      <c r="A18" s="4" t="inlineStr">
        <is>
          <t>Level 3 | Private Placement Warrants</t>
        </is>
      </c>
    </row>
    <row r="19">
      <c r="A19" s="3" t="inlineStr">
        <is>
          <t>Liabilities, Fair Value Disclosure [Abstract]</t>
        </is>
      </c>
    </row>
    <row r="20">
      <c r="A20" s="4" t="inlineStr">
        <is>
          <t>Warrant Liabilities</t>
        </is>
      </c>
      <c r="B20" s="5" t="n">
        <v>12560000</v>
      </c>
      <c r="C20" s="5" t="n">
        <v>158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te Carlo Simulation for the fair value (Details)</t>
        </is>
      </c>
      <c r="B1" s="2" t="inlineStr">
        <is>
          <t>Jun. 30, 2021</t>
        </is>
      </c>
      <c r="C1" s="2" t="inlineStr">
        <is>
          <t>Dec. 31, 2020</t>
        </is>
      </c>
    </row>
    <row r="2">
      <c r="A2" s="4" t="inlineStr">
        <is>
          <t>Stock price</t>
        </is>
      </c>
    </row>
    <row r="3">
      <c r="A3" s="3" t="inlineStr">
        <is>
          <t>Fair Value, Assets and Liabilities Measured on Recurring and Nonrecurring Basis [Line Items]</t>
        </is>
      </c>
    </row>
    <row r="4">
      <c r="A4" s="4" t="inlineStr">
        <is>
          <t>Measurement input</t>
        </is>
      </c>
      <c r="B4" s="9" t="n">
        <v>9.960000000000001</v>
      </c>
      <c r="C4" s="9" t="n">
        <v>10.06</v>
      </c>
    </row>
    <row r="5">
      <c r="A5" s="4" t="inlineStr">
        <is>
          <t>Strike price</t>
        </is>
      </c>
    </row>
    <row r="6">
      <c r="A6" s="3" t="inlineStr">
        <is>
          <t>Fair Value, Assets and Liabilities Measured on Recurring and Nonrecurring Basis [Line Items]</t>
        </is>
      </c>
    </row>
    <row r="7">
      <c r="A7" s="4" t="inlineStr">
        <is>
          <t>Measurement input</t>
        </is>
      </c>
      <c r="B7" s="9" t="n">
        <v>11.5</v>
      </c>
      <c r="C7" s="9" t="n">
        <v>11.5</v>
      </c>
    </row>
    <row r="8">
      <c r="A8" s="4" t="inlineStr">
        <is>
          <t>Probability of completing a Business Combination</t>
        </is>
      </c>
    </row>
    <row r="9">
      <c r="A9" s="3" t="inlineStr">
        <is>
          <t>Fair Value, Assets and Liabilities Measured on Recurring and Nonrecurring Basis [Line Items]</t>
        </is>
      </c>
    </row>
    <row r="10">
      <c r="A10" s="4" t="inlineStr">
        <is>
          <t>Measurement input</t>
        </is>
      </c>
      <c r="C10" s="6" t="n">
        <v>86</v>
      </c>
    </row>
    <row r="11">
      <c r="A11" s="4" t="inlineStr">
        <is>
          <t>Dividend yield</t>
        </is>
      </c>
    </row>
    <row r="12">
      <c r="A12" s="3" t="inlineStr">
        <is>
          <t>Fair Value, Assets and Liabilities Measured on Recurring and Nonrecurring Basis [Line Items]</t>
        </is>
      </c>
    </row>
    <row r="13">
      <c r="A13" s="4" t="inlineStr">
        <is>
          <t>Measurement input</t>
        </is>
      </c>
      <c r="C13" s="6" t="n">
        <v>0</v>
      </c>
    </row>
    <row r="14">
      <c r="A14" s="4" t="inlineStr">
        <is>
          <t>Term (in years)</t>
        </is>
      </c>
    </row>
    <row r="15">
      <c r="A15" s="3" t="inlineStr">
        <is>
          <t>Fair Value, Assets and Liabilities Measured on Recurring and Nonrecurring Basis [Line Items]</t>
        </is>
      </c>
    </row>
    <row r="16">
      <c r="A16" s="4" t="inlineStr">
        <is>
          <t>Measurement input</t>
        </is>
      </c>
      <c r="B16" s="9" t="n">
        <v>5.26</v>
      </c>
      <c r="C16" s="9" t="n">
        <v>5.91</v>
      </c>
    </row>
    <row r="17">
      <c r="A17" s="4" t="inlineStr">
        <is>
          <t>Volatility</t>
        </is>
      </c>
    </row>
    <row r="18">
      <c r="A18" s="3" t="inlineStr">
        <is>
          <t>Fair Value, Assets and Liabilities Measured on Recurring and Nonrecurring Basis [Line Items]</t>
        </is>
      </c>
    </row>
    <row r="19">
      <c r="A19" s="4" t="inlineStr">
        <is>
          <t>Measurement input</t>
        </is>
      </c>
      <c r="B19" s="10" t="n">
        <v>21.5</v>
      </c>
      <c r="C19" s="6" t="n">
        <v>28</v>
      </c>
    </row>
    <row r="20">
      <c r="A20" s="4" t="inlineStr">
        <is>
          <t>Risk-free rate</t>
        </is>
      </c>
    </row>
    <row r="21">
      <c r="A21" s="3" t="inlineStr">
        <is>
          <t>Fair Value, Assets and Liabilities Measured on Recurring and Nonrecurring Basis [Line Items]</t>
        </is>
      </c>
    </row>
    <row r="22">
      <c r="A22" s="4" t="inlineStr">
        <is>
          <t>Measurement input</t>
        </is>
      </c>
      <c r="B22" s="9" t="n">
        <v>0.91</v>
      </c>
      <c r="C22" s="9" t="n">
        <v>0.49</v>
      </c>
    </row>
    <row r="23">
      <c r="A23" s="4" t="inlineStr">
        <is>
          <t>Fair value of warrants</t>
        </is>
      </c>
    </row>
    <row r="24">
      <c r="A24" s="3" t="inlineStr">
        <is>
          <t>Fair Value, Assets and Liabilities Measured on Recurring and Nonrecurring Basis [Line Items]</t>
        </is>
      </c>
    </row>
    <row r="25">
      <c r="A25" s="4" t="inlineStr">
        <is>
          <t>Measurement input</t>
        </is>
      </c>
      <c r="B25" s="9" t="n">
        <v>1.57</v>
      </c>
      <c r="C25" s="9" t="n">
        <v>1.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Fair value of warrant liabilitie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Fair Value, Assets and Liabilities Measured on Recurring and Nonrecurring Basis [Line Items]</t>
        </is>
      </c>
    </row>
    <row r="4">
      <c r="A4" s="4" t="inlineStr">
        <is>
          <t>Fair value as of December 31, 2020</t>
        </is>
      </c>
      <c r="D4" s="5" t="n">
        <v>47506670</v>
      </c>
    </row>
    <row r="5">
      <c r="A5" s="4" t="inlineStr">
        <is>
          <t>Change in valuation inputs or other assumptions</t>
        </is>
      </c>
      <c r="B5" s="5" t="n">
        <v>-7053334</v>
      </c>
      <c r="C5" s="5" t="n">
        <v>-9933330</v>
      </c>
      <c r="D5" s="6" t="n">
        <v>-9280003</v>
      </c>
    </row>
    <row r="6">
      <c r="A6" s="4" t="inlineStr">
        <is>
          <t>Fair value as of March 31, 2021</t>
        </is>
      </c>
      <c r="B6" s="6" t="n">
        <v>38226667</v>
      </c>
      <c r="C6" s="6" t="n">
        <v>47506670</v>
      </c>
      <c r="D6" s="6" t="n">
        <v>38226667</v>
      </c>
    </row>
    <row r="7">
      <c r="A7" s="4" t="inlineStr">
        <is>
          <t>Public warrants</t>
        </is>
      </c>
    </row>
    <row r="8">
      <c r="A8" s="3" t="inlineStr">
        <is>
          <t>Fair Value, Assets and Liabilities Measured on Recurring and Nonrecurring Basis [Line Items]</t>
        </is>
      </c>
    </row>
    <row r="9">
      <c r="A9" s="4" t="inlineStr">
        <is>
          <t>Fair value as of December 31, 2020</t>
        </is>
      </c>
      <c r="D9" s="6" t="n">
        <v>31666670</v>
      </c>
    </row>
    <row r="10">
      <c r="A10" s="4" t="inlineStr">
        <is>
          <t>Change in valuation inputs or other assumptions</t>
        </is>
      </c>
      <c r="C10" s="6" t="n">
        <v>-6333330</v>
      </c>
      <c r="D10" s="6" t="n">
        <v>-6000003</v>
      </c>
    </row>
    <row r="11">
      <c r="A11" s="4" t="inlineStr">
        <is>
          <t>Fair value as of March 31, 2021</t>
        </is>
      </c>
      <c r="B11" s="6" t="n">
        <v>25666667</v>
      </c>
      <c r="C11" s="6" t="n">
        <v>31666670</v>
      </c>
      <c r="D11" s="6" t="n">
        <v>25666667</v>
      </c>
    </row>
    <row r="12">
      <c r="A12" s="4" t="inlineStr">
        <is>
          <t>Private Placement Warrants</t>
        </is>
      </c>
    </row>
    <row r="13">
      <c r="A13" s="3" t="inlineStr">
        <is>
          <t>Fair Value, Assets and Liabilities Measured on Recurring and Nonrecurring Basis [Line Items]</t>
        </is>
      </c>
    </row>
    <row r="14">
      <c r="A14" s="4" t="inlineStr">
        <is>
          <t>Fair value as of December 31, 2020</t>
        </is>
      </c>
      <c r="D14" s="6" t="n">
        <v>15840000</v>
      </c>
    </row>
    <row r="15">
      <c r="A15" s="4" t="inlineStr">
        <is>
          <t>Change in valuation inputs or other assumptions</t>
        </is>
      </c>
      <c r="C15" s="6" t="n">
        <v>-3600000</v>
      </c>
      <c r="D15" s="6" t="n">
        <v>-3280000</v>
      </c>
    </row>
    <row r="16">
      <c r="A16" s="4" t="inlineStr">
        <is>
          <t>Fair value as of March 31, 2021</t>
        </is>
      </c>
      <c r="B16" s="5" t="n">
        <v>12560000</v>
      </c>
      <c r="C16" s="5" t="n">
        <v>15840000</v>
      </c>
      <c r="D16" s="5" t="n">
        <v>1256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 USD ($)</t>
        </is>
      </c>
      <c r="B1" s="2" t="inlineStr">
        <is>
          <t>Jun. 30, 2021</t>
        </is>
      </c>
      <c r="C1" s="2" t="inlineStr">
        <is>
          <t>Mar. 31, 2021</t>
        </is>
      </c>
      <c r="D1" s="2" t="inlineStr">
        <is>
          <t>Dec. 31, 2020</t>
        </is>
      </c>
      <c r="E1" s="2" t="inlineStr">
        <is>
          <t>Oct. 30, 2020</t>
        </is>
      </c>
      <c r="F1" s="2" t="inlineStr">
        <is>
          <t>Aug. 25, 2020</t>
        </is>
      </c>
      <c r="G1" s="2" t="inlineStr">
        <is>
          <t>Jun. 30, 2020</t>
        </is>
      </c>
      <c r="H1" s="2" t="inlineStr">
        <is>
          <t>Mar. 31, 2020</t>
        </is>
      </c>
      <c r="I1" s="2" t="inlineStr">
        <is>
          <t>Dec. 31, 2019</t>
        </is>
      </c>
      <c r="J1" s="2" t="inlineStr">
        <is>
          <t>Dec. 31, 2018</t>
        </is>
      </c>
    </row>
    <row r="2">
      <c r="A2" s="3" t="inlineStr">
        <is>
          <t>Current assets</t>
        </is>
      </c>
    </row>
    <row r="3">
      <c r="A3" s="4" t="inlineStr">
        <is>
          <t>Cash and cash equivalents</t>
        </is>
      </c>
      <c r="B3" s="5" t="n">
        <v>297376</v>
      </c>
      <c r="D3" s="5" t="n">
        <v>925923</v>
      </c>
    </row>
    <row r="4">
      <c r="A4" s="4" t="inlineStr">
        <is>
          <t>Prepaid expenses</t>
        </is>
      </c>
      <c r="B4" s="6" t="n">
        <v>251628</v>
      </c>
      <c r="D4" s="6" t="n">
        <v>463999</v>
      </c>
    </row>
    <row r="5">
      <c r="A5" s="4" t="inlineStr">
        <is>
          <t>Total current assets</t>
        </is>
      </c>
      <c r="B5" s="6" t="n">
        <v>549004</v>
      </c>
      <c r="D5" s="6" t="n">
        <v>1389922</v>
      </c>
    </row>
    <row r="6">
      <c r="A6" s="4" t="inlineStr">
        <is>
          <t>Total assets</t>
        </is>
      </c>
      <c r="B6" s="6" t="n">
        <v>500770589</v>
      </c>
      <c r="D6" s="6" t="n">
        <v>501488504</v>
      </c>
    </row>
    <row r="7">
      <c r="A7" s="3" t="inlineStr">
        <is>
          <t>Current liabilities</t>
        </is>
      </c>
    </row>
    <row r="8">
      <c r="A8" s="4" t="inlineStr">
        <is>
          <t>Accounts payable</t>
        </is>
      </c>
      <c r="B8" s="6" t="n">
        <v>77617</v>
      </c>
      <c r="D8" s="6" t="n">
        <v>10991</v>
      </c>
    </row>
    <row r="9">
      <c r="A9" s="4" t="inlineStr">
        <is>
          <t>Other current liabilities</t>
        </is>
      </c>
      <c r="B9" s="6" t="n">
        <v>4404</v>
      </c>
    </row>
    <row r="10">
      <c r="A10" s="4" t="inlineStr">
        <is>
          <t>Total current liabilities</t>
        </is>
      </c>
      <c r="B10" s="6" t="n">
        <v>7857245</v>
      </c>
      <c r="D10" s="6" t="n">
        <v>128958</v>
      </c>
    </row>
    <row r="11">
      <c r="A11" s="4" t="inlineStr">
        <is>
          <t>Total liabilities</t>
        </is>
      </c>
      <c r="B11" s="6" t="n">
        <v>46083912</v>
      </c>
      <c r="D11" s="6" t="n">
        <v>47635628</v>
      </c>
      <c r="E11" s="5" t="n">
        <v>37573340</v>
      </c>
    </row>
    <row r="12">
      <c r="A12" s="4" t="inlineStr">
        <is>
          <t>Commitments and contingencies (Note 8)</t>
        </is>
      </c>
      <c r="B12" s="4" t="inlineStr">
        <is>
          <t xml:space="preserve"> </t>
        </is>
      </c>
      <c r="D12" s="4" t="inlineStr">
        <is>
          <t xml:space="preserve"> </t>
        </is>
      </c>
    </row>
    <row r="13">
      <c r="A13" s="4" t="inlineStr">
        <is>
          <t>Redeemable convertible preferred stock</t>
        </is>
      </c>
      <c r="B13" s="4" t="inlineStr">
        <is>
          <t xml:space="preserve"> </t>
        </is>
      </c>
      <c r="D13" s="4" t="inlineStr">
        <is>
          <t xml:space="preserve"> </t>
        </is>
      </c>
    </row>
    <row r="14">
      <c r="A14" s="3" t="inlineStr">
        <is>
          <t>Stockholders' deficit</t>
        </is>
      </c>
    </row>
    <row r="15">
      <c r="A15" s="4" t="inlineStr">
        <is>
          <t>Additional paid-in capital</t>
        </is>
      </c>
      <c r="B15" s="6" t="n">
        <v>23750</v>
      </c>
      <c r="D15" s="6" t="n">
        <v>15848758</v>
      </c>
      <c r="E15" s="6" t="n">
        <v>5786600</v>
      </c>
    </row>
    <row r="16">
      <c r="A16" s="4" t="inlineStr">
        <is>
          <t>Accumulated deficit</t>
        </is>
      </c>
      <c r="B16" s="6" t="n">
        <v>-45481339</v>
      </c>
      <c r="D16" s="6" t="n">
        <v>-10850513</v>
      </c>
      <c r="E16" s="5" t="n">
        <v>-788441</v>
      </c>
    </row>
    <row r="17">
      <c r="A17" s="4" t="inlineStr">
        <is>
          <t>Total stockholders' deficit</t>
        </is>
      </c>
      <c r="B17" s="6" t="n">
        <v>-45456339</v>
      </c>
      <c r="C17" s="5" t="n">
        <v>-48723289</v>
      </c>
      <c r="D17" s="6" t="n">
        <v>5000006</v>
      </c>
      <c r="F17" s="5" t="n">
        <v>0</v>
      </c>
    </row>
    <row r="18">
      <c r="A18" s="4" t="inlineStr">
        <is>
          <t>Total liabilities, redeemable convertible preferred stock, and stockholders' deficit</t>
        </is>
      </c>
      <c r="B18" s="6" t="n">
        <v>500770589</v>
      </c>
      <c r="D18" s="6" t="n">
        <v>501488504</v>
      </c>
    </row>
    <row r="19">
      <c r="A19" s="4" t="inlineStr">
        <is>
          <t>Archer Aviation Inc</t>
        </is>
      </c>
    </row>
    <row r="20">
      <c r="A20" s="3" t="inlineStr">
        <is>
          <t>Current assets</t>
        </is>
      </c>
    </row>
    <row r="21">
      <c r="A21" s="4" t="inlineStr">
        <is>
          <t>Cash and cash equivalents</t>
        </is>
      </c>
      <c r="B21" s="6" t="n">
        <v>5937000</v>
      </c>
      <c r="D21" s="6" t="n">
        <v>36564000</v>
      </c>
      <c r="I21" s="5" t="n">
        <v>10149000</v>
      </c>
    </row>
    <row r="22">
      <c r="A22" s="4" t="inlineStr">
        <is>
          <t>Prepaid expenses</t>
        </is>
      </c>
      <c r="B22" s="6" t="n">
        <v>542000</v>
      </c>
      <c r="D22" s="6" t="n">
        <v>762000</v>
      </c>
      <c r="I22" s="6" t="n">
        <v>6000</v>
      </c>
    </row>
    <row r="23">
      <c r="A23" s="4" t="inlineStr">
        <is>
          <t>Other current assets</t>
        </is>
      </c>
      <c r="B23" s="6" t="n">
        <v>199000</v>
      </c>
      <c r="D23" s="6" t="n">
        <v>43000</v>
      </c>
      <c r="I23" s="6" t="n">
        <v>7000</v>
      </c>
    </row>
    <row r="24">
      <c r="A24" s="4" t="inlineStr">
        <is>
          <t>Total current assets</t>
        </is>
      </c>
      <c r="B24" s="6" t="n">
        <v>6678000</v>
      </c>
      <c r="D24" s="6" t="n">
        <v>37369000</v>
      </c>
      <c r="I24" s="6" t="n">
        <v>10162000</v>
      </c>
    </row>
    <row r="25">
      <c r="A25" s="4" t="inlineStr">
        <is>
          <t>Property and equipment, net</t>
        </is>
      </c>
      <c r="B25" s="6" t="n">
        <v>3572000</v>
      </c>
      <c r="D25" s="6" t="n">
        <v>1613000</v>
      </c>
      <c r="I25" s="6" t="n">
        <v>4000</v>
      </c>
    </row>
    <row r="26">
      <c r="A26" s="4" t="inlineStr">
        <is>
          <t>Intangible assets, net</t>
        </is>
      </c>
      <c r="B26" s="6" t="n">
        <v>481000</v>
      </c>
      <c r="D26" s="6" t="n">
        <v>497000</v>
      </c>
      <c r="I26" s="6" t="n">
        <v>0</v>
      </c>
    </row>
    <row r="27">
      <c r="A27" s="4" t="inlineStr">
        <is>
          <t>Right-of-use asset</t>
        </is>
      </c>
      <c r="B27" s="6" t="n">
        <v>2687000</v>
      </c>
      <c r="D27" s="6" t="n">
        <v>2300000</v>
      </c>
      <c r="I27" s="6" t="n">
        <v>0</v>
      </c>
    </row>
    <row r="28">
      <c r="A28" s="4" t="inlineStr">
        <is>
          <t>Total assets</t>
        </is>
      </c>
      <c r="B28" s="6" t="n">
        <v>13653000</v>
      </c>
      <c r="D28" s="6" t="n">
        <v>41779000</v>
      </c>
      <c r="I28" s="6" t="n">
        <v>10166000</v>
      </c>
    </row>
    <row r="29">
      <c r="A29" s="3" t="inlineStr">
        <is>
          <t>Current liabilities</t>
        </is>
      </c>
    </row>
    <row r="30">
      <c r="A30" s="4" t="inlineStr">
        <is>
          <t>Accounts payable</t>
        </is>
      </c>
      <c r="B30" s="6" t="n">
        <v>21710000</v>
      </c>
      <c r="D30" s="6" t="n">
        <v>2103000</v>
      </c>
      <c r="I30" s="6" t="n">
        <v>110000</v>
      </c>
    </row>
    <row r="31">
      <c r="A31" s="4" t="inlineStr">
        <is>
          <t>Lease liability</t>
        </is>
      </c>
      <c r="B31" s="6" t="n">
        <v>1329000</v>
      </c>
      <c r="D31" s="6" t="n">
        <v>816000</v>
      </c>
      <c r="I31" s="6" t="n">
        <v>0</v>
      </c>
    </row>
    <row r="32">
      <c r="A32" s="4" t="inlineStr">
        <is>
          <t>Notes payable</t>
        </is>
      </c>
      <c r="D32" s="6" t="n">
        <v>645000</v>
      </c>
      <c r="I32" s="6" t="n">
        <v>0</v>
      </c>
    </row>
    <row r="33">
      <c r="A33" s="4" t="inlineStr">
        <is>
          <t>Other current liabilities</t>
        </is>
      </c>
      <c r="B33" s="6" t="n">
        <v>667000</v>
      </c>
      <c r="D33" s="6" t="n">
        <v>279000</v>
      </c>
      <c r="I33" s="6" t="n">
        <v>43000</v>
      </c>
    </row>
    <row r="34">
      <c r="A34" s="4" t="inlineStr">
        <is>
          <t>Total current liabilities</t>
        </is>
      </c>
      <c r="B34" s="6" t="n">
        <v>23706000</v>
      </c>
      <c r="D34" s="6" t="n">
        <v>3843000</v>
      </c>
      <c r="I34" s="6" t="n">
        <v>153000</v>
      </c>
    </row>
    <row r="35">
      <c r="A35" s="4" t="inlineStr">
        <is>
          <t>Notes payable, net of current portion</t>
        </is>
      </c>
      <c r="D35" s="6" t="n">
        <v>260000</v>
      </c>
      <c r="I35" s="6" t="n">
        <v>0</v>
      </c>
    </row>
    <row r="36">
      <c r="A36" s="4" t="inlineStr">
        <is>
          <t>Lease liability, net of current portion</t>
        </is>
      </c>
      <c r="B36" s="6" t="n">
        <v>1385000</v>
      </c>
      <c r="D36" s="6" t="n">
        <v>1485000</v>
      </c>
      <c r="I36" s="6" t="n">
        <v>0</v>
      </c>
    </row>
    <row r="37">
      <c r="A37" s="4" t="inlineStr">
        <is>
          <t>Convertible promissory notes due to related parties</t>
        </is>
      </c>
      <c r="D37" s="6" t="n">
        <v>0</v>
      </c>
      <c r="I37" s="6" t="n">
        <v>4995000</v>
      </c>
    </row>
    <row r="38">
      <c r="A38" s="4" t="inlineStr">
        <is>
          <t>Other long-term liabilities</t>
        </is>
      </c>
      <c r="B38" s="6" t="n">
        <v>215000</v>
      </c>
      <c r="D38" s="6" t="n">
        <v>268000</v>
      </c>
      <c r="I38" s="6" t="n">
        <v>47000</v>
      </c>
    </row>
    <row r="39">
      <c r="A39" s="4" t="inlineStr">
        <is>
          <t>Total liabilities</t>
        </is>
      </c>
      <c r="B39" s="6" t="n">
        <v>25306000</v>
      </c>
      <c r="D39" s="6" t="n">
        <v>5856000</v>
      </c>
      <c r="I39" s="6" t="n">
        <v>5195000</v>
      </c>
    </row>
    <row r="40">
      <c r="A40" s="4" t="inlineStr">
        <is>
          <t>Commitments and contingencies (Note 8)</t>
        </is>
      </c>
      <c r="B40" s="4" t="inlineStr">
        <is>
          <t xml:space="preserve"> </t>
        </is>
      </c>
      <c r="D40" s="4" t="inlineStr">
        <is>
          <t xml:space="preserve"> </t>
        </is>
      </c>
      <c r="I40" s="4" t="inlineStr">
        <is>
          <t xml:space="preserve"> </t>
        </is>
      </c>
    </row>
    <row r="41">
      <c r="A41" s="3" t="inlineStr">
        <is>
          <t>Stockholders' deficit</t>
        </is>
      </c>
    </row>
    <row r="42">
      <c r="A42" s="4" t="inlineStr">
        <is>
          <t>Common stock, $0.0001 par value; 143,677,090 shares authorized; 51,321,752 shares issued and outstanding as of December 31, 2020 and 77,285,983 shares authorized; 50,000,000 shares issued and outstanding as of December 31, 2019</t>
        </is>
      </c>
      <c r="B42" s="6" t="n">
        <v>5000</v>
      </c>
      <c r="D42" s="6" t="n">
        <v>5000</v>
      </c>
      <c r="I42" s="6" t="n">
        <v>5000</v>
      </c>
    </row>
    <row r="43">
      <c r="A43" s="4" t="inlineStr">
        <is>
          <t>Additional paid-in capital</t>
        </is>
      </c>
      <c r="B43" s="6" t="n">
        <v>80408000</v>
      </c>
      <c r="D43" s="6" t="n">
        <v>186000</v>
      </c>
      <c r="I43" s="6" t="n">
        <v>0</v>
      </c>
    </row>
    <row r="44">
      <c r="A44" s="4" t="inlineStr">
        <is>
          <t>Accumulated deficit</t>
        </is>
      </c>
      <c r="B44" s="6" t="n">
        <v>-153598000</v>
      </c>
      <c r="D44" s="6" t="n">
        <v>-25800000</v>
      </c>
      <c r="I44" s="6" t="n">
        <v>-977000</v>
      </c>
    </row>
    <row r="45">
      <c r="A45" s="4" t="inlineStr">
        <is>
          <t>Total stockholders' deficit</t>
        </is>
      </c>
      <c r="B45" s="6" t="n">
        <v>-73185000</v>
      </c>
      <c r="C45" s="6" t="n">
        <v>-41255000</v>
      </c>
      <c r="D45" s="6" t="n">
        <v>-25609000</v>
      </c>
      <c r="G45" s="5" t="n">
        <v>-9850000</v>
      </c>
      <c r="H45" s="5" t="n">
        <v>-4956000</v>
      </c>
      <c r="I45" s="6" t="n">
        <v>-972000</v>
      </c>
      <c r="J45" s="5" t="n">
        <v>-28000</v>
      </c>
    </row>
    <row r="46">
      <c r="A46" s="4" t="inlineStr">
        <is>
          <t>Total liabilities, redeemable convertible preferred stock, and stockholders' deficit</t>
        </is>
      </c>
      <c r="B46" s="6" t="n">
        <v>13653000</v>
      </c>
      <c r="D46" s="6" t="n">
        <v>41779000</v>
      </c>
      <c r="I46" s="6" t="n">
        <v>10166000</v>
      </c>
    </row>
    <row r="47">
      <c r="A47" s="4" t="inlineStr">
        <is>
          <t>Archer Aviation Inc | Series Seed redeemable convertible preferred stock</t>
        </is>
      </c>
    </row>
    <row r="48">
      <c r="A48" s="3" t="inlineStr">
        <is>
          <t>Current liabilities</t>
        </is>
      </c>
    </row>
    <row r="49">
      <c r="A49" s="4" t="inlineStr">
        <is>
          <t>Redeemable convertible preferred stock</t>
        </is>
      </c>
      <c r="B49" s="6" t="n">
        <v>5943000</v>
      </c>
      <c r="D49" s="6" t="n">
        <v>5943000</v>
      </c>
      <c r="I49" s="6" t="n">
        <v>5943000</v>
      </c>
    </row>
    <row r="50">
      <c r="A50" s="3" t="inlineStr">
        <is>
          <t>Stockholders' deficit</t>
        </is>
      </c>
    </row>
    <row r="51">
      <c r="A51" s="4" t="inlineStr">
        <is>
          <t>Total stockholders' deficit</t>
        </is>
      </c>
      <c r="B51" s="6" t="n">
        <v>5943000</v>
      </c>
      <c r="C51" s="6" t="n">
        <v>5943000</v>
      </c>
      <c r="D51" s="6" t="n">
        <v>5943000</v>
      </c>
      <c r="G51" s="6" t="n">
        <v>5943000</v>
      </c>
      <c r="H51" s="6" t="n">
        <v>5943000</v>
      </c>
      <c r="I51" s="6" t="n">
        <v>5943000</v>
      </c>
      <c r="J51" s="6" t="n">
        <v>0</v>
      </c>
    </row>
    <row r="52">
      <c r="A52" s="4" t="inlineStr">
        <is>
          <t>Archer Aviation Inc | Series A redeemable convertible preferred stock</t>
        </is>
      </c>
    </row>
    <row r="53">
      <c r="A53" s="3" t="inlineStr">
        <is>
          <t>Current liabilities</t>
        </is>
      </c>
    </row>
    <row r="54">
      <c r="A54" s="4" t="inlineStr">
        <is>
          <t>Redeemable convertible preferred stock</t>
        </is>
      </c>
      <c r="B54" s="6" t="n">
        <v>55589000</v>
      </c>
      <c r="D54" s="6" t="n">
        <v>55589000</v>
      </c>
      <c r="I54" s="6" t="n">
        <v>0</v>
      </c>
    </row>
    <row r="55">
      <c r="A55" s="3" t="inlineStr">
        <is>
          <t>Stockholders' deficit</t>
        </is>
      </c>
    </row>
    <row r="56">
      <c r="A56" s="4" t="inlineStr">
        <is>
          <t>Total stockholders' deficit</t>
        </is>
      </c>
      <c r="B56" s="5" t="n">
        <v>55589000</v>
      </c>
      <c r="C56" s="5" t="n">
        <v>55589000</v>
      </c>
      <c r="D56" s="5" t="n">
        <v>55589000</v>
      </c>
      <c r="G56" s="5" t="n">
        <v>0</v>
      </c>
      <c r="H56" s="5" t="n">
        <v>0</v>
      </c>
      <c r="I56" s="5" t="n">
        <v>0</v>
      </c>
      <c r="J5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Parenthetica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4" t="inlineStr">
        <is>
          <t>Redeemable convertible preferred stock, par value</t>
        </is>
      </c>
      <c r="B2" s="7" t="n">
        <v>0.0001</v>
      </c>
      <c r="D2" s="7" t="n">
        <v>0.0001</v>
      </c>
    </row>
    <row r="3">
      <c r="A3" s="4" t="inlineStr">
        <is>
          <t>Redeemable convertible preferred stock, shares authorized</t>
        </is>
      </c>
      <c r="B3" s="6" t="n">
        <v>1000000</v>
      </c>
      <c r="D3" s="6" t="n">
        <v>1000000</v>
      </c>
    </row>
    <row r="4">
      <c r="A4" s="4" t="inlineStr">
        <is>
          <t>Redeemable convertible preferred stock, shares issued</t>
        </is>
      </c>
      <c r="B4" s="6" t="n">
        <v>0</v>
      </c>
      <c r="D4" s="6" t="n">
        <v>0</v>
      </c>
    </row>
    <row r="5">
      <c r="A5" s="4" t="inlineStr">
        <is>
          <t>Redeemable convertible preferred stock, shares outstanding</t>
        </is>
      </c>
      <c r="B5" s="6" t="n">
        <v>0</v>
      </c>
      <c r="D5" s="6" t="n">
        <v>0</v>
      </c>
    </row>
    <row r="6">
      <c r="A6" s="4" t="inlineStr">
        <is>
          <t>Archer Aviation Inc</t>
        </is>
      </c>
    </row>
    <row r="7">
      <c r="A7" s="4" t="inlineStr">
        <is>
          <t>Common stock, par value</t>
        </is>
      </c>
      <c r="B7" s="7" t="n">
        <v>0.0001</v>
      </c>
      <c r="D7" s="7" t="n">
        <v>0.0001</v>
      </c>
      <c r="G7" s="7" t="n">
        <v>0.0001</v>
      </c>
    </row>
    <row r="8">
      <c r="A8" s="4" t="inlineStr">
        <is>
          <t>Common stock, shares authorized</t>
        </is>
      </c>
      <c r="B8" s="6" t="n">
        <v>155000000</v>
      </c>
      <c r="D8" s="6" t="n">
        <v>143677090</v>
      </c>
      <c r="G8" s="6" t="n">
        <v>77285983</v>
      </c>
    </row>
    <row r="9">
      <c r="A9" s="4" t="inlineStr">
        <is>
          <t>Common stock, shares issued</t>
        </is>
      </c>
      <c r="B9" s="6" t="n">
        <v>52229481</v>
      </c>
      <c r="D9" s="6" t="n">
        <v>51321752</v>
      </c>
      <c r="G9" s="6" t="n">
        <v>50000000</v>
      </c>
    </row>
    <row r="10">
      <c r="A10" s="4" t="inlineStr">
        <is>
          <t>Common stock, shares outstanding</t>
        </is>
      </c>
      <c r="B10" s="6" t="n">
        <v>52229481</v>
      </c>
      <c r="D10" s="6" t="n">
        <v>51321752</v>
      </c>
      <c r="G10" s="6" t="n">
        <v>50000000</v>
      </c>
    </row>
    <row r="11">
      <c r="A11" s="4" t="inlineStr">
        <is>
          <t>Archer Aviation Inc | Series Seed redeemable convertible preferred stock</t>
        </is>
      </c>
    </row>
    <row r="12">
      <c r="A12" s="4" t="inlineStr">
        <is>
          <t>Redeemable convertible preferred stock, par value</t>
        </is>
      </c>
      <c r="B12" s="7" t="n">
        <v>0.0001</v>
      </c>
      <c r="D12" s="7" t="n">
        <v>0.0001</v>
      </c>
      <c r="G12" s="7" t="n">
        <v>0.0001</v>
      </c>
    </row>
    <row r="13">
      <c r="A13" s="4" t="inlineStr">
        <is>
          <t>Redeemable convertible preferred stock, liquidation value</t>
        </is>
      </c>
      <c r="B13" s="5" t="n">
        <v>6004</v>
      </c>
      <c r="D13" s="5" t="n">
        <v>6004</v>
      </c>
      <c r="G13" s="5" t="n">
        <v>6004</v>
      </c>
    </row>
    <row r="14">
      <c r="A14" s="4" t="inlineStr">
        <is>
          <t>Redeemable convertible preferred stock, shares authorized</t>
        </is>
      </c>
      <c r="B14" s="6" t="n">
        <v>18193515</v>
      </c>
      <c r="D14" s="6" t="n">
        <v>18193515</v>
      </c>
      <c r="G14" s="6" t="n">
        <v>18193515</v>
      </c>
    </row>
    <row r="15">
      <c r="A15" s="4" t="inlineStr">
        <is>
          <t>Redeemable convertible preferred stock, shares issued</t>
        </is>
      </c>
      <c r="B15" s="6" t="n">
        <v>18193515</v>
      </c>
      <c r="D15" s="6" t="n">
        <v>18193515</v>
      </c>
      <c r="G15" s="6" t="n">
        <v>18193515</v>
      </c>
    </row>
    <row r="16">
      <c r="A16" s="4" t="inlineStr">
        <is>
          <t>Redeemable convertible preferred stock, shares outstanding</t>
        </is>
      </c>
      <c r="B16" s="6" t="n">
        <v>18193515</v>
      </c>
      <c r="C16" s="6" t="n">
        <v>18193515</v>
      </c>
      <c r="D16" s="6" t="n">
        <v>18193515</v>
      </c>
      <c r="E16" s="6" t="n">
        <v>18193515</v>
      </c>
      <c r="F16" s="6" t="n">
        <v>18193515</v>
      </c>
      <c r="G16" s="6" t="n">
        <v>18193515</v>
      </c>
      <c r="H16" s="6" t="n">
        <v>0</v>
      </c>
    </row>
    <row r="17">
      <c r="A17" s="4" t="inlineStr">
        <is>
          <t>Archer Aviation Inc | Series A redeemable convertible preferred stock</t>
        </is>
      </c>
    </row>
    <row r="18">
      <c r="A18" s="4" t="inlineStr">
        <is>
          <t>Redeemable convertible preferred stock, par value</t>
        </is>
      </c>
      <c r="B18" s="7" t="n">
        <v>0.0001</v>
      </c>
      <c r="D18" s="7" t="n">
        <v>0.0001</v>
      </c>
    </row>
    <row r="19">
      <c r="A19" s="4" t="inlineStr">
        <is>
          <t>Redeemable convertible preferred stock, liquidation value</t>
        </is>
      </c>
      <c r="B19" s="5" t="n">
        <v>55734</v>
      </c>
      <c r="D19" s="5" t="n">
        <v>55734</v>
      </c>
    </row>
    <row r="20">
      <c r="A20" s="4" t="inlineStr">
        <is>
          <t>Redeemable convertible preferred stock, shares authorized</t>
        </is>
      </c>
      <c r="B20" s="6" t="n">
        <v>46732728</v>
      </c>
      <c r="D20" s="6" t="n">
        <v>46732728</v>
      </c>
      <c r="G20" s="6" t="n">
        <v>0</v>
      </c>
    </row>
    <row r="21">
      <c r="A21" s="4" t="inlineStr">
        <is>
          <t>Redeemable convertible preferred stock, shares issued</t>
        </is>
      </c>
      <c r="B21" s="6" t="n">
        <v>46267422</v>
      </c>
      <c r="D21" s="6" t="n">
        <v>46267422</v>
      </c>
      <c r="G21" s="6" t="n">
        <v>0</v>
      </c>
    </row>
    <row r="22">
      <c r="A22" s="4" t="inlineStr">
        <is>
          <t>Redeemable convertible preferred stock, shares outstanding</t>
        </is>
      </c>
      <c r="B22" s="6" t="n">
        <v>46267422</v>
      </c>
      <c r="C22" s="6" t="n">
        <v>46267422</v>
      </c>
      <c r="D22" s="6" t="n">
        <v>46267422</v>
      </c>
      <c r="E22" s="6" t="n">
        <v>0</v>
      </c>
      <c r="F22" s="6" t="n">
        <v>0</v>
      </c>
      <c r="G22" s="6" t="n">
        <v>0</v>
      </c>
      <c r="H2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tatements of Operations and Comprehensive Loss - USD ($)</t>
        </is>
      </c>
      <c r="B1" s="2" t="inlineStr">
        <is>
          <t>3 Months Ended</t>
        </is>
      </c>
      <c r="F1" s="2" t="inlineStr">
        <is>
          <t>4 Months Ended</t>
        </is>
      </c>
      <c r="G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Jun. 30, 2021</t>
        </is>
      </c>
      <c r="H2" s="2" t="inlineStr">
        <is>
          <t>Jun. 30, 2020</t>
        </is>
      </c>
      <c r="I2" s="2" t="inlineStr">
        <is>
          <t>Dec. 31, 2020</t>
        </is>
      </c>
      <c r="J2" s="2" t="inlineStr">
        <is>
          <t>Dec. 31, 2019</t>
        </is>
      </c>
    </row>
    <row r="3">
      <c r="A3" s="3" t="inlineStr">
        <is>
          <t>Operating expenses</t>
        </is>
      </c>
    </row>
    <row r="4">
      <c r="A4" s="4" t="inlineStr">
        <is>
          <t>Loss from operations</t>
        </is>
      </c>
      <c r="B4" s="5" t="n">
        <v>-3814362</v>
      </c>
      <c r="F4" s="5" t="n">
        <v>-229892</v>
      </c>
      <c r="G4" s="5" t="n">
        <v>-8589862</v>
      </c>
    </row>
    <row r="5">
      <c r="A5" s="4" t="inlineStr">
        <is>
          <t>Net loss and comprehensive loss</t>
        </is>
      </c>
      <c r="B5" s="6" t="n">
        <v>3252607</v>
      </c>
      <c r="C5" s="5" t="n">
        <v>-2418806</v>
      </c>
      <c r="F5" s="5" t="n">
        <v>-10850513</v>
      </c>
      <c r="G5" s="6" t="n">
        <v>833801</v>
      </c>
    </row>
    <row r="6">
      <c r="A6" s="4" t="inlineStr">
        <is>
          <t>Archer Aviation Inc</t>
        </is>
      </c>
    </row>
    <row r="7">
      <c r="A7" s="3" t="inlineStr">
        <is>
          <t>Operating expenses</t>
        </is>
      </c>
    </row>
    <row r="8">
      <c r="A8" s="4" t="inlineStr">
        <is>
          <t>Research and development</t>
        </is>
      </c>
      <c r="B8" s="6" t="n">
        <v>11448000</v>
      </c>
      <c r="D8" s="5" t="n">
        <v>4105000</v>
      </c>
      <c r="G8" s="6" t="n">
        <v>21514000</v>
      </c>
      <c r="H8" s="5" t="n">
        <v>6974000</v>
      </c>
      <c r="I8" s="5" t="n">
        <v>21097000</v>
      </c>
      <c r="J8" s="5" t="n">
        <v>769000</v>
      </c>
    </row>
    <row r="9">
      <c r="A9" s="4" t="inlineStr">
        <is>
          <t>General and administrative</t>
        </is>
      </c>
      <c r="B9" s="6" t="n">
        <v>22409000</v>
      </c>
      <c r="D9" s="6" t="n">
        <v>669000</v>
      </c>
      <c r="G9" s="6" t="n">
        <v>28987000</v>
      </c>
      <c r="H9" s="6" t="n">
        <v>1686000</v>
      </c>
      <c r="I9" s="6" t="n">
        <v>3491000</v>
      </c>
      <c r="J9" s="6" t="n">
        <v>122000</v>
      </c>
    </row>
    <row r="10">
      <c r="A10" s="4" t="inlineStr">
        <is>
          <t>Total operating expenses</t>
        </is>
      </c>
      <c r="B10" s="6" t="n">
        <v>33857000</v>
      </c>
      <c r="D10" s="6" t="n">
        <v>4774000</v>
      </c>
      <c r="G10" s="6" t="n">
        <v>128709000</v>
      </c>
      <c r="H10" s="6" t="n">
        <v>8660000</v>
      </c>
      <c r="I10" s="6" t="n">
        <v>24588000</v>
      </c>
      <c r="J10" s="6" t="n">
        <v>891000</v>
      </c>
    </row>
    <row r="11">
      <c r="A11" s="4" t="inlineStr">
        <is>
          <t>Loss from operations</t>
        </is>
      </c>
      <c r="B11" s="6" t="n">
        <v>-33857000</v>
      </c>
      <c r="D11" s="6" t="n">
        <v>-4774000</v>
      </c>
      <c r="G11" s="6" t="n">
        <v>-128709000</v>
      </c>
      <c r="H11" s="6" t="n">
        <v>-8660000</v>
      </c>
      <c r="I11" s="6" t="n">
        <v>-24588000</v>
      </c>
      <c r="J11" s="6" t="n">
        <v>-891000</v>
      </c>
    </row>
    <row r="12">
      <c r="A12" s="4" t="inlineStr">
        <is>
          <t>Other expense, net</t>
        </is>
      </c>
      <c r="B12" s="6" t="n">
        <v>-3000</v>
      </c>
      <c r="D12" s="6" t="n">
        <v>0</v>
      </c>
      <c r="G12" s="6" t="n">
        <v>0</v>
      </c>
      <c r="H12" s="6" t="n">
        <v>0</v>
      </c>
      <c r="I12" s="6" t="n">
        <v>-2000</v>
      </c>
      <c r="J12" s="6" t="n">
        <v>0</v>
      </c>
    </row>
    <row r="13">
      <c r="A13" s="4" t="inlineStr">
        <is>
          <t>Interest expense, net</t>
        </is>
      </c>
      <c r="B13" s="6" t="n">
        <v>3000</v>
      </c>
      <c r="D13" s="6" t="n">
        <v>-128000</v>
      </c>
      <c r="G13" s="6" t="n">
        <v>1000</v>
      </c>
      <c r="H13" s="6" t="n">
        <v>-229000</v>
      </c>
      <c r="I13" s="6" t="n">
        <v>-232000</v>
      </c>
      <c r="J13" s="6" t="n">
        <v>-53000</v>
      </c>
    </row>
    <row r="14">
      <c r="A14" s="4" t="inlineStr">
        <is>
          <t>Loss before income taxes</t>
        </is>
      </c>
      <c r="B14" s="6" t="n">
        <v>-32945000</v>
      </c>
      <c r="D14" s="6" t="n">
        <v>-4902000</v>
      </c>
      <c r="G14" s="6" t="n">
        <v>-127796000</v>
      </c>
      <c r="H14" s="6" t="n">
        <v>-8889000</v>
      </c>
      <c r="I14" s="6" t="n">
        <v>-24822000</v>
      </c>
      <c r="J14" s="6" t="n">
        <v>-944000</v>
      </c>
    </row>
    <row r="15">
      <c r="A15" s="4" t="inlineStr">
        <is>
          <t>Income tax expense</t>
        </is>
      </c>
      <c r="B15" s="6" t="n">
        <v>0</v>
      </c>
      <c r="D15" s="6" t="n">
        <v>0</v>
      </c>
      <c r="G15" s="6" t="n">
        <v>-2000</v>
      </c>
      <c r="H15" s="6" t="n">
        <v>0</v>
      </c>
      <c r="I15" s="6" t="n">
        <v>-1000</v>
      </c>
      <c r="J15" s="6" t="n">
        <v>0</v>
      </c>
    </row>
    <row r="16">
      <c r="A16" s="4" t="inlineStr">
        <is>
          <t>Net loss and comprehensive loss</t>
        </is>
      </c>
      <c r="B16" s="5" t="n">
        <v>-32945000</v>
      </c>
      <c r="C16" s="5" t="n">
        <v>-94853000</v>
      </c>
      <c r="D16" s="5" t="n">
        <v>-4902000</v>
      </c>
      <c r="E16" s="5" t="n">
        <v>-3987000</v>
      </c>
      <c r="G16" s="5" t="n">
        <v>-127798000</v>
      </c>
      <c r="H16" s="5" t="n">
        <v>-8889000</v>
      </c>
      <c r="I16" s="5" t="n">
        <v>-24823000</v>
      </c>
      <c r="J16" s="5" t="n">
        <v>-944000</v>
      </c>
    </row>
    <row r="17">
      <c r="A17" s="4" t="inlineStr">
        <is>
          <t>Net loss per share, basic and diluted</t>
        </is>
      </c>
      <c r="B17" s="8" t="n">
        <v>-0.57</v>
      </c>
      <c r="D17" s="8" t="n">
        <v>-0.1</v>
      </c>
      <c r="G17" s="8" t="n">
        <v>-2.25</v>
      </c>
      <c r="H17" s="8" t="n">
        <v>-0.18</v>
      </c>
      <c r="I17" s="8" t="n">
        <v>-0.49</v>
      </c>
      <c r="J17" s="8" t="n">
        <v>-0.02</v>
      </c>
    </row>
    <row r="18">
      <c r="A18" s="4" t="inlineStr">
        <is>
          <t>Weighted-average common shares, basic and diluted</t>
        </is>
      </c>
      <c r="B18" s="6" t="n">
        <v>58100977</v>
      </c>
      <c r="D18" s="6" t="n">
        <v>50000000</v>
      </c>
      <c r="G18" s="6" t="n">
        <v>56774344</v>
      </c>
      <c r="H18" s="6" t="n">
        <v>50000000</v>
      </c>
      <c r="I18" s="6" t="n">
        <v>50164360</v>
      </c>
      <c r="J18" s="6" t="n">
        <v>50000000</v>
      </c>
    </row>
  </sheetData>
  <mergeCells count="4">
    <mergeCell ref="A1:A2"/>
    <mergeCell ref="B1:E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80" customWidth="1" min="2" max="2"/>
    <col width="70" customWidth="1" min="3" max="3"/>
    <col width="67" customWidth="1" min="4" max="4"/>
    <col width="32" customWidth="1" min="5" max="5"/>
    <col width="46" customWidth="1" min="6" max="6"/>
    <col width="39" customWidth="1" min="7" max="7"/>
    <col width="20" customWidth="1" min="8" max="8"/>
    <col width="27" customWidth="1" min="9" max="9"/>
    <col width="20" customWidth="1" min="10" max="10"/>
    <col width="13" customWidth="1" min="11" max="11"/>
  </cols>
  <sheetData>
    <row r="1">
      <c r="A1" s="1" t="inlineStr">
        <is>
          <t>Statements of Redeemable Convertible Preferred Stock and Stockholders' Deficit - USD ($)</t>
        </is>
      </c>
      <c r="C1" s="2" t="inlineStr">
        <is>
          <t>Archer Aviation IncSeries Seed redeemable convertible preferred stock</t>
        </is>
      </c>
      <c r="D1" s="2" t="inlineStr">
        <is>
          <t>Archer Aviation IncSeries A redeemable convertible preferred stock</t>
        </is>
      </c>
      <c r="E1" s="2" t="inlineStr">
        <is>
          <t>Archer Aviation IncCommon Stock</t>
        </is>
      </c>
      <c r="F1" s="2" t="inlineStr">
        <is>
          <t>Archer Aviation IncAdditional Paid-in Capital</t>
        </is>
      </c>
      <c r="G1" s="2" t="inlineStr">
        <is>
          <t>Archer Aviation IncAccumulated Deficit</t>
        </is>
      </c>
      <c r="H1" s="2" t="inlineStr">
        <is>
          <t>Archer Aviation Inc</t>
        </is>
      </c>
      <c r="I1" s="2" t="inlineStr">
        <is>
          <t>Additional Paid-in Capital</t>
        </is>
      </c>
      <c r="J1" s="2" t="inlineStr">
        <is>
          <t>Accumulated Deficit</t>
        </is>
      </c>
      <c r="K1" s="2" t="inlineStr">
        <is>
          <t>Total</t>
        </is>
      </c>
    </row>
    <row r="2">
      <c r="A2" s="4" t="inlineStr">
        <is>
          <t>Balance as of beginning of period at Dec. 31, 2018</t>
        </is>
      </c>
      <c r="C2" s="5" t="n">
        <v>0</v>
      </c>
      <c r="D2" s="5" t="n">
        <v>0</v>
      </c>
      <c r="E2" s="5" t="n">
        <v>5000</v>
      </c>
      <c r="F2" s="5" t="n">
        <v>0</v>
      </c>
      <c r="G2" s="5" t="n">
        <v>-33000</v>
      </c>
      <c r="H2" s="5" t="n">
        <v>-28000</v>
      </c>
    </row>
    <row r="3">
      <c r="A3" s="4" t="inlineStr">
        <is>
          <t>Balance as of beginning of period, preferred stock (in shares) at Dec. 31, 2018</t>
        </is>
      </c>
      <c r="C3" s="6" t="n">
        <v>0</v>
      </c>
      <c r="D3" s="6" t="n">
        <v>0</v>
      </c>
    </row>
    <row r="4">
      <c r="A4" s="4" t="inlineStr">
        <is>
          <t>Balance as of beginning of period, common stock (in shares) at Dec. 31, 2018</t>
        </is>
      </c>
      <c r="E4" s="6" t="n">
        <v>50000000</v>
      </c>
    </row>
    <row r="5">
      <c r="A5" s="4" t="inlineStr">
        <is>
          <t>Issuance of preferred stock</t>
        </is>
      </c>
      <c r="C5" s="5" t="n">
        <v>5339000</v>
      </c>
      <c r="D5" s="5" t="n">
        <v>0</v>
      </c>
      <c r="E5" s="5" t="n">
        <v>0</v>
      </c>
      <c r="F5" s="6" t="n">
        <v>0</v>
      </c>
      <c r="G5" s="6" t="n">
        <v>0</v>
      </c>
      <c r="H5" s="6" t="n">
        <v>0</v>
      </c>
    </row>
    <row r="6">
      <c r="A6" s="4" t="inlineStr">
        <is>
          <t>Issuance of preferred stock (in shares)</t>
        </is>
      </c>
      <c r="C6" s="6" t="n">
        <v>16363635</v>
      </c>
      <c r="D6" s="6" t="n">
        <v>0</v>
      </c>
    </row>
    <row r="7">
      <c r="A7" s="4" t="inlineStr">
        <is>
          <t>Conversion of notes and accrued interest to preferred stock</t>
        </is>
      </c>
      <c r="C7" s="5" t="n">
        <v>604000</v>
      </c>
      <c r="D7" s="5" t="n">
        <v>0</v>
      </c>
      <c r="E7" s="6" t="n">
        <v>0</v>
      </c>
      <c r="F7" s="6" t="n">
        <v>0</v>
      </c>
      <c r="G7" s="6" t="n">
        <v>0</v>
      </c>
      <c r="H7" s="6" t="n">
        <v>0</v>
      </c>
    </row>
    <row r="8">
      <c r="A8" s="4" t="inlineStr">
        <is>
          <t>Conversion of notes and accrued interest to preferred stock (in shares)</t>
        </is>
      </c>
      <c r="C8" s="6" t="n">
        <v>1829880</v>
      </c>
      <c r="D8" s="6" t="n">
        <v>0</v>
      </c>
    </row>
    <row r="9">
      <c r="A9" s="4" t="inlineStr">
        <is>
          <t>Net loss</t>
        </is>
      </c>
      <c r="C9" s="5" t="n">
        <v>0</v>
      </c>
      <c r="D9" s="5" t="n">
        <v>0</v>
      </c>
      <c r="E9" s="6" t="n">
        <v>0</v>
      </c>
      <c r="F9" s="6" t="n">
        <v>0</v>
      </c>
      <c r="G9" s="6" t="n">
        <v>-944000</v>
      </c>
      <c r="H9" s="6" t="n">
        <v>-944000</v>
      </c>
    </row>
    <row r="10">
      <c r="A10" s="4" t="inlineStr">
        <is>
          <t>Balance as of end of period at Dec. 31, 2019</t>
        </is>
      </c>
      <c r="C10" s="5" t="n">
        <v>5943000</v>
      </c>
      <c r="D10" s="5" t="n">
        <v>0</v>
      </c>
      <c r="E10" s="5" t="n">
        <v>5000</v>
      </c>
      <c r="F10" s="6" t="n">
        <v>0</v>
      </c>
      <c r="G10" s="6" t="n">
        <v>-977000</v>
      </c>
      <c r="H10" s="5" t="n">
        <v>-972000</v>
      </c>
    </row>
    <row r="11">
      <c r="A11" s="4" t="inlineStr">
        <is>
          <t>Balance as of end of period, preferred stock (in shares) at Dec. 31, 2019</t>
        </is>
      </c>
      <c r="C11" s="6" t="n">
        <v>18193515</v>
      </c>
      <c r="D11" s="6" t="n">
        <v>0</v>
      </c>
    </row>
    <row r="12">
      <c r="A12" s="4" t="inlineStr">
        <is>
          <t>Balance as of end of period, common stock (in shares) at Dec. 31, 2019</t>
        </is>
      </c>
      <c r="E12" s="6" t="n">
        <v>50000000</v>
      </c>
      <c r="H12" s="6" t="n">
        <v>50000000</v>
      </c>
    </row>
    <row r="13">
      <c r="A13" s="4" t="inlineStr">
        <is>
          <t>Stock-based compensation</t>
        </is>
      </c>
      <c r="C13" s="5" t="n">
        <v>0</v>
      </c>
      <c r="D13" s="5" t="n">
        <v>0</v>
      </c>
      <c r="E13" s="5" t="n">
        <v>0</v>
      </c>
      <c r="F13" s="6" t="n">
        <v>3000</v>
      </c>
      <c r="G13" s="6" t="n">
        <v>0</v>
      </c>
      <c r="H13" s="5" t="n">
        <v>3000</v>
      </c>
    </row>
    <row r="14">
      <c r="A14" s="4" t="inlineStr">
        <is>
          <t>Net loss</t>
        </is>
      </c>
      <c r="C14" s="6" t="n">
        <v>0</v>
      </c>
      <c r="D14" s="6" t="n">
        <v>0</v>
      </c>
      <c r="E14" s="6" t="n">
        <v>0</v>
      </c>
      <c r="F14" s="6" t="n">
        <v>0</v>
      </c>
      <c r="G14" s="6" t="n">
        <v>-3987000</v>
      </c>
      <c r="H14" s="6" t="n">
        <v>-3987000</v>
      </c>
    </row>
    <row r="15">
      <c r="A15" s="4" t="inlineStr">
        <is>
          <t>Balance as of end of period at Mar. 31, 2020</t>
        </is>
      </c>
      <c r="C15" s="5" t="n">
        <v>5943000</v>
      </c>
      <c r="D15" s="5" t="n">
        <v>0</v>
      </c>
      <c r="E15" s="5" t="n">
        <v>5000</v>
      </c>
      <c r="F15" s="6" t="n">
        <v>3000</v>
      </c>
      <c r="G15" s="6" t="n">
        <v>-4964000</v>
      </c>
      <c r="H15" s="6" t="n">
        <v>-4956000</v>
      </c>
    </row>
    <row r="16">
      <c r="A16" s="4" t="inlineStr">
        <is>
          <t>Balance as of end of period, preferred stock (in shares) at Mar. 31, 2020</t>
        </is>
      </c>
      <c r="C16" s="6" t="n">
        <v>18193515</v>
      </c>
      <c r="D16" s="6" t="n">
        <v>0</v>
      </c>
    </row>
    <row r="17">
      <c r="A17" s="4" t="inlineStr">
        <is>
          <t>Balance as of end of period, common stock (in shares) at Mar. 31, 2020</t>
        </is>
      </c>
      <c r="E17" s="6" t="n">
        <v>50000000</v>
      </c>
    </row>
    <row r="18">
      <c r="A18" s="4" t="inlineStr">
        <is>
          <t>Balance as of beginning of period at Dec. 31, 2019</t>
        </is>
      </c>
      <c r="C18" s="5" t="n">
        <v>5943000</v>
      </c>
      <c r="D18" s="5" t="n">
        <v>0</v>
      </c>
      <c r="E18" s="5" t="n">
        <v>5000</v>
      </c>
      <c r="F18" s="6" t="n">
        <v>0</v>
      </c>
      <c r="G18" s="6" t="n">
        <v>-977000</v>
      </c>
      <c r="H18" s="5" t="n">
        <v>-972000</v>
      </c>
    </row>
    <row r="19">
      <c r="A19" s="4" t="inlineStr">
        <is>
          <t>Balance as of beginning of period, preferred stock (in shares) at Dec. 31, 2019</t>
        </is>
      </c>
      <c r="C19" s="6" t="n">
        <v>18193515</v>
      </c>
      <c r="D19" s="6" t="n">
        <v>0</v>
      </c>
    </row>
    <row r="20">
      <c r="A20" s="4" t="inlineStr">
        <is>
          <t>Balance as of beginning of period, common stock (in shares) at Dec. 31, 2019</t>
        </is>
      </c>
      <c r="E20" s="6" t="n">
        <v>50000000</v>
      </c>
      <c r="H20" s="6" t="n">
        <v>50000000</v>
      </c>
    </row>
    <row r="21">
      <c r="A21" s="4" t="inlineStr">
        <is>
          <t>Net loss</t>
        </is>
      </c>
      <c r="H21" s="5" t="n">
        <v>-8889000</v>
      </c>
    </row>
    <row r="22">
      <c r="A22" s="4" t="inlineStr">
        <is>
          <t>Balance as of end of period at Jun. 30, 2020</t>
        </is>
      </c>
      <c r="C22" s="5" t="n">
        <v>5943000</v>
      </c>
      <c r="D22" s="5" t="n">
        <v>0</v>
      </c>
      <c r="E22" s="5" t="n">
        <v>5000</v>
      </c>
      <c r="F22" s="6" t="n">
        <v>11000</v>
      </c>
      <c r="G22" s="6" t="n">
        <v>-9866000</v>
      </c>
      <c r="H22" s="6" t="n">
        <v>-9850000</v>
      </c>
    </row>
    <row r="23">
      <c r="A23" s="4" t="inlineStr">
        <is>
          <t>Balance as of end of period, preferred stock (in shares) at Jun. 30, 2020</t>
        </is>
      </c>
      <c r="C23" s="6" t="n">
        <v>18193515</v>
      </c>
      <c r="D23" s="6" t="n">
        <v>0</v>
      </c>
    </row>
    <row r="24">
      <c r="A24" s="4" t="inlineStr">
        <is>
          <t>Balance as of end of period, common stock (in shares) at Jun. 30, 2020</t>
        </is>
      </c>
      <c r="E24" s="6" t="n">
        <v>51134000</v>
      </c>
    </row>
    <row r="25">
      <c r="A25" s="4" t="inlineStr">
        <is>
          <t>Balance as of beginning of period at Dec. 31, 2019</t>
        </is>
      </c>
      <c r="C25" s="5" t="n">
        <v>5943000</v>
      </c>
      <c r="D25" s="5" t="n">
        <v>0</v>
      </c>
      <c r="E25" s="5" t="n">
        <v>5000</v>
      </c>
      <c r="F25" s="6" t="n">
        <v>0</v>
      </c>
      <c r="G25" s="6" t="n">
        <v>-977000</v>
      </c>
      <c r="H25" s="5" t="n">
        <v>-972000</v>
      </c>
    </row>
    <row r="26">
      <c r="A26" s="4" t="inlineStr">
        <is>
          <t>Balance as of beginning of period, preferred stock (in shares) at Dec. 31, 2019</t>
        </is>
      </c>
      <c r="C26" s="6" t="n">
        <v>18193515</v>
      </c>
      <c r="D26" s="6" t="n">
        <v>0</v>
      </c>
    </row>
    <row r="27">
      <c r="A27" s="4" t="inlineStr">
        <is>
          <t>Balance as of beginning of period, common stock (in shares) at Dec. 31, 2019</t>
        </is>
      </c>
      <c r="E27" s="6" t="n">
        <v>50000000</v>
      </c>
      <c r="H27" s="6" t="n">
        <v>50000000</v>
      </c>
    </row>
    <row r="28">
      <c r="A28" s="4" t="inlineStr">
        <is>
          <t>Issuance of preferred stock</t>
        </is>
      </c>
      <c r="C28" s="5" t="n">
        <v>0</v>
      </c>
      <c r="D28" s="5" t="n">
        <v>50295000</v>
      </c>
      <c r="E28" s="5" t="n">
        <v>0</v>
      </c>
      <c r="F28" s="6" t="n">
        <v>0</v>
      </c>
      <c r="G28" s="6" t="n">
        <v>0</v>
      </c>
      <c r="H28" s="5" t="n">
        <v>0</v>
      </c>
    </row>
    <row r="29">
      <c r="A29" s="4" t="inlineStr">
        <is>
          <t>Issuance of preferred stock (in shares)</t>
        </is>
      </c>
      <c r="C29" s="6" t="n">
        <v>0</v>
      </c>
      <c r="D29" s="6" t="n">
        <v>41872399</v>
      </c>
      <c r="E29" s="6" t="n">
        <v>0</v>
      </c>
    </row>
    <row r="30">
      <c r="A30" s="4" t="inlineStr">
        <is>
          <t>Conversion of notes and accrued interest to preferred stock</t>
        </is>
      </c>
      <c r="C30" s="5" t="n">
        <v>0</v>
      </c>
      <c r="D30" s="5" t="n">
        <v>5294000</v>
      </c>
      <c r="E30" s="5" t="n">
        <v>0</v>
      </c>
      <c r="F30" s="6" t="n">
        <v>0</v>
      </c>
      <c r="G30" s="6" t="n">
        <v>0</v>
      </c>
      <c r="H30" s="6" t="n">
        <v>0</v>
      </c>
    </row>
    <row r="31">
      <c r="A31" s="4" t="inlineStr">
        <is>
          <t>Conversion of notes and accrued interest to preferred stock (in shares)</t>
        </is>
      </c>
      <c r="C31" s="6" t="n">
        <v>0</v>
      </c>
      <c r="D31" s="6" t="n">
        <v>4395023</v>
      </c>
      <c r="E31" s="6" t="n">
        <v>0</v>
      </c>
    </row>
    <row r="32">
      <c r="A32" s="4" t="inlineStr">
        <is>
          <t>Issuance of restricted stock</t>
        </is>
      </c>
      <c r="C32" s="5" t="n">
        <v>0</v>
      </c>
      <c r="D32" s="5" t="n">
        <v>0</v>
      </c>
      <c r="E32" s="5" t="n">
        <v>0</v>
      </c>
      <c r="F32" s="6" t="n">
        <v>0</v>
      </c>
      <c r="G32" s="6" t="n">
        <v>0</v>
      </c>
      <c r="H32" s="6" t="n">
        <v>0</v>
      </c>
    </row>
    <row r="33">
      <c r="A33" s="4" t="inlineStr">
        <is>
          <t>Issuance of restricted stock (in shares)</t>
        </is>
      </c>
      <c r="C33" s="6" t="n">
        <v>0</v>
      </c>
      <c r="D33" s="6" t="n">
        <v>0</v>
      </c>
      <c r="E33" s="6" t="n">
        <v>1134000</v>
      </c>
    </row>
    <row r="34">
      <c r="A34" s="4" t="inlineStr">
        <is>
          <t>Exercise of stock options</t>
        </is>
      </c>
      <c r="C34" s="5" t="n">
        <v>0</v>
      </c>
      <c r="D34" s="5" t="n">
        <v>0</v>
      </c>
      <c r="E34" s="5" t="n">
        <v>0</v>
      </c>
      <c r="F34" s="6" t="n">
        <v>11000</v>
      </c>
      <c r="G34" s="6" t="n">
        <v>0</v>
      </c>
      <c r="H34" s="6" t="n">
        <v>11000</v>
      </c>
    </row>
    <row r="35">
      <c r="A35" s="4" t="inlineStr">
        <is>
          <t>Exercise of stock options (in shares)</t>
        </is>
      </c>
      <c r="C35" s="6" t="n">
        <v>0</v>
      </c>
      <c r="D35" s="6" t="n">
        <v>0</v>
      </c>
      <c r="E35" s="6" t="n">
        <v>187752</v>
      </c>
    </row>
    <row r="36">
      <c r="A36" s="4" t="inlineStr">
        <is>
          <t>Stock-based compensation</t>
        </is>
      </c>
      <c r="C36" s="5" t="n">
        <v>0</v>
      </c>
      <c r="D36" s="5" t="n">
        <v>0</v>
      </c>
      <c r="E36" s="5" t="n">
        <v>0</v>
      </c>
      <c r="F36" s="6" t="n">
        <v>175000</v>
      </c>
      <c r="G36" s="6" t="n">
        <v>0</v>
      </c>
      <c r="H36" s="6" t="n">
        <v>175000</v>
      </c>
    </row>
    <row r="37">
      <c r="A37" s="4" t="inlineStr">
        <is>
          <t>Net loss</t>
        </is>
      </c>
      <c r="C37" s="6" t="n">
        <v>0</v>
      </c>
      <c r="D37" s="6" t="n">
        <v>0</v>
      </c>
      <c r="E37" s="6" t="n">
        <v>0</v>
      </c>
      <c r="F37" s="6" t="n">
        <v>0</v>
      </c>
      <c r="G37" s="6" t="n">
        <v>-24823000</v>
      </c>
      <c r="H37" s="6" t="n">
        <v>-24823000</v>
      </c>
    </row>
    <row r="38">
      <c r="A38" s="4" t="inlineStr">
        <is>
          <t>Balance as of end of period at Dec. 31, 2020</t>
        </is>
      </c>
      <c r="C38" s="5" t="n">
        <v>5943000</v>
      </c>
      <c r="D38" s="5" t="n">
        <v>55589000</v>
      </c>
      <c r="E38" s="5" t="n">
        <v>5000</v>
      </c>
      <c r="F38" s="6" t="n">
        <v>186000</v>
      </c>
      <c r="G38" s="6" t="n">
        <v>-25800000</v>
      </c>
      <c r="H38" s="5" t="n">
        <v>-25609000</v>
      </c>
      <c r="I38" s="5" t="n">
        <v>15848758</v>
      </c>
      <c r="J38" s="5" t="n">
        <v>-10850513</v>
      </c>
      <c r="K38" s="5" t="n">
        <v>5000006</v>
      </c>
    </row>
    <row r="39">
      <c r="A39" s="4" t="inlineStr">
        <is>
          <t>Balance as of end of period, preferred stock (in shares) at Dec. 31, 2020</t>
        </is>
      </c>
      <c r="C39" s="6" t="n">
        <v>18193515</v>
      </c>
      <c r="D39" s="6" t="n">
        <v>46267422</v>
      </c>
      <c r="K39" s="6" t="n">
        <v>0</v>
      </c>
    </row>
    <row r="40">
      <c r="A40" s="4" t="inlineStr">
        <is>
          <t>Balance as of end of period, common stock (in shares) at Dec. 31, 2020</t>
        </is>
      </c>
      <c r="E40" s="6" t="n">
        <v>51321752</v>
      </c>
      <c r="H40" s="6" t="n">
        <v>51321752</v>
      </c>
    </row>
    <row r="41">
      <c r="A41" s="4" t="inlineStr">
        <is>
          <t>Balance as of beginning of period at Mar. 31, 2020</t>
        </is>
      </c>
      <c r="C41" s="5" t="n">
        <v>5943000</v>
      </c>
      <c r="D41" s="5" t="n">
        <v>0</v>
      </c>
      <c r="E41" s="5" t="n">
        <v>5000</v>
      </c>
      <c r="F41" s="6" t="n">
        <v>3000</v>
      </c>
      <c r="G41" s="6" t="n">
        <v>-4964000</v>
      </c>
      <c r="H41" s="5" t="n">
        <v>-4956000</v>
      </c>
    </row>
    <row r="42">
      <c r="A42" s="4" t="inlineStr">
        <is>
          <t>Balance as of beginning of period, preferred stock (in shares) at Mar. 31, 2020</t>
        </is>
      </c>
      <c r="C42" s="6" t="n">
        <v>18193515</v>
      </c>
      <c r="D42" s="6" t="n">
        <v>0</v>
      </c>
    </row>
    <row r="43">
      <c r="A43" s="4" t="inlineStr">
        <is>
          <t>Balance as of beginning of period, common stock (in shares) at Mar. 31, 2020</t>
        </is>
      </c>
      <c r="E43" s="6" t="n">
        <v>50000000</v>
      </c>
    </row>
    <row r="44">
      <c r="A44" s="4" t="inlineStr">
        <is>
          <t>Issuance of restricted stock</t>
        </is>
      </c>
      <c r="C44" s="5" t="n">
        <v>0</v>
      </c>
      <c r="D44" s="5" t="n">
        <v>0</v>
      </c>
      <c r="E44" s="5" t="n">
        <v>0</v>
      </c>
      <c r="F44" s="6" t="n">
        <v>0</v>
      </c>
      <c r="G44" s="6" t="n">
        <v>0</v>
      </c>
      <c r="H44" s="6" t="n">
        <v>0</v>
      </c>
    </row>
    <row r="45">
      <c r="A45" s="4" t="inlineStr">
        <is>
          <t>Issuance of restricted stock (in shares)</t>
        </is>
      </c>
      <c r="C45" s="6" t="n">
        <v>0</v>
      </c>
      <c r="D45" s="6" t="n">
        <v>0</v>
      </c>
      <c r="E45" s="6" t="n">
        <v>1134000</v>
      </c>
    </row>
    <row r="46">
      <c r="A46" s="4" t="inlineStr">
        <is>
          <t>Stock-based compensation</t>
        </is>
      </c>
      <c r="C46" s="5" t="n">
        <v>0</v>
      </c>
      <c r="D46" s="5" t="n">
        <v>0</v>
      </c>
      <c r="E46" s="5" t="n">
        <v>0</v>
      </c>
      <c r="F46" s="6" t="n">
        <v>8000</v>
      </c>
      <c r="G46" s="6" t="n">
        <v>0</v>
      </c>
      <c r="H46" s="6" t="n">
        <v>8000</v>
      </c>
    </row>
    <row r="47">
      <c r="A47" s="4" t="inlineStr">
        <is>
          <t>Net loss</t>
        </is>
      </c>
      <c r="C47" s="6" t="n">
        <v>0</v>
      </c>
      <c r="D47" s="6" t="n">
        <v>0</v>
      </c>
      <c r="E47" s="6" t="n">
        <v>0</v>
      </c>
      <c r="F47" s="6" t="n">
        <v>0</v>
      </c>
      <c r="G47" s="6" t="n">
        <v>-4902000</v>
      </c>
      <c r="H47" s="6" t="n">
        <v>-4902000</v>
      </c>
    </row>
    <row r="48">
      <c r="A48" s="4" t="inlineStr">
        <is>
          <t>Balance as of end of period at Jun. 30, 2020</t>
        </is>
      </c>
      <c r="C48" s="5" t="n">
        <v>5943000</v>
      </c>
      <c r="D48" s="5" t="n">
        <v>0</v>
      </c>
      <c r="E48" s="5" t="n">
        <v>5000</v>
      </c>
      <c r="F48" s="6" t="n">
        <v>11000</v>
      </c>
      <c r="G48" s="6" t="n">
        <v>-9866000</v>
      </c>
      <c r="H48" s="6" t="n">
        <v>-9850000</v>
      </c>
    </row>
    <row r="49">
      <c r="A49" s="4" t="inlineStr">
        <is>
          <t>Balance as of end of period, preferred stock (in shares) at Jun. 30, 2020</t>
        </is>
      </c>
      <c r="C49" s="6" t="n">
        <v>18193515</v>
      </c>
      <c r="D49" s="6" t="n">
        <v>0</v>
      </c>
    </row>
    <row r="50">
      <c r="A50" s="4" t="inlineStr">
        <is>
          <t>Balance as of end of period, common stock (in shares) at Jun. 30, 2020</t>
        </is>
      </c>
      <c r="E50" s="6" t="n">
        <v>51134000</v>
      </c>
    </row>
    <row r="51">
      <c r="A51" s="4" t="inlineStr">
        <is>
          <t>Balance as of beginning of period at Aug. 25, 2020</t>
        </is>
      </c>
      <c r="I51" s="6" t="n">
        <v>0</v>
      </c>
      <c r="J51" s="6" t="n">
        <v>0</v>
      </c>
      <c r="K51" s="5" t="n">
        <v>0</v>
      </c>
    </row>
    <row r="52">
      <c r="A52" s="4" t="inlineStr">
        <is>
          <t>Issuance of preferred stock</t>
        </is>
      </c>
      <c r="B52" s="4" t="inlineStr">
        <is>
          <t>[1]</t>
        </is>
      </c>
      <c r="I52" s="6" t="n">
        <v>23562</v>
      </c>
      <c r="K52" s="6" t="n">
        <v>25000</v>
      </c>
    </row>
    <row r="53">
      <c r="A53" s="4" t="inlineStr">
        <is>
          <t>Net loss</t>
        </is>
      </c>
      <c r="J53" s="6" t="n">
        <v>-10850513</v>
      </c>
      <c r="K53" s="6" t="n">
        <v>-10850513</v>
      </c>
    </row>
    <row r="54">
      <c r="A54" s="4" t="inlineStr">
        <is>
          <t>Balance as of end of period at Dec. 31, 2020</t>
        </is>
      </c>
      <c r="C54" s="5" t="n">
        <v>5943000</v>
      </c>
      <c r="D54" s="5" t="n">
        <v>55589000</v>
      </c>
      <c r="E54" s="5" t="n">
        <v>5000</v>
      </c>
      <c r="F54" s="6" t="n">
        <v>186000</v>
      </c>
      <c r="G54" s="6" t="n">
        <v>-25800000</v>
      </c>
      <c r="H54" s="5" t="n">
        <v>-25609000</v>
      </c>
      <c r="I54" s="6" t="n">
        <v>15848758</v>
      </c>
      <c r="J54" s="6" t="n">
        <v>-10850513</v>
      </c>
      <c r="K54" s="5" t="n">
        <v>5000006</v>
      </c>
    </row>
    <row r="55">
      <c r="A55" s="4" t="inlineStr">
        <is>
          <t>Balance as of end of period, preferred stock (in shares) at Dec. 31, 2020</t>
        </is>
      </c>
      <c r="C55" s="6" t="n">
        <v>18193515</v>
      </c>
      <c r="D55" s="6" t="n">
        <v>46267422</v>
      </c>
      <c r="K55" s="6" t="n">
        <v>0</v>
      </c>
    </row>
    <row r="56">
      <c r="A56" s="4" t="inlineStr">
        <is>
          <t>Balance as of end of period, common stock (in shares) at Dec. 31, 2020</t>
        </is>
      </c>
      <c r="E56" s="6" t="n">
        <v>51321752</v>
      </c>
      <c r="H56" s="6" t="n">
        <v>51321752</v>
      </c>
    </row>
    <row r="57">
      <c r="A57" s="4" t="inlineStr">
        <is>
          <t>Exercise of stock options</t>
        </is>
      </c>
      <c r="C57" s="5" t="n">
        <v>0</v>
      </c>
      <c r="D57" s="5" t="n">
        <v>0</v>
      </c>
      <c r="E57" s="5" t="n">
        <v>0</v>
      </c>
      <c r="F57" s="6" t="n">
        <v>40000</v>
      </c>
      <c r="G57" s="6" t="n">
        <v>0</v>
      </c>
      <c r="H57" s="5" t="n">
        <v>40000</v>
      </c>
    </row>
    <row r="58">
      <c r="A58" s="4" t="inlineStr">
        <is>
          <t>Exercise of stock options (in shares)</t>
        </is>
      </c>
      <c r="E58" s="6" t="n">
        <v>667979000</v>
      </c>
    </row>
    <row r="59">
      <c r="A59" s="4" t="inlineStr">
        <is>
          <t>Stock-based compensation</t>
        </is>
      </c>
      <c r="C59" s="6" t="n">
        <v>0</v>
      </c>
      <c r="D59" s="6" t="n">
        <v>0</v>
      </c>
      <c r="E59" s="5" t="n">
        <v>0</v>
      </c>
      <c r="F59" s="6" t="n">
        <v>925000</v>
      </c>
      <c r="G59" s="6" t="n">
        <v>0</v>
      </c>
      <c r="H59" s="6" t="n">
        <v>925000</v>
      </c>
    </row>
    <row r="60">
      <c r="A60" s="4" t="inlineStr">
        <is>
          <t>Net loss</t>
        </is>
      </c>
      <c r="C60" s="6" t="n">
        <v>0</v>
      </c>
      <c r="D60" s="6" t="n">
        <v>0</v>
      </c>
      <c r="E60" s="6" t="n">
        <v>0</v>
      </c>
      <c r="F60" s="6" t="n">
        <v>0</v>
      </c>
      <c r="G60" s="6" t="n">
        <v>-94853000</v>
      </c>
      <c r="H60" s="6" t="n">
        <v>-94853000</v>
      </c>
      <c r="J60" s="6" t="n">
        <v>-2418806</v>
      </c>
      <c r="K60" s="5" t="n">
        <v>-2418806</v>
      </c>
    </row>
    <row r="61">
      <c r="A61" s="4" t="inlineStr">
        <is>
          <t>Balance as of end of period at Mar. 31, 2021</t>
        </is>
      </c>
      <c r="C61" s="5" t="n">
        <v>5943000</v>
      </c>
      <c r="D61" s="5" t="n">
        <v>55589000</v>
      </c>
      <c r="E61" s="5" t="n">
        <v>5000</v>
      </c>
      <c r="F61" s="6" t="n">
        <v>79393000</v>
      </c>
      <c r="G61" s="6" t="n">
        <v>-120653000</v>
      </c>
      <c r="H61" s="6" t="n">
        <v>-41255000</v>
      </c>
      <c r="I61" s="6" t="n">
        <v>23750</v>
      </c>
      <c r="J61" s="6" t="n">
        <v>-48748289</v>
      </c>
      <c r="K61" s="6" t="n">
        <v>-48723289</v>
      </c>
    </row>
    <row r="62">
      <c r="A62" s="4" t="inlineStr">
        <is>
          <t>Balance as of end of period, preferred stock (in shares) at Mar. 31, 2021</t>
        </is>
      </c>
      <c r="C62" s="6" t="n">
        <v>18193515</v>
      </c>
      <c r="D62" s="6" t="n">
        <v>46267422</v>
      </c>
    </row>
    <row r="63">
      <c r="A63" s="4" t="inlineStr">
        <is>
          <t>Balance as of end of period, common stock (in shares) at Mar. 31, 2021</t>
        </is>
      </c>
      <c r="E63" s="6" t="n">
        <v>51989731</v>
      </c>
    </row>
    <row r="64">
      <c r="A64" s="4" t="inlineStr">
        <is>
          <t>Balance as of beginning of period at Dec. 31, 2020</t>
        </is>
      </c>
      <c r="C64" s="5" t="n">
        <v>5943000</v>
      </c>
      <c r="D64" s="5" t="n">
        <v>55589000</v>
      </c>
      <c r="E64" s="5" t="n">
        <v>5000</v>
      </c>
      <c r="F64" s="6" t="n">
        <v>186000</v>
      </c>
      <c r="G64" s="6" t="n">
        <v>-25800000</v>
      </c>
      <c r="H64" s="5" t="n">
        <v>-25609000</v>
      </c>
      <c r="I64" s="6" t="n">
        <v>15848758</v>
      </c>
      <c r="J64" s="6" t="n">
        <v>-10850513</v>
      </c>
      <c r="K64" s="5" t="n">
        <v>5000006</v>
      </c>
    </row>
    <row r="65">
      <c r="A65" s="4" t="inlineStr">
        <is>
          <t>Balance as of beginning of period, preferred stock (in shares) at Dec. 31, 2020</t>
        </is>
      </c>
      <c r="C65" s="6" t="n">
        <v>18193515</v>
      </c>
      <c r="D65" s="6" t="n">
        <v>46267422</v>
      </c>
      <c r="K65" s="6" t="n">
        <v>0</v>
      </c>
    </row>
    <row r="66">
      <c r="A66" s="4" t="inlineStr">
        <is>
          <t>Balance as of beginning of period, common stock (in shares) at Dec. 31, 2020</t>
        </is>
      </c>
      <c r="E66" s="6" t="n">
        <v>51321752</v>
      </c>
      <c r="H66" s="6" t="n">
        <v>51321752</v>
      </c>
    </row>
    <row r="67">
      <c r="A67" s="4" t="inlineStr">
        <is>
          <t>Net loss</t>
        </is>
      </c>
      <c r="H67" s="5" t="n">
        <v>-127798000</v>
      </c>
      <c r="K67" s="5" t="n">
        <v>833801</v>
      </c>
    </row>
    <row r="68">
      <c r="A68" s="4" t="inlineStr">
        <is>
          <t>Balance as of end of period at Jun. 30, 2021</t>
        </is>
      </c>
      <c r="C68" s="5" t="n">
        <v>5943000</v>
      </c>
      <c r="D68" s="5" t="n">
        <v>55589000</v>
      </c>
      <c r="E68" s="5" t="n">
        <v>5000</v>
      </c>
      <c r="F68" s="6" t="n">
        <v>80408000</v>
      </c>
      <c r="G68" s="6" t="n">
        <v>-153598000</v>
      </c>
      <c r="H68" s="5" t="n">
        <v>-73185000</v>
      </c>
      <c r="I68" s="6" t="n">
        <v>23750</v>
      </c>
      <c r="J68" s="6" t="n">
        <v>-45481339</v>
      </c>
      <c r="K68" s="5" t="n">
        <v>-45456339</v>
      </c>
    </row>
    <row r="69">
      <c r="A69" s="4" t="inlineStr">
        <is>
          <t>Balance as of end of period, preferred stock (in shares) at Jun. 30, 2021</t>
        </is>
      </c>
      <c r="C69" s="6" t="n">
        <v>18193515</v>
      </c>
      <c r="D69" s="6" t="n">
        <v>46267422</v>
      </c>
      <c r="K69" s="6" t="n">
        <v>0</v>
      </c>
    </row>
    <row r="70">
      <c r="A70" s="4" t="inlineStr">
        <is>
          <t>Balance as of end of period, common stock (in shares) at Jun. 30, 2021</t>
        </is>
      </c>
      <c r="E70" s="6" t="n">
        <v>52229481</v>
      </c>
      <c r="H70" s="6" t="n">
        <v>52229481</v>
      </c>
    </row>
    <row r="71">
      <c r="A71" s="4" t="inlineStr">
        <is>
          <t>Balance as of beginning of period at Mar. 31, 2021</t>
        </is>
      </c>
      <c r="C71" s="5" t="n">
        <v>5943000</v>
      </c>
      <c r="D71" s="5" t="n">
        <v>55589000</v>
      </c>
      <c r="E71" s="5" t="n">
        <v>5000</v>
      </c>
      <c r="F71" s="6" t="n">
        <v>79393000</v>
      </c>
      <c r="G71" s="6" t="n">
        <v>-120653000</v>
      </c>
      <c r="H71" s="5" t="n">
        <v>-41255000</v>
      </c>
      <c r="I71" s="6" t="n">
        <v>23750</v>
      </c>
      <c r="J71" s="6" t="n">
        <v>-48748289</v>
      </c>
      <c r="K71" s="5" t="n">
        <v>-48723289</v>
      </c>
    </row>
    <row r="72">
      <c r="A72" s="4" t="inlineStr">
        <is>
          <t>Balance as of beginning of period, preferred stock (in shares) at Mar. 31, 2021</t>
        </is>
      </c>
      <c r="C72" s="6" t="n">
        <v>18193515</v>
      </c>
      <c r="D72" s="6" t="n">
        <v>46267422</v>
      </c>
    </row>
    <row r="73">
      <c r="A73" s="4" t="inlineStr">
        <is>
          <t>Balance as of beginning of period, common stock (in shares) at Mar. 31, 2021</t>
        </is>
      </c>
      <c r="E73" s="6" t="n">
        <v>51989731</v>
      </c>
    </row>
    <row r="74">
      <c r="A74" s="4" t="inlineStr">
        <is>
          <t>Exercise of stock options</t>
        </is>
      </c>
      <c r="C74" s="5" t="n">
        <v>0</v>
      </c>
      <c r="D74" s="5" t="n">
        <v>0</v>
      </c>
      <c r="E74" s="5" t="n">
        <v>0</v>
      </c>
      <c r="F74" s="6" t="n">
        <v>22000</v>
      </c>
      <c r="G74" s="6" t="n">
        <v>0</v>
      </c>
      <c r="H74" s="6" t="n">
        <v>22000</v>
      </c>
    </row>
    <row r="75">
      <c r="A75" s="4" t="inlineStr">
        <is>
          <t>Exercise of stock options (in shares)</t>
        </is>
      </c>
      <c r="E75" s="6" t="n">
        <v>239750000</v>
      </c>
    </row>
    <row r="76">
      <c r="A76" s="4" t="inlineStr">
        <is>
          <t>Stock-based compensation</t>
        </is>
      </c>
      <c r="C76" s="6" t="n">
        <v>0</v>
      </c>
      <c r="D76" s="6" t="n">
        <v>0</v>
      </c>
      <c r="E76" s="5" t="n">
        <v>0</v>
      </c>
      <c r="F76" s="6" t="n">
        <v>993000</v>
      </c>
      <c r="G76" s="6" t="n">
        <v>0</v>
      </c>
      <c r="H76" s="6" t="n">
        <v>993000</v>
      </c>
    </row>
    <row r="77">
      <c r="A77" s="4" t="inlineStr">
        <is>
          <t>Net loss</t>
        </is>
      </c>
      <c r="C77" s="6" t="n">
        <v>0</v>
      </c>
      <c r="D77" s="6" t="n">
        <v>0</v>
      </c>
      <c r="E77" s="6" t="n">
        <v>0</v>
      </c>
      <c r="F77" s="6" t="n">
        <v>0</v>
      </c>
      <c r="G77" s="6" t="n">
        <v>-32945000</v>
      </c>
      <c r="H77" s="6" t="n">
        <v>-32945000</v>
      </c>
      <c r="J77" s="6" t="n">
        <v>3252607</v>
      </c>
      <c r="K77" s="6" t="n">
        <v>3252607</v>
      </c>
    </row>
    <row r="78">
      <c r="A78" s="4" t="inlineStr">
        <is>
          <t>Balance as of end of period at Jun. 30, 2021</t>
        </is>
      </c>
      <c r="C78" s="5" t="n">
        <v>5943000</v>
      </c>
      <c r="D78" s="5" t="n">
        <v>55589000</v>
      </c>
      <c r="E78" s="5" t="n">
        <v>5000</v>
      </c>
      <c r="F78" s="5" t="n">
        <v>80408000</v>
      </c>
      <c r="G78" s="5" t="n">
        <v>-153598000</v>
      </c>
      <c r="H78" s="5" t="n">
        <v>-73185000</v>
      </c>
      <c r="I78" s="5" t="n">
        <v>23750</v>
      </c>
      <c r="J78" s="5" t="n">
        <v>-45481339</v>
      </c>
      <c r="K78" s="5" t="n">
        <v>-45456339</v>
      </c>
    </row>
    <row r="79">
      <c r="A79" s="4" t="inlineStr">
        <is>
          <t>Balance as of end of period, preferred stock (in shares) at Jun. 30, 2021</t>
        </is>
      </c>
      <c r="C79" s="6" t="n">
        <v>18193515</v>
      </c>
      <c r="D79" s="6" t="n">
        <v>46267422</v>
      </c>
      <c r="K79" s="6" t="n">
        <v>0</v>
      </c>
    </row>
    <row r="80">
      <c r="A80" s="4" t="inlineStr">
        <is>
          <t>Balance as of end of period, common stock (in shares) at Jun. 30, 2021</t>
        </is>
      </c>
      <c r="E80" s="6" t="n">
        <v>52229481</v>
      </c>
      <c r="H80" s="6" t="n">
        <v>52229481</v>
      </c>
    </row>
    <row r="81"/>
    <row r="82">
      <c r="A82" s="4" t="inlineStr">
        <is>
          <t>[1]</t>
        </is>
      </c>
      <c r="B82" s="4" t="inlineStr">
        <is>
          <t>Includes up to 1,875,000 shares of Class B common stock subject to forfeiture if the over-allotment option is not exercised in full or in part by the underwriter.Upon the expiration of the over-allotment option in December 2020, 1,875,000 shares of Class B common stock were forfeited (see Note 6).</t>
        </is>
      </c>
    </row>
  </sheetData>
  <mergeCells count="3">
    <mergeCell ref="A1:B1"/>
    <mergeCell ref="A81:J81"/>
    <mergeCell ref="B82:J8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Statements of Cash Flows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loss</t>
        </is>
      </c>
      <c r="B4" s="5" t="n">
        <v>-10850513</v>
      </c>
      <c r="C4" s="5" t="n">
        <v>833801</v>
      </c>
    </row>
    <row r="5">
      <c r="A5" s="3" t="inlineStr">
        <is>
          <t>Changes in operating assets and liabilities:</t>
        </is>
      </c>
    </row>
    <row r="6">
      <c r="A6" s="4" t="inlineStr">
        <is>
          <t>Prepaid expenses</t>
        </is>
      </c>
      <c r="B6" s="6" t="n">
        <v>-463999</v>
      </c>
      <c r="C6" s="6" t="n">
        <v>133802</v>
      </c>
    </row>
    <row r="7">
      <c r="A7" s="4" t="inlineStr">
        <is>
          <t>Other current liabilities</t>
        </is>
      </c>
      <c r="C7" s="6" t="n">
        <v>4404</v>
      </c>
    </row>
    <row r="8">
      <c r="A8" s="4" t="inlineStr">
        <is>
          <t>Net cash used in operating activities</t>
        </is>
      </c>
      <c r="B8" s="6" t="n">
        <v>-564933</v>
      </c>
      <c r="C8" s="6" t="n">
        <v>-1027773</v>
      </c>
    </row>
    <row r="9">
      <c r="A9" s="3" t="inlineStr">
        <is>
          <t>Cash flows from investing activities</t>
        </is>
      </c>
    </row>
    <row r="10">
      <c r="A10" s="4" t="inlineStr">
        <is>
          <t>Net cash used in investing activities</t>
        </is>
      </c>
      <c r="B10" s="6" t="n">
        <v>-500000000</v>
      </c>
      <c r="C10" s="6" t="n">
        <v>99226</v>
      </c>
    </row>
    <row r="11">
      <c r="A11" s="3" t="inlineStr">
        <is>
          <t>Cash flows from financing activities</t>
        </is>
      </c>
    </row>
    <row r="12">
      <c r="A12" s="4" t="inlineStr">
        <is>
          <t>Net cash provided by financing activities</t>
        </is>
      </c>
      <c r="B12" s="6" t="n">
        <v>501490856</v>
      </c>
      <c r="C12" s="6" t="n">
        <v>300000</v>
      </c>
    </row>
    <row r="13">
      <c r="A13" s="4" t="inlineStr">
        <is>
          <t>Net decrease in cash and cash equivalents</t>
        </is>
      </c>
      <c r="B13" s="6" t="n">
        <v>925923</v>
      </c>
      <c r="C13" s="6" t="n">
        <v>-628547</v>
      </c>
    </row>
    <row r="14">
      <c r="A14" s="4" t="inlineStr">
        <is>
          <t>Cash and cash equivalents, beginning of period</t>
        </is>
      </c>
      <c r="B14" s="6" t="n">
        <v>925923</v>
      </c>
      <c r="C14" s="6" t="n">
        <v>925923</v>
      </c>
    </row>
    <row r="15">
      <c r="A15" s="4" t="inlineStr">
        <is>
          <t>Cash and cash equivalents, end of period</t>
        </is>
      </c>
      <c r="B15" s="6" t="n">
        <v>925923</v>
      </c>
      <c r="C15" s="6" t="n">
        <v>297376</v>
      </c>
      <c r="E15" s="5" t="n">
        <v>925923</v>
      </c>
    </row>
    <row r="16">
      <c r="A16" s="4" t="inlineStr">
        <is>
          <t>Archer Aviation Inc</t>
        </is>
      </c>
    </row>
    <row r="17">
      <c r="A17" s="3" t="inlineStr">
        <is>
          <t>Cash flows from operating activities</t>
        </is>
      </c>
    </row>
    <row r="18">
      <c r="A18" s="4" t="inlineStr">
        <is>
          <t>Net loss</t>
        </is>
      </c>
      <c r="C18" s="6" t="n">
        <v>-127798000</v>
      </c>
      <c r="D18" s="5" t="n">
        <v>-8889000</v>
      </c>
      <c r="E18" s="6" t="n">
        <v>-24823000</v>
      </c>
      <c r="F18" s="5" t="n">
        <v>-944000</v>
      </c>
    </row>
    <row r="19">
      <c r="A19" s="3" t="inlineStr">
        <is>
          <t>Adjustments to reconcile net loss to net cash used in operating activities:</t>
        </is>
      </c>
    </row>
    <row r="20">
      <c r="A20" s="4" t="inlineStr">
        <is>
          <t>Depreciation and amortization expense</t>
        </is>
      </c>
      <c r="C20" s="6" t="n">
        <v>422000</v>
      </c>
      <c r="D20" s="6" t="n">
        <v>39000</v>
      </c>
      <c r="E20" s="6" t="n">
        <v>142000</v>
      </c>
    </row>
    <row r="21">
      <c r="A21" s="4" t="inlineStr">
        <is>
          <t>Stock-based compensation</t>
        </is>
      </c>
      <c r="C21" s="6" t="n">
        <v>1918000</v>
      </c>
      <c r="D21" s="6" t="n">
        <v>11000</v>
      </c>
      <c r="E21" s="6" t="n">
        <v>175000</v>
      </c>
    </row>
    <row r="22">
      <c r="A22" s="4" t="inlineStr">
        <is>
          <t>Non-cash interest</t>
        </is>
      </c>
      <c r="C22" s="6" t="n">
        <v>0</v>
      </c>
      <c r="D22" s="6" t="n">
        <v>248000</v>
      </c>
      <c r="E22" s="6" t="n">
        <v>253000</v>
      </c>
      <c r="F22" s="6" t="n">
        <v>53000</v>
      </c>
    </row>
    <row r="23">
      <c r="A23" s="4" t="inlineStr">
        <is>
          <t>Non-cash lease expense</t>
        </is>
      </c>
      <c r="C23" s="6" t="n">
        <v>597000</v>
      </c>
      <c r="D23" s="6" t="n">
        <v>0</v>
      </c>
      <c r="E23" s="6" t="n">
        <v>39000</v>
      </c>
    </row>
    <row r="24">
      <c r="A24" s="3" t="inlineStr">
        <is>
          <t>Changes in operating assets and liabilities:</t>
        </is>
      </c>
    </row>
    <row r="25">
      <c r="A25" s="4" t="inlineStr">
        <is>
          <t>Prepaid expenses</t>
        </is>
      </c>
      <c r="C25" s="6" t="n">
        <v>220000</v>
      </c>
      <c r="D25" s="6" t="n">
        <v>-315000</v>
      </c>
      <c r="E25" s="6" t="n">
        <v>-755000</v>
      </c>
      <c r="F25" s="6" t="n">
        <v>-6000</v>
      </c>
    </row>
    <row r="26">
      <c r="A26" s="4" t="inlineStr">
        <is>
          <t>Other current assets</t>
        </is>
      </c>
      <c r="C26" s="6" t="n">
        <v>-156000</v>
      </c>
      <c r="D26" s="6" t="n">
        <v>-6000</v>
      </c>
      <c r="E26" s="6" t="n">
        <v>-36000</v>
      </c>
      <c r="F26" s="6" t="n">
        <v>-7000</v>
      </c>
    </row>
    <row r="27">
      <c r="A27" s="4" t="inlineStr">
        <is>
          <t>Accounts payable</t>
        </is>
      </c>
      <c r="C27" s="6" t="n">
        <v>19161000</v>
      </c>
      <c r="D27" s="6" t="n">
        <v>790000</v>
      </c>
      <c r="E27" s="6" t="n">
        <v>1644000</v>
      </c>
      <c r="F27" s="6" t="n">
        <v>109000</v>
      </c>
    </row>
    <row r="28">
      <c r="A28" s="4" t="inlineStr">
        <is>
          <t>Accounts payable to related parties</t>
        </is>
      </c>
      <c r="F28" s="6" t="n">
        <v>-57000</v>
      </c>
    </row>
    <row r="29">
      <c r="A29" s="4" t="inlineStr">
        <is>
          <t>Other current liabilities</t>
        </is>
      </c>
      <c r="C29" s="6" t="n">
        <v>343000</v>
      </c>
      <c r="D29" s="6" t="n">
        <v>642000</v>
      </c>
      <c r="E29" s="6" t="n">
        <v>235000</v>
      </c>
      <c r="F29" s="6" t="n">
        <v>43000</v>
      </c>
    </row>
    <row r="30">
      <c r="A30" s="4" t="inlineStr">
        <is>
          <t>Operating lease liability</t>
        </is>
      </c>
      <c r="C30" s="6" t="n">
        <v>-572000</v>
      </c>
      <c r="D30" s="6" t="n">
        <v>0</v>
      </c>
      <c r="E30" s="6" t="n">
        <v>-38000</v>
      </c>
    </row>
    <row r="31">
      <c r="A31" s="4" t="inlineStr">
        <is>
          <t>Other long-term liabilities</t>
        </is>
      </c>
      <c r="E31" s="6" t="n">
        <v>268000</v>
      </c>
    </row>
    <row r="32">
      <c r="A32" s="4" t="inlineStr">
        <is>
          <t>Net cash used in operating activities</t>
        </is>
      </c>
      <c r="C32" s="6" t="n">
        <v>-28770000</v>
      </c>
      <c r="D32" s="6" t="n">
        <v>-7480000</v>
      </c>
      <c r="E32" s="6" t="n">
        <v>-22896000</v>
      </c>
      <c r="F32" s="6" t="n">
        <v>-809000</v>
      </c>
    </row>
    <row r="33">
      <c r="A33" s="3" t="inlineStr">
        <is>
          <t>Cash flows from investing activities</t>
        </is>
      </c>
    </row>
    <row r="34">
      <c r="A34" s="4" t="inlineStr">
        <is>
          <t>Purchase of property and equipment</t>
        </is>
      </c>
      <c r="C34" s="6" t="n">
        <v>-1919000</v>
      </c>
      <c r="D34" s="6" t="n">
        <v>-315000</v>
      </c>
      <c r="E34" s="6" t="n">
        <v>-1400000</v>
      </c>
      <c r="F34" s="6" t="n">
        <v>-4000</v>
      </c>
    </row>
    <row r="35">
      <c r="A35" s="4" t="inlineStr">
        <is>
          <t>Purchase of domain names</t>
        </is>
      </c>
      <c r="E35" s="6" t="n">
        <v>-500000</v>
      </c>
    </row>
    <row r="36">
      <c r="A36" s="4" t="inlineStr">
        <is>
          <t>Net cash used in investing activities</t>
        </is>
      </c>
      <c r="C36" s="6" t="n">
        <v>-1919000</v>
      </c>
      <c r="D36" s="6" t="n">
        <v>-315000</v>
      </c>
      <c r="E36" s="6" t="n">
        <v>-1900000</v>
      </c>
      <c r="F36" s="6" t="n">
        <v>-4000</v>
      </c>
    </row>
    <row r="37">
      <c r="A37" s="3" t="inlineStr">
        <is>
          <t>Cash flows from financing activities</t>
        </is>
      </c>
    </row>
    <row r="38">
      <c r="A38" s="4" t="inlineStr">
        <is>
          <t>Proceeds from issuance of convertible debt</t>
        </is>
      </c>
      <c r="F38" s="6" t="n">
        <v>5600000</v>
      </c>
    </row>
    <row r="39">
      <c r="A39" s="4" t="inlineStr">
        <is>
          <t>Payments of debt issuance costs</t>
        </is>
      </c>
      <c r="F39" s="6" t="n">
        <v>-8000</v>
      </c>
    </row>
    <row r="40">
      <c r="A40" s="4" t="inlineStr">
        <is>
          <t>Proceeds from issuance of preferred stock, net</t>
        </is>
      </c>
      <c r="E40" s="6" t="n">
        <v>50295000</v>
      </c>
      <c r="F40" s="6" t="n">
        <v>5339000</v>
      </c>
    </row>
    <row r="41">
      <c r="A41" s="4" t="inlineStr">
        <is>
          <t>Proceeds from exercise of stock options</t>
        </is>
      </c>
      <c r="C41" s="6" t="n">
        <v>62000</v>
      </c>
      <c r="D41" s="6" t="n">
        <v>0</v>
      </c>
      <c r="E41" s="6" t="n">
        <v>11000</v>
      </c>
    </row>
    <row r="42">
      <c r="A42" s="4" t="inlineStr">
        <is>
          <t>Proceeds from issuance of debt</t>
        </is>
      </c>
      <c r="C42" s="6" t="n">
        <v>0</v>
      </c>
      <c r="D42" s="6" t="n">
        <v>905000</v>
      </c>
      <c r="E42" s="6" t="n">
        <v>905000</v>
      </c>
    </row>
    <row r="43">
      <c r="A43" s="4" t="inlineStr">
        <is>
          <t>Net cash provided by financing activities</t>
        </is>
      </c>
      <c r="C43" s="6" t="n">
        <v>62000</v>
      </c>
      <c r="D43" s="6" t="n">
        <v>825000</v>
      </c>
      <c r="E43" s="6" t="n">
        <v>51211000</v>
      </c>
      <c r="F43" s="6" t="n">
        <v>10931000</v>
      </c>
    </row>
    <row r="44">
      <c r="A44" s="4" t="inlineStr">
        <is>
          <t>Net decrease in cash and cash equivalents</t>
        </is>
      </c>
      <c r="C44" s="6" t="n">
        <v>-30627000</v>
      </c>
      <c r="D44" s="6" t="n">
        <v>-6970000</v>
      </c>
      <c r="E44" s="6" t="n">
        <v>26415000</v>
      </c>
      <c r="F44" s="6" t="n">
        <v>10118000</v>
      </c>
    </row>
    <row r="45">
      <c r="A45" s="4" t="inlineStr">
        <is>
          <t>Cash and cash equivalents, beginning of period</t>
        </is>
      </c>
      <c r="C45" s="6" t="n">
        <v>36564000</v>
      </c>
      <c r="D45" s="6" t="n">
        <v>10149000</v>
      </c>
      <c r="E45" s="6" t="n">
        <v>10149000</v>
      </c>
      <c r="F45" s="6" t="n">
        <v>31000</v>
      </c>
    </row>
    <row r="46">
      <c r="A46" s="4" t="inlineStr">
        <is>
          <t>Cash and cash equivalents, end of period</t>
        </is>
      </c>
      <c r="B46" s="5" t="n">
        <v>36564000</v>
      </c>
      <c r="C46" s="6" t="n">
        <v>5937000</v>
      </c>
      <c r="D46" s="6" t="n">
        <v>3179000</v>
      </c>
      <c r="E46" s="6" t="n">
        <v>36564000</v>
      </c>
      <c r="F46" s="6" t="n">
        <v>10149000</v>
      </c>
    </row>
    <row r="47">
      <c r="A47" s="3" t="inlineStr">
        <is>
          <t>Supplemental disclosure of other noncash investing and financing activities</t>
        </is>
      </c>
    </row>
    <row r="48">
      <c r="A48" s="4" t="inlineStr">
        <is>
          <t>Promissory notes and interest settled with preferred shares</t>
        </is>
      </c>
      <c r="E48" s="6" t="n">
        <v>5294000</v>
      </c>
      <c r="F48" s="5" t="n">
        <v>604000</v>
      </c>
    </row>
    <row r="49">
      <c r="A49" s="4" t="inlineStr">
        <is>
          <t>Property and equipment recorded in accounts payable</t>
        </is>
      </c>
      <c r="C49" s="5" t="n">
        <v>446000</v>
      </c>
      <c r="D49" s="5" t="n">
        <v>0</v>
      </c>
      <c r="E49" s="5" t="n">
        <v>349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Formation and Nature of Business</t>
        </is>
      </c>
    </row>
    <row r="4">
      <c r="A4" s="4" t="inlineStr">
        <is>
          <t>DESCRIPTION OF ORGANIZATION AND BUSINESS OPERATIONS</t>
        </is>
      </c>
      <c r="B4"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iscussed in Note 4. Following the closing of the Initial Public Offering on October 30, 2020, an amount of $500,000,000 ($10.00 per Unit) from the net proceeds of the sale of the Units in the Initial Public Offering and the sale of the Private Placement Warrants (as defined in Note 5)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consisting of $10,000,000 of underwriting fees and $534,144 of other costs. In addition, at December 31, 2020, $925,92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925,923 in cash held outside of the Trust Account and working capital of $1,260,964.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 which is discussed in Note 3. Following the closing of the Initial Public Offering on October 30, 2020, an amount of $500,000,000 (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 consisting of $10,000,000 of underwriting fees and $534,144 of other costs. In addition, at June 30, 2021, $297,376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in accordance with the Financial Accounting Standards Board's Accounting Standards Codification (“ASC”) Topic 480, Distinguishing Liabilities from Equity .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February 10, 2021, the Company entered into a Business Combination Agreement (as amended and restated on July 29, 2021 and as it may be further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 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1,480,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Archer Class A Shares or New Class B Common Stock, as applicable, determined on the basis of the Implied Equity Value. The former Archer equity holders will have the right to convert their shares of New Class B Common Stock into shares of New Class A Common Stock pursuant to the Post-Closing Atlas Certificate of Incorporation. The Business Combination Agreement contains representations, warranties and covenants of each of the parties thereto that are customary for transactions of this type. Atlas has also agreed to take all action within its power as may be necessary or appropriate such that, effective immediately after the Closing, the Atlas board of directors will be divided into three classes and be composed of a total of seven directors, which directors shall include an individual designated by Atlas, three individuals designated by Archer and three individuals to be identified by Archer in consultation with Atlas who qualify as “independent directors” under the listing rules of the New York Stock Exchange. The obligations of Atlas and Archer to consummate the Business Combination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Business Combination, (iii) the Registration Statement (as defined below) being declared effective under the Securities Act of 1933, as amended (the “Securities Act”), (iv) the shares of New Class A Common Stock to be issued in connection with the Business Combination having been approved for listing on the New York Stock Exchange, (v) the approval of Atlas’ stockholders, (vi) the approval of Archer’s stockholders and (vii) Atlas having at least $5,000,001 of net tangible assets (as determined in accordance with Rule 3a51-1(g)(1) of the Securities Exchange Act of 1934, as amended) remaining after the Closing. In addition, the obligation of Archer to consummate the Business Combination is subject to, among other conditions, the aggregate cash proceeds from Atlas’ trust account, together with the proceeds from the PIPE Financing (as defined below), equaling no less than $600,000,000 (after deducting any amounts paid to Atlas shareholders that exercise their redemption rights in connection with the Business Combination). The Business Combination will be accounted for as a reverse recapitalization, with no goodwill or other intangible assets recorded, in accordance with GAAP. Under this method of accounting, Atlas will be treated as the “accounting acquiree” and Archer as the “accounting acquirer” for financial reporting purposes.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 Going Concern Consideration As of June 30, 2021, the Company had $297,376 in cash held outside of the Trust Account and a working capital deficit of $7,308,241 .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Formation and Nature of Busines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Formation and Nature of Business</t>
        </is>
      </c>
      <c r="B3"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iscussed in Note 4. Following the closing of the Initial Public Offering on October 30, 2020, an amount of $500,000,000 ($10.00 per Unit) from the net proceeds of the sale of the Units in the Initial Public Offering and the sale of the Private Placement Warrants (as defined in Note 5)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consisting of $10,000,000 of underwriting fees and $534,144 of other costs. In addition, at December 31, 2020, $925,92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925,923 in cash held outside of the Trust Account and working capital of $1,260,964.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3"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 which is discussed in Note 3. Following the closing of the Initial Public Offering on October 30, 2020, an amount of $500,000,000 (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 consisting of $10,000,000 of underwriting fees and $534,144 of other costs. In addition, at June 30, 2021, $297,376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in accordance with the Financial Accounting Standards Board's Accounting Standards Codification (“ASC”) Topic 480, Distinguishing Liabilities from Equity .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February 10, 2021, the Company entered into a Business Combination Agreement (as amended and restated on July 29, 2021 and as it may be further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 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1,480,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Archer Class A Shares or New Class B Common Stock, as applicable, determined on the basis of the Implied Equity Value. The former Archer equity holders will have the right to convert their shares of New Class B Common Stock into shares of New Class A Common Stock pursuant to the Post-Closing Atlas Certificate of Incorporation. The Business Combination Agreement contains representations, warranties and covenants of each of the parties thereto that are customary for transactions of this type. Atlas has also agreed to take all action within its power as may be necessary or appropriate such that, effective immediately after the Closing, the Atlas board of directors will be divided into three classes and be composed of a total of seven directors, which directors shall include an individual designated by Atlas, three individuals designated by Archer and three individuals to be identified by Archer in consultation with Atlas who qualify as “independent directors” under the listing rules of the New York Stock Exchange. The obligations of Atlas and Archer to consummate the Business Combination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Business Combination, (iii) the Registration Statement (as defined below) being declared effective under the Securities Act of 1933, as amended (the “Securities Act”), (iv) the shares of New Class A Common Stock to be issued in connection with the Business Combination having been approved for listing on the New York Stock Exchange, (v) the approval of Atlas’ stockholders, (vi) the approval of Archer’s stockholders and (vii) Atlas having at least $5,000,001 of net tangible assets (as determined in accordance with Rule 3a51-1(g)(1) of the Securities Exchange Act of 1934, as amended) remaining after the Closing. In addition, the obligation of Archer to consummate the Business Combination is subject to, among other conditions, the aggregate cash proceeds from Atlas’ trust account, together with the proceeds from the PIPE Financing (as defined below), equaling no less than $600,000,000 (after deducting any amounts paid to Atlas shareholders that exercise their redemption rights in connection with the Business Combination). The Business Combination will be accounted for as a reverse recapitalization, with no goodwill or other intangible assets recorded, in accordance with GAAP. Under this method of accounting, Atlas will be treated as the “accounting acquiree” and Archer as the “accounting acquirer” for financial reporting purposes.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 Going Concern Consideration As of June 30, 2021, the Company had $297,376 in cash held outside of the Trust Account and a working capital deficit of $7,308,241 .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4">
      <c r="A4" s="4" t="inlineStr">
        <is>
          <t>Archer Aviation Inc</t>
        </is>
      </c>
    </row>
    <row r="5">
      <c r="A5" s="4" t="inlineStr">
        <is>
          <t>Formation and Nature of Business</t>
        </is>
      </c>
      <c r="C5" s="4" t="inlineStr">
        <is>
          <t>1. Formation and Nature of Business Formation and Nature of Business Archer Aviation Inc. (the “Company” or “Archer”), headquartered in Palo Alto, California, is an aerospace company focused on the engineering, design, and development of all-electric vertical takeoff and landing (“eVTOL”) aircraft with the objective of improving mobility in cities. The Company’s mission is to advance the benefits of sustainable air mobility that saves people significant time compared to ground transportation. Archer’s vehicle performance is enabled by bringing together advances in key technologies such as high specific energy batteries, high performance electric motors, an advanced fly-by-wire flight control system, and a lightweight and efficient structure. In connection with the initial formation of the Company, Archer Aviation Inc. was incorporated in the State of Delaware and commenced operations on October 16, 2018. Merger with Atlas Crest On September 16, 2021, Archer consummated the previously announced business combination pursuant to the Business Combination Agreement dated February 10, 2021 (as amended and restated on July 29, 2021) between Atlas Crest Investment Corp. (“Atlas”), Artemis Acquisition Sub Inc., a wholly-owned subsidiary of Atlas (“Merger Sub”), and Archer, under the terms of which Merger Sub merged with and into Archer, with Archer surviving the merger as a wholly-owned subsidiary of Atlas. After giving effect to the business combination, the combined company directly owns all of the issued and outstanding equity interests of Archer. As a result of the Business Combination Agreement, Archer’s stockholders received an aggregate number of shares of New Archer common stock equal to $2,465,779 divided by $10.00 . Additionally, certain investors had agreed to subscribe for and purchase an aggregate of up to $600 million of common stock of the combined company (“PIPE Financing”). The PIPE Investment was consummated immediately prior to the closing of the merger. COVID-19 Pandemic In March 2020, the World Health Organization declared the outbreak of a novel coronavirus ("COVID-19") as a pandemic, which continues to spread. COVID-19 has spread rapidly throughout the world, causing volatility and disruption in financial markets, curtailing global economic activity, raising the prospect of an extended global recession, and prompting governments and businesses to take unprecedented measures such as travel restrictions, quarantines, shelter-in-place orders, and business shutdowns. The COVID-19 pandemic may slow down the Company’s ability to ramp up its production and delay the Company’s ability to launch products on anticipated timelines and begin generating revenue. The COVID-19 pandemic could limit the ability of suppliers and business partners to perform, including third party suppliers’ ability to provide components and materials. The Company may also experience an increase in the cost of raw materials. The full impact of the COVID-19 pandemic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suppliers, industry, and workforce.</t>
        </is>
      </c>
      <c r="D5" s="4" t="inlineStr">
        <is>
          <t>1. Formation and Nature of Business Formation and Nature of Business Archer Aviation Inc. (the “Company” or “Archer”), headquartered in Palo Alto, California, is an aerospace company focused on the engineering, design, and development of all-electric vertical takeoff and landing (“eVTOL”) aircraft with the objective of improving mobility in cities. The Company’s mission is to advance the benefits of sustainable air mobility that saves people significant time compared to ground transportation. Archer’s vehicle performance is enabled by bringing together advances in key technologies such as high specific energy batteries, high performance electric motors, an advanced fly-by-wire flight control system, and a lightweight and efficient structure. In connection with the initial formation of the Company, Archer Aviation Inc. was incorporated in the State of Delaware and commenced operations on October 16, 2018. COVID-19 Pandemic The World Health Organization declared a global emergency on January 30, 2020 with respect to the outbreak of a novel strain of coronavirus, or COVID-19 pandemic. There are many uncertainties regarding the current global COVID-19 pandemic, and the Company is closely monitoring the impact of the pandemic on all aspects of its business, including how it will impact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periodic stay-at-home orders from state and local governments. These measures may adversely impact the Company’s employees and operations and the operations of suppliers and business partners and could negatively impact the construction schedule of the Company’s manufacturing facility and production schedule. In addition, various aspects of the Company’s business and manufacturing facility cannot be conducted remotely. These measures by government authorities may continue to remain in place for a significant period of time and could adversely affect the Company’s construction and manufacturing plans, sales and marketing activities, and business operations. The evolution of the virus is unpredictable at this point and any resurgence may slow down the Company’s ability to ramp-up its production program on time to satisfy investors and potential customers. Any delay to production will delay the Company’s ability to launch and begin generating revenue. The COVID-19 pandemic could limit the ability of suppliers and business partners to perform, including third party suppliers’ ability to provide components and materials. The Company may also experience an increase in the cost of raw materials. At the time of this report, the Company has not recorded any impairments as a result of COVID-19. The full impact of the COVID-19 pandemic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suppliers, industry, and workforc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Liquidity and Going Concern</t>
        </is>
      </c>
      <c r="B4" s="4" t="inlineStr">
        <is>
          <t>2. Liquidity and Going Concern Since its formation, the Company has devoted substantial effort and capital resources to the design and development of its planned eVTOL aircraft and Urban Air Mobility network. Funding of these activities has primarily been through the net proceeds received from the issuance of related and third-party debt (Notes 5 and 6), and the sale of preferred and common stock to related and third parties (Note 8). Since inception of the Company through June 30, 2021, the Company has incurred cumulative losses from operations, negative cash flows from operating activities, and has an accumulated deficit of $153,598 . Additionally, Archer had cash and cash equivalents of $5,937 at June 30, 2021. The Company’s audit report for the year ended December 31, 2020 from the Company’s independent registered public accounting firm includes an explanatory paragraph stating that the Company’s recurring losses from operations and cash outflows from operating activities raise substantial doubt about Archer’s ability to continue as a going concern. However, after the closing of the business combination on September 16, 2021, the Company received net cash proceeds of $801,826 . Management expects that the net cash proceeds from the business combination along with cash balances held by the Company prior to the closing date will be sufficient for its working capital and capital requirements for at least the next 12 months from the date these condensed financial statements were available to be issued. There can be no assurance that the Company will be successful in achieving its strategic plans, that the Company’s future capital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aircraft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t>
        </is>
      </c>
      <c r="C4" s="4" t="inlineStr">
        <is>
          <t>2. Liquidity and Going Concern Since its formation, the Company has devoted substantial effort and capital resources to strategic planning, engineering, design, and development of its planned electric aircraft platform, development of specific initial electric aircraft models, and capital raising. Funding of these activities has primarily been through the net proceeds received from the issuance of related and third-party debt (Notes 6 and 7), and the sale of preferred and common stock to related and third parties (Note 9). For 2020 and 2019, Archer incurred net losses of $24,823 and $944 , respectively, and has recognized cash outflows from operating activities in each year of $22,896 and $809 , respectively. As of December 31, 2020, Archer had cash and cash equivalents of $36,564 . Based on its recurring losses from operations, expectation of continuing operating losses for the foreseeable future, and need to raise additional capital to finance future operations, management has concluded there is substantial doubt about the Company’s ability to continue as a going concern. Management’s plans include the continued development of its electric aircraft platform and bringing initial aircraft models to market which will require the Company to continue to raise significant amounts of capital through new financing arrangements or merging with a public entity. There can be no assurance that the Company will be successful in achieving its strategic plans, that any additional financing will be available in a timely manner or on acceptable terms, if at all, or that the Company’s planned merger (discussed further in Note 13) will be completed or will provide sufficient capital to support its ongoing operations. If the Company is unable to raise sufficient capital when needed or events or circumstances occur such that the Company does not meet its strategic plans, the Company will be required to reduce certain discretionary spending, alter or scale back aircraft development programs, be unable to develop new or enhanced production methods, or be unable to fund capital expenditures, which would have a material adverse effect on the Company’s financial position, results of operations, cash flows, and ability to achieve its intended business objectives. The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B3"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the assets held in the Trust Account were held in U.S. Treasury securities and classified as trading. Common Stock Subject to Possible Redemption The Company accounts for its common stock subject to possible redemption in accordance with the guidance in ASC Topic 480, Distinguishing Liabilities from Equity Offering Costs associated with the Initial Public Offering The Company complies with the requirements of ASC 340-10-S99-1 and SEC Staff Accounting Bulletin Topic 5A - Expenses of Offering underwriting discount and $534,144 of other offering costs). The Company recorded $9,988,271 of offering costs as a reduction of equity in connection with the shares of Class A common Stock included in the Units. The Company immediately expensed $545,873 of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1).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3"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June 30, 2021 and December 31, 2020. Investments Held in Trust Account At June 30, 2021 and December 31, 2020, substantially all of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June 30, 2021 and December 31, 2020, 50,000,000 and 44,885,287 shares of Class A common stock subject to possible redemption are presented at redemption value as temporary equity, outside of the stockholders’ equity section of the Company’s condensed balance sheet, respectively. Offering Costs associated with the Initial Public Offering The Company complies with the requirements of ASC 340-10-S99-1 and SEC Staff Accounting Bulletin Topic 5A - Expenses of Offering .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534,144 as a result of the Initial Public Offering (consisting of a $10,000,000 underwriting discount and $534,144 of other offering costs). The Company recorded $9,988,271 of offering costs as a reduction of equity in connection with the shares of Class A common Stock included in the Units. The Company immediately expensed $545,873 of offering costs in connection with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9). 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 ​ 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row r="4">
      <c r="A4" s="4" t="inlineStr">
        <is>
          <t>Archer Aviation Inc</t>
        </is>
      </c>
    </row>
    <row r="5">
      <c r="A5" s="4" t="inlineStr">
        <is>
          <t>Summary of Significant Accounting Policies</t>
        </is>
      </c>
      <c r="C5" s="4" t="inlineStr">
        <is>
          <t>3. Summary of Significant Accounting Policies Basis of Presentation The accompanying unaudited condensed financial statements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The unaudited condensed financial statements should be read in conjunction with the Company’s audited financial statements as of and for the year ended December 31, 2020 set forth elsewhere in this proxy statement/prospectus. The Company has provided a discussion of significant accounting policies, estimates, and judgments in its audited financial statements. There have been no changes to the Company’s significant accounting policies since December 31, 2020 which are expected to have a material impact on the Company’s financial position, results of operations, or cash flows. 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5,937 and $36,564 as of June 30, 2021 and December 31, 2020, respectively, of which, money market funds were $344 and $34,377 as of June 30, 2021 and December 31, 2020, respectively. Money market funds, which are considered as cash equivalents, are recorded at fair value and classified as Level 1 within the fair value hierarchy. 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There was no outstanding debt as of June 30, 2021.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As of June 30, 2021 and December 31, 2020, the gross carrying amount for domain names was $500 with $19 and $3 recorded in accumulated amortization, respectively. During the three and six months ended June 30, 2021, the Company recognized amortization expense of $9 and $17 , respectively, included within general and administrative expenses on the statements of operations and comprehensive loss. The Company did not recognize any amortization expense during the three and six months ended June 30, 2020.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 ​ Useful Life ​ (in years) Furniture, fixtures, and equipment 5 Computer hardware 3 Computer software 3 Website design 2 Leasehold improvements Shorter of lease term or the asset standard life ​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all periods presented. Operating Expenses Research and Development 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 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 Other Warrant Expense Other warrant expense of $78,208 is related to the vesting of warrants issued in conjunction with the execution of purchase, collaboration, and warrant arrangements with United Airlines. Refer to Note 9 for additional information. Stock-Based Compensation The Company’s stock-based compensation awards consist of options granted to employees, directors, and non-employees for the purchase of ordinary shares and restricted shares. The Company recognizes stock-based compensation expense in accordance with the provisions of ASC 718, Compensation - Stock Compensation. ASC 718 requires the measurement and recognition of compensation expense for all stock-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ICPA”) Accounting and Valuation Guide: Valuation of Privately-Held-Company Equity Securities Issued as Compensation (the “AICPA Practice Aid”).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As provided in the AICPA Practice Aid, there are several approaches for setting the value of an enterprise and various methodologies for allocating the value of an enterprise to its outstanding equity. The Company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its outstanding equity, the Company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 Net Loss Per Share Attributable to Ordinary Stockholders The Company has one class of participating security (preferred shares) issued and outstanding as of June 30, 2021.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common shares outstanding. Diluted net loss per share attributable to ordinary stockholders reflects adjustments to the basic net loss per share attributable to ordinary stockholders and the weighted-average number of shares of ordinary shares outstanding for the potentially dilutive impact of outstanding securities or other contracts to issue common stock if they were to be exercised or converted into common shares, using the treasury stock method.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 ​ Comprehensive Loss There were no differences between net loss and comprehensive loss presented in the statements of operations and comprehensive loss for the three and six months ended June 30, 2021 and 2020. 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Compensation — Stock Compensation .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Airlines. Refer to Note 9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Company has applied ASU 2019-12 to all periods presented, and there was no adoption date impact to its financial statements. 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 .</t>
        </is>
      </c>
      <c r="D5" s="4" t="inlineStr">
        <is>
          <t>3. Summary of Significant Accounting Policies Basis of Presentation The accompanying financial statements have been prepared in conformity with accounting principles generally accepted in the United States of America (“GAAP”) and include the accounts of the Company. Use of Estimates The preparation of the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 Cash and Cash Equivalents Cash consists of cash on deposit with financial institutions. Cash equivalents consist of short-term, highly liquid financial instruments that are readily convertible to cash and have maturities of three months or less from the date of purchase. Cash equivalents are recorded at fair value. As of December 31, 2020 and 2019, the Company held $34,377 and $0 , respectively, of cash equivalents consisting of Level 1 money market funds. 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 Concentration of Credit Risk Financial instruments, which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FDIC”) insurance limits ($250 per depositor per institution). Management believes the financial institutions that hold the Company’s cash and cash equivalents are financially sound and, accordingly, minimal credit risk exists with respect to cash and cash equivalents. Prepaid Expenses and Other Current Assets Prepaid expenses and other current assets consist primarily of prepaid payroll costs, rent, consulting, and subscriptions for brand development and research and development (“R&amp;D”). Intangible Assets, Net Intangible assets consist solely of domain names and are recorded at cost, net of accumulated amortization, and if applicable, impairment charges. Amortization of domain names is provided over a 15 - 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The Company capitalized domain names in 2020, and as of December 31, 2020, the gross carrying amount for domain names was $ 500 with $ 3 recorded in accumulated amortization. During the year ended December 31, 2020, the Company recognized amortization expense of $ 3 , classified within general and administrative on the statements of operations and comprehensive loss.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Useful Life Furniture, fixtures, and equipment ​ 5 Computer hardware ​ 3 Computer software ​ 3 Website design ​ 2 Leasehold improvements ​ Shorter of lease term or the asset standard life ​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 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either period presented. Other Current Liabilities For the year ended December 31, 2020, other current liabilities primarily consist of accrued payroll costs, liabilities related to cash received for the early exercise of stock options which may require repayment if the options do not vest, and accrued interest on the Company’s Paycheck Protection Program Loan. For the year ended December 31, 2019, other current liabilities consist of accrued payroll costs. Paycheck Protection Program Loan On April 9, 2020, the Company received the proceeds from a loan in the amount of approximately $ 905 (the “PPP Loan”) from JPMorgan Chase Bank, N.A., as lender, pursuant to the Paycheck Protection Program (“PPP”) of the Coronavirus Aid, Relief, and Economic Security Act (the “CARES Act”). The Company accounted for the PPP Loan as a financial liability in accordance with ASC Topic 470, Debt . Accordingly, the PPP Loan was recognized within notes payable and notes payable, net of current portion, in the Company’s balance sheet. In addition, related accrued interest is included within other current liabilities in the Company’s balance sheet. Refer to Note 7 for additional information. 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 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 Stock-Based Compensation The Company’s stock-based compensation awards consist of options granted to employees, directors, and non-employees for the purchase of ordinary shares and restricted shares. The Company recognizes stock- based compensation expense in accordance with the provisions of ASC 718, Compensation — Stock Compensation. ASC 718 requires the measurement and recognition of compensation expense for all stock- 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 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ccounting and Valuation Guide (“AICPA”): Valuation of Privately- Held-Company Equity Securities Issued as Compensation.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In valuing the fair value of the Company’s common shares, the Company used the market approach, which uses prices and other relevant information generated by market transactions involving identical or comparable assets, liabilities, or a group of assets and liabilities. Within the market approach, given that the Company had recent security transactions, the subject company transaction method was used, which consists of examining prior transactions of the Company. According to the AICPA guidelines, under this method, recent securities transactions in the Company’s stock should be considered as a relevant input for computing the enterprise valuation. Additionally, the Hybrid Backsolve methodology specifically was selected to reflect the high risks in the eVTOL space, namely regulatory risk, the fact that there is currently no market for the product, and technology risk in this new sector.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 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right-of-use asset, lease liability, and lease liability, net of current portion in the Company’s balance sheet. In addition, the Company has elected as an accounting policy, the practical expedient to not separate lease and non-lease components within a contract and instead treat it as a single-lease component.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The carrying value of deferred tax assets reflects an amount that is more likely than not to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 Net Loss Per Share Attributable to Ordinary Stockholders The Company has one class of participating security (preferred shares) issued and outstanding as of December 31, 2020 and 2019.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shares of common shares outstanding. Diluted net loss per share attributable to ordinary stockholders adjusts the basic net loss per share attributable to ordinary stockholders and the weighted-average number of shares of ordinary shares outstanding for the potentially dilutive impact of stock options, using the treasury stock meth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two found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 Comprehensive Loss There were no differences between net loss and comprehensive loss presented in the statements of operations and comprehensive loss for the years ended December 31, 2020 and 2019. 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August 2016, the FASB issued ASU 2016-15, Classification of Certain Cash Receipts and Cash Payments (Topic 230) (“ASU 2016-15”). The standard provides guidance on eight specific cash flow issues, including debt prepayment or debt extinguishment costs. ASU 2016-15 is effective for fiscal years beginning after December 15, 2017, and the amendments should be applied using the retrospective transition method to each period presented. The Company has applied ASU 2016-15 to all periods presented. In July 2017, the FASB issued ASU 2017-11, Earnings per share (Topic 260), Distinguishing Liabilities from Equity (Topic 480), and Derivatives and Hedging (Topic 815) : Accounting for Certain Financial Instruments with Down Round Features (“ASU 2017-11”). The update addresses the complexity of accounting for certain financial instruments with “down round” features and the liability or equity classification of financial instruments with warrants or convertible features. The guidance eliminates the requirement to consider “down round” features when determining whether certain equity-linked financial instruments or embedded features are indexed to an entity’s own stock. ASU 2017-11 is effective for public business entities for annual periods beginning after December 15, 2018, and for interim periods within those years, with early adoption permitted. The Company has applied ASU 2017-11 to all periods presented, and there was no adoption date impact to its financial statements. In June 2018, the FASB issued ASU 2018-07 , Compensation — Stock Compensation (Topic 718) : Improvements to Nonemployee Share-Based Payment Accounting (“ASU 2018-07”). This amendment expands the scope of Topic 718, Compensation — 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 — Equity-Based Payments to Non-Employees and is effective for public business entities for fiscal years beginning after December 15, 2018.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 — Chapter 8: Notes to Financial Statements. The ASU is effective for all entities for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Early adoption is permitted. The Company has applied ASU 2018-13 to all periods presented.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periods beginning after December 15, 2020. The Company has applied ASU 2019-12 to all periods presented, and there was no adoption date impact to its financial statements. 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Property and Equipment, Net</t>
        </is>
      </c>
      <c r="B4" s="4" t="inlineStr">
        <is>
          <t>4. Property and Equipment, Net Property and equipment, net, consists of the following: ​ ​ ​ ​ ​ ​ ​ ​ ​ June 30, 2021 December 31, 2020 ​ ​ ​ ​ ​ ​ ​ Furniture, fixtures, and equipment ​ $ 1,379 ​ $ 1,046 Computer hardware ​ 1,281 ​ 524 Website design ​ 504 ​ 128 Leasehold improvements ​ 764 ​ 54 Construction in progress ​ 189 ​ — Property and equipment, gross ​ 4,117 ​ 1,752 Less: Accumulated depreciation ​ (545) ​ (139) Property and equipment, net ​ $ 3,572 ​ $ 1,613 ​ The following table presents depreciation expense included in each respective expense category in the statements of operations and comprehensive loss: ​ ​ ​ ​ ​ ​ ​ ​ ​ ​ ​ ​ ​ ​ ​ ​ Three Months Ended June 30, ​ Six Months Ended June 30, ​ 2021 2020 2021 2020 Research and development ​ $ 91 ​ $ 10 ​ $ 166 ​ $ 16 General and administrative ​ 167 ​ 19 ​ 239 ​ 19 Total depreciation expense ​ $ 258 ​ $ 29 ​ $ 405 ​ $ 35 ​</t>
        </is>
      </c>
      <c r="C4" s="4" t="inlineStr">
        <is>
          <t>4. Property and Equipment, Net Property and equipment, net, consists of the following: ​ ​ ​ ​ ​ ​ ​ ​ ​ As of December 31, ​ 2020 2019 Furniture, fixtures, and equipment ​ $ 1,046 ​ $ — Computer hardware ​ 524 ​ 4 Website design ​ 128 ​ — Leasehold improvements ​ 54 ​ — Total property and equipment ​ 1,752 ​ 4 Less: Accumulated depreciation ​ (139) ​ — Total property and equipment, net ​ $ 1,613 ​ $ 4 ​ Depreciation expense totaled $139 and $0 for the years ended December 31, 2020 and 2019, respectively. Depreciation expense was classified as $72 and $67 within R&amp;D and general and administrative, respectively, for the year ended December 31, 2020 on the statements of operations and comprehensive los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4" t="inlineStr">
        <is>
          <t>Archer Aviation Inc</t>
        </is>
      </c>
    </row>
    <row r="4">
      <c r="A4" s="4" t="inlineStr">
        <is>
          <t>Other Current Liabilities</t>
        </is>
      </c>
      <c r="B4" s="4" t="inlineStr">
        <is>
          <t>5. Other Current Liabilities Other current liabilities consist of the following: ​ ​ ​ ​ ​ ​ ​ ​ ​ ​ As of December 31, ​ 2020 2019 Accrued interest ​ $ 6 ​ $ — Accrued bonus ​ ​ 155 ​ ​ 43 Deposit liability related to cash received from the early exercise of stock options ​ ​ 117 ​ ​ — Income tax payable ​ ​ 1 ​ ​ — ​ ​ $ 279 ​ $ 4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elated Party Transactions</t>
        </is>
      </c>
      <c r="B3" s="4" t="inlineStr">
        <is>
          <t>NOTE 6.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7, under Business Combination Marketing Agreement, for additional related party transactions.</t>
        </is>
      </c>
      <c r="C3" s="4" t="inlineStr">
        <is>
          <t>NOTE 5.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 trading day period commencing at least 150 days after the Business Combination, the Founder Shares will be released from the lock-up. Promissory Notes — Related Party On September 11, 2020, the Company issued an unsecured promissory note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The Company issued an unsecured promissory note to the Sponsor (the “Promissory Note”) effective June 25, 2021, pursuant to which the Company can borrow an aggregate of up to $300,000 to cover expenses related to an initial Business Combination and general working capital. The Promissory Note is non-interest bearing and payable upon the consumation of a Business Combination. As of June 30, 2021, there was $300,000 outstanding under the Promissory Note.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During the three and six months ended June 30, 2021, the Company incurred expenses of $30,000 and $60,000 , respectively, under the agreement. See Note 6, under Business Combination Marketing Agreement, for additional related party transactions.</t>
        </is>
      </c>
    </row>
    <row r="4">
      <c r="A4" s="4" t="inlineStr">
        <is>
          <t>Archer Aviation Inc</t>
        </is>
      </c>
    </row>
    <row r="5">
      <c r="A5" s="4" t="inlineStr">
        <is>
          <t>Related Party Transactions</t>
        </is>
      </c>
      <c r="C5" s="4" t="inlineStr">
        <is>
          <t>5. Related Party Transactions The Company has been primarily funded by notes payable and the sale of preferred and common stock to third parties and the Company’s co-founders. Convertible Promissory Notes Due to Related Parties On October 11, 2019, the Company entered into a Convertible Note Purchase Agreement which permitted the Company to issue and sell two convertible promissory notes to the founders’ Trusts, Capri Growth LLC (“Capri”) and Hight Drive Growth LLC (“Hight”), in the total amount of $601 (the “October Notes”). Interest accrues from the date of the notes on the unpaid principal amount at a rate of 5% per annum. Capri and Hight will have the ability to convert the outstanding principal and (at the Company’s option) any accrued but unpaid interest under the note (the “Conversion Amount”) into shares of the Company’s preferred stock issued and sold at the close of the Company’s next preferred equity financing that yields gross proceeds of at least $1,000 in aggregate. If such financing occurs before maturity of the notes on October 11, 2021, the Company will issue a number of shares equal to the Conversion Amount divided by (i) the capped price (price per share equal to $4,000 divided by the Company Capitalization) or (ii) the discount price (price per share multiplied by the discount rate of 80% ). On November 21, 2019, the Company entered into a Convertible Note Purchase Agreement which permitted the Company to issue and sell an additional three convertible promissory notes in the total amount of $5,000 to three related party investors (the “November Notes”), two of which are the Company’s founders and one of which is a third-party investor. Interest accrues from the date of the notes on the unpaid principal amount at a rate of 10% per annum. The investors will have the ability to either (i) convert the outstanding principal and any accrued but unpaid interest under the note into shares of the Company’s preferred stock at the price per share issued and sold at the close of the Company’s next preferred equity financing that yields gross proceeds of least $25,000 in the aggregate if such financing occurs before maturity of the notes on December 31, 2022 or (ii) be repaid in cash at the initial closing of such $25,000 equity financing event. The Company has not elected the fair value option for either the October or November Notes and does not otherwise account for any convertible promissory notes at fair value under GAAP. On November 21, 2019, the Company closed its Series Seed Preferred Stock round in which the October Notes were cancelled and converted into such shares. On July 22, 2020, the Company issued its Series A Preferred Stock in which the holders of the November Notes elected to cancel their notes and convert into such shares as opposed to being repaid in cash. As the October and November Notes were cancelled and converted into preferred stock in the respective preferred equity financing rounds, there was no outstanding balance on the convertible promissory notes as of June 30, 2021. Partial Recourse Promissory Notes On November 21, 2020, the Company entered into partial recourse promissory note arrangements with each of the Company’s founders which provided each of them with a partial recourse loan as consideration for the issuance of stock, which proceeds were used for the exercise of 2,645,517 shares, per founder, of the Company’s common stock pursuant to the outstanding option agreements issued by the Company to the founders on November 3, 2020. Due to the partial recourse nature of the notes, the promissory note arrangements are considered nonrecourse loans in their entirety for accounting purposes and thus are accounted for as in-substance share options. The purchase price for the shares was $0.15 per share for a total amount of $397 paid by each founder. The notes bear interest at a rate of 0.38% per annum, compounded annually. The promissory notes may be repaid at any time and from time to time and are due upon the earlier of five years from issuance or upon a deemed liquidation event, initial draft registration statement filing, or within 90 days of the respective founder’s termination. Concurrent with the execution of the notes, the founders early exercised their common stock options at the exercise price of $0.15 per share in accordance with the terms of the early exercise agreements. These options are subject to vesting conditions and are subject to forfeiture in the form of a Company repurchase option at the original $0.15 per share price if the founders terminate employment prior to the vesting dates of the original option agreements. The Company determined that the stock options exercised by a nonrecourse note are considered unexercised until the nonrecourse note is repaid. Because the loan is deemed nonrecourse for accounting purposes, the principal and interest represent the strike price of the in-substance awards for the purposes of fair valuing the in-substance awards, and the principal and interest on the note and shares underlying the in-substance share options will not be recorded on the Company’s balance sheets or statements of operations and comprehensive loss. The Company estimated the fair value of the in-substance share options using the Black-Scholes option-pricing model and compared this fair value to the value of the original awards immediately prior to the issuance of the promissory note. The Company determined that the promissory note terms did not result in incremental fair value of these awards and no incremental compensation cost would be recognized under the promissory note arrangement. The grant date fair value of the original award is recognized as expense over the requisite service period on a straight-line basis.</t>
        </is>
      </c>
      <c r="D5" s="4" t="inlineStr">
        <is>
          <t>6. Related Party Transactions The Company has been primarily funded by notes payable and the sale of preferred and common stock to third parties and the Company’s Co-founders. Convertible Promissory Notes Due to Related Parties On October 11, 2019, the Company entered into a Convertible Note Purchase Agreement which permitted the Company to issue and sell two convertible promissory notes to the founders’ Trusts, Capri Growth LLC (“Capri”) and Hight Drive Growth LLC (“Hight”), in the total amount of $601 (the “October Notes”). Interest accrues from the date of the notes on the unpaid principal amount at a rate of 5% per annum. Capri and Hight will have the ability to convert the outstanding principal and (at the Company’s option) any accrued but unpaid interest under the note (the “Conversion Amount”) into shares of the Company’s preferred stock issued and sold at the close of the Company’s next preferred equity financing that yields gross proceeds of at least $1,000 in aggregate. If such financing occurs before maturity of the notes on October 11, 2021, the Company will issue a number of shares equal to the Conversion Amount divided by (i) the capped price (price per share equal to $4,000 divided by the Company Capitalization) or (ii) the discount price (price per share multiplied by the discount rate of 80% ). On November 21, 2019, the Company entered into a Convertible Note Purchase Agreement which permitted the Company to issue and sell an additional three convertible promissory notes in the total amount of $5,000 to three related party investors (the “November Notes”), two of which are the Company’s founders and one of which is a third-party investor. Interest accrues from the date of the notes on the unpaid principal amount at a rate of 10% per annum. The investors will have the ability to either (i) convert the outstanding principal and any accrued but unpaid interest under the note into shares of the Company’s preferred stock at the price per share issued and sold at the close of the Company’s next preferred equity financing that yields gross proceeds of least $25,000 in the aggregate if such financing occurs before maturity of the notes on December 31, 2022 or (ii) be repaid in cash at the initial closing of such $25,000 equity financing event. The Company has not elected the fair value option for either the October or November Notes and does not otherwise account for any convertible promissory notes at fair value under GAAP. On November 21, 2019, the Company closed their Series Seed Preferred Stock round in which the October Notes were cancelled and converted into such shares. On July 22, 2020, the Company issued their Series A Preferred Stock in which the holders of the November Notes elected to cancel their notes and convert into such shares as opposed to being repaid in cash. The outstanding principal balance on the convertible promissory notes was $0 and $4,995 as of December 31, 2020 and 2019, respectively, recorded in convertible promissory notes due to related parties on the accompanying balance sheets. Accrued interest was $0 and $47 as of December 31, 2020 and 2019, respectively, recorded in other long-term liabilities on the accompanying balance sheets. Partial Recourse Promissory Notes On November 21, 2020, the Company entered into partial recourse promissory note arrangements with each of the Company’s founders which provided each of them with a partial recourse loan as consideration for the issuance of stock, which proceeds were used for the exercise of 2,645,517 shares, per founder, of the Company’s common stock pursuant to the outstanding option agreements issued by the Company to the founders on November 3, 2020. Due to the partial recourse nature of the notes, the promissory note arrangements are considered nonrecourse loans in their entirety for accounting purposes and thus are accounted for as in-substance share options. The purchase price for the shares was $0.15 per share for a total amount of $397 paid by each founder. The notes bear interest at a fixed rate of 0.38% per annum, compounded annually. The promissory notes may be repaid at any time and from time to time and are due upon the earlier of five years from issuance or upon a deemed liquidation event, initial draft registration statement filing, or within ninety days of the respective founder’s termination. Concurrent with the execution of the notes, the founders early exercised their common stock options at the exercise price of $0.15 per share in accordance with the terms of the early exercise agreements. These options are subject to vesting conditions and are subject to forfeiture in the form of a Company repurchase option at the original $0.15 per share price if the founders terminate employment prior to the vesting dates of the original option agreements. The Company determined that the stock options exercised by a nonrecourse note are considered unexercised until the nonrecourse note is repaid. Because the loan is deemed nonrecourse, for accounting purposes the principal and interest represent the strike price of the in-substance awards for the purposes of fair valuing the in-substance awards, and the principal and interest on the note and shares underlying the in- substance share options will not be recorded on the Company’s balance sheets or statements of operations and comprehensive loss. The Company estimated the fair value of the in-substance share options using the Black-Scholes option- pricing model and compared this fair value to the value of the original awards immediately prior to the issuance of the promissory note. The Company determined that the promissory note terms did not result in incremental fair value of these awards and no incremental compensation cost would be recognized under the promissory note arrangement. The grant date fair value of the original award is recognized as expense over the requisite service period on a straight-line basi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aycheck Protection Program Loa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Paycheck Protection Program Loan</t>
        </is>
      </c>
      <c r="B4" s="4" t="inlineStr">
        <is>
          <t>6. Paycheck Protection Program Loa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SBA”) Paycheck Protection Program (“PPP”) loans that are forgivable in certain situations to promote continued employment, as well as Economic Injury Disaster Loans to provide liquidity to small businesses harmed by COVID-19. On April 9, 2020, the Company entered into a PPP Loan with JPMorgan Chase Bank, N.A. under the Paycheck Protection Program of the CARES Act and received total proceeds of $905 , with interest accruing at a rate of 0.98% per annum. The application for these funds required the Company to, in good faith, certify that the current economic uncertainty made the loan request necessary to support the ongoing operations of the Company and that the Company will use the loan funds to retain workers, maintain payroll, or make mortgage, lease, and utility payments. In accordance with the requirements of the CARES Act, the Company used the proceeds for payroll costs. In June 2021, the Company received notification from the SBA that the loan and accrued interest, totaling $912 , was forgiven in full. Accordingly, the Company recorded a gain on forgiveness of PPP loan and interest in the condensed statement of operations and comprehensive loss.</t>
        </is>
      </c>
      <c r="C4" s="4" t="inlineStr">
        <is>
          <t>7. Paycheck Protection Program Loan On March 27, 2020, President Trump signed into law the CARES Act (defined above).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SBA”) Paycheck Protection Program loans that are forgivable in certain situations to promote continued employment, as well as Economic Injury Disaster Loans to provide liquidity to small businesses harmed by COVID-19. On April 9, 2020, the Company entered into a PPP Loan with JPMorgan Chase Bank, N.A., under the Paycheck Protection Program of the CARES Act. The application for these funds required the Company to, in good faith, certify that the current economic uncertainty made the loan request necessary to support the ongoing operations of the Company and that the Company will use the loan funds to retain workers, maintain payroll, or make mortgage, lease, and utility payments. Based in part on the Company’s assessment of the uncertainty associated with its future operating performance created by the COVID-19 pandemic and related governmental responses, and the going concern uncertainty reflected in the Company’s financial statements,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and potential liabilities. The Company received total proceeds of $905 from the PPP Loan, which is due on April 9, 2022. In accordance with the requirements of the CARES Act, the Company will use the proceeds for payroll costs. Interest accrues on the PPP Loan at the rate of 0.98% per annum. Neither principal nor interest shall be due or payable during the six-month deferral period beginning on April 9, 2020. On June 11, 2020, the SBA extended the deferral period to ten months . Commencing one month after the expiration of the deferral period and continuing on the same day of each month thereafter until the maturity date, the Company will pay to JPMorgan Chase Bank, N.A. monthly payments of principal and interest, each in such equal amount required to fully amortize the principal amount outstanding on the loan. The Company accounts for the PPP Loan as debt and will accrue interest over the term of the loan. As of December 31, 2020, the PPP Loan had an outstanding balance of $645 and $260 in notes payable and notes payable, net of current portion, respectively, in the accompanying balance sheets. The future principal payments under the PPP loan agreement as of December 31, 2020 were as follows: ​ ​ ​ ​ ​ Years ending December 31, ​ ​ ​ 2021 $ 645 2022 ​ ​ 260 ​ ​ $ 905 ​ The Company may apply to JPMorgan Chase Bank, N.A., for loan forgiveness in an amount equal to the sum of payroll costs, covered mortgage interest payments, covered rent payments, and covered utilities during the eight weeks following disbursement on the PPP Loan. Not more than 25% of the forgiven amount may be for non-payroll costs. Forgiveness of the loan is only available for principal. Interest payable under the loan will not be forgiven but the SBA may pay the loan interest on forgiven amounts. On June 5, 2020, the Paycheck Protection Program Flexibility Act (the “PPP Flexibility Act”) was signed into law, extending the PPP Note forgiveness period from 8 weeks to 24 weeks after loan origination, reducing the required amount of payroll expenditures from 75% to 60 %, removing the prior ban on borrowers taking advantage of payroll tax deferral after loan forgiveness and allowing for the amendment of the maturity date on existing loans from two years to five years . The Company did not amend the maturity date but intends to apply for loan forgiveness under the terms of the PPP Loan and expects the loan to be recorded as income when legal forgiveness is obtained. While the Company believes that its use of the loan proceeds satisfied the conditions for forgiveness of the loan, the Company cannot guarantee that it has not or will not take actions that could cause the Company to be ineligible for forgiveness of the loan, in whole or in par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7.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and 1.25% ($6,250,000), respectively, or 3.5% ($17,500,000), in the aggregate, of the gross proceeds of the offering including the gross proceeds from the full or partial exercise of the underwriters’ over-allotment option. A portion of such fee may be re-allocated or paid to members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t>
        </is>
      </c>
      <c r="C3"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fee for such services upon the consummation of the Business Combination of 2.25% ( $11,250,000 ) and 1.25 % ( $6,250,000 ), respectively, or 3.5% ( $17,500,000 ), in the aggregate, of the gross proceeds of the Initial Public Offering including the gross proceeds from the full or partial exercise of the underwriters’ over-allotment option. A portion of such fee may be re-allocated or paid to members of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Working Capital Loans were outstanding as of and during the three and six months ended June 30, 2021.</t>
        </is>
      </c>
    </row>
    <row r="4">
      <c r="A4" s="4" t="inlineStr">
        <is>
          <t>Archer Aviation Inc</t>
        </is>
      </c>
    </row>
    <row r="5">
      <c r="A5" s="4" t="inlineStr">
        <is>
          <t>Commitments and Contingencies</t>
        </is>
      </c>
      <c r="C5" s="4" t="inlineStr">
        <is>
          <t>7. Commitments and Contingencies Operating Leases The Company leases office and storage facilities under various operating lease agreements with lease periods expiring between 2022 and 2023 and generally contain periodic rent increases and various renewal and termination options. The Company’s lease costs were as follows: ​ ​ ​ ​ ​ ​ ​ ​ ​ ​ ​ ​ ​ ​ ​ Three Months Ended June 30, ​ Six Months Ended June 30, ​ 2021 2020 2021 2020 Operating lease cost ​ $ 388 ​ $ — ​ $ 731 ​ $ — Short-term lease cost ​ — ​ — ​ 25 ​ — Total lease cost ​ $ 388 ​ $ — ​ $ 756 ​ $ — ​ The Company’s weighted-average remaining lease term and discount rate were as follows: ​ ​ ​ ​ ​ ​ ​ Six Months Ended June 30, ​ 2021 2020 Weighted-average remaining lease term (in months) ​ 23.42 ​ — Weighted-average discount rate 11.29 % — ​ The minimum aggregate future obligations under noncancelable operating leases as of June 30, 2021 were as follows: ​ ​ ​ ​ Remaining 2021 $ 774 2022 ​ 1,546 2023 ​ 688 Total future lease payments ​ 3,008 Less: imputed interest ​ (294) Present value of future lease payments ​ $ 2,714 ​ Supplemental cash information and non-cash activities related to right-of-use assets and lease liabilities were as follows: ​ ​ ​ ​ ​ ​ ​ ​ ​ ​ ​ ​ ​ ​ ​ Three Months Ended June 30, ​ Six Months Ended June 30, ​ 2021 2020 2021 2020 Operating cash outflows from operating leases ​ $ 379 ​ $ — ​ $ 706 ​ $ — Operating lease assets obtained in exchange for new lease liabilities ​ 165 ​ — ​ 984 ​ — ​ Letter of Credit In conjunction with the Company’s operating lease for its headquarters, the Company entered into a standby letter of credit in favor of the Company’s lessor, in lieu of paying cash to the lessor to satisfy the security deposit requirements of the leased property. The standby letter of credit was issued on September 15, 2020 for an amount of $257 and expires on September 30, 2021. The letter of credit automatically renews for additional 12 - month periods at each forfeiture date until September 1, 2023, unless cancelled by the Company. Legal Proceedings During the ordinary course of the Company’s business, it may be subject to legal proceedings, various claims, and litigation. Such proceedings can be costly, time consuming, and unpredictable, and therefore, no assurance can be given that the final outcome of such proceedings will not materially impact the Company’s financial condition or results of operations. On April 6, 2021, Wisk Aero LLC (“Wisk”) brought a lawsuit against Archer in the United States District Court in the Northern District of California alleging misappropriation of trade secrets and patent infringement. Archer has placed an employee on paid administrative leave in connection with a government investigation and a search warrant issued to the employee, which Archer believes are focused on conduct prior to the employee joining Archer. Archer and three other Archer employees with whom the individual worked have received subpoenas relating to this investigation. Archer is cooperating with the investigation of the employee. On May 19, 2021, Wisk filed a motion for preliminary injunction and expedited discovery. On June 1, 2021, Archer filed a motion to dismiss the trade secret claims and filed counterclaims. On June 15, 2021, Wisk amended its complaint, and the following day Archer filed a motion to dismiss the amended complaint. On June 23, 2021, Archer filed an opposition to the motion for preliminary injunction. On July 13, 2021, Archer filed amended counterclaims. On July 22, 2021, the Court denied Wisk’s motion for preliminary injunction. On July 27, 2021, Wisk filed a motion to strike and dismiss certain of Archer’s amended counterclaims. On August 10, 2021, Archer filed a motion to dismiss the motion to strike and dismiss and issued a press release. On August 20, 2021, Wisk filed a notice of appeal of the Court’s denial of the motion for preliminary injunction. On August 24, 2021, the Court denied Archer’s motion to dismiss the trade secret claims. On September 14, 2021, the Court denied Wisk’s motion to strike and dismiss certain of Archer’s amended counterclaims. Archer cannot predict the timing or outcome of the litigation or federal government investigation. On September 30, 2021, Wisk dismissed its appeal of the District Court’s denial of the motion for preliminary injunction. As of October 6, 2021, the investigation is ongoing. Archer cannot predict the timing or probability of the outcome or range of reasonably possible loss, if any, but a negative result could have a material adverse effect on Archer’s financial position, liquidity, operations, and cash flows. ​</t>
        </is>
      </c>
      <c r="D5" s="4" t="inlineStr">
        <is>
          <t>8. Commitments and Contingencies Operating Leases The Company’s lease arrangements consist of one corporate facility lease and one short-term storage facility lease. The corporate facility lease expires in 2023 and does not contain an option to extend the lease. The Company’s short-term storage facility lease has a term of six months and expires in January of 2021. As the Company does not intend to extend its short-term lease over one year from the commencement date, the Company has elected the Short-Term Lease exemption and therefore, will not recognize right-of-use assets and lease liabilities that arise from short-term leases for any class of underlying asset. The Company’s lease costs, weighted-average remaining lease term and weighted-average discount rate for each period ended December 31, 2020 and 2019, is as follows: ​ ​ ​ ​ ​ ​ ​ ​ ​ Year Ended December 31, ​ 2020 2019 Operating lease cost ​ $ 52 ​ $ — Short-term lease cost ​ 44 ​ — Total lease cost ​ $ 96 ​ $ — Weighted-average remaining lease term (in months) ​ 30 ​ — Weighted-average discount rate ​ 12.17 % — ​ The minimum aggregate future obligations under noncancelable operating leases as of December 31, 2020 were as follows: ​ ​ ​ ​ ​ Years ending December 31, ​ ​ ​ 2021 $ 1,043 2022 ​ ​ 1,074 2023 ​ ​ 507 Future minimum lease payments ​ ​ 2,624 Less: Amount representing interest ​ ​ (323) Present value of future lease payments ​ $ 2,301 ​ Supplemental cash information and non-cash activities related to right-of-use assets and lease liabilities are as follows: ​ ​ ​ ​ ​ ​ ​ ​ ​ 2020 2019 Operating cash outflows from operating leases ​ $ 86 ​ $ — Operating lease assets obtained in exchange for new lease liabilities ​ 2,300 ​ — ​ Letter of Credit In conjunction with the Company’s operating lease, the Company entered into a standby letter of credit in favor of the Company’s lessor, in lieu of paying cash to the lessor to satisfy the security deposit requirements of the leased property. The standby letter of credit was issued on September 15, 2020 for an amount of $257 and expires on September 30, 2021. The letter of credit automatically renews for additional 12 - month periods at each forfeiture date until September 1, 2023 unless cancelled by the Company. Litigation During the ordinary course of the Company’s business, it may be subject to legal proceedings, various claims, and litigation in the ordinary course of business. As of December 31, 2020 and 2019, the Company did not have any matters which would require it to accrue any liability regarding ongoing legal proceeding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Preferred and Common Stock</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Preferred and Common Stock</t>
        </is>
      </c>
      <c r="B3" s="4" t="inlineStr">
        <is>
          <t>NOTE 9. STOCKHOLDERS’ EQUITY Preferred stock outstanding Class A Common Stock issued Class B Common Stock outstanding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3" s="4" t="inlineStr">
        <is>
          <t>NOTE 8. STOCKHOLDERS’ EQUITY Preferred stock — The Company is authorized to issue 1,000,000 shares of $0.0001 par value preferred stock. At June 30, 2021 and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June 30, 2021 and December 31, 2020, there were 50,000,000 shares issued and no shares and 5,114,713 shares of Class A common stock outstanding, respectively, excluding 50,000,000 and 44,885,287 shares of Class A common stock subject to possible redemption at June 30, 2021 and December 31, 2020, respectively. The Company determined the Class A common stock subject to redemption to be equal to the redemption value of approximately $10 per share of Class A common stock while also taking into consideration a redemption cannot result in net tangible assets being less than $5,000,001 . Upon considering the impact of the PIPE Financing and associated Subscription Agreements that will close substantially concurrent with an initial Business Combination (see Note 1), which would result in an additional $600,000,000 in net tangible assets, it was concluded during the quarter ended March 31, 2021, that the redemption value would include all shares of Class A common stock resulting in the common stock subject to possible redemption being equal to $500,143,016 . This resulted in a measurement adjustment to the initial carrying value of the Class A common stock subject to redemption with the offset recorded to additional paid-in capital and accumulated deficit. Class B common stock — The Company is authorized to issue up to 20,000,000 shares of Class B, $0.0001 par value common stock. Holders of the Company’s common stock are entitled to one vote for each share. At June 30, 2021 and December 31, 2020, there were 12,500,000 shares of Class B common stock issued and outstanding .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4">
      <c r="A4" s="4" t="inlineStr">
        <is>
          <t>Archer Aviation Inc</t>
        </is>
      </c>
    </row>
    <row r="5">
      <c r="A5" s="4" t="inlineStr">
        <is>
          <t>Preferred and Common Stock</t>
        </is>
      </c>
      <c r="C5" s="4" t="inlineStr">
        <is>
          <t>8. Preferred and Common Stock Preferred Stock There were 18,193,515 shares of Series Seed redeemable convertible preferred stock (“Series Seed Preferred Stock”) authorized, issued and outstanding as of June 30, 2021 and December 31, 2020. There were 46,732,728 shares of Series A redeemable convertible preferred stock (“Series A Preferred Stock”) authorized and 46,267,422 shares issued and outstanding as of June 30, 2021 and December 31, 2020. Common Stock There were 155,000,000 shares of common stock authorized and 52,229,481 shares issued and outstanding as of June 30, 2021 and 143,677,090 shares of common stock authorized and 51,321,752 shares issued and outstanding as of December 31, 2020. Preferred and Common Stock Rights The rights, privileges, and preferences of the Company’s preferred and common stock as set forth in the Company’s Amended and Restated Certificate of Incorporation, dated July 16, 2020, are as follows: Voting The holders of preferred and common stock vote together and not as separate classes. Each holder of common stock is entitled to one vote for each share held by such holder. Each holder of preferred stock is entitled to the number of votes equal to the number of shares of common stock into which the shares of preferred stock are convertible. Except as otherwise required by law, holders of common stock are not entitled to vote on any amendment to the Amended and Restated Certificate of Incorporation that relates solely to the terms of one or more outstanding series of preferred stock. Holders of common stock, exclusively and as a separate class, are entitled to elect three directors of the Company. Holders of Series A Preferred Stock, exclusively and as a separate class, are entitled to elect one director of the Company. Holders of Series Seed Preferred Stock are not entitled to vote for a director. There is no cumulative voting. Dividends The Company may not declare, pay, or set aside any dividends unless the holders of preferred stock have first or simultaneously received a dividend. If declared, the dividend rate for the convertible preferred stock is defined as equal amount per share on an as-converted basis. Any dividends declared are noncumulative, and no dividends on preferred or common stock have been declared by the Board of Directors through June 30, 2021. Preemptive Rights If the Company proposes to offer any equity securities, securities convertible to equity securities, or options or warrants, subject to customary exceptions, any investor who holds at least 4,150,755 shares of registrable securities has the right to purchase their pro rata portion of such securities. Redemption The preferred stock is not redeemable at the option of the holder except in certain circumstances. Mandatory redemption occurs upon a redemption event, which is upon wind-up, dissolution, liquidation, insolvency, declaration of bankruptcy, or change in control. The contingent redemption upon a deemed liquidation event results in mezzanine equity classification (outside of permanent equity) on the Company’s balance sheets. In the event of a deemed liquidation event, if available proceeds are not sufficient to redeem all outstanding shares of preferred stock, the Company may redeem a pro rata portion of each holder’s shares of preferred stock to the extent of such available proceeds. Conversion Each share of Series Seed Preferred Stock and Series A Preferred Stock is convertible into one share of common stock as determined by dividing the applicable original issue price by the applicable conversion price in effect at the time of conversion (subject to appropriate adjustment in the event of a stock dividend, stock split, combination, or other similar recapitalization). The applicable original issue price and the applicable conversion price of each share of Series Seed Preferred Stock is $0.3300 . The applicable original issue price and the applicable conversion price of each share of Series A Preferred Stock is $1.2046 . The Company will reserve the number of authorized shares of common stock sufficient to effect the conversion of all outstanding preferred stock, and if necessary, will increase its authorized but unissued shares of common stock to such number of shares sufficient to effect the conversion. All outstanding shares of preferred stock will be automatically converted into shares of common stock upon either a qualified initial public offering or in event of a mandatory conversion. The Series Seed Preferred Stock and Series A Preferred Stock will convert into common stock upon consummation of the Business Combination Agreement with Atlas and Merger Sub. Refer to Note 1 for more detail. Liquidation In the event of any voluntary or involuntary liquidation or deemed liquidation event such as dissolution or winding up, the holders of shares of preferred stock are entitled to receive distribution in an amount per share equal to the greater of (i) the applicable original issue price, plus any declared but unpaid dividend, or (ii) the amount per share had all shares of preferred stock been converted prior to such liquidation event, on a pari passu basis prior and in preference to any distribution to the holders of common stock. If upon any such liquidation event, the assets of the Company available for distribution is insufficient to pay the holders of shares of preferred stock, the amounts will be distributed among the holders of preferred stock pro rata, in proportion to the full amounts they would otherwise be entitled to receive. If the holders of preferred stock are paid in full, the remaining assets of the Company will be distributed pro rata to the holders of common stock based on the number of shares held by each holder.</t>
        </is>
      </c>
      <c r="D5" s="4" t="inlineStr">
        <is>
          <t>9. Preferred and Common Stock Stock Split On October 11, 2019, the Board of Directors effected a five -for-one stock split of the Company’s common stock. Accordingly, all share and share amounts for the periods presented in the accompanying financial statements and the notes thereto have been adjusted retroactively, where applicable, to reflect this stock split. Preferred Stock There were 18,193,515 shares of Series Seed redeemable convertible preferred stock (“Series Seed Preferred Stock”) authorized, issued and outstanding as of December 31, 2020 and 2019. There were 46,732,728 shares of Series A redeemable convertible preferred stock (“Series A Preferred Stock”) authorized and 46,267,422 shares issued and outstanding as of December 31, 2020. There were no shares of Series A Preferred Stock authorized, issued and outstanding as of December 31, 2019. Common Stock There were 143,677,090 shares of common stock authorized and 51,321,752 shares issued and outstanding as of December 31, 2020. There were 77,285,983 shares of common stock authorized and 50,000,000 shares issued and outstanding as of December 31, 2019. Preferred and Common Stock Rights The rights, privileges, and preferences of the Company’s preferred and common stock as set forth in the Company’s Amended and Restated Certificate of Incorporation, dated July 16, 2020, are as follows: Voting The holders of preferred and common stock vote together and not as separate classes. Each holder of common stock is entitled to one vote for each share held by such holder. Each holder of preferred stock is entitled to the number of votes equal to the number of shares of common stock into which the shares of preferred stock are convertible. Except as otherwise required by law, holders of common stock are not entitled to vote on any amendment to the Amended and Restated Certificate of Incorporation that relates solely to the terms of one or more outstanding series of preferred stock. Holders of common stock, exclusively and as a separate class, are entitled to elect three directors of the Company. Holders of Series A Preferred Stock, exclusively and as a separate class, are entitled to elect one director of the Company. Holders of Series Seed Preferred Stock are not entitled to vote for a director. There is no cumulative voting. Dividends The Company may not declare, pay or set aside any dividends unless the holders of preferred stock have first or simultaneously received a dividend. If declared, the dividend rate for the convertible preferred stock is defined as equal amount per share on an as-converted basis. Any dividends declared are noncumulative, and no dividends on preferred or common stock have been declared by the Board of Directors through December 31, 2020. Preemptive Rights If the Company proposes to offer any equity securities, securities convertible to equity securities, or options or warrants, subject to customary exceptions, any investor who holds at least 4,150,755 shares of registrable securities has the right to purchase their pro rata portion of such securities. Redemption The preferred stock is not redeemable at the option of the holder except in certain circumstances. Mandatory redemption occurs upon a redemption event, which is upon wind-up, dissolution, liquidation, insolvency, declaration of bankruptcy, or change in control. The contingent redemption upon a deemed liquidation event results in mezzanine equity classification (outside of permanent equity) on the Company’s balance sheets. In the event of a deemed liquidation event, if available proceeds are not sufficient to redeem all outstanding shares of preferred stock, the Company may redeem a pro rata portion of each holder’s shares of preferred stock to the extent of such available proceeds. Conversion Each share of Series Seed Preferred Stock and Series A Preferred Stock is convertible into one share of common stock as determined by dividing the applicable original issue price by the applicable conversion price in effect at the time of conversion (subject to appropriate adjustment in the event of a stock dividend, stock split, combination, or other similar recapitalization). The applicable original issue price and the applicable conversion price of each share of Series Seed Preferred Stock is $0.3300 . The applicable original issue price and the applicable conversion price of each share of Series A Preferred Stock is $1.2046 . The Company will reserve the number of authorized shares of common stock sufficient to effect the conversion of all outstanding preferred stock, and if necessary, will increase its authorized but unissued shares of common stock to such number of shares sufficient to effect the conversion. All outstanding shares of preferred stock will be automatically converted into shares of common stock upon either a qualified initial public offering or in event of a mandatory conversion. The Series Seed Preferred Stock and Series A Preferred Stock will convert into common stock upon consummation of the Merger Agreement with Atlas and Merger Sub. Refer to Note 13 for more detail. Liquidation In the event of any voluntary or involuntary liquidation or deemed liquidation event such as dissolution or winding up, the holders of shares of preferred stock are entitled to receive distribution in an amount per share equal to the greater of (i) the applicable original issue price, plus any declared but unpaid dividend, or (ii) the amount per share had all shares of preferred stock been converted prior to such liquidation event, on a pari passu basis prior and in preference to any distribution to the holders of common stock. If upon any such liquidation event, the assets of the Company available for distribution is insufficient to pay the holders of shares of preferred stock, the amounts will be distributed among the holders of preferred stock pro rata, in proportion to the full amounts they would otherwise be entitled to receive. If the holders of preferred stock are paid in full, the remaining assets of the Company will be distributed pro rata to the holders of common stock based on the number of shares held by each holde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Stock-Based Compensation</t>
        </is>
      </c>
      <c r="B4" s="4" t="inlineStr">
        <is>
          <t>9. Stock-Based Compensation 2019 Stock Plan In January 2021, the Company granted 1,269,289 incentive and nonstatutory stock options. As of June 30, 2021, the Company had 543,578 shares of common stock available for issuance under the 2019 Stock Plan. A summary of our employee stock option activity is as follows: ​ ​ ​ ​ ​ ​ ​ ​ ​ ​ ​ ​ ​ ​ ​ Weighted ​ ​ ​ ​ ​ ​ Weighted ​ Average ​ ​ ​ ​ ​ ​ ​ Average ​ Remaining ​ Aggregate ​ ​ Number of ​ Exercise ​ Contractual ​ Intrinsic ​ Shares Price Life (Years) Value Outstanding as of January 1, 2021 11,167,089 ​ $ 0.11 9.61 ​ $ 136,988 Granted 1,203,981 ​ $ 0.15 ​ ​ Exercised (680,396) ​ $ 0.04 ​ ​ ​ $ 9,339 Outstanding as of June 30, 2021 11,690,674 ​ $ 0.12 ​ 9.18 ​ $ 177,315 Exercisable as of June 30, 2021 2,335,560 ​ $ 0.14 ​ 9.28 ​ $ 35,385 Vested and expected to vest as of June 30, 2021 11,690,674 ​ $ 0.12 ​ 9.18 ​ $ 177,315 ​ A summary of our non-employee stock option activity is as follows: ​ ​ ​ ​ ​ ​ ​ ​ ​ ​ ​ ​ ​ ​ ​ Weighted ​ ​ ​ ​ ​ ​ Weighted ​ Average ​ ​ ​ ​ ​ ​ ​ Average ​ Remaining ​ Aggregate ​ ​ Number of ​ Exercise ​ Contractual ​ Intrinsic ​ Shares Price Life (Years) Value Outstanding as of January 1, 2021 1,387,586 ​ $ 0.15 9.84 ​ $ 16,973 Granted 65,308 ​ $ 0.15 ​ Exercised (227,333) ​ $ 0.15 ​ ​ ​ $ 3,129 Outstanding as of June 30, 2021 1,225,561 ​ $ 0.15 9.35 ​ $ 18,885 Exercisable as of June 30, 2021 33,900 ​ $ 0.15 9.41 ​ $ 513 Vested and expected to vest as of June 30, 2021 1,225,561 ​ $ 0.15 9.35 ​ $ 18,885 ​ A summary of our restricted stock activity is as follows: ​ ​ ​ ​ ​ ​ ​ ​ ​ ​ Weighted ​ ​ ​ ​ Average ​ ​ Number of ​ Grant ​ Shares Price Outstanding as of January 1, 2021 567,000 ​ $ 0.04 Vested (567,000) ​ $ 0.04 Outstanding as of June 30, 2021 — ​ $ — ​ Determination of Fair Value The assumptions used in the Black-Scholes option pricing model are provided in the following table. ​ ​ ​ ​ ​ ​ ​ ​ ​ ​ June 30, 2021 December 31, 2020 Risk-free interest rate: ​ ​ ​ Employee stock options ​ 0.62 % ​ 0.52 – 1.52 % Non-employee stock options ​ 1.08 % ​ 0.79 % Expected term (in years): ​ ​ ​ Employee stock options ​ 6.32 ​ 6.02 – 6.32 ​ Non-employee stock options ​ 10.00 ​ 10.00 ​ Expected volatility: ​ ​ ​ Employee stock options ​ 87.94 % ​ 60.00 – 70.00 % Non-employee stock options ​ 88.03 % ​ 60.00 % Dividend yield: ​ ​ ​ Employee stock options ​ 0.00 % ​ 0.00 % Non-employee stock options ​ 0.00 % ​ 0.00 % Grant date fair value per share: ​ ​ ​ Employee stock options ​ $ 13.65 ​ $ 0.02 - $0.08 ​ Non-employee stock options ​ $ 13.68 ​ $ 0.10 ​ ​ The Company records stock-based compensation expense for stock-based compensation awards based on the fair value on the date of grant. The stock-based compensation expense is recognized ratably over the course of the requisite service period. The Company recognized stock-based compensation expense of $861 and $123 for employee and non-employees, respectively, for stock options and $9 for non-employees for restricted stock awards for the three months ended June 30, 2021. The Company recognized stock-based compensation expense of $1,658 and $240 for employees and non-employees, respectively, for stock options and $20 for non-employees for restricted stock awards for the six months ended June 30, 2021. For the three and six months ended June 30, 2020, the Company recognized stock-based compensation expense of $5 and $8 , respectively, related to stock options for employees. For the three months ended June 30, 2020, the Company recognized stock-based compensation expense of $3 related to restricted stock awards for non-employees. As of June 30, 2021, the total remaining stock-based compensation expense for unvested stock options was $15,342 and $788 for employees and non-employees, respectively, which are expected to be recognized over a weighted-average period of 1.7 and 1.1 years, for employee and non-employees, respectively.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statements of operations and comprehensive loss: ​ ​ ​ ​ ​ ​ ​ ​ ​ ​ ​ ​ ​ ​ ​ ​ Three Months Ended June 30, ​ Six Months Ended June 30, ​ 2021 2020 2021 2020 Research and development ​ $ 735 ​ $ 5 ​ $ 1,416 ​ $ 8 General and administrative ​ 258 ​ 3 ​ 502 ​ 3 Total stock-based compensation expense ​ $ 993 ​ $ 8 ​ $ 1,918 ​ $ 11 ​ Collaboration and Warrant Agreements United Airlines On January 29, 2021, the Company entered into a purchase agreement and warrant agreement with United Airlines (“United”). Under the terms of the purchase agreement, United has a conditional purchase order for up to 200 Archer aircraft, with an option to purchase an additional 100 aircraft. The purchase agreement between Archer and United is subject to conditions that include, but are not limited to, the certification of Archer’s aircraft by the Federal Aviation Administration (“FAA”) and further negotiation and reaching mutual agreement on certain material terms. Archer issued 14,645,614 warrants to United to purchase shares of the Company’s common stock. Each warrant provides United with the right to purchase one share of Archer common stock at an exercise price of $0.01 per share. The warrants will vest in accordance with four milestones including the issuance of the warrant in conjunction with the execution of the purchase and collaboration arrangements, completion of a SPAC transaction by Archer, the certification of the aircraft by the FAA, and the sale of aircraft to United. On January 29, 2021, a valuation of the Company’s common stock was performed, valuing the Company’s common stock at $13.35 per share. The value of the common stock was determined using a hybrid approach of the OPM and PWERM, with the PWERM weighted at 80% primarily based on management’s expectation of the planned merger as described in Note 1 and the OPM weighted at 20% due to uncertainties in the timing of other possible scenarios. The Company used the OPM to allocate value in a stay private scenario. Given the $0.01 exercise price, each warrant also had a fair value of $13.35 at the grant date. The Company determined that as a result of signing the purchase agreement, United is a customer with the intention of obtaining the output of the Company’s ordinary activities (design and production of aircraft). United has not contracted to share in the risks and benefits of development of the aircraft, and United is not involved in the development of the aircraft. As a result, the Company accounts for the collaboration and purchase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June 30, 2021. With respect to the four milestones outlined above, the Company accounts for them as consideration payable to a customer under ASC 606 related to the future purchase of aircraft by United. Pursuant to ASC 718, the Company measured the grant date fair value of the warrants to be recognized upon the achievement of each of the four milestones and the vesting of the related warrants. The Company determined that the warrants will be classified as equity awards based on the criteria of ASC 480 and ASC 718. Pursuant to ASC 606, consideration payable to the customer is generally accounted for as a reduction to revenue and recorded at the later of when (i) the entity recognizes revenue for the transfer of related goods, or (ii) the entity pays the consideration. Due to the nature of the four milestones, and the Company’s unique circumstances upon the actual or anticipated vesting dates as described below, the recognition pattern and cost presentation of each will differ. For the first milestone, issuance of the warrant in conjunction with the execution of the purchase and collaboration arrangements, the Company has recorded the grant date fair value of the respective warrant tranche at the vesting date upon satisfaction of the milestone. The Company does not believe that the consideration payable for the first milestone was provided in exchange for a distinct good or service. Rather, the consideration was to induce United to commit to a contingent purchase agreement for an aircraft from the Company. The related costs for this milestone were recorded in other warrant expense in the statements of operations and comprehensive loss due to the absence of historical or probable future revenue. For the second milestone, the completion of the SPAC transaction by Archer, as it is not considered probable that certain events will occur, the Company will record the grant date fair value of the respective warrant tranche at the vesting date upon satisfaction of the milestone. The related costs for this milestone will be recorded in other warrant expense in the statements of operations and comprehensive loss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 as an asset through the vesting date and subsequently amortize the asset as a reduction to revenue as it sells the new aircraft to United. For the fourth milestone, the sale of aircraft to United, the Company will record the cost associated with the vesting of each portion of warrants within this milestone as a reduction of the transaction price as revenue is recognized for each sale of the aircraft. As of June 30, 2021, the first milestone of execution of the collaboration agreement had been achieved, and the Company recorded the associated expense of $78,208 related to 5,858,246 warrants that vested. FCA US LLC On November 6, 2020, the Company entered into a collaboration agreement with FCA US LLC (“FCA”), in which both parties agreed to work together to complete a series of fixed duration collaboration projects to develop a prototype aircraft for Archer. In exchange for services to be provided by FCA under the collaboration agreement, the Company issued a warrant to FCA on November 6, 2020, in which FCA will have the right to purchase up to 1,660,302 shares of Archer’s common stock at an exercise price of $0.01 per share (subject to appropriate adjustment in the event of a stock dividend, stock split, combination, or other similar recapitalization). In September 2020, a valuation of the Company’s common and preferred stock was performed, valuing the Company’s common stock and Series A Preferred Stock at $0.15 and $1.20 per share, respectively. The warrant expires on November 6, 2025. Shares under the warrant are vested and earned based on the completion of specific aircraft development milestones identified under the collaboration agreement which are expected to be achieved through December 2022. As the Company is currently in pre-revenue stage and is not generating any revenue from the collaboration agreement, all costs incurred with third parties are recorded based on the nature of the cost incurred. The Company accounts for the warrant in accordance with the provisions of ASC 718.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collaboration agreement and warrant are associated with the research, design, and production and testing for the aircraft prototype and are recorded in R&amp;D expense in the statements of operations and comprehensive loss. As services began in January 2021, no expense was recognized during the year ended December 31, 2020. During the six months ended June 30, 2021, the Company recorded $34 of expense related to the completion of two milestones, amounting to 232,442 shares that have vested.</t>
        </is>
      </c>
      <c r="C4" s="4" t="inlineStr">
        <is>
          <t>10. Stock-Based Compensation 2019 Stock Plan On October 11, 2019, the Company adopted the 2019 Stock Plan (the “Plan”) under which the Board of Directors may grant up to 5,555,555 incentive and nonstatutory stock options and restricted stock to employees, directors, and non-employees. On November 20, 2019, the Board of Directors amended the Plan to increase the number of shares to 7,577,057 shares. On October 4, 2020, the Board of Directors further amended the Plan to increase the number of shares to 15,689,294 shares. As of December 31, 2020 and 2019, the Company had 1,812,867 and 7,577,057 shares, respectively, of common stock available for future issuance under the Plan. The Company did not grant any awards under the Plan during the year ended December 31, 2019. A summary of our employee stock option activity is as follows: ​ ​ ​ ​ ​ ​ ​ ​ ​ ​ ​ ​ ​ ​ ​ Weighted ​ ​ ​ ​ ​ Weighted ​ Average ​ ​ ​ ​ ​ ​ ​ Average ​ Remaining ​ Aggregate ​ ​ Number of ​ Exercise ​ Contractual ​ Intrinsic ​ ​ Shares ​ Price ​ Life (Years) ​ Value Outstanding as of December 31, 2019 — ​ $ — ​ — ​ $ — Granted 11,318,689 ​ $ 0.11 ​ ​ ​ ​ Exercised (151,600) ​ $ 0.04 ​ ​ ​ ​ $ 1,324 Outstanding as of December 31, 2020 11,167,089 ​ $ 0.11 ​ 9.61 ​ $ 136,988 Exercisable as of December 31, 2020 1,432,988 ​ $ 0.15 ​ 9.84 ​ $ 17,528 Vested and expected to vest as of December 31, 2020 11,167,089 ​ $ 0.11 ​ 9.61 ​ $ 136,988 ​ A summary of our non-employee stock option activity is as follows: ​ ​ ​ ​ ​ ​ ​ ​ ​ ​ ​ ​ ​ ​ ​ ​ Weighted ​ ​ ​ ​ ​ ​ Weighted ​ Average ​ ​ ​ ​ ​ ​ ​ Average ​ Remaining ​ Aggregate ​ ​ Number of ​ Exercise ​ Contractual ​ Intrinsic ​ ​ Shares ​ Price ​ Life (Years) ​ Value Outstanding as of December 31, 2019 — ​ $ — — ​ $ — Granted 1,423,738 ​ $ 0.15 ​ ​ ​ Exercised (36,152) ​ $ 0.15 ​ ​ ​ $ 282 Outstanding as of December 31, 2020 1,387,586 ​ $ 0.15 9.84 ​ $ 16,973 Exercisable as of December 31, 2020 6,172 ​ $ 0.15 9.84 ​ $ 75 Vested and expected to vest as of December 31, 2020 1,387,586 ​ $ 0.15 9.84 ​ $ 16,973 ​ A summary of our restricted stock activity is as follows: ​ ​ ​ ​ ​ ​ ​ ​ ​ Weighted ​ ​ ​ ​ Average ​ ​ Number of ​ Grant ​ ​ Shares ​ Price Outstanding as of December 31, 2019 — ​ $ — Granted 1,134,000 ​ $ 0.04 Vested (567,000) ​ $ 0.04 Outstanding as of December 31, 2020 567,000 ​ $ 0.04 ​ Determination of Fair Value The assumptions used in the Black-Scholes option pricing model for the year ended December 31, 2020 are provided in the following table. ​ ​ ​ ​ ​ ​ ​ 2020 ​ Risk-free interest rate: ​ ​ ​ ​ Employee stock options ​ 0.52 – 1.52 % ​ Non-employee stock options ​ 0.79% ​ Expected term (in years): ​ ​ Employee stock options ​ 6.02 – 6.32 ​ Non-employee stock options ​ 10.00 ​ Expected volatility: ​ ​ Employee stock options ​ 60.00 – 70.00 % ​ Non-employee stock options ​ 60.00% ​ Dividend yield: ​ ​ Employee stock options ​ 0.00% ​ Non-employee stock options ​ 0.00% ​ Grant date fair value per share: ​ ​ Employee stock options ​ ​ $ 0.02 – $0.08 ​ Non-employee stock options ​ ​ $0.10 ​ ​ The Company records stock-based compensation expense for stock-based compensation awards based on the fair value on the date of grant. The stock-based compensation expense is recognized ratably over the course of the requisite service period. The Company recognized stock-based compensation expense of $142 and $8 for employee and non-employees, respectively, for stock options and $25 for non-employees for restricted stock awards for the year ended December 31, 2020. The Company did not recognize any stock- based compensation expense for the year ended December 31, 2019. As of December 31, 2020, the total remaining stock-based compensation expense for unvested stock options was $565 and $135 for employees and non-employees, respectively, which are expected to be recognized over a weighted-average period of 1.8 and 1.4 years, for employee and non-employees, respectively. As of December 31, 2020, the total remaining stock-based compensation expense for restricted stock awards was $20 for non-employees, which is expected to be recognized over a weighted-average period of 0.2 years.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 based compensation expense previously recognized in the period the award is forfeited. The following table presents stock-based compensation expense included in each respective expense category in the statements of operations and other comprehensive loss: ​ ​ ​ ​ ​ ​ ​ ​ ​ ​ Years Ended December 31, ​ ​ 2020 ​ 2019 Research and development $ 25 $ — General and administrative ​ 150 ​ — Total ​ $ 175 ​ $ — ​ Collaboration Agreement and Warrant On November 6, 2020, the Company entered into a collaboration agreement with FCA US LLC (“FCA”), in which both parties agreed to work together to complete a series of fixed duration collaboration projects to develop a prototype aircraft for Archer (the “Collaboration Agreement”). In exchange for services to be provided by FCA under the Collaboration Agreement, the Company issued a warrant to FCA on November 6, 2020 (the “Warrant”), in which FCA will have the right to purchase up to 1,660,302 shares of Archer’s common stock at an exercise price of $0.01 per share (subject to appropriate adjustment in the event of a stock dividend, stock split, combination, or other similar recapitalization). As of September 2020, the Company’s most recent valuation date, a valuation of the Company’s common and preferred stock was performed. The Company’s common stock and Series A Preferred Stock was valued at $0.15 per share and $1.20 per share, respectively. The warrant expires on November 6, 2025. Shares under the Warrant are vested and earned based on the completion of specific aircraft development milestones identified under the Collaboration Agreement which are expected to be achieved through December 2022. As the Company is currently in pre-revenue stage and is not generating any revenue from the Collaboration Agreement, all costs incurred with third parties are recorded based on the nature of the cost incurred. The Company accounts for the Warrant in accordance with the provisions of ASC 718, Compensation — Stock Compensation .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Collaboration Agreement and Warrant are associated with the research, design, and production and testing for the aircraft prototype and are recorded in R&amp;D expense in the statements of operations and comprehensive loss. As services are planned to begin in January 2021, none of the projects identified in the Collaboration Agreement have commenced as of December 31, 2020. Therefore, no expense was recognized during the years ended December 31,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SVIOUSLY ISSUED FINANCIAL STATEMENTS</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6,666,667 redeemable warrants (the “Public Warrants”) that were included in the units issued by the Company in its initial public offering (the “IPO”) and (ii) the 8,000,000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Accounting Standards Codification (“ASC”) 815-40, Derivatives and Hedging — Contracts in Entity’s Own Equity Fair Value Measurement In accordance with ASC Topic 340, Other Assets and Deferred Costs The Company’s accounting for the warrants as components of equity instead of as derivative liabilities did not have any effect on the Company’s previously reported cash flows or cash. The following tables summarize the effect of the restatement on each financial statement line item as of the dates, and for the period, indicated: ​ ​ ​ ​ ​ ​ ​ ​ ​ ​ ​ ​ As Previously ​ ​ ​ ​ ​ ​ Reported ​ Adjustment ​ As Restated Balance Sheet as of October 30, 2020 (audited) ​ ​ ​ ​ ​ ​ ​ ​ ​ Warrant liabilities ​ $ — ​ $ 37,573,340 ​ $ 37,573,340 Total liabilities ​ — ​ 37,573,340 ​ 37,573,340 Class A common stock subject to possible redemption ​ 496,488,280 ​ (37,573,340) ​ 458,914,940 Class A common stock ​ 35 ​ 376 ​ 411 Additional paid-in capital ​ 5,001,103 ​ 785,497 ​ 5,786,600 Accumulated deficit ​ (2,568) ​ (785,873) ​ (788,441) Balance Sheet as of December 31, 2020 (audited) ​ ​ ​ Warrant liabilities ​ $ — ​ $ 47,506,670 ​ $ 47,506,670 Total liabilities ​ 128,958 ​ 47,506,670 ​ 47,635,628 Class A common stock subject to possible redemption ​ 496,359,540 ​ (47,506,670) ​ 448,852,870 Class A common stock ​ 36 ​ 475 ​ 511 Additional paid-in capital ​ 5,130,030 ​ 10,718,728 ​ 15,848,758 Accumulated deficit ​ (131,310) ​ (10,719,203) ​ (10,850,513) Stockholders' equity ​ 5,000,006 ​ — ​ 5,000,006 Statement of Operations for the period from August 26, 2020 (inception) to December 31, 2020 (audited) ​ ​ ​ Expensed offering costs ​ $ — ​ $ 545,873 ​ $ 545,873 Loss on sale of private placement warrants ​ ​ — ​ ​ (240,000) ​ ​ (240,000) Change in fair value of warrant liabilities ​ ​ — ​ ​ (9,933,330) ​ ​ (9,933,330) Net loss ​ (131,310) ​ (10,719,203) ​ (10,850,513) Basic and diluted net loss per share, Non-redeemable Class A and Class B common stock ​ (0.01) ​ (0.61) ​ (0.62) Statement of Cash Flows for the period from August 26, 2020 (inception) to December 31, 2020 (audited) ​ ​ ​ Cash flow from operating activities: ​ ​ ​ Net loss ​ $ (131,310) ​ $ (10,719,203) ​ $ (10,850,513) Adjustments to reconcile net loss to net cash used in operating activities: ​ ​ ​ Expensed offering costs in connection with the issuance of the Public Warrants included in the Units ​ — ​ 545,873 ​ 545,873 Loss on sale of private placement warrants ​ ​ — ​ ​ 240,000 ​ ​ 240,000 Change in fair value of warrant liabilities ​ — ​ 9,933,330 ​ 9,933,330 Supplemental disclosure of non-cash investing and financing activities: ​ ​ ​ Initial measurement of warrants issued in connection with the Initial Public Offering accounted for as liabilities ​ — ​ 37,573,340 ​ 37,573,3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Income Tax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Income Taxes</t>
        </is>
      </c>
      <c r="B3" s="4" t="inlineStr">
        <is>
          <t>NOTE 10. INCOME TAX The Company’s net deferred tax assets (liabilities) as of December 31, 2020 is as follows: ​ ​ ​ ​ Deferred tax assets: ​ Start-up costs ​ $ 33,188 Net operating loss carryforwards ​ 14,688 Total deferred tax assets ​ 47,876 Valuation allowance ​ (27,174) Deferred tax liabilities: ​ Unrealized gain on investments ​ (20,702) Total deferred tax liabilities ​ (20,702) Deferred tax assets, net of allowance ​ $ — ​ The income tax provision for the period from August 26 (inception) through December 31, 2020 consists of the following: ​ ​ ​ ​ Federal ​ Current ​ $ — Deferred ​ (27,174) ​ ​ ​ ​ State ​ Current ​ — Deferred ​ — Change in valuation allowance ​ 27,174 Income tax provision ​ $ — ​ As of December 31, 2020, the Company has available U.S. federal operating loss carry forwards of approximately $7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period ended December 31, 2020, the valuation allowance was $27,174. A reconciliation of the federal income tax rate to the Company’s effective tax rate at December 31, 2020 is as follows: ​ ​ ​ ​ Statutory federal income tax rate 21.0 % State taxes, net of federal tax benefit 0.0 % Change in fair value of derivative warrant liabilities ​ (19.2) % Non-deductible transaction costs ​ (1.5) % Change in valuation allowance (0.3) % Income tax provision 0.0 % ​ The Company files income tax returns in the U.S. federal jurisdiction, and New York which remain open and subject to examination.</t>
        </is>
      </c>
    </row>
    <row r="4">
      <c r="A4" s="4" t="inlineStr">
        <is>
          <t>Archer Aviation Inc</t>
        </is>
      </c>
    </row>
    <row r="5">
      <c r="A5" s="4" t="inlineStr">
        <is>
          <t>Income Taxes</t>
        </is>
      </c>
      <c r="C5" s="4" t="inlineStr">
        <is>
          <t>10. Income Taxes The Company recognized zero and an immaterial amount of income tax expense for the three and six months ended June 30, 2021, respectively, resulting in an effective tax rate of 0% . The Company did not recognize an income tax benefit/(expense) during the three and six months ended June 30, 2020. The effective tax rate is different from the federal statutory tax rate primarily due to a full valuation allowance against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recorded a valuation allowance against the federal and state deferred tax assets as of June 30, 2021 and 2020.</t>
        </is>
      </c>
      <c r="D5" s="4" t="inlineStr">
        <is>
          <t>11. Income Taxes The Company did not record any deferred income tax provision for the years ended December 31, 2020 and 2019. The components of the provision for incomes taxes are as follows: ​ ​ ​ ​ ​ ​ ​ ​ ​ Years ended December 31, ​ 2020 2019 Current: ​ ​ Federal ​ $ — ​ $ — State ​ 1 ​ — Total current ​ 1 ​ — Total income tax provision ​ $ 1 ​ $ — ​ The following table presents the principal reasons for the difference between the effective tax rate and the federal statutory income tax rate of 21 %: ​ ​ ​ ​ ​ ​ ​ ​ Years Ended December 31, ​ 2020 2019 Federal income tax (benefit) 21.0 % 21.0 % State and local income taxes (net of federal benefit) 8.8 % 15.2 % Nondeductible expenses (0.1) % (0.2) % Valuation allowance (29.7) % (36.0) % Effective Tax Rate 0.0 % 0.0 % ​ The tax effects of temporary differences that give rise to significant portions of the deferred tax assets and deferred tax liabilities are provided below: ​ ​ ​ ​ ​ ​ ​ ​ ​ ​ Years ended December 31, ​ 2020 2019 Deferred Tax Assets: ​ ​ ​ ​ ​ ​ Net operating loss carryforwards $ 7,500 $ 299 Accrued expenses ​ 43 ​ 14 Operating lease liability ​ 645 ​ — Other ​ 34 ​ — Gross deferred tax assets ​ 8,222 ​ 313 Less: Valuation allowance ​ (7,216) ​ (312) Deferred tax assets, net of valuation allowance ​ 1,006 ​ 1 Deferred Tax Liabilities: ​ ​ Stock-based compensation ​ (5) ​ — Depreciation and amortization ​ (356) ​ (1) Right-of-use asset ​ (645) ​ — Total deferred tax liabilities ​ (1,006) ​ (1) Total net deferred tax assets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and future tax projections and the Company’s lack of taxable income in the carryback period, the Company recorded a valuation allowance against the federal and state deferred tax assets of $ 7,216 . As of December 31, 2020 and 2019, the Company has U.S. federal net operating loss carryforwards of $26,959 and $905 , respectively, which will both begin to expire in 2038. As of December 31, 2020 and 2019, the Company has state net operating loss carryforwards of $26,692 and $1,796 , respectively, which will both begin to expire in 2038. The following table summarizes the activity related to the Company’s unrecognized tax benefits during the years ended December 31, 2020 and 2019: ​ ​ ​ ​ ​ Balance as of December 31, 2019 $ 31 Increases related to current year tax positions ​ 2,018 Balance as of December 31, 2020 ​ $ 2,049 ​ The total amount of unrecognized tax benefits that, if recognized, would affect the effective tax rate as of December 31, 2019 and December 31, 2020 is zero due to the valuation allowance that would otherwise be recorded on the deferred tax asset associated with the recognized position. During the years ended December 31, 2020 and 2019, the Company recognized no interest and penalties related to uncertain tax positions. In accordance with Section 382 and Section 383 of the Internal Revenue Code of 1986, as amended (the “Code”), a corporation that undergoes an “ownership change” (generally defined as a cumulative change [by value] of more than 50% in the equity ownership of certain stockholders over a rolling three- 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amount of such limitations, if any, has not been determined. The Company is subject to taxation and files income tax returns with the U.S. federal government and the state of California. The tax years ended December 31, 2018 through December 31, 2020 remain open to examination by the Internal Revenue Service and New York State Department of Revenue, and from December 31, 2020, by the California Franchise Tax Board. In addition, the utilization of net loss carryforwards is subject to federal and state review for the periods in which those net losses were incurred. The Company is not under audit by any taxing jurisdictions at this tim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401 (K) Savings Plan</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401(k) Savings Plan</t>
        </is>
      </c>
      <c r="B4" s="4" t="inlineStr">
        <is>
          <t>11. 401(k) Savings Plan 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approximately $123 and $252 for the three and six months ended June 30, 2021, respectively, and $67 and $126 for the three and six months ended June 30, 2020, respectively.</t>
        </is>
      </c>
      <c r="C4" s="4" t="inlineStr">
        <is>
          <t>12. 401(k) Savings Plan The Company maintains a 401(k) savings plan for the benefit of its employees. The Company makes matching contributions equal to 50% of each employee contribution, not to exceed $9 a year. All current employees are eligible to participate in the 401(k) savings plan. The Company’s matching contributions were approximately $276 for the year ended December 31, 2020. As the 401(k) savings plan became effective in February 2020, the Company did not match any employee contributions for the year ended December 31, 201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B3" s="4" t="inlineStr">
        <is>
          <t>NOTE 12. SUBSEQUENT EVENTS Business Combination Agreement On February 10, 2021, the Company entered into a Business Combination Agreement (as it may be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subject to customary closing conditions, including, without limitation, the receipt of the required approval by Atlas’ stockholder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2,525,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Class B Common Stock determined on the basis of the Implied Equity Value. The former Archer equity holders will have the right to convert their shares of New Class B Common Stock into shares of New Class A Common Stock pursuant to the Post-Closing Atlas Certificate of Incorporation.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substantially concurrently with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t>
        </is>
      </c>
      <c r="C3"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disclosed in Note 1 under Business Combination Agreement.</t>
        </is>
      </c>
    </row>
    <row r="4">
      <c r="A4" s="4" t="inlineStr">
        <is>
          <t>Archer Aviation Inc</t>
        </is>
      </c>
    </row>
    <row r="5">
      <c r="A5" s="4" t="inlineStr">
        <is>
          <t>Subsequent Events</t>
        </is>
      </c>
      <c r="C5" s="4" t="inlineStr">
        <is>
          <t>12. Subsequent Events The Company evaluated subsequent events and transactions that occurred after the balance sheet date through the date of the issuance of these financial statements. Other than as described below, the Company did not identify any subsequent events that would have required adjustment or disclosure in the condensed financial statements. Silicon Valley Bank Loan and Security Agreement On July 9, 2021, Archer, as the borrower, entered into a Loan and Security Agreement with Silicon Valley Bank (“SVB”) and SVB Innovation Credit Fund VIII, L.P. (“SVB Innovation”) as the lenders, and SVB as the collateral agent. The total principal amount of the loans is $20,000 (the “Term Loans”), and all obligations due under the Term Loans are collateralized by all of Archer’s right, title, and interest in and to its specified personal property in favor of the collateral agent. The interest rate on the loans is a floating rate per annum equal to the greater of (1) 8.5% and (2) the Prime Rate plus the Prime Rate Margin, which increases by 2% per annum upon the occurrence of an event of default. The Term Loans are subject to a final payment fee ranging between zero and 5.5% of the original aggregate principal amount depending on the timing of repayment and whether the SPAC transaction occurs. Additionally, in conjunction with the issuance of the Term Loans, the Company agreed to issue 211,641 warrants to SVB and 211,641 warrants to SVB Innovation, totaling 423,282 warrants. Each warrant provides SVB and SVB Innovation with the right to purchase one share of Archer common stock. The warrants have an exercise price of $17.30 per share and expire on the 10th anniversary of the issuance date. The number and exercise price of the warrants are subject to adjustment if the Atlas merger closing occurs on or before October 10, 2021. As of the date of the merger with Atlas, the warrants were exchanged into public warrants and became 732,280 shares at the exercise price of $11.50 . The Company accounts for the warrants in accordance with the guidance contained in ASC 815-40, Derivatives and Hedging – Contracts in Entity’s Own Equity,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as a gain or loss in the Company’s statement of operations. FCA Italy S.p.A. Manufacturing Consulting and Warrant Agreements On July 19, 2021, Archer entered into a manufacturing consulting agreement with an affiliate of FCA, FCA Italy S.p.A. (“FCA Italy”), in which both parties agreed to work together to complete a series of fixed duration projects to develop manufacturing and production processes for the sale of the Company’s aircraft. In conjunction with the manufacturing consulting agreement, the Company issued a warrant to FCA Italy, in which FCA Italy will have the right to purchase up to 1,070,000 shares of Archer’s common stock at an exercise price of $0.01 per share. Shares under the warrant will vest in accordance with two events, including the execution of the manufacturing consulting agreement and 12 months from the effective date of the agreement. ​</t>
        </is>
      </c>
      <c r="D5" s="4" t="inlineStr">
        <is>
          <t>13. Subsequent Events The Company evaluated subsequent events and transactions that occurred after the balance sheet date through March 8, 2021, which is the date the financial statements were available to be issued. Other than as described below, the Company did not identify any subsequent events that would have required adjustment or disclosure in the financial statements. Whisman Lease Agreement On December 11, 2020, the Company entered into an agreement to lease approximately 14,660 square feet of R&amp;D space for 30 months with an option to extend for one subsequent 12 - month period. The Company obtained control of the leased property on January 11, 2021 and recognized the right-of-use asset and lease liability in January 2021. Merger Agreement with Atlas Crest On February 10, 2021, Archer entered into a Business Combination Agreement (the “Merger Agreement”) with Atlas Crest Investment Corp. (“Atlas”) and Artemis Acquisition Sub Inc., a wholly- owned subsidiary of Atlas (“Merger Sub”), with an equity value of the Company of $2,525 million (the “Equity Value”). Pursuant to the Merger Agreement, Archer shall cause Merger Sub to be merged with and into Archer with Archer continuing as the surviving company under the Companies Act following the merger, being a wholly-owned subsidiary of Atlas, and the separate corporate existence of Merger Sub shall cease. Immediately after the completion of the merger, the shareholders of Archer will exchange their interests in Archer for shares of common stock of the combined entity. Additionally, certain investors have agreed to subscribe for and purchase an aggregate of up to $600 million of common stock of the combined company (“PIPE Financing”). United Collaboration and Warrant Agreement On January 29, 2021, the Company entered into a purchase agreement and warrant agreement with United Airlines (“United”). Under the terms of the agreements, Archer expects United to provide design and development support and United agreed to a conditional order for $1 billion worth of Archer aircraft, with an option to order an additional quantity of Archer aircraft at the same unit price for an additional aggregate base purchase price of up to $500 million, upon commencement of commercial production of the aircraft. Archer issued up to 14,645,614 warrants (subject to adjustment based on the Exchange Ratio) to United to purchase shares of the Company’s common stock, twenty percent of which have been conditionally assigned to Mesa Airlines pursuant to the terms of the agreements. Each warrant provides United with the right to purchase one share of Archer common stock at an exercise price of $0.01 per share. The warrants will vest in accordance with certain milestones, including among others the agreement of all material terms pursuant to the collaboration agreement, completion of a SPAC transaction by Archer, the certification of the aircraft by the FAA, and the sale of aircraf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B3" s="4" t="inlineStr">
        <is>
          <t>Basis of Presentation The accompanying financial statements of the Company are presented in conformity with accounting principles generally accepted in the United States of America (“GAAP”) and pursuant to the rules and regulations of the SEC.</t>
        </is>
      </c>
      <c r="C3"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8, 2021 and the Company’s Amended Annual Report on Form 10-K/A filed with the SEC on May 24, 2021. The interim results for the periods presented are not necessarily indicative of the results to be expected for the year ending December 31, 2021 or for any future interim period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December 31, 2020.</t>
        </is>
      </c>
      <c r="C5" s="4" t="inlineStr">
        <is>
          <t>Cash and Cash Equivalents The Company considers all short-term investments with an original maturity of three months or less when purchased to be cash equivalents. The Company did no t have any cash equivalents as of June 30, 2021 and December 31, 2020.</t>
        </is>
      </c>
    </row>
    <row r="6">
      <c r="A6" s="4" t="inlineStr">
        <is>
          <t>Assets and Liabilities Recorded at Fair Value on a Non-Recurring Basis</t>
        </is>
      </c>
      <c r="B6"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c r="C6"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7" s="4" t="inlineStr">
        <is>
          <t>Concentration of Credit Risk Financial instruments that potentially subject the Company to concentration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row>
    <row r="8">
      <c r="A8" s="4" t="inlineStr">
        <is>
          <t>Income Taxes</t>
        </is>
      </c>
      <c r="B8"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complies with the accounting and reporting requirements of AS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Share Attributable to Ordinary Stockholders</t>
        </is>
      </c>
      <c r="B9" s="4" t="inlineStr">
        <is>
          <t>Net Earnings ( Loss) Per Share Net earnings (loss) per share is computed by dividing net earnings (los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 For the Period from ​ ​ August 26,2020 ​ ​ (Inception) through ​ ​ December 31, 2020 Class A Common Stock subject to possible redemption ​ ​ Numerator: Earnings attributable to Class A Common Stock subject to possible redemption ​ ​ Unrealized gain on investments held in Trust Account ​ $ 88,498 Less: Unrealized gain available to be withdrawn for payment of taxes ​ (62,790) Net earnings attributable to Class A Common Stock subject to possible redemption ​ $ 25,708 ​ ​ ​ Denominator: Weighted average Class A Common Stock subject to possible redemption ​ ​ Basic and diluted weighted average shares outstanding, Class A Common Stock subject to possible redemption ​ ​ 44,885,287 Basic and diluted net earnings per share, Class A Common Stock subject to possible redemption ​ $ 0.00 ​ ​ ​ Non-Redeemable Class A and Class B Common Stock ​ ​ Numerator: Net loss minus net earnings ​ ​ ​ Net loss ​ $ (10,850,513) Less: Net earnings attributable to Class A Common Stock subject to possible redemption ​ ​ (25,708) Non-redeemable net loss ​ $ (10,876,221) ​ ​ ​ ​ Denominator: Weighted average Non-Redeemable Class A and Class B Common Stock ​ Basic and diluted weighted average shares outstanding, Non-Redeemable Class A and Class B Common Stock ​ 17,614,713 Basic and diluted net loss per share, Non-Redeemable Class A and Class B Common Stock ​ $ (0.62) ​</t>
        </is>
      </c>
      <c r="C9" s="4" t="inlineStr">
        <is>
          <t>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4,666,667 shares in the calculation of diluted income per share, since the warrants are contingently exercisable, and the contingencies have not yet been met. The Company’s statement of operations includes a presentation of income per share for common shares subject to possible redemption and applies the two-class method in calculating income per share. Net earnings per common share, basic and diluted, for Class A redeemable common stock is calculated by dividing the allocable unrealized gain on investments held in the Trust Account and interest and dividend income on investments held in the Trust Account, net of applicable franchise and income taxes, by the weighted average number of Class A common stock subject to possible redemption outstanding for the period. Net income per share,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defined in Note 5) as these shares do not have any redemption features and do not participate in the income earned on the Trust Account. The following table reflects the calculation of basic and diluted net income per common share (in dollars, except share and per share amounts): ​ ​ ​ ​ ​ ​ ​ ​ ​ ​ Three Months Ended ​ Six Months Ended ​ ​ June 30, ​ June 30, ​ 2021 2021 Class A Common Stock subject to possible redemption ​ ​ ​ ​ ​ ​ Numerator: Earnings attributable to Class A Common Stock subject to possible redemption ​ ​ ​ ​ ​ Unrealized gain on investments held in Trust Account ​ $ 5,002 ​ $ 135,027 Interest and dividend income on investments held in Trust Account ​ ​ 8,633 ​ ​ 8,633 Less: Income available to be withdrawn for payment of taxes ​ ​ (13,635) ​ ​ (100,209) Net earnings attributable to Class A Common Stock subject to possible redemption ​ $ — ​ $ 43,451 ​ ​ ​ ​ ​ ​ ​ Denominator: Weighted average Class A Common Stock subject to possible redemption ​ ​ ​ ​ ​ ​ Basic and diluted weighted average shares outstanding, Class A Common Stock subject to possible redemption ​ ​ 50,000,000 ​ ​ 50,000,000 Basic and diluted net earnings per share, Class A Common Stock subject to possible redemption ​ $ 0.00 ​ $ 0.00 ​ ​ ​ ​ ​ ​ ​ Non-Redeemable Class B Common Stock ​ ​ ​ ​ ​ Numerator: Non-redeemable net income ​ ​ ​ ​ ​ ​ Net income ​ $ 3,252,607 ​ $ 833,801 Less: Net earnings attributable to Class A Common Stock subject to possible redemption ​ ​ — ​ ​ (43,451) Non-redeemable net income ​ $ 3,252,607 ​ $ 790,350 ​ ​ ​ ​ ​ ​ ​ Denominator: Weighted average Non-Redeemable Class B Common Stock ​ ​ ​ ​ ​ ​ Basic and diluted weighted average shares outstanding, Non-Redeemable Class B Common Stock ​ 12,500,000 ​ 12,500,000 Basic and diluted net income per share, Non-Redeemable Class B Common Stock ​ $ 0.26 ​ $ 0.06</t>
        </is>
      </c>
    </row>
    <row r="10">
      <c r="A10" s="4" t="inlineStr">
        <is>
          <t>Recently adopted accounting pronouncements</t>
        </is>
      </c>
      <c r="B10" s="4" t="inlineStr">
        <is>
          <t>Recent Accounting Standards Management does not believe that any recently issued, but not yet effective, accounting standards, if currently adopted, would have a material effect on the Company’s financial statements.</t>
        </is>
      </c>
      <c r="C10"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row r="11">
      <c r="A11" s="4" t="inlineStr">
        <is>
          <t>Archer Aviation Inc</t>
        </is>
      </c>
    </row>
    <row r="12">
      <c r="A12" s="4" t="inlineStr">
        <is>
          <t>Basis of Presentation</t>
        </is>
      </c>
      <c r="C12" s="4" t="inlineStr">
        <is>
          <t>Basis of Presentation The accompanying unaudited condensed financial statements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The unaudited condensed financial statements should be read in conjunction with the Company’s audited financial statements as of and for the year ended December 31, 2020 set forth elsewhere in this proxy statement/prospectus. The Company has provided a discussion of significant accounting policies, estimates, and judgments in its audited financial statements. There have been no changes to the Company’s significant accounting policies since December 31, 2020 which are expected to have a material impact on the Company’s financial position, results of operations, or cash flows.</t>
        </is>
      </c>
      <c r="D12" s="4" t="inlineStr">
        <is>
          <t>Basis of Presentation The accompanying financial statements have been prepared in conformity with accounting principles generally accepted in the United States of America (“GAAP”) and include the accounts of the Company.</t>
        </is>
      </c>
    </row>
    <row r="13">
      <c r="A13" s="4" t="inlineStr">
        <is>
          <t>Use of Estimates</t>
        </is>
      </c>
      <c r="D13" s="4" t="inlineStr">
        <is>
          <t>Use of Estimates The preparation of the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t>
        </is>
      </c>
    </row>
    <row r="14">
      <c r="A14" s="4" t="inlineStr">
        <is>
          <t>Cash and Cash Equivalents</t>
        </is>
      </c>
      <c r="C14" s="4" t="inlineStr">
        <is>
          <t>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5,937 and $36,564 as of June 30, 2021 and December 31, 2020, respectively, of which, money market funds were $344 and $34,377 as of June 30, 2021 and December 31, 2020, respectively. Money market funds, which are considered as cash equivalents, are recorded at fair value and classified as Level 1 within the fair value hierarchy.</t>
        </is>
      </c>
      <c r="D14" s="4" t="inlineStr">
        <is>
          <t>Cash and Cash Equivalents Cash consists of cash on deposit with financial institutions. Cash equivalents consist of short-term, highly liquid financial instruments that are readily convertible to cash and have maturities of three months or less from the date of purchase. Cash equivalents are recorded at fair value. As of December 31, 2020 and 2019, the Company held $34,377 and $0 , respectively, of cash equivalents consisting of Level 1 money market funds.</t>
        </is>
      </c>
    </row>
    <row r="15">
      <c r="A15" s="4" t="inlineStr">
        <is>
          <t>Fair Value Measurements</t>
        </is>
      </c>
      <c r="C15" s="4" t="inlineStr">
        <is>
          <t>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 Financial Instruments Not Recorded at Fair Value on a Recurring Basis Certain financial instruments, including debt, are not measured at fair value on a recurring basis in the balance sheets. The fair value of debt as of December 31, 2020 approximates its carrying value. There was no outstanding debt as of June 30, 2021. 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t>
        </is>
      </c>
      <c r="D15" s="4" t="inlineStr">
        <is>
          <t>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Level 1 instruments include investments in money market funds, which are valued based on inputs such as actual trade data, quoted market prices from brokers or other similar sources.</t>
        </is>
      </c>
    </row>
    <row r="16">
      <c r="A16" s="4" t="inlineStr">
        <is>
          <t>Financial Instruments Not Recorded at Fair Value on a Recurring Basis</t>
        </is>
      </c>
      <c r="D16" s="4" t="inlineStr">
        <is>
          <t>Financial Instruments Not Recorded at Fair Value on a Recurring Basis Certain financial instruments, including debt, are not measured at fair value on a recurring basis in the balance sheets. The fair value of debt as of December 31, 2020 approximates its carrying value.</t>
        </is>
      </c>
    </row>
    <row r="17">
      <c r="A17" s="4" t="inlineStr">
        <is>
          <t>Assets and Liabilities Recorded at Fair Value on a Non-Recurring Basis</t>
        </is>
      </c>
      <c r="D17" s="4" t="inlineStr">
        <is>
          <t>Assets and Liabilities Recorded at Fair Value on a Non-Recurring Basis Certain assets and liabilities are subject to measurement at fair value on a non-recurring basis if there are indicators of impairment or if they are deemed to be impaired as a result of an impairment review. There were no assets or liabilities measured at fair value using Level 3 inputs for the periods presented.</t>
        </is>
      </c>
    </row>
    <row r="18">
      <c r="A18" s="4" t="inlineStr">
        <is>
          <t>Concentration of Credit Risk</t>
        </is>
      </c>
      <c r="D18" s="4" t="inlineStr">
        <is>
          <t>Concentration of Credit Risk Financial instruments, which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FDIC”) insurance limits ($250 per depositor per institution). Management believes the financial institutions that hold the Company’s cash and cash equivalents are financially sound and, accordingly, minimal credit risk exists with respect to cash and cash equivalents.</t>
        </is>
      </c>
    </row>
    <row r="19">
      <c r="A19" s="4" t="inlineStr">
        <is>
          <t>Prepaid Expenses and Other Current Assets</t>
        </is>
      </c>
      <c r="D19" s="4" t="inlineStr">
        <is>
          <t>Prepaid Expenses and Other Current Assets Prepaid expenses and other current assets consist primarily of prepaid payroll costs, rent, consulting, and subscriptions for brand development and research and development (“R&amp;D”).</t>
        </is>
      </c>
    </row>
    <row r="20">
      <c r="A20" s="4" t="inlineStr">
        <is>
          <t>Intangible Assets, Net</t>
        </is>
      </c>
      <c r="C20"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As of June 30, 2021 and December 31, 2020, the gross carrying amount for domain names was $500 with $19 and $3 recorded in accumulated amortization, respectively. During the three and six months ended June 30, 2021, the Company recognized amortization expense of $9 and $17 , respectively, included within general and administrative expenses on the statements of operations and comprehensive loss. The Company did not recognize any amortization expense during the three and six months ended June 30, 2020.</t>
        </is>
      </c>
      <c r="D20" s="4" t="inlineStr">
        <is>
          <t>Intangible Assets, Net Intangible assets consist solely of domain names and are recorded at cost, net of accumulated amortization, and if applicable, impairment charges. Amortization of domain names is provided over a 15 - 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The Company capitalized domain names in 2020, and as of December 31, 2020, the gross carrying amount for domain names was $ 500 with $ 3 recorded in accumulated amortization. During the year ended December 31, 2020, the Company recognized amortization expense of $ 3 , classified within general and administrative on the statements of operations and comprehensive loss.</t>
        </is>
      </c>
    </row>
    <row r="21">
      <c r="A21" s="4" t="inlineStr">
        <is>
          <t>Property and Equipment, Net</t>
        </is>
      </c>
      <c r="C21"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 ​ Useful Life ​ (in years) Furniture, fixtures, and equipment 5 Computer hardware 3 Computer software 3 Website design 2 Leasehold improvements Shorter of lease term or the asset standard life</t>
        </is>
      </c>
      <c r="D21"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 ​ ​ Useful Life Furniture, fixtures, and equipment ​ 5 Computer hardware ​ 3 Computer software ​ 3 Website design ​ 2 Leasehold improvements ​ Shorter of lease term or the asset standard life</t>
        </is>
      </c>
    </row>
    <row r="22">
      <c r="A22" s="4" t="inlineStr">
        <is>
          <t>Impairment of Long-Lived Assets</t>
        </is>
      </c>
      <c r="C22" s="4" t="inlineStr">
        <is>
          <t>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all periods presented.</t>
        </is>
      </c>
      <c r="D22" s="4" t="inlineStr">
        <is>
          <t>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 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etermined there was no impairment of long-lived assets during either period presented.</t>
        </is>
      </c>
    </row>
    <row r="23">
      <c r="A23" s="4" t="inlineStr">
        <is>
          <t>Other Current Liabilities</t>
        </is>
      </c>
      <c r="D23" s="4" t="inlineStr">
        <is>
          <t>Other Current Liabilities For the year ended December 31, 2020, other current liabilities primarily consist of accrued payroll costs, liabilities related to cash received for the early exercise of stock options which may require repayment if the options do not vest, and accrued interest on the Company’s Paycheck Protection Program Loan. For the year ended December 31, 2019, other current liabilities consist of accrued payroll costs.</t>
        </is>
      </c>
    </row>
    <row r="24">
      <c r="A24" s="4" t="inlineStr">
        <is>
          <t>Paycheck Protection Program Loan</t>
        </is>
      </c>
      <c r="D24" s="4" t="inlineStr">
        <is>
          <t>Paycheck Protection Program Loan On April 9, 2020, the Company received the proceeds from a loan in the amount of approximately $ 905 (the “PPP Loan”) from JPMorgan Chase Bank, N.A., as lender, pursuant to the Paycheck Protection Program (“PPP”) of the Coronavirus Aid, Relief, and Economic Security Act (the “CARES Act”). The Company accounted for the PPP Loan as a financial liability in accordance with ASC Topic 470, Debt . Accordingly, the PPP Loan was recognized within notes payable and notes payable, net of current portion, in the Company’s balance sheet. In addition, related accrued interest is included within other current liabilities in the Company’s balance sheet. Refer to Note 7 for additional information.</t>
        </is>
      </c>
    </row>
    <row r="25">
      <c r="A25" s="4" t="inlineStr">
        <is>
          <t>Research and Development</t>
        </is>
      </c>
      <c r="D25" s="4" t="inlineStr">
        <is>
          <t>Research and Development R&amp;D costs are expensed as incurred and are primarily comprised of personnel-related costs (including salaries, bonuses, benefits, and stock-based compensation) for employees focused on R&amp;D activities, other related costs, and an allocation of general overhead. In addition, R&amp;D expense includes professional fees paid to outside contractors and depreciation expense. R&amp;D efforts are focused on design and development of our electric aircraft and continuing to prepare our prototype electric aircraft to achieve industry standards.</t>
        </is>
      </c>
    </row>
    <row r="26">
      <c r="A26" s="4" t="inlineStr">
        <is>
          <t>General and Administrative</t>
        </is>
      </c>
      <c r="D26" s="4" t="inlineStr">
        <is>
          <t>General and Administrative General and administrative expenses are primarily comprised of personnel-related costs (including salaries, bonuses, benefits, and stock-based compensation) and overhead related costs for employees in our executive, finance, information technology, or human resources departments. In addition, general and administrative expense includes fees for third-party professional services (including consulting, legal, and audit services), other corporate expenses, allocated shared costs, and depreciation expense.</t>
        </is>
      </c>
    </row>
    <row r="27">
      <c r="A27" s="4" t="inlineStr">
        <is>
          <t>Stock-Based Compensation</t>
        </is>
      </c>
      <c r="D27" s="4" t="inlineStr">
        <is>
          <t>Stock-Based Compensation The Company’s stock-based compensation awards consist of options granted to employees, directors, and non-employees for the purchase of ordinary shares and restricted shares. The Company recognizes stock- based compensation expense in accordance with the provisions of ASC 718, Compensation — Stock Compensation. ASC 718 requires the measurement and recognition of compensation expense for all stock- based compensation awards made to employees, directors, and non-employees to be based on the grant date fair values of the awards. The Company estimates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is a private entity without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 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t>
        </is>
      </c>
    </row>
    <row r="28">
      <c r="A28" s="4" t="inlineStr">
        <is>
          <t>Fair value of common stock</t>
        </is>
      </c>
      <c r="D28" s="4" t="inlineStr">
        <is>
          <t>Fair value of common stock The Company’s Board of Directors grants stock options with exercise prices equal to the fair value of the Company’s common stock on the date of grant. Because there is no public market for the Company’s common stock, the Company has determined the fair value of its common stock at the time of the grant of stock options in accordance with the American Institute of Certified Public Accountants Accounting and Valuation Guide (“AICPA”): Valuation of Privately- Held-Company Equity Securities Issued as Compensation.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In valuing the fair value of the Company’s common shares, the Company used the market approach, which uses prices and other relevant information generated by market transactions involving identical or comparable assets, liabilities, or a group of assets and liabilities. Within the market approach, given that the Company had recent security transactions, the subject company transaction method was used, which consists of examining prior transactions of the Company. According to the AICPA guidelines, under this method, recent securities transactions in the Company’s stock should be considered as a relevant input for computing the enterprise valuation. Additionally, the Hybrid Backsolve methodology specifically was selected to reflect the high risks in the eVTOL space, namely regulatory risk, the fact that there is currently no market for the product, and technology risk in this new sector. In conducting the valuations, the Company considered all objective and subjective factors that it believed to be relevant in the valuation conducted, including management’s best estimate of the Company’s business condition, and prospects and operating performance at the valuation dates. There are significant judgments and estimates inherent in these valuations.</t>
        </is>
      </c>
    </row>
    <row r="29">
      <c r="A29" s="4" t="inlineStr">
        <is>
          <t>Leases</t>
        </is>
      </c>
      <c r="D29" s="4" t="inlineStr">
        <is>
          <t>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right-of-use asset, lease liability, and lease liability, net of current portion in the Company’s balance sheet. In addition, the Company has elected as an accounting policy, the practical expedient to not separate lease and non-lease components within a contract and instead treat it as a single-lease component.</t>
        </is>
      </c>
    </row>
    <row r="30">
      <c r="A30" s="4" t="inlineStr">
        <is>
          <t>Income Taxes</t>
        </is>
      </c>
      <c r="D30"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The carrying value of deferred tax assets reflects an amount that is more likely than not to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t>
        </is>
      </c>
    </row>
    <row r="31">
      <c r="A31" s="4" t="inlineStr">
        <is>
          <t>Net Loss Per Share Attributable to Ordinary Stockholders</t>
        </is>
      </c>
      <c r="C31" s="4" t="inlineStr">
        <is>
          <t>Net Loss Per Share Attributable to Ordinary Stockholders The Company has one class of participating security (preferred shares) issued and outstanding as of June 30, 2021.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common shares outstanding. Diluted net loss per share attributable to ordinary stockholders reflects adjustments to the basic net loss per share attributable to ordinary stockholders and the weighted-average number of shares of ordinary shares outstanding for the potentially dilutive impact of outstanding securities or other contracts to issue common stock if they were to be exercised or converted into common shares, using the treasury stock method.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t>
        </is>
      </c>
      <c r="D31" s="4" t="inlineStr">
        <is>
          <t>Net Loss Per Share Attributable to Ordinary Stockholders The Company has one class of participating security (preferred shares) issued and outstanding as of December 31, 2020 and 2019. Losses are not attributed to the participating security as the preferred stockholders are not contractually obligated to share in the Company’s losses. For all periods presented, the calculation of basic net loss per share excludes shares issued upon the early exercise of stock options where the vesting conditions have not been satisfied. Basic net loss attributable to common stockholders per share is calculated by dividing net loss attributable to ordinary stockholders by the weighted-average number of shares of common shares outstanding. Diluted net loss per share attributable to ordinary stockholders adjusts the basic net loss per share attributable to ordinary stockholders and the weighted-average number of shares of ordinary shares outstanding for the potentially dilutive impact of stock options, using the treasury stock method. Because the Company reported net losses for all periods presented, all potentially dilutive common stock equivalents are antidilutive and have been excluded from the calculation of net loss per share. The following table presents the number of antidilutive shares excluded from the calculation of diluted net loss per share: ​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 ​</t>
        </is>
      </c>
    </row>
    <row r="32">
      <c r="A32" s="4" t="inlineStr">
        <is>
          <t>Segments</t>
        </is>
      </c>
      <c r="D32"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two found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t>
        </is>
      </c>
    </row>
    <row r="33">
      <c r="A33" s="4" t="inlineStr">
        <is>
          <t>Comprehensive Loss</t>
        </is>
      </c>
      <c r="C33" s="4" t="inlineStr">
        <is>
          <t>Comprehensive Loss There were no differences between net loss and comprehensive loss presented in the statements of operations and comprehensive loss for the three and six months ended June 30, 2021 and 2020.</t>
        </is>
      </c>
      <c r="D33" s="4" t="inlineStr">
        <is>
          <t>Comprehensive Loss There were no differences between net loss and comprehensive loss presented in the statements of operations and comprehensive loss for the years ended December 31, 2020 and 2019.</t>
        </is>
      </c>
    </row>
    <row r="34">
      <c r="A34" s="4" t="inlineStr">
        <is>
          <t>Recently adopted accounting pronouncements</t>
        </is>
      </c>
      <c r="C34" s="4" t="inlineStr">
        <is>
          <t>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Compensation — Stock Compensation .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Airlines. Refer to Note 9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Company has applied ASU 2019-12 to all periods presented, and there was no adoption date impact to its financial statements.</t>
        </is>
      </c>
      <c r="D34" s="4" t="inlineStr">
        <is>
          <t>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August 2016, the FASB issued ASU 2016-15, Classification of Certain Cash Receipts and Cash Payments (Topic 230) (“ASU 2016-15”). The standard provides guidance on eight specific cash flow issues, including debt prepayment or debt extinguishment costs. ASU 2016-15 is effective for fiscal years beginning after December 15, 2017, and the amendments should be applied using the retrospective transition method to each period presented. The Company has applied ASU 2016-15 to all periods presented. In July 2017, the FASB issued ASU 2017-11, Earnings per share (Topic 260), Distinguishing Liabilities from Equity (Topic 480), and Derivatives and Hedging (Topic 815) : Accounting for Certain Financial Instruments with Down Round Features (“ASU 2017-11”). The update addresses the complexity of accounting for certain financial instruments with “down round” features and the liability or equity classification of financial instruments with warrants or convertible features. The guidance eliminates the requirement to consider “down round” features when determining whether certain equity-linked financial instruments or embedded features are indexed to an entity’s own stock. ASU 2017-11 is effective for public business entities for annual periods beginning after December 15, 2018, and for interim periods within those years, with early adoption permitted. The Company has applied ASU 2017-11 to all periods presented, and there was no adoption date impact to its financial statements. In June 2018, the FASB issued ASU 2018-07 , Compensation — Stock Compensation (Topic 718) : Improvements to Nonemployee Share-Based Payment Accounting (“ASU 2018-07”). This amendment expands the scope of Topic 718, Compensation — Stock Compensation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 — Equity-Based Payments to Non-Employees and is effective for public business entities for fiscal years beginning after December 15, 2018. Early adoption of ASU 2018-07 is permitted and should be applied on a prospective basis. The Company began applying ASU 2018-07 during 2020 upon the Company’s first grant of share-based payment awards. No share-based payments were granted prior to 2020. In August 2018, the FASB issued ASU 2018-13 , Fair Value Measurement (Topic 820) (“ASU 2018-13”), which modifies, removes, and adds certain disclosure requirements on fair value measurements based on the FASB Concepts Statement, Conceptual Framework for Financial Reporting — Chapter 8: Notes to Financial Statements. The ASU is effective for all entities for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Early adoption is permitted. The Company has applied ASU 2018-13 to all periods presented.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periods beginning after December 15, 2020. The Company has applied ASU 2019-12 to all periods presented, and there was no adoption date impact to its financial statements.</t>
        </is>
      </c>
    </row>
    <row r="35">
      <c r="A35" s="4" t="inlineStr">
        <is>
          <t>Recently issued accounting pronouncements not yet adopted</t>
        </is>
      </c>
      <c r="C35" s="4" t="inlineStr">
        <is>
          <t>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 .</t>
        </is>
      </c>
      <c r="D35" s="4" t="inlineStr">
        <is>
          <t>Recently issued accounting pronouncements not yet adopted In August 2020, the FASB issued ASU 2020-06, Accounting for Convertible Instruments and Contracts in an Entity’s Own Equity.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for interim and annual periods beginning after December 15, 2021, with early adoption permitted. Adoption of the ASU can either be on a modified retrospective or full retrospective basis. The Company is currently evaluating the impact the adoption of this standard will have on its financial statements and related disclosure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Archer Aviation Inc</t>
        </is>
      </c>
      <c r="B1" s="2" t="inlineStr">
        <is>
          <t>6 Months Ended</t>
        </is>
      </c>
      <c r="C1" s="2" t="inlineStr">
        <is>
          <t>12 Months Ended</t>
        </is>
      </c>
    </row>
    <row r="2">
      <c r="B2" s="2" t="inlineStr">
        <is>
          <t>Jun. 30, 2021</t>
        </is>
      </c>
      <c r="C2" s="2" t="inlineStr">
        <is>
          <t>Dec. 31, 2020</t>
        </is>
      </c>
    </row>
    <row r="3">
      <c r="A3" s="4" t="inlineStr">
        <is>
          <t>Schedule of estimated useful lives of depreciable property and equipment assets</t>
        </is>
      </c>
      <c r="B3" s="4" t="inlineStr">
        <is>
          <t>​ ​ ​ ​ ​ Useful Life ​ (in years) Furniture, fixtures, and equipment 5 Computer hardware 3 Computer software 3 Website design 2 Leasehold improvements Shorter of lease term or the asset standard life</t>
        </is>
      </c>
      <c r="C3" s="4" t="inlineStr">
        <is>
          <t>​ ​ ​ Useful Life Furniture, fixtures, and equipment ​ 5 Computer hardware ​ 3 Computer software ​ 3 Website design ​ 2 Leasehold improvements ​ Shorter of lease term or the asset standard life</t>
        </is>
      </c>
    </row>
    <row r="4">
      <c r="A4" s="4" t="inlineStr">
        <is>
          <t>Schedule of number of antidilutive shares excluded from the calculation of diluted net loss per share</t>
        </is>
      </c>
      <c r="B4" s="4" t="inlineStr">
        <is>
          <t>​ ​ ​ ​ ​ ​ ​ ​ ​ ​ ​ ​ Three Months Ended June 30, ​ Six Months Ended June 30, ​ 2021 2020 2021 2020 Stock-based compensation awards - employees 11,690,674 3,714,205 11,690,674 3,714,205 Stock-based compensation awards - non-employees 11,440,789 1,134,000 11,440,789 1,134,000 Series Seed redeemable convertible preferred stock 18,193,515 18,193,515 18,193,515 18,193,515 Series A redeemable convertible preferred stock 46,267,422 — 46,267,422 — Total 87,592,400 23,041,720 87,592,400 23,041,720</t>
        </is>
      </c>
      <c r="C4" s="4" t="inlineStr">
        <is>
          <t>​ ​ As of December 31, ​ 2020 2019 Stock-based compensation awards — employees ​ 11,167,089 ​ — Stock-based compensation awards — non-employees 3,614,888 — Series Seed redeemable convertible preferred stock 18,193,515 18,193,515 Series A redeemable convertible preferred stock 46,267,422 — Total 79,242,914 18,193,51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Archer Aviation Inc</t>
        </is>
      </c>
    </row>
    <row r="4">
      <c r="A4" s="4" t="inlineStr">
        <is>
          <t>Schedule of property and equipment, net</t>
        </is>
      </c>
      <c r="B4" s="4" t="inlineStr">
        <is>
          <t>​ ​ ​ ​ ​ ​ ​ ​ ​ June 30, 2021 December 31, 2020 ​ ​ ​ ​ ​ ​ ​ Furniture, fixtures, and equipment ​ $ 1,379 ​ $ 1,046 Computer hardware ​ 1,281 ​ 524 Website design ​ 504 ​ 128 Leasehold improvements ​ 764 ​ 54 Construction in progress ​ 189 ​ — Property and equipment, gross ​ 4,117 ​ 1,752 Less: Accumulated depreciation ​ (545) ​ (139) Property and equipment, net ​ $ 3,572 ​ $ 1,613</t>
        </is>
      </c>
      <c r="C4" s="4" t="inlineStr">
        <is>
          <t>​ ​ ​ ​ ​ ​ ​ ​ ​ As of December 31, ​ 2020 2019 Furniture, fixtures, and equipment ​ $ 1,046 ​ $ — Computer hardware ​ 524 ​ 4 Website design ​ 128 ​ — Leasehold improvements ​ 54 ​ — Total property and equipment ​ 1,752 ​ 4 Less: Accumulated depreciation ​ (139) ​ — Total property and equipment, net ​ $ 1,613 ​ $ 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4" t="inlineStr">
        <is>
          <t>Archer Aviation Inc</t>
        </is>
      </c>
    </row>
    <row r="4">
      <c r="A4" s="4" t="inlineStr">
        <is>
          <t>Schedule of other current liabilities</t>
        </is>
      </c>
      <c r="B4" s="4" t="inlineStr">
        <is>
          <t>​ ​ ​ ​ ​ ​ ​ ​ ​ ​ As of December 31, ​ 2020 2019 Accrued interest ​ $ 6 ​ $ — Accrued bonus ​ ​ 155 ​ ​ 43 Deposit liability related to cash received from the early exercise of stock options ​ ​ 117 ​ ​ — Income tax payable ​ ​ 1 ​ ​ — ​ ​ $ 279 ​ $ 4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76" customWidth="1" min="2" max="2"/>
  </cols>
  <sheetData>
    <row r="1">
      <c r="A1" s="1" t="inlineStr">
        <is>
          <t>Paycheck Protection Program Loan (Tables)</t>
        </is>
      </c>
      <c r="B1" s="2" t="inlineStr">
        <is>
          <t>12 Months Ended</t>
        </is>
      </c>
    </row>
    <row r="2">
      <c r="B2" s="2" t="inlineStr">
        <is>
          <t>Dec. 31, 2020</t>
        </is>
      </c>
    </row>
    <row r="3">
      <c r="A3" s="4" t="inlineStr">
        <is>
          <t>Archer Aviation Inc | PPP Loan</t>
        </is>
      </c>
    </row>
    <row r="4">
      <c r="A4" s="3" t="inlineStr">
        <is>
          <t>Paycheck Protection Program Loan [Line ltems]</t>
        </is>
      </c>
    </row>
    <row r="5">
      <c r="A5" s="4" t="inlineStr">
        <is>
          <t>Schedule of future principal payments under the PPP loan agreement</t>
        </is>
      </c>
      <c r="B5" s="4" t="inlineStr">
        <is>
          <t>​ ​ ​ ​ ​ Years ending December 31, ​ ​ ​ 2021 $ 645 2022 ​ ​ 260 ​ ​ $ 90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Archer Aviation Inc</t>
        </is>
      </c>
      <c r="B1" s="2" t="inlineStr">
        <is>
          <t>6 Months Ended</t>
        </is>
      </c>
      <c r="C1" s="2" t="inlineStr">
        <is>
          <t>12 Months Ended</t>
        </is>
      </c>
    </row>
    <row r="2">
      <c r="B2" s="2" t="inlineStr">
        <is>
          <t>Jun. 30, 2021</t>
        </is>
      </c>
      <c r="C2" s="2" t="inlineStr">
        <is>
          <t>Dec. 31, 2020</t>
        </is>
      </c>
    </row>
    <row r="3">
      <c r="A3" s="4" t="inlineStr">
        <is>
          <t>Schedule of lease costs, weighted-average remaining lease term and weighted-average discount rate</t>
        </is>
      </c>
      <c r="C3" s="4" t="inlineStr">
        <is>
          <t>​ ​ ​ ​ ​ ​ ​ ​ ​ Year Ended December 31, ​ 2020 2019 Operating lease cost ​ $ 52 ​ $ — Short-term lease cost ​ 44 ​ — Total lease cost ​ $ 96 ​ $ — Weighted-average remaining lease term (in months) ​ 30 ​ — Weighted-average discount rate ​ 12.17 % —</t>
        </is>
      </c>
    </row>
    <row r="4">
      <c r="A4" s="4" t="inlineStr">
        <is>
          <t>Schedule of minimum aggregate future obligations under noncancelable operating leases</t>
        </is>
      </c>
      <c r="B4" s="4" t="inlineStr">
        <is>
          <t>The minimum aggregate future obligations under noncancelable operating leases as of June 30, 2021 were as follows: ​ ​ ​ ​ Remaining 2021 $ 774 2022 ​ 1,546 2023 ​ 688 Total future lease payments ​ 3,008 Less: imputed interest ​ (294) Present value of future lease payments ​ $ 2,714</t>
        </is>
      </c>
      <c r="C4" s="4" t="inlineStr">
        <is>
          <t>​ ​ ​ ​ ​ Years ending December 31, ​ ​ ​ 2021 $ 1,043 2022 ​ ​ 1,074 2023 ​ ​ 507 Future minimum lease payments ​ ​ 2,624 Less: Amount representing interest ​ ​ (323) Present value of future lease payments ​ $ 2,301</t>
        </is>
      </c>
    </row>
    <row r="5">
      <c r="A5" s="4" t="inlineStr">
        <is>
          <t>Supplemental cash information and non-cash activities related to right-of-use assets and lease liabilities</t>
        </is>
      </c>
      <c r="B5" s="4" t="inlineStr">
        <is>
          <t>Supplemental cash information and non-cash activities related to right-of-use assets and lease liabilities were as follows: ​ ​ ​ ​ ​ ​ ​ ​ ​ ​ ​ ​ ​ ​ ​ Three Months Ended June 30, ​ Six Months Ended June 30, ​ 2021 2020 2021 2020 Operating cash outflows from operating leases ​ $ 379 ​ $ — ​ $ 706 ​ $ — Operating lease assets obtained in exchange for new lease liabilities ​ 165 ​ — ​ 984 ​ —</t>
        </is>
      </c>
      <c r="C5" s="4" t="inlineStr">
        <is>
          <t>​ ​ ​ ​ ​ ​ ​ ​ ​ 2020 2019 Operating cash outflows from operating leases ​ $ 86 ​ $ — Operating lease assets obtained in exchange for new lease liabilities ​ 2,300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 - Archer Aviation Inc</t>
        </is>
      </c>
      <c r="B1" s="2" t="inlineStr">
        <is>
          <t>6 Months Ended</t>
        </is>
      </c>
      <c r="C1" s="2" t="inlineStr">
        <is>
          <t>12 Months Ended</t>
        </is>
      </c>
    </row>
    <row r="2">
      <c r="B2" s="2" t="inlineStr">
        <is>
          <t>Jun. 30, 2021</t>
        </is>
      </c>
      <c r="C2" s="2" t="inlineStr">
        <is>
          <t>Dec. 31, 2020</t>
        </is>
      </c>
    </row>
    <row r="3">
      <c r="A3" s="4" t="inlineStr">
        <is>
          <t>Summary of stock option activity</t>
        </is>
      </c>
      <c r="B3" s="4" t="inlineStr">
        <is>
          <t>A summary of our employee stock option activity is as follows: ​ ​ ​ ​ ​ ​ ​ ​ ​ ​ ​ ​ ​ ​ ​ Weighted ​ ​ ​ ​ ​ ​ Weighted ​ Average ​ ​ ​ ​ ​ ​ ​ Average ​ Remaining ​ Aggregate ​ ​ Number of ​ Exercise ​ Contractual ​ Intrinsic ​ Shares Price Life (Years) Value Outstanding as of January 1, 2021 11,167,089 ​ $ 0.11 9.61 ​ $ 136,988 Granted 1,203,981 ​ $ 0.15 ​ ​ Exercised (680,396) ​ $ 0.04 ​ ​ ​ $ 9,339 Outstanding as of June 30, 2021 11,690,674 ​ $ 0.12 ​ 9.18 ​ $ 177,315 Exercisable as of June 30, 2021 2,335,560 ​ $ 0.14 ​ 9.28 ​ $ 35,385 Vested and expected to vest as of June 30, 2021 11,690,674 ​ $ 0.12 ​ 9.18 ​ $ 177,315 ​ A summary of our non-employee stock option activity is as follows: ​ ​ ​ ​ ​ ​ ​ ​ ​ ​ ​ ​ ​ ​ ​ Weighted ​ ​ ​ ​ ​ ​ Weighted ​ Average ​ ​ ​ ​ ​ ​ ​ Average ​ Remaining ​ Aggregate ​ ​ Number of ​ Exercise ​ Contractual ​ Intrinsic ​ Shares Price Life (Years) Value Outstanding as of January 1, 2021 1,387,586 ​ $ 0.15 9.84 ​ $ 16,973 Granted 65,308 ​ $ 0.15 ​ Exercised (227,333) ​ $ 0.15 ​ ​ ​ $ 3,129 Outstanding as of June 30, 2021 1,225,561 ​ $ 0.15 9.35 ​ $ 18,885 Exercisable as of June 30, 2021 33,900 ​ $ 0.15 9.41 ​ $ 513 Vested and expected to vest as of June 30, 2021 1,225,561 ​ $ 0.15 9.35 ​ $ 18,885 ​</t>
        </is>
      </c>
      <c r="C3" s="4" t="inlineStr">
        <is>
          <t>A summary of our employee stock option activity is as follows: ​ ​ ​ ​ ​ ​ ​ ​ ​ ​ ​ ​ ​ ​ ​ Weighted ​ ​ ​ ​ ​ Weighted ​ Average ​ ​ ​ ​ ​ ​ ​ Average ​ Remaining ​ Aggregate ​ ​ Number of ​ Exercise ​ Contractual ​ Intrinsic ​ ​ Shares ​ Price ​ Life (Years) ​ Value Outstanding as of December 31, 2019 — ​ $ — ​ — ​ $ — Granted 11,318,689 ​ $ 0.11 ​ ​ ​ ​ Exercised (151,600) ​ $ 0.04 ​ ​ ​ ​ $ 1,324 Outstanding as of December 31, 2020 11,167,089 ​ $ 0.11 ​ 9.61 ​ $ 136,988 Exercisable as of December 31, 2020 1,432,988 ​ $ 0.15 ​ 9.84 ​ $ 17,528 Vested and expected to vest as of December 31, 2020 11,167,089 ​ $ 0.11 ​ 9.61 ​ $ 136,988 ​ A summary of our non-employee stock option activity is as follows: ​ ​ ​ ​ ​ ​ ​ ​ ​ ​ ​ ​ ​ ​ ​ ​ Weighted ​ ​ ​ ​ ​ ​ Weighted ​ Average ​ ​ ​ ​ ​ ​ ​ Average ​ Remaining ​ Aggregate ​ ​ Number of ​ Exercise ​ Contractual ​ Intrinsic ​ ​ Shares ​ Price ​ Life (Years) ​ Value Outstanding as of December 31, 2019 — ​ $ — — ​ $ — Granted 1,423,738 ​ $ 0.15 ​ ​ ​ Exercised (36,152) ​ $ 0.15 ​ ​ ​ $ 282 Outstanding as of December 31, 2020 1,387,586 ​ $ 0.15 9.84 ​ $ 16,973 Exercisable as of December 31, 2020 6,172 ​ $ 0.15 9.84 ​ $ 75 Vested and expected to vest as of December 31, 2020 1,387,586 ​ $ 0.15 9.84 ​ $ 16,973</t>
        </is>
      </c>
    </row>
    <row r="4">
      <c r="A4" s="4" t="inlineStr">
        <is>
          <t>Summary of restricted stock activity</t>
        </is>
      </c>
      <c r="B4" s="4" t="inlineStr">
        <is>
          <t>​ ​ ​ ​ ​ ​ ​ ​ ​ ​ Weighted ​ ​ ​ ​ Average ​ ​ Number of ​ Grant ​ Shares Price Outstanding as of January 1, 2021 567,000 ​ $ 0.04 Vested (567,000) ​ $ 0.04 Outstanding as of June 30, 2021 — ​ $ —</t>
        </is>
      </c>
      <c r="C4" s="4" t="inlineStr">
        <is>
          <t>​ ​ ​ ​ ​ ​ ​ ​ ​ Weighted ​ ​ ​ ​ Average ​ ​ Number of ​ Grant ​ ​ Shares ​ Price Outstanding as of December 31, 2019 — ​ $ — Granted 1,134,000 ​ $ 0.04 Vested (567,000) ​ $ 0.04 Outstanding as of December 31, 2020 567,000 ​ $ 0.04</t>
        </is>
      </c>
    </row>
    <row r="5">
      <c r="A5" s="4" t="inlineStr">
        <is>
          <t>Schedule of assumptions used in the Black-Scholes option pricing model</t>
        </is>
      </c>
      <c r="B5" s="4" t="inlineStr">
        <is>
          <t>​ ​ ​ ​ ​ ​ ​ ​ ​ ​ June 30, 2021 December 31, 2020 Risk-free interest rate: ​ ​ ​ Employee stock options ​ 0.62 % ​ 0.52 – 1.52 % Non-employee stock options ​ 1.08 % ​ 0.79 % Expected term (in years): ​ ​ ​ Employee stock options ​ 6.32 ​ 6.02 – 6.32 ​ Non-employee stock options ​ 10.00 ​ 10.00 ​ Expected volatility: ​ ​ ​ Employee stock options ​ 87.94 % ​ 60.00 – 70.00 % Non-employee stock options ​ 88.03 % ​ 60.00 % Dividend yield: ​ ​ ​ Employee stock options ​ 0.00 % ​ 0.00 % Non-employee stock options ​ 0.00 % ​ 0.00 % Grant date fair value per share: ​ ​ ​ Employee stock options ​ $ 13.65 ​ $ 0.02 - $0.08 ​ Non-employee stock options ​ $ 13.68 ​ $ 0.10 ​</t>
        </is>
      </c>
      <c r="C5" s="4" t="inlineStr">
        <is>
          <t>​ ​ ​ ​ ​ ​ ​ 2020 ​ Risk-free interest rate: ​ ​ ​ ​ Employee stock options ​ 0.52 – 1.52 % ​ Non-employee stock options ​ 0.79% ​ Expected term (in years): ​ ​ Employee stock options ​ 6.02 – 6.32 ​ Non-employee stock options ​ 10.00 ​ Expected volatility: ​ ​ Employee stock options ​ 60.00 – 70.00 % ​ Non-employee stock options ​ 60.00% ​ Dividend yield: ​ ​ Employee stock options ​ 0.00% ​ Non-employee stock options ​ 0.00% ​ Grant date fair value per share: ​ ​ Employee stock options ​ ​ $ 0.02 – $0.08 ​ Non-employee stock options ​ ​ $0.10 ​</t>
        </is>
      </c>
    </row>
    <row r="6">
      <c r="A6" s="4" t="inlineStr">
        <is>
          <t>Schedule of stock-based compensation expense</t>
        </is>
      </c>
      <c r="B6" s="4" t="inlineStr">
        <is>
          <t>​ ​ ​ ​ ​ ​ ​ ​ ​ ​ ​ ​ ​ ​ ​ ​ Three Months Ended June 30, ​ Six Months Ended June 30, ​ 2021 2020 2021 2020 Research and development ​ $ 735 ​ $ 5 ​ $ 1,416 ​ $ 8 General and administrative ​ 258 ​ 3 ​ 502 ​ 3 Total stock-based compensation expense ​ $ 993 ​ $ 8 ​ $ 1,918 ​ $ 11</t>
        </is>
      </c>
      <c r="C6" s="4" t="inlineStr">
        <is>
          <t>​ ​ ​ ​ ​ ​ ​ ​ ​ ​ Years Ended December 31, ​ ​ 2020 ​ 2019 Research and development $ 25 $ — General and administrative ​ 150 ​ — Total ​ $ 17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1:16:39Z</dcterms:created>
  <dcterms:modified xmlns:dcterms="http://purl.org/dc/terms/" xmlns:xsi="http://www.w3.org/2001/XMLSchema-instance" xsi:type="dcterms:W3CDTF">2021-10-07T21:16:39Z</dcterms:modified>
</cp:coreProperties>
</file>